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Concentration and Risks" sheetId="11" state="visible" r:id="rId11"/>
    <sheet xmlns:r="http://schemas.openxmlformats.org/officeDocument/2006/relationships" name="Fair Value of Financial Instrum" sheetId="12" state="visible" r:id="rId12"/>
    <sheet xmlns:r="http://schemas.openxmlformats.org/officeDocument/2006/relationships" name="Inventory" sheetId="13" state="visible" r:id="rId13"/>
    <sheet xmlns:r="http://schemas.openxmlformats.org/officeDocument/2006/relationships" name="Prepayments and Other Current A" sheetId="14" state="visible" r:id="rId14"/>
    <sheet xmlns:r="http://schemas.openxmlformats.org/officeDocument/2006/relationships" name="Property, Plant and Equipment, " sheetId="15" state="visible" r:id="rId15"/>
    <sheet xmlns:r="http://schemas.openxmlformats.org/officeDocument/2006/relationships" name="Intangible Assets, Net" sheetId="16" state="visible" r:id="rId16"/>
    <sheet xmlns:r="http://schemas.openxmlformats.org/officeDocument/2006/relationships" name="Land Use Rights, Net" sheetId="17" state="visible" r:id="rId17"/>
    <sheet xmlns:r="http://schemas.openxmlformats.org/officeDocument/2006/relationships" name="Installment Payment Receivables" sheetId="18" state="visible" r:id="rId18"/>
    <sheet xmlns:r="http://schemas.openxmlformats.org/officeDocument/2006/relationships" name="Other Non-current Assets" sheetId="19" state="visible" r:id="rId19"/>
    <sheet xmlns:r="http://schemas.openxmlformats.org/officeDocument/2006/relationships" name="Long-Term Investments" sheetId="20" state="visible" r:id="rId20"/>
    <sheet xmlns:r="http://schemas.openxmlformats.org/officeDocument/2006/relationships" name="Accruals and Other Liabilities" sheetId="21" state="visible" r:id="rId21"/>
    <sheet xmlns:r="http://schemas.openxmlformats.org/officeDocument/2006/relationships" name="Borrowings" sheetId="22" state="visible" r:id="rId22"/>
    <sheet xmlns:r="http://schemas.openxmlformats.org/officeDocument/2006/relationships" name="Other Non-Current Liabilities" sheetId="23" state="visible" r:id="rId23"/>
    <sheet xmlns:r="http://schemas.openxmlformats.org/officeDocument/2006/relationships" name="Leases" sheetId="24" state="visible" r:id="rId24"/>
    <sheet xmlns:r="http://schemas.openxmlformats.org/officeDocument/2006/relationships" name="Revenues" sheetId="25" state="visible" r:id="rId25"/>
    <sheet xmlns:r="http://schemas.openxmlformats.org/officeDocument/2006/relationships" name="Deferred Revenue" sheetId="26" state="visible" r:id="rId26"/>
    <sheet xmlns:r="http://schemas.openxmlformats.org/officeDocument/2006/relationships" name="Manufacturing in Collaboration " sheetId="27" state="visible" r:id="rId27"/>
    <sheet xmlns:r="http://schemas.openxmlformats.org/officeDocument/2006/relationships" name="Convertible Redeemable Preferre" sheetId="28" state="visible" r:id="rId28"/>
    <sheet xmlns:r="http://schemas.openxmlformats.org/officeDocument/2006/relationships" name="Ordinary Shares" sheetId="29" state="visible" r:id="rId29"/>
    <sheet xmlns:r="http://schemas.openxmlformats.org/officeDocument/2006/relationships" name="Share-based Compensation" sheetId="30" state="visible" r:id="rId30"/>
    <sheet xmlns:r="http://schemas.openxmlformats.org/officeDocument/2006/relationships" name="Taxation" sheetId="31" state="visible" r:id="rId31"/>
    <sheet xmlns:r="http://schemas.openxmlformats.org/officeDocument/2006/relationships" name="Loss Per Share" sheetId="32" state="visible" r:id="rId32"/>
    <sheet xmlns:r="http://schemas.openxmlformats.org/officeDocument/2006/relationships" name="Related Parties" sheetId="33" state="visible" r:id="rId33"/>
    <sheet xmlns:r="http://schemas.openxmlformats.org/officeDocument/2006/relationships" name="Commitments and Contingencies" sheetId="34" state="visible" r:id="rId34"/>
    <sheet xmlns:r="http://schemas.openxmlformats.org/officeDocument/2006/relationships" name="Subsequent events" sheetId="35" state="visible" r:id="rId35"/>
    <sheet xmlns:r="http://schemas.openxmlformats.org/officeDocument/2006/relationships" name="Restricted Net Assets" sheetId="36" state="visible" r:id="rId36"/>
    <sheet xmlns:r="http://schemas.openxmlformats.org/officeDocument/2006/relationships" name="Company Financial Statements (P" sheetId="37" state="visible" r:id="rId37"/>
    <sheet xmlns:r="http://schemas.openxmlformats.org/officeDocument/2006/relationships" name="Summary of Significant Accoun_2" sheetId="38" state="visible" r:id="rId38"/>
    <sheet xmlns:r="http://schemas.openxmlformats.org/officeDocument/2006/relationships" name="Organization and Nature of Op_2" sheetId="39" state="visible" r:id="rId39"/>
    <sheet xmlns:r="http://schemas.openxmlformats.org/officeDocument/2006/relationships" name="Summary of Significant Accoun_3" sheetId="40" state="visible" r:id="rId40"/>
    <sheet xmlns:r="http://schemas.openxmlformats.org/officeDocument/2006/relationships" name="Fair Value of Financial Instr_2" sheetId="41" state="visible" r:id="rId41"/>
    <sheet xmlns:r="http://schemas.openxmlformats.org/officeDocument/2006/relationships" name="Inventory (Tables)" sheetId="42" state="visible" r:id="rId42"/>
    <sheet xmlns:r="http://schemas.openxmlformats.org/officeDocument/2006/relationships" name="Prepayments and Other Current_2" sheetId="43" state="visible" r:id="rId43"/>
    <sheet xmlns:r="http://schemas.openxmlformats.org/officeDocument/2006/relationships" name="Property, Plant and Equipment_2" sheetId="44" state="visible" r:id="rId44"/>
    <sheet xmlns:r="http://schemas.openxmlformats.org/officeDocument/2006/relationships" name="Intangible Assets, Net (Tables)" sheetId="45" state="visible" r:id="rId45"/>
    <sheet xmlns:r="http://schemas.openxmlformats.org/officeDocument/2006/relationships" name="Land Use Rights, Net (Tables)" sheetId="46" state="visible" r:id="rId46"/>
    <sheet xmlns:r="http://schemas.openxmlformats.org/officeDocument/2006/relationships" name="Installment Payment Receivabl_2" sheetId="47" state="visible" r:id="rId47"/>
    <sheet xmlns:r="http://schemas.openxmlformats.org/officeDocument/2006/relationships" name="Other Non-current Assets (Table" sheetId="48" state="visible" r:id="rId48"/>
    <sheet xmlns:r="http://schemas.openxmlformats.org/officeDocument/2006/relationships" name="Long-Term Investments (Tables)" sheetId="49" state="visible" r:id="rId49"/>
    <sheet xmlns:r="http://schemas.openxmlformats.org/officeDocument/2006/relationships" name="Accruals and Other Liabilities " sheetId="50" state="visible" r:id="rId50"/>
    <sheet xmlns:r="http://schemas.openxmlformats.org/officeDocument/2006/relationships" name="Borrowings (Tables)" sheetId="51" state="visible" r:id="rId51"/>
    <sheet xmlns:r="http://schemas.openxmlformats.org/officeDocument/2006/relationships" name="Other Non-Current Liabilities (" sheetId="52" state="visible" r:id="rId52"/>
    <sheet xmlns:r="http://schemas.openxmlformats.org/officeDocument/2006/relationships" name="Leases (Tables)" sheetId="53" state="visible" r:id="rId53"/>
    <sheet xmlns:r="http://schemas.openxmlformats.org/officeDocument/2006/relationships" name="Revenues (Tables)" sheetId="54" state="visible" r:id="rId54"/>
    <sheet xmlns:r="http://schemas.openxmlformats.org/officeDocument/2006/relationships" name="Deferred Revenue (Tables)" sheetId="55" state="visible" r:id="rId55"/>
    <sheet xmlns:r="http://schemas.openxmlformats.org/officeDocument/2006/relationships" name="Convertible Redeemable Prefer_2" sheetId="56" state="visible" r:id="rId56"/>
    <sheet xmlns:r="http://schemas.openxmlformats.org/officeDocument/2006/relationships" name="Share-based Compensation (Table" sheetId="57" state="visible" r:id="rId57"/>
    <sheet xmlns:r="http://schemas.openxmlformats.org/officeDocument/2006/relationships" name="Taxation (Tables)" sheetId="58" state="visible" r:id="rId58"/>
    <sheet xmlns:r="http://schemas.openxmlformats.org/officeDocument/2006/relationships" name="Loss Per Share (Tables)" sheetId="59" state="visible" r:id="rId59"/>
    <sheet xmlns:r="http://schemas.openxmlformats.org/officeDocument/2006/relationships" name="Related Parties (Tables)" sheetId="60" state="visible" r:id="rId60"/>
    <sheet xmlns:r="http://schemas.openxmlformats.org/officeDocument/2006/relationships" name="Commitments and Contingencies (" sheetId="61" state="visible" r:id="rId61"/>
    <sheet xmlns:r="http://schemas.openxmlformats.org/officeDocument/2006/relationships" name="Company Financial Statements _2" sheetId="62" state="visible" r:id="rId62"/>
    <sheet xmlns:r="http://schemas.openxmlformats.org/officeDocument/2006/relationships" name="Organization and Nature of Op_3" sheetId="63" state="visible" r:id="rId63"/>
    <sheet xmlns:r="http://schemas.openxmlformats.org/officeDocument/2006/relationships" name="Organization and Nature of Op_4" sheetId="64" state="visible" r:id="rId64"/>
    <sheet xmlns:r="http://schemas.openxmlformats.org/officeDocument/2006/relationships" name="Organization and Nature of Op_5" sheetId="65" state="visible" r:id="rId65"/>
    <sheet xmlns:r="http://schemas.openxmlformats.org/officeDocument/2006/relationships" name="Summary of Significant Accoun_4" sheetId="66" state="visible" r:id="rId66"/>
    <sheet xmlns:r="http://schemas.openxmlformats.org/officeDocument/2006/relationships" name="Summary of Significant Accoun_5" sheetId="67" state="visible" r:id="rId67"/>
    <sheet xmlns:r="http://schemas.openxmlformats.org/officeDocument/2006/relationships" name="Summary of Significant Accoun_6" sheetId="68" state="visible" r:id="rId68"/>
    <sheet xmlns:r="http://schemas.openxmlformats.org/officeDocument/2006/relationships" name="Summary of Significant Accoun_7" sheetId="69" state="visible" r:id="rId69"/>
    <sheet xmlns:r="http://schemas.openxmlformats.org/officeDocument/2006/relationships" name="Summary of Significant Accoun_8" sheetId="70" state="visible" r:id="rId70"/>
    <sheet xmlns:r="http://schemas.openxmlformats.org/officeDocument/2006/relationships" name="Fair Value of Financial Instr_3" sheetId="71" state="visible" r:id="rId71"/>
    <sheet xmlns:r="http://schemas.openxmlformats.org/officeDocument/2006/relationships" name="Inventory - Summary of Inventor" sheetId="72" state="visible" r:id="rId72"/>
    <sheet xmlns:r="http://schemas.openxmlformats.org/officeDocument/2006/relationships" name="Inventory - Additional Informat" sheetId="73" state="visible" r:id="rId73"/>
    <sheet xmlns:r="http://schemas.openxmlformats.org/officeDocument/2006/relationships" name="Prepayments and Other Current_3" sheetId="74" state="visible" r:id="rId74"/>
    <sheet xmlns:r="http://schemas.openxmlformats.org/officeDocument/2006/relationships" name="Property, Plant and Equipment_3" sheetId="75" state="visible" r:id="rId75"/>
    <sheet xmlns:r="http://schemas.openxmlformats.org/officeDocument/2006/relationships" name="Property, Plant and Equipment_4" sheetId="76" state="visible" r:id="rId76"/>
    <sheet xmlns:r="http://schemas.openxmlformats.org/officeDocument/2006/relationships" name="Intangible Assets, Net - Schedu" sheetId="77" state="visible" r:id="rId77"/>
    <sheet xmlns:r="http://schemas.openxmlformats.org/officeDocument/2006/relationships" name="Intangible Assets, Net - Sche_2" sheetId="78" state="visible" r:id="rId78"/>
    <sheet xmlns:r="http://schemas.openxmlformats.org/officeDocument/2006/relationships" name="Intangible Assets, Net - Sche_3" sheetId="79" state="visible" r:id="rId79"/>
    <sheet xmlns:r="http://schemas.openxmlformats.org/officeDocument/2006/relationships" name="Intangible Assets, Net -  Addit" sheetId="80" state="visible" r:id="rId80"/>
    <sheet xmlns:r="http://schemas.openxmlformats.org/officeDocument/2006/relationships" name="Land Use Rights, Net - Summary " sheetId="81" state="visible" r:id="rId81"/>
    <sheet xmlns:r="http://schemas.openxmlformats.org/officeDocument/2006/relationships" name="Land Use Rights, Net - Addition" sheetId="82" state="visible" r:id="rId82"/>
    <sheet xmlns:r="http://schemas.openxmlformats.org/officeDocument/2006/relationships" name="Installment Payment Receivabl_3" sheetId="83" state="visible" r:id="rId83"/>
    <sheet xmlns:r="http://schemas.openxmlformats.org/officeDocument/2006/relationships" name="Installment Payment Receivabl_4" sheetId="84" state="visible" r:id="rId84"/>
    <sheet xmlns:r="http://schemas.openxmlformats.org/officeDocument/2006/relationships" name="Installment Payment Receivabl_5" sheetId="85" state="visible" r:id="rId85"/>
    <sheet xmlns:r="http://schemas.openxmlformats.org/officeDocument/2006/relationships" name="Other Non-current Assets - Summ" sheetId="86" state="visible" r:id="rId86"/>
    <sheet xmlns:r="http://schemas.openxmlformats.org/officeDocument/2006/relationships" name="Other Non-current Assets - Addi" sheetId="87" state="visible" r:id="rId87"/>
    <sheet xmlns:r="http://schemas.openxmlformats.org/officeDocument/2006/relationships" name="Long-Term Investments - Schedul" sheetId="88" state="visible" r:id="rId88"/>
    <sheet xmlns:r="http://schemas.openxmlformats.org/officeDocument/2006/relationships" name="Long-Term Investments - Additio" sheetId="89" state="visible" r:id="rId89"/>
    <sheet xmlns:r="http://schemas.openxmlformats.org/officeDocument/2006/relationships" name="Accruals and Other Liabilitie_2" sheetId="90" state="visible" r:id="rId90"/>
    <sheet xmlns:r="http://schemas.openxmlformats.org/officeDocument/2006/relationships" name="Accruals and Other Liabilitie_3" sheetId="91" state="visible" r:id="rId91"/>
    <sheet xmlns:r="http://schemas.openxmlformats.org/officeDocument/2006/relationships" name="Borrowings - Summary of Borrowi" sheetId="92" state="visible" r:id="rId92"/>
    <sheet xmlns:r="http://schemas.openxmlformats.org/officeDocument/2006/relationships" name="Borrowings - Additional Informa" sheetId="93" state="visible" r:id="rId93"/>
    <sheet xmlns:r="http://schemas.openxmlformats.org/officeDocument/2006/relationships" name="Other Non-Current Liabilities -" sheetId="94" state="visible" r:id="rId94"/>
    <sheet xmlns:r="http://schemas.openxmlformats.org/officeDocument/2006/relationships" name="Other Non-Current Liabilities_2" sheetId="95" state="visible" r:id="rId95"/>
    <sheet xmlns:r="http://schemas.openxmlformats.org/officeDocument/2006/relationships" name="Other Non-Current Liabilities_3" sheetId="96" state="visible" r:id="rId96"/>
    <sheet xmlns:r="http://schemas.openxmlformats.org/officeDocument/2006/relationships" name="Leases - Schedule Of Balance Sh" sheetId="97" state="visible" r:id="rId97"/>
    <sheet xmlns:r="http://schemas.openxmlformats.org/officeDocument/2006/relationships" name="Leases - Summary of Components " sheetId="98" state="visible" r:id="rId98"/>
    <sheet xmlns:r="http://schemas.openxmlformats.org/officeDocument/2006/relationships" name="Leases - Schedule of Other Info" sheetId="99" state="visible" r:id="rId99"/>
    <sheet xmlns:r="http://schemas.openxmlformats.org/officeDocument/2006/relationships" name="Leases - Summary of Cash Flow I" sheetId="100" state="visible" r:id="rId100"/>
    <sheet xmlns:r="http://schemas.openxmlformats.org/officeDocument/2006/relationships" name="Leases - Summary of  Maturities" sheetId="101" state="visible" r:id="rId101"/>
    <sheet xmlns:r="http://schemas.openxmlformats.org/officeDocument/2006/relationships" name="Revenues - Summary of Revenues " sheetId="102" state="visible" r:id="rId102"/>
    <sheet xmlns:r="http://schemas.openxmlformats.org/officeDocument/2006/relationships" name="Deferred Revenue - Additional I" sheetId="103" state="visible" r:id="rId103"/>
    <sheet xmlns:r="http://schemas.openxmlformats.org/officeDocument/2006/relationships" name="Deferred Revenue - Deferred Rev" sheetId="104" state="visible" r:id="rId104"/>
    <sheet xmlns:r="http://schemas.openxmlformats.org/officeDocument/2006/relationships" name="Manufacturing in Collaboratio_2" sheetId="105" state="visible" r:id="rId105"/>
    <sheet xmlns:r="http://schemas.openxmlformats.org/officeDocument/2006/relationships" name="Convertible Redeemable Prefer_3" sheetId="106" state="visible" r:id="rId106"/>
    <sheet xmlns:r="http://schemas.openxmlformats.org/officeDocument/2006/relationships" name="Convertible Redeemable Prefer_4" sheetId="107" state="visible" r:id="rId107"/>
    <sheet xmlns:r="http://schemas.openxmlformats.org/officeDocument/2006/relationships" name="Ordinary Shares - Additional In" sheetId="108" state="visible" r:id="rId108"/>
    <sheet xmlns:r="http://schemas.openxmlformats.org/officeDocument/2006/relationships" name="Share-based Compensation - Summ" sheetId="109" state="visible" r:id="rId109"/>
    <sheet xmlns:r="http://schemas.openxmlformats.org/officeDocument/2006/relationships" name="Share-based Compensation - Su_2" sheetId="110" state="visible" r:id="rId110"/>
    <sheet xmlns:r="http://schemas.openxmlformats.org/officeDocument/2006/relationships" name="Share-based Compensation - Su_3" sheetId="111" state="visible" r:id="rId111"/>
    <sheet xmlns:r="http://schemas.openxmlformats.org/officeDocument/2006/relationships" name="Share-based Compensation - Addi" sheetId="112" state="visible" r:id="rId112"/>
    <sheet xmlns:r="http://schemas.openxmlformats.org/officeDocument/2006/relationships" name="Share-based compensation - Su_4" sheetId="113" state="visible" r:id="rId113"/>
    <sheet xmlns:r="http://schemas.openxmlformats.org/officeDocument/2006/relationships" name="Taxation - Summary of Compositi" sheetId="114" state="visible" r:id="rId114"/>
    <sheet xmlns:r="http://schemas.openxmlformats.org/officeDocument/2006/relationships" name="Taxation - Summary of Reconcili" sheetId="115" state="visible" r:id="rId115"/>
    <sheet xmlns:r="http://schemas.openxmlformats.org/officeDocument/2006/relationships" name="Taxation - Summary of Component" sheetId="116" state="visible" r:id="rId116"/>
    <sheet xmlns:r="http://schemas.openxmlformats.org/officeDocument/2006/relationships" name="Taxation - Summary of Movement " sheetId="117" state="visible" r:id="rId117"/>
    <sheet xmlns:r="http://schemas.openxmlformats.org/officeDocument/2006/relationships" name="Taxation - Summary of Tax Loss " sheetId="118" state="visible" r:id="rId118"/>
    <sheet xmlns:r="http://schemas.openxmlformats.org/officeDocument/2006/relationships" name="Taxation - Additional Informati" sheetId="119" state="visible" r:id="rId119"/>
    <sheet xmlns:r="http://schemas.openxmlformats.org/officeDocument/2006/relationships" name="Loss Per Share - Summary of Ear" sheetId="120" state="visible" r:id="rId120"/>
    <sheet xmlns:r="http://schemas.openxmlformats.org/officeDocument/2006/relationships" name="Loss Per Share - Additional Inf" sheetId="121" state="visible" r:id="rId121"/>
    <sheet xmlns:r="http://schemas.openxmlformats.org/officeDocument/2006/relationships" name="Related Parties - Summary of Re" sheetId="122" state="visible" r:id="rId122"/>
    <sheet xmlns:r="http://schemas.openxmlformats.org/officeDocument/2006/relationships" name="Related Parties - Additional In" sheetId="123" state="visible" r:id="rId123"/>
    <sheet xmlns:r="http://schemas.openxmlformats.org/officeDocument/2006/relationships" name="Commitments and Contingencies -" sheetId="124" state="visible" r:id="rId124"/>
    <sheet xmlns:r="http://schemas.openxmlformats.org/officeDocument/2006/relationships" name="Commitments and Contingencies_2" sheetId="125" state="visible" r:id="rId125"/>
    <sheet xmlns:r="http://schemas.openxmlformats.org/officeDocument/2006/relationships" name="Subsequent Events - Additional " sheetId="126" state="visible" r:id="rId126"/>
    <sheet xmlns:r="http://schemas.openxmlformats.org/officeDocument/2006/relationships" name="Restricted Net Assets - Additio" sheetId="127" state="visible" r:id="rId127"/>
    <sheet xmlns:r="http://schemas.openxmlformats.org/officeDocument/2006/relationships" name="Company Financial Statements _3" sheetId="128" state="visible" r:id="rId128"/>
    <sheet xmlns:r="http://schemas.openxmlformats.org/officeDocument/2006/relationships" name="Company Financial Statements _4" sheetId="129" state="visible" r:id="rId129"/>
    <sheet xmlns:r="http://schemas.openxmlformats.org/officeDocument/2006/relationships" name="Company Financial Statements _5" sheetId="130" state="visible" r:id="rId13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_(&quot;$ &quot;#,##0_);_(&quot;$ &quot;(#,##0)"/>
    <numFmt numFmtId="168" formatCode="_(&quot;$ &quot;#,##0.00_);_(&quot;$ &quot;(#,##0.00)"/>
    <numFmt numFmtId="169" formatCode="_(&quot;$ &quot;#,##0.0000_);_(&quot;$ &quot;(#,##0.0000)"/>
    <numFmt numFmtId="170" formatCode="#,##0.0000_);(#,##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44" customWidth="1" min="1" max="1"/>
    <col width="73"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XPeng Inc.</t>
        </is>
      </c>
    </row>
    <row r="10">
      <c r="A10" s="4" t="inlineStr">
        <is>
          <t>Entity Central Index Key</t>
        </is>
      </c>
      <c r="B10" s="4" t="inlineStr">
        <is>
          <t>0001810997</t>
        </is>
      </c>
    </row>
    <row r="11">
      <c r="A11" s="4" t="inlineStr">
        <is>
          <t>Current Fiscal Year End Date</t>
        </is>
      </c>
      <c r="B11" s="4" t="inlineStr">
        <is>
          <t>--12-31</t>
        </is>
      </c>
    </row>
    <row r="12">
      <c r="A12" s="4" t="inlineStr">
        <is>
          <t>Entity Well-known Seasoned Issuer</t>
        </is>
      </c>
      <c r="B12" s="4" t="inlineStr">
        <is>
          <t>Yes</t>
        </is>
      </c>
    </row>
    <row r="13">
      <c r="A13" s="4" t="inlineStr">
        <is>
          <t>Entity Filer Category</t>
        </is>
      </c>
      <c r="B13" s="4" t="inlineStr">
        <is>
          <t>Large Accelerated Filer</t>
        </is>
      </c>
    </row>
    <row r="14">
      <c r="A14" s="4" t="inlineStr">
        <is>
          <t>Entity Emerging Growth Company</t>
        </is>
      </c>
      <c r="B14" s="4" t="inlineStr">
        <is>
          <t>false</t>
        </is>
      </c>
    </row>
    <row r="15">
      <c r="A15" s="4" t="inlineStr">
        <is>
          <t>Entity Shell Company</t>
        </is>
      </c>
      <c r="B15" s="4" t="inlineStr">
        <is>
          <t>false</t>
        </is>
      </c>
    </row>
    <row r="16">
      <c r="A16" s="4" t="inlineStr">
        <is>
          <t>Document Transition Report</t>
        </is>
      </c>
      <c r="B16" s="4" t="inlineStr">
        <is>
          <t>false</t>
        </is>
      </c>
    </row>
    <row r="17">
      <c r="A17" s="4" t="inlineStr">
        <is>
          <t>Document Annual Report</t>
        </is>
      </c>
      <c r="B17" s="4" t="inlineStr">
        <is>
          <t>true</t>
        </is>
      </c>
    </row>
    <row r="18">
      <c r="A18" s="4" t="inlineStr">
        <is>
          <t>Entity Current Reporting Status</t>
        </is>
      </c>
      <c r="B18" s="4" t="inlineStr">
        <is>
          <t>Yes</t>
        </is>
      </c>
    </row>
    <row r="19">
      <c r="A19" s="4" t="inlineStr">
        <is>
          <t>Entity Voluntary Filers</t>
        </is>
      </c>
      <c r="B19" s="4" t="inlineStr">
        <is>
          <t>No</t>
        </is>
      </c>
    </row>
    <row r="20">
      <c r="A20" s="4" t="inlineStr">
        <is>
          <t>Entity Interactive Data Current</t>
        </is>
      </c>
      <c r="B20" s="4" t="inlineStr">
        <is>
          <t>Yes</t>
        </is>
      </c>
    </row>
    <row r="21">
      <c r="A21" s="4" t="inlineStr">
        <is>
          <t>Entity File Number</t>
        </is>
      </c>
      <c r="B21" s="4" t="inlineStr">
        <is>
          <t>001-39466</t>
        </is>
      </c>
    </row>
    <row r="22">
      <c r="A22" s="4" t="inlineStr">
        <is>
          <t>Entity Incorporation, State or Country Code</t>
        </is>
      </c>
      <c r="B22" s="4" t="inlineStr">
        <is>
          <t>E9</t>
        </is>
      </c>
    </row>
    <row r="23">
      <c r="A23" s="4" t="inlineStr">
        <is>
          <t>Entity Address, Address Line One</t>
        </is>
      </c>
      <c r="B23" s="4" t="inlineStr">
        <is>
          <t>No. 8 Songgang Road, Changxing Street</t>
        </is>
      </c>
    </row>
    <row r="24">
      <c r="A24" s="4" t="inlineStr">
        <is>
          <t>Entity Address, Address Line Two</t>
        </is>
      </c>
      <c r="B24" s="4" t="inlineStr">
        <is>
          <t>Cencun, Tianhe District</t>
        </is>
      </c>
    </row>
    <row r="25">
      <c r="A25" s="4" t="inlineStr">
        <is>
          <t>Entity Address, City or Town</t>
        </is>
      </c>
      <c r="B25" s="4" t="inlineStr">
        <is>
          <t>Guangzhou</t>
        </is>
      </c>
    </row>
    <row r="26">
      <c r="A26" s="4" t="inlineStr">
        <is>
          <t>Entity Address, Postal Zip Code</t>
        </is>
      </c>
      <c r="B26" s="4" t="inlineStr">
        <is>
          <t>510640</t>
        </is>
      </c>
    </row>
    <row r="27">
      <c r="A27" s="4" t="inlineStr">
        <is>
          <t>Entity Address, Country</t>
        </is>
      </c>
      <c r="B27" s="4" t="inlineStr">
        <is>
          <t>CN</t>
        </is>
      </c>
    </row>
    <row r="28">
      <c r="A28" s="4" t="inlineStr">
        <is>
          <t>Document Registration Statement</t>
        </is>
      </c>
      <c r="B28" s="4" t="inlineStr">
        <is>
          <t>false</t>
        </is>
      </c>
    </row>
    <row r="29">
      <c r="A29" s="4" t="inlineStr">
        <is>
          <t>Document Accounting Standard</t>
        </is>
      </c>
      <c r="B29" s="4" t="inlineStr">
        <is>
          <t>U.S. GAAP</t>
        </is>
      </c>
    </row>
    <row r="30">
      <c r="A30" s="4" t="inlineStr">
        <is>
          <t>ICFR Auditor Attestation Flag</t>
        </is>
      </c>
      <c r="B30" s="4" t="inlineStr">
        <is>
          <t>true</t>
        </is>
      </c>
    </row>
    <row r="31">
      <c r="A31" s="4" t="inlineStr">
        <is>
          <t>Auditor Name</t>
        </is>
      </c>
      <c r="B31" s="4" t="inlineStr">
        <is>
          <t>PricewaterhouseCoopers Zhong Tian LLP</t>
        </is>
      </c>
    </row>
    <row r="32">
      <c r="A32" s="4" t="inlineStr">
        <is>
          <t>Auditor Firm ID</t>
        </is>
      </c>
      <c r="B32" s="4" t="inlineStr">
        <is>
          <t>1424</t>
        </is>
      </c>
    </row>
    <row r="33">
      <c r="A33" s="4" t="inlineStr">
        <is>
          <t>Auditor Location</t>
        </is>
      </c>
      <c r="B33" s="4" t="inlineStr">
        <is>
          <t>Guangzhou, the People’s Republic of China</t>
        </is>
      </c>
    </row>
    <row r="34">
      <c r="A34" s="4" t="inlineStr">
        <is>
          <t>Document Shell Company Report</t>
        </is>
      </c>
      <c r="B34" s="4" t="inlineStr">
        <is>
          <t>false</t>
        </is>
      </c>
    </row>
    <row r="35">
      <c r="A35" s="4" t="inlineStr">
        <is>
          <t>Business Contact [Member]</t>
        </is>
      </c>
    </row>
    <row r="36">
      <c r="A36" s="3" t="inlineStr">
        <is>
          <t>Document Information [Line Items]</t>
        </is>
      </c>
    </row>
    <row r="37">
      <c r="A37" s="4" t="inlineStr">
        <is>
          <t>Entity Address, Address Line One</t>
        </is>
      </c>
      <c r="B37" s="4" t="inlineStr">
        <is>
          <t>No. 8 Songgang Road, Changxing Street</t>
        </is>
      </c>
    </row>
    <row r="38">
      <c r="A38" s="4" t="inlineStr">
        <is>
          <t>Entity Address, Address Line Two</t>
        </is>
      </c>
      <c r="B38" s="4" t="inlineStr">
        <is>
          <t>Cencun, Tianhe District</t>
        </is>
      </c>
    </row>
    <row r="39">
      <c r="A39" s="4" t="inlineStr">
        <is>
          <t>Entity Address, City or Town</t>
        </is>
      </c>
      <c r="B39" s="4" t="inlineStr">
        <is>
          <t>Guangzhou</t>
        </is>
      </c>
    </row>
    <row r="40">
      <c r="A40" s="4" t="inlineStr">
        <is>
          <t>Entity Address, Postal Zip Code</t>
        </is>
      </c>
      <c r="B40" s="4" t="inlineStr">
        <is>
          <t>510640</t>
        </is>
      </c>
    </row>
    <row r="41">
      <c r="A41" s="4" t="inlineStr">
        <is>
          <t>Entity Address, Country</t>
        </is>
      </c>
      <c r="B41" s="4" t="inlineStr">
        <is>
          <t>CN</t>
        </is>
      </c>
    </row>
    <row r="42">
      <c r="A42" s="4" t="inlineStr">
        <is>
          <t>Local Phone Number</t>
        </is>
      </c>
      <c r="B42" s="4" t="inlineStr">
        <is>
          <t>6680-6680</t>
        </is>
      </c>
    </row>
    <row r="43">
      <c r="A43" s="4" t="inlineStr">
        <is>
          <t>Country Region</t>
        </is>
      </c>
      <c r="B43" s="4" t="inlineStr">
        <is>
          <t>86</t>
        </is>
      </c>
    </row>
    <row r="44">
      <c r="A44" s="4" t="inlineStr">
        <is>
          <t>City Area Code</t>
        </is>
      </c>
      <c r="B44" s="4" t="inlineStr">
        <is>
          <t>20</t>
        </is>
      </c>
    </row>
    <row r="45">
      <c r="A45" s="4" t="inlineStr">
        <is>
          <t>Contact Personnel Name</t>
        </is>
      </c>
      <c r="B45" s="4" t="inlineStr">
        <is>
          <t>Hongdi Brian Gu</t>
        </is>
      </c>
    </row>
    <row r="46">
      <c r="A46" s="4" t="inlineStr">
        <is>
          <t>Contact Personnel Email Address</t>
        </is>
      </c>
      <c r="B46" s="4" t="inlineStr">
        <is>
          <t>ir@xiaopeng.com</t>
        </is>
      </c>
    </row>
    <row r="47">
      <c r="A47" s="4" t="inlineStr">
        <is>
          <t>Common Class A [Member]</t>
        </is>
      </c>
    </row>
    <row r="48">
      <c r="A48" s="3" t="inlineStr">
        <is>
          <t>Document Information [Line Items]</t>
        </is>
      </c>
    </row>
    <row r="49">
      <c r="A49" s="4" t="inlineStr">
        <is>
          <t>Title of 12(b) Security</t>
        </is>
      </c>
      <c r="B49" s="4" t="inlineStr">
        <is>
          <t>Class A ordinary shares, par valueUS$0.00001 per share</t>
        </is>
      </c>
    </row>
    <row r="50">
      <c r="A50" s="4" t="inlineStr">
        <is>
          <t>No Trading Symbol Flag</t>
        </is>
      </c>
      <c r="B50" s="4" t="inlineStr">
        <is>
          <t>true</t>
        </is>
      </c>
    </row>
    <row r="51">
      <c r="A51" s="4" t="inlineStr">
        <is>
          <t>Security Exchange Name</t>
        </is>
      </c>
      <c r="B51" s="4" t="inlineStr">
        <is>
          <t>NYSE</t>
        </is>
      </c>
    </row>
    <row r="52">
      <c r="A52" s="4" t="inlineStr">
        <is>
          <t>Entity Common Stock, Shares Outstanding</t>
        </is>
      </c>
      <c r="B52" s="5" t="n">
        <v>1301319044</v>
      </c>
    </row>
    <row r="53">
      <c r="A53" s="4" t="inlineStr">
        <is>
          <t>Common Class B [Member]</t>
        </is>
      </c>
    </row>
    <row r="54">
      <c r="A54" s="3" t="inlineStr">
        <is>
          <t>Document Information [Line Items]</t>
        </is>
      </c>
    </row>
    <row r="55">
      <c r="A55" s="4" t="inlineStr">
        <is>
          <t>Entity Common Stock, Shares Outstanding</t>
        </is>
      </c>
      <c r="B55" s="5" t="n">
        <v>409846136</v>
      </c>
    </row>
    <row r="56">
      <c r="A56" s="4" t="inlineStr">
        <is>
          <t>American Depositary Shares [Member]</t>
        </is>
      </c>
    </row>
    <row r="57">
      <c r="A57" s="3" t="inlineStr">
        <is>
          <t>Document Information [Line Items]</t>
        </is>
      </c>
    </row>
    <row r="58">
      <c r="A58" s="4" t="inlineStr">
        <is>
          <t>Title of 12(b) Security</t>
        </is>
      </c>
      <c r="B58" s="4" t="inlineStr">
        <is>
          <t>American Depositary Shares, eachrepresenting two Class A ordinary shares</t>
        </is>
      </c>
    </row>
    <row r="59">
      <c r="A59" s="4" t="inlineStr">
        <is>
          <t>Trading Symbol</t>
        </is>
      </c>
      <c r="B59" s="4" t="inlineStr">
        <is>
          <t>XPEV</t>
        </is>
      </c>
    </row>
    <row r="60">
      <c r="A60" s="4" t="inlineStr">
        <is>
          <t>Security Exchange Name</t>
        </is>
      </c>
      <c r="B6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Policies [Abstract]</t>
        </is>
      </c>
    </row>
    <row r="4">
      <c r="A4" s="4" t="inlineStr">
        <is>
          <t>Recent Accounting Pronouncements</t>
        </is>
      </c>
      <c r="B4" s="4" t="inlineStr">
        <is>
          <t xml:space="preserve">3. Recent Accounting Pronouncements Recently adopted accounting pronouncements In December 2019, the FASB issued ASU No. 2019-12, In January 2020, the FASB issued ASU No. 2020-01, Recently issued accounting pronouncements not yet adopted In March 2020, the FASB issued ASU No. 2020-04, In November 2021, the FASB issued ASU No. 2021-10, Government Assistance (Topic 832). This ASU requires business entities to disclose information about government assistance they receive if the transactions were accounted for by analogy to either a grant or a contribution accounting model. The disclosure requirements include the nature of the transaction and the related accounting policy used, the line items on the balance sheets and statements of operations that are affected and the amounts applicable to each financial statement line item and the significant terms and conditions of the transactions. The ASU is effective for annual periods beginning after December 15, 2021. The disclosure requirements can be applied either retrospectively or prospectively to all transactions in the scope of the amendments that are reflected in the financial statements at the date of initial application and new transactions that are entered into after the date of initial application. The ASU is currently not expected to have a material impact on the Group’s financial results or financial posi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ash Flow Information Related to Operating Leases (Detail) - CNY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outflows from operating leases</t>
        </is>
      </c>
      <c r="B4" s="6" t="n">
        <v>289456</v>
      </c>
      <c r="C4" s="6" t="n">
        <v>132440</v>
      </c>
      <c r="D4" s="6" t="n">
        <v>84975</v>
      </c>
    </row>
    <row r="5">
      <c r="A5" s="4" t="inlineStr">
        <is>
          <t>Leased assets obtained in exchange for operating lease liabilities</t>
        </is>
      </c>
      <c r="B5" s="6" t="n">
        <v>1329021</v>
      </c>
      <c r="C5" s="6" t="n">
        <v>130560</v>
      </c>
      <c r="D5" s="6" t="n">
        <v>18618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The Group's Operating Lease Liabilities (Detail) - CNY (¥) ¥ in Thousands</t>
        </is>
      </c>
      <c r="B1" s="2" t="inlineStr">
        <is>
          <t>Dec. 31, 2021</t>
        </is>
      </c>
      <c r="C1" s="2" t="inlineStr">
        <is>
          <t>Dec. 31, 2020</t>
        </is>
      </c>
    </row>
    <row r="2">
      <c r="A2" s="3" t="inlineStr">
        <is>
          <t>Lessee, Operating Lease, Liability, Payment, Due [Abstract]</t>
        </is>
      </c>
    </row>
    <row r="3">
      <c r="A3" s="4" t="inlineStr">
        <is>
          <t>2020 and 2021</t>
        </is>
      </c>
      <c r="B3" s="6" t="n">
        <v>441012</v>
      </c>
    </row>
    <row r="4">
      <c r="A4" s="4" t="inlineStr">
        <is>
          <t>2021 and 2022</t>
        </is>
      </c>
      <c r="B4" s="5" t="n">
        <v>357303</v>
      </c>
    </row>
    <row r="5">
      <c r="A5" s="4" t="inlineStr">
        <is>
          <t>2022 and 2023</t>
        </is>
      </c>
      <c r="B5" s="5" t="n">
        <v>244834</v>
      </c>
    </row>
    <row r="6">
      <c r="A6" s="4" t="inlineStr">
        <is>
          <t>2023 and 2024</t>
        </is>
      </c>
      <c r="B6" s="5" t="n">
        <v>191500</v>
      </c>
    </row>
    <row r="7">
      <c r="A7" s="4" t="inlineStr">
        <is>
          <t>2024 and 2025</t>
        </is>
      </c>
      <c r="B7" s="5" t="n">
        <v>172954</v>
      </c>
    </row>
    <row r="8">
      <c r="A8" s="4" t="inlineStr">
        <is>
          <t>Thereafter</t>
        </is>
      </c>
      <c r="B8" s="5" t="n">
        <v>398686</v>
      </c>
    </row>
    <row r="9">
      <c r="A9" s="4" t="inlineStr">
        <is>
          <t>Total minimum lease payments</t>
        </is>
      </c>
      <c r="B9" s="5" t="n">
        <v>1806289</v>
      </c>
    </row>
    <row r="10">
      <c r="A10" s="4" t="inlineStr">
        <is>
          <t>Less: Interest</t>
        </is>
      </c>
      <c r="B10" s="5" t="n">
        <v>-243047</v>
      </c>
    </row>
    <row r="11">
      <c r="A11" s="4" t="inlineStr">
        <is>
          <t>Total operating lease liabilities</t>
        </is>
      </c>
      <c r="B11" s="5" t="n">
        <v>1563242</v>
      </c>
      <c r="C11" s="6" t="n">
        <v>472066</v>
      </c>
    </row>
    <row r="12">
      <c r="A12" s="4" t="inlineStr">
        <is>
          <t>Less: Current portion</t>
        </is>
      </c>
      <c r="B12" s="5" t="n">
        <v>-373488</v>
      </c>
      <c r="C12" s="5" t="n">
        <v>-119565</v>
      </c>
    </row>
    <row r="13">
      <c r="A13" s="4" t="inlineStr">
        <is>
          <t>Non - current portion of lease obligations</t>
        </is>
      </c>
      <c r="B13" s="6" t="n">
        <v>1189754</v>
      </c>
      <c r="C13" s="6" t="n">
        <v>35250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s - Summary of Revenues (Detail) - CNY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6" t="n">
        <v>20988131</v>
      </c>
      <c r="C4" s="6" t="n">
        <v>5844321</v>
      </c>
      <c r="D4" s="6" t="n">
        <v>2321219</v>
      </c>
    </row>
    <row r="5">
      <c r="A5" s="4" t="inlineStr">
        <is>
          <t>Vehicle Sales [Member]</t>
        </is>
      </c>
    </row>
    <row r="6">
      <c r="A6" s="3" t="inlineStr">
        <is>
          <t>Disaggregation of Revenue [Line Items]</t>
        </is>
      </c>
    </row>
    <row r="7">
      <c r="A7" s="4" t="inlineStr">
        <is>
          <t>Revenues</t>
        </is>
      </c>
      <c r="B7" s="5" t="n">
        <v>20041955</v>
      </c>
      <c r="C7" s="5" t="n">
        <v>5546754</v>
      </c>
      <c r="D7" s="5" t="n">
        <v>2171231</v>
      </c>
    </row>
    <row r="8">
      <c r="A8" s="4" t="inlineStr">
        <is>
          <t>Services And Others [Member]</t>
        </is>
      </c>
    </row>
    <row r="9">
      <c r="A9" s="3" t="inlineStr">
        <is>
          <t>Disaggregation of Revenue [Line Items]</t>
        </is>
      </c>
    </row>
    <row r="10">
      <c r="A10" s="4" t="inlineStr">
        <is>
          <t>Revenues</t>
        </is>
      </c>
      <c r="B10" s="6" t="n">
        <v>946176</v>
      </c>
      <c r="C10" s="6" t="n">
        <v>297567</v>
      </c>
      <c r="D10" s="6" t="n">
        <v>14998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37" customWidth="1" min="2" max="2"/>
    <col width="21" customWidth="1" min="3" max="3"/>
    <col width="21" customWidth="1" min="4" max="4"/>
    <col width="21" customWidth="1" min="5" max="5"/>
  </cols>
  <sheetData>
    <row r="1">
      <c r="A1" s="1" t="inlineStr">
        <is>
          <t>Deferred Revenue - Additional Information (Detail) ¥ in Thousands</t>
        </is>
      </c>
      <c r="B1" s="2" t="inlineStr">
        <is>
          <t>12 Months Ended</t>
        </is>
      </c>
    </row>
    <row r="2">
      <c r="B2" s="2" t="inlineStr">
        <is>
          <t>Dec. 31, 2021CNY (¥)Kilometers</t>
        </is>
      </c>
      <c r="C2" s="2" t="inlineStr">
        <is>
          <t>Dec. 31, 2020CNY (¥)</t>
        </is>
      </c>
      <c r="D2" s="2" t="inlineStr">
        <is>
          <t>Dec. 31, 2019CNY (¥)</t>
        </is>
      </c>
      <c r="E2" s="2" t="inlineStr">
        <is>
          <t>Dec. 31, 2018CNY (¥)</t>
        </is>
      </c>
    </row>
    <row r="3">
      <c r="A3" s="3" t="inlineStr">
        <is>
          <t>Capitalized Contract Cost [Line Items]</t>
        </is>
      </c>
    </row>
    <row r="4">
      <c r="A4" s="4" t="inlineStr">
        <is>
          <t>Deferred revenue | ¥</t>
        </is>
      </c>
      <c r="B4" s="6" t="n">
        <v>897288</v>
      </c>
      <c r="C4" s="6" t="n">
        <v>308384</v>
      </c>
      <c r="D4" s="6" t="n">
        <v>85498</v>
      </c>
      <c r="E4" s="6" t="n">
        <v>2366</v>
      </c>
    </row>
    <row r="5">
      <c r="A5" s="4" t="inlineStr">
        <is>
          <t>Performance obligation satisfied over time percentage</t>
        </is>
      </c>
      <c r="B5" s="4" t="inlineStr">
        <is>
          <t>47.00%</t>
        </is>
      </c>
    </row>
    <row r="6">
      <c r="A6" s="4" t="inlineStr">
        <is>
          <t>Performance obligation satisfied over time explanation</t>
        </is>
      </c>
      <c r="B6" s="4" t="inlineStr">
        <is>
          <t>January 1, 2022 to December 31, 2022</t>
        </is>
      </c>
    </row>
    <row r="7">
      <c r="A7" s="4" t="inlineStr">
        <is>
          <t>Remaining performance obligation percentage</t>
        </is>
      </c>
      <c r="B7" s="4" t="inlineStr">
        <is>
          <t>53.00%</t>
        </is>
      </c>
    </row>
    <row r="8">
      <c r="A8" s="4" t="inlineStr">
        <is>
          <t>Remaining performance obligation expected timing of satisfaction explanation</t>
        </is>
      </c>
      <c r="B8" s="4" t="inlineStr">
        <is>
          <t>January 1, 2023 to December 31, 2031</t>
        </is>
      </c>
    </row>
    <row r="9">
      <c r="A9" s="4" t="inlineStr">
        <is>
          <t>Vehicle [Member]</t>
        </is>
      </c>
    </row>
    <row r="10">
      <c r="A10" s="3" t="inlineStr">
        <is>
          <t>Capitalized Contract Cost [Line Items]</t>
        </is>
      </c>
    </row>
    <row r="11">
      <c r="A11" s="4" t="inlineStr">
        <is>
          <t>Free charging period</t>
        </is>
      </c>
      <c r="B11" s="4" t="inlineStr">
        <is>
          <t>4 years</t>
        </is>
      </c>
    </row>
    <row r="12">
      <c r="A12" s="4" t="inlineStr">
        <is>
          <t>Free charging kilometers | Kilometers</t>
        </is>
      </c>
      <c r="B12" s="5" t="n">
        <v>1000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Revenue - Deferred Revenue Disclosure (Detail) - CNY (¥) ¥ in Thousands</t>
        </is>
      </c>
      <c r="B1" s="2" t="inlineStr">
        <is>
          <t>12 Months Ended</t>
        </is>
      </c>
    </row>
    <row r="2">
      <c r="B2" s="2" t="inlineStr">
        <is>
          <t>Dec. 31, 2021</t>
        </is>
      </c>
      <c r="C2" s="2" t="inlineStr">
        <is>
          <t>Dec. 31, 2020</t>
        </is>
      </c>
      <c r="D2" s="2" t="inlineStr">
        <is>
          <t>Dec. 31, 2019</t>
        </is>
      </c>
    </row>
    <row r="3">
      <c r="A3" s="3" t="inlineStr">
        <is>
          <t>Deferred Revenue Disclosure [Abstract]</t>
        </is>
      </c>
    </row>
    <row r="4">
      <c r="A4" s="4" t="inlineStr">
        <is>
          <t>Deferred revenue - beginning of year</t>
        </is>
      </c>
      <c r="B4" s="6" t="n">
        <v>308384</v>
      </c>
      <c r="C4" s="6" t="n">
        <v>85498</v>
      </c>
      <c r="D4" s="6" t="n">
        <v>2366</v>
      </c>
    </row>
    <row r="5">
      <c r="A5" s="4" t="inlineStr">
        <is>
          <t>Additions</t>
        </is>
      </c>
      <c r="B5" s="5" t="n">
        <v>19339153</v>
      </c>
      <c r="C5" s="5" t="n">
        <v>5297728</v>
      </c>
      <c r="D5" s="5" t="n">
        <v>1865564</v>
      </c>
    </row>
    <row r="6">
      <c r="A6" s="4" t="inlineStr">
        <is>
          <t>Recognition</t>
        </is>
      </c>
      <c r="B6" s="5" t="n">
        <v>-18750249</v>
      </c>
      <c r="C6" s="5" t="n">
        <v>-5074842</v>
      </c>
      <c r="D6" s="5" t="n">
        <v>-1782432</v>
      </c>
    </row>
    <row r="7">
      <c r="A7" s="4" t="inlineStr">
        <is>
          <t>Deferred revenue - end of year</t>
        </is>
      </c>
      <c r="B7" s="6" t="n">
        <v>897288</v>
      </c>
      <c r="C7" s="6" t="n">
        <v>308384</v>
      </c>
      <c r="D7" s="6" t="n">
        <v>8549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Manufacturing in Collaboration with Haima Auto  - Additional Information (Detail) ¥ in Thousands</t>
        </is>
      </c>
      <c r="B1" s="2" t="inlineStr">
        <is>
          <t>Mar. 31, 2017</t>
        </is>
      </c>
      <c r="C1" s="2" t="inlineStr">
        <is>
          <t>Dec. 31, 2021CNY (¥)units</t>
        </is>
      </c>
    </row>
    <row r="2">
      <c r="A2" s="3" t="inlineStr">
        <is>
          <t>Offsetting Assets [Line Items]</t>
        </is>
      </c>
    </row>
    <row r="3">
      <c r="A3" s="4" t="inlineStr">
        <is>
          <t>Other operating expenses</t>
        </is>
      </c>
      <c r="C3" s="6" t="n">
        <v>132856</v>
      </c>
    </row>
    <row r="4">
      <c r="A4" s="4" t="inlineStr">
        <is>
          <t>Collaborative Arrangement [Member] | Haima Auto [Member]</t>
        </is>
      </c>
    </row>
    <row r="5">
      <c r="A5" s="3" t="inlineStr">
        <is>
          <t>Offsetting Assets [Line Items]</t>
        </is>
      </c>
    </row>
    <row r="6">
      <c r="A6" s="4" t="inlineStr">
        <is>
          <t>Collaborative arrangement, date of contract</t>
        </is>
      </c>
      <c r="B6" s="4" t="inlineStr">
        <is>
          <t>Mar. 31,
		2017</t>
        </is>
      </c>
    </row>
    <row r="7">
      <c r="A7" s="4" t="inlineStr">
        <is>
          <t>Collaborative arrangement, expiration date</t>
        </is>
      </c>
      <c r="C7" s="4" t="inlineStr">
        <is>
          <t>Dec. 31,
		2021</t>
        </is>
      </c>
    </row>
    <row r="8">
      <c r="A8" s="4" t="inlineStr">
        <is>
          <t>Annual production capacity | units</t>
        </is>
      </c>
      <c r="C8" s="5" t="n">
        <v>50000</v>
      </c>
    </row>
    <row r="9">
      <c r="A9" s="4" t="inlineStr">
        <is>
          <t>Other operating expenses</t>
        </is>
      </c>
      <c r="C9" s="6" t="n">
        <v>132856</v>
      </c>
    </row>
    <row r="10">
      <c r="A10" s="4" t="inlineStr">
        <is>
          <t>Relocation and disposal costs</t>
        </is>
      </c>
      <c r="C10" s="5" t="n">
        <v>96031</v>
      </c>
    </row>
    <row r="11">
      <c r="A11" s="4" t="inlineStr">
        <is>
          <t>Payment of termination Fee</t>
        </is>
      </c>
      <c r="C11" s="6" t="n">
        <v>4375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AH93"/>
  <sheetViews>
    <sheetView workbookViewId="0">
      <selection activeCell="A1" sqref="A1"/>
    </sheetView>
  </sheetViews>
  <sheetFormatPr baseColWidth="8" defaultRowHeight="15"/>
  <cols>
    <col width="80" customWidth="1" min="1" max="1"/>
    <col width="14" customWidth="1" min="2" max="2"/>
    <col width="37" customWidth="1" min="3" max="3"/>
    <col width="27" customWidth="1" min="4" max="4"/>
    <col width="37" customWidth="1" min="5" max="5"/>
    <col width="27" customWidth="1" min="6" max="6"/>
    <col width="37" customWidth="1" min="7" max="7"/>
    <col width="27" customWidth="1" min="8" max="8"/>
    <col width="36" customWidth="1" min="9" max="9"/>
    <col width="26" customWidth="1" min="10" max="10"/>
    <col width="36" customWidth="1" min="11" max="11"/>
    <col width="26" customWidth="1" min="12" max="12"/>
    <col width="37" customWidth="1" min="13" max="13"/>
    <col width="27" customWidth="1" min="14" max="14"/>
    <col width="37" customWidth="1" min="15" max="15"/>
    <col width="27" customWidth="1" min="16" max="16"/>
    <col width="37" customWidth="1" min="17" max="17"/>
    <col width="37" customWidth="1" min="18" max="18"/>
    <col width="37" customWidth="1" min="19" max="19"/>
    <col width="37" customWidth="1" min="20" max="20"/>
    <col width="37" customWidth="1" min="21" max="21"/>
    <col width="21" customWidth="1" min="22" max="22"/>
    <col width="24" customWidth="1" min="23" max="23"/>
    <col width="24" customWidth="1" min="24" max="24"/>
    <col width="24" customWidth="1" min="25" max="25"/>
    <col width="23" customWidth="1" min="26" max="26"/>
    <col width="23" customWidth="1" min="27" max="27"/>
    <col width="24" customWidth="1" min="28" max="28"/>
    <col width="24" customWidth="1" min="29" max="29"/>
    <col width="24" customWidth="1" min="30" max="30"/>
    <col width="24" customWidth="1" min="31" max="31"/>
    <col width="24" customWidth="1" min="32" max="32"/>
    <col width="24" customWidth="1" min="33" max="33"/>
    <col width="24" customWidth="1" min="34" max="34"/>
  </cols>
  <sheetData>
    <row r="1">
      <c r="A1" s="1" t="inlineStr">
        <is>
          <t>Convertible Redeemable Preferred Shares - Additional Information (Detail) ¥ / shares in Units, $ / shares in Units, ¥ in Thousands, $ in Thousands</t>
        </is>
      </c>
      <c r="B1" s="2" t="inlineStr">
        <is>
          <t>Aug. 06, 2020</t>
        </is>
      </c>
      <c r="C1" s="2" t="inlineStr">
        <is>
          <t>Jul. 29, 2020CNY (¥)¥ / sharesshares</t>
        </is>
      </c>
      <c r="D1" s="2" t="inlineStr">
        <is>
          <t>Jul. 29, 2020USD ($)shares</t>
        </is>
      </c>
      <c r="E1" s="2" t="inlineStr">
        <is>
          <t>Jul. 24, 2020CNY (¥)¥ / sharesshares</t>
        </is>
      </c>
      <c r="F1" s="2" t="inlineStr">
        <is>
          <t>Jul. 24, 2020USD ($)shares</t>
        </is>
      </c>
      <c r="G1" s="2" t="inlineStr">
        <is>
          <t>Jul. 22, 2020CNY (¥)¥ / sharesshares</t>
        </is>
      </c>
      <c r="H1" s="2" t="inlineStr">
        <is>
          <t>Jul. 22, 2020USD ($)shares</t>
        </is>
      </c>
      <c r="I1" s="2" t="inlineStr">
        <is>
          <t>May 26, 2020CNY (¥)¥ / sharesshares</t>
        </is>
      </c>
      <c r="J1" s="2" t="inlineStr">
        <is>
          <t>May 26, 2020USD ($)shares</t>
        </is>
      </c>
      <c r="K1" s="2" t="inlineStr">
        <is>
          <t>May 11, 2020CNY (¥)¥ / sharesshares</t>
        </is>
      </c>
      <c r="L1" s="2" t="inlineStr">
        <is>
          <t>May 11, 2020USD ($)shares</t>
        </is>
      </c>
      <c r="M1" s="2" t="inlineStr">
        <is>
          <t>Apr. 10, 2020CNY (¥)¥ / sharesshares</t>
        </is>
      </c>
      <c r="N1" s="2" t="inlineStr">
        <is>
          <t>Apr. 10, 2020USD ($)shares</t>
        </is>
      </c>
      <c r="O1" s="2" t="inlineStr">
        <is>
          <t>Dec. 02, 2019CNY (¥)¥ / sharesshares</t>
        </is>
      </c>
      <c r="P1" s="2" t="inlineStr">
        <is>
          <t>Dec. 02, 2019USD ($)shares</t>
        </is>
      </c>
      <c r="Q1" s="2" t="inlineStr">
        <is>
          <t>Aug. 01, 2018CNY (¥)¥ / sharesshares</t>
        </is>
      </c>
      <c r="R1" s="2" t="inlineStr">
        <is>
          <t>Mar. 26, 2018CNY (¥)¥ / sharesshares</t>
        </is>
      </c>
      <c r="S1" s="2" t="inlineStr">
        <is>
          <t>Jan. 05, 2018CNY (¥)¥ / sharesshares</t>
        </is>
      </c>
      <c r="T1" s="2" t="inlineStr">
        <is>
          <t>Nov. 27, 2017CNY (¥)¥ / sharesshares</t>
        </is>
      </c>
      <c r="U1" s="2" t="inlineStr">
        <is>
          <t>Jun. 09, 2017CNY (¥)¥ / sharesshares</t>
        </is>
      </c>
      <c r="V1" s="2" t="inlineStr">
        <is>
          <t>Dec. 31, 2021CNY (¥)</t>
        </is>
      </c>
      <c r="W1" s="2" t="inlineStr">
        <is>
          <t>Jul. 29, 2020$ / shares</t>
        </is>
      </c>
      <c r="X1" s="2" t="inlineStr">
        <is>
          <t>Jul. 24, 2020$ / shares</t>
        </is>
      </c>
      <c r="Y1" s="2" t="inlineStr">
        <is>
          <t>Jul. 22, 2020$ / shares</t>
        </is>
      </c>
      <c r="Z1" s="2" t="inlineStr">
        <is>
          <t>May 26, 2020$ / shares</t>
        </is>
      </c>
      <c r="AA1" s="2" t="inlineStr">
        <is>
          <t>May 11, 2020$ / shares</t>
        </is>
      </c>
      <c r="AB1" s="2" t="inlineStr">
        <is>
          <t>Apr. 10, 2020$ / shares</t>
        </is>
      </c>
      <c r="AC1" s="2" t="inlineStr">
        <is>
          <t>Dec. 02, 2019$ / shares</t>
        </is>
      </c>
      <c r="AD1" s="2" t="inlineStr">
        <is>
          <t>Aug. 01, 2018$ / shares</t>
        </is>
      </c>
      <c r="AE1" s="2" t="inlineStr">
        <is>
          <t>Mar. 26, 2018$ / shares</t>
        </is>
      </c>
      <c r="AF1" s="2" t="inlineStr">
        <is>
          <t>Jan. 05, 2018$ / shares</t>
        </is>
      </c>
      <c r="AG1" s="2" t="inlineStr">
        <is>
          <t>Nov. 27, 2017$ / shares</t>
        </is>
      </c>
      <c r="AH1" s="2" t="inlineStr">
        <is>
          <t>Jun. 09, 2017$ / shares</t>
        </is>
      </c>
    </row>
    <row r="2">
      <c r="A2" s="3" t="inlineStr">
        <is>
          <t>Convertible Redeemable Preferred Shares [Line Items]</t>
        </is>
      </c>
    </row>
    <row r="3">
      <c r="A3" s="4" t="inlineStr">
        <is>
          <t>Sale of stock, consideration received on transaction</t>
        </is>
      </c>
      <c r="O3" s="6" t="n">
        <v>94</v>
      </c>
      <c r="P3" s="9" t="n">
        <v>300000</v>
      </c>
    </row>
    <row r="4">
      <c r="A4" s="4" t="inlineStr">
        <is>
          <t>Sale of stock, price per share | ¥ / shares</t>
        </is>
      </c>
      <c r="R4" s="6" t="n">
        <v>343</v>
      </c>
    </row>
    <row r="5">
      <c r="A5" s="4" t="inlineStr">
        <is>
          <t>Stockholders' equity note, stock split, conversion ratio</t>
        </is>
      </c>
      <c r="V5" s="4" t="inlineStr">
        <is>
          <t>1:1</t>
        </is>
      </c>
    </row>
    <row r="6">
      <c r="A6" s="4" t="inlineStr">
        <is>
          <t>Percent of holders for series</t>
        </is>
      </c>
      <c r="V6" s="4" t="inlineStr">
        <is>
          <t>80.00%</t>
        </is>
      </c>
    </row>
    <row r="7">
      <c r="A7" s="4" t="inlineStr">
        <is>
          <t>Preferred stock liquidation percent</t>
        </is>
      </c>
      <c r="V7" s="4" t="inlineStr">
        <is>
          <t>50.00%</t>
        </is>
      </c>
    </row>
    <row r="8">
      <c r="A8" s="4" t="inlineStr">
        <is>
          <t>Dividend right percent</t>
        </is>
      </c>
      <c r="V8" s="4" t="inlineStr">
        <is>
          <t>4.00%</t>
        </is>
      </c>
    </row>
    <row r="9">
      <c r="A9" s="4" t="inlineStr">
        <is>
          <t>Fund redemption price | ¥</t>
        </is>
      </c>
      <c r="V9" s="6" t="n">
        <v>300000</v>
      </c>
    </row>
    <row r="10">
      <c r="A10" s="4" t="inlineStr">
        <is>
          <t>Fund redemption price annualized interest rate</t>
        </is>
      </c>
      <c r="V10" s="4" t="inlineStr">
        <is>
          <t>8.00%</t>
        </is>
      </c>
    </row>
    <row r="11">
      <c r="A11" s="4" t="inlineStr">
        <is>
          <t>Liquidation one [Member]</t>
        </is>
      </c>
    </row>
    <row r="12">
      <c r="A12" s="3" t="inlineStr">
        <is>
          <t>Convertible Redeemable Preferred Shares [Line Items]</t>
        </is>
      </c>
    </row>
    <row r="13">
      <c r="A13" s="4" t="inlineStr">
        <is>
          <t>Stock liquidation percent</t>
        </is>
      </c>
      <c r="V13" s="4" t="inlineStr">
        <is>
          <t>120.00%</t>
        </is>
      </c>
    </row>
    <row r="14">
      <c r="A14" s="4" t="inlineStr">
        <is>
          <t>Liquidation two [Member]</t>
        </is>
      </c>
    </row>
    <row r="15">
      <c r="A15" s="3" t="inlineStr">
        <is>
          <t>Convertible Redeemable Preferred Shares [Line Items]</t>
        </is>
      </c>
    </row>
    <row r="16">
      <c r="A16" s="4" t="inlineStr">
        <is>
          <t>Debt instrument, interest rate, stated percentage</t>
        </is>
      </c>
      <c r="V16" s="4" t="inlineStr">
        <is>
          <t>12.00%</t>
        </is>
      </c>
    </row>
    <row r="17">
      <c r="A17" s="4" t="inlineStr">
        <is>
          <t>Stock liquidation percent</t>
        </is>
      </c>
      <c r="V17" s="4" t="inlineStr">
        <is>
          <t>100.00%</t>
        </is>
      </c>
    </row>
    <row r="18">
      <c r="A18" s="4" t="inlineStr">
        <is>
          <t>Preferred stock redemption one [Member]</t>
        </is>
      </c>
    </row>
    <row r="19">
      <c r="A19" s="3" t="inlineStr">
        <is>
          <t>Convertible Redeemable Preferred Shares [Line Items]</t>
        </is>
      </c>
    </row>
    <row r="20">
      <c r="A20" s="4" t="inlineStr">
        <is>
          <t>Preferred stock redemption price percent</t>
        </is>
      </c>
      <c r="V20" s="4" t="inlineStr">
        <is>
          <t>120.00%</t>
        </is>
      </c>
    </row>
    <row r="21">
      <c r="A21" s="4" t="inlineStr">
        <is>
          <t>Debt instrument, interest rate, stated percentage</t>
        </is>
      </c>
      <c r="V21" s="4" t="inlineStr">
        <is>
          <t>12.00%</t>
        </is>
      </c>
    </row>
    <row r="22">
      <c r="A22" s="4" t="inlineStr">
        <is>
          <t>Preferred stock redemption two [Member]</t>
        </is>
      </c>
    </row>
    <row r="23">
      <c r="A23" s="3" t="inlineStr">
        <is>
          <t>Convertible Redeemable Preferred Shares [Line Items]</t>
        </is>
      </c>
    </row>
    <row r="24">
      <c r="A24" s="4" t="inlineStr">
        <is>
          <t>Preferred stock redemption price percent</t>
        </is>
      </c>
      <c r="V24" s="4" t="inlineStr">
        <is>
          <t>100.00%</t>
        </is>
      </c>
    </row>
    <row r="25">
      <c r="A25" s="4" t="inlineStr">
        <is>
          <t>Series A Preferred Stock [Member]</t>
        </is>
      </c>
    </row>
    <row r="26">
      <c r="A26" s="3" t="inlineStr">
        <is>
          <t>Convertible Redeemable Preferred Shares [Line Items]</t>
        </is>
      </c>
    </row>
    <row r="27">
      <c r="A27" s="4" t="inlineStr">
        <is>
          <t>Sale of stock, number of shares issued in transaction</t>
        </is>
      </c>
      <c r="T27" s="5" t="n">
        <v>2021635</v>
      </c>
      <c r="U27" s="5" t="n">
        <v>1102710</v>
      </c>
    </row>
    <row r="28">
      <c r="A28" s="4" t="inlineStr">
        <is>
          <t>Sale of stock, consideration received on transaction | ¥</t>
        </is>
      </c>
      <c r="T28" s="6" t="n">
        <v>308000</v>
      </c>
      <c r="U28" s="6" t="n">
        <v>168000</v>
      </c>
    </row>
    <row r="29">
      <c r="A29" s="4" t="inlineStr">
        <is>
          <t>Sale of stock, price per share | ¥ / shares</t>
        </is>
      </c>
      <c r="T29" s="6" t="n">
        <v>152</v>
      </c>
      <c r="U29" s="6" t="n">
        <v>152</v>
      </c>
    </row>
    <row r="30">
      <c r="A30" s="4" t="inlineStr">
        <is>
          <t>Stock issued during period, shares, stock splits</t>
        </is>
      </c>
      <c r="T30" s="5" t="n">
        <v>50540875</v>
      </c>
      <c r="U30" s="5" t="n">
        <v>27567750</v>
      </c>
    </row>
    <row r="31">
      <c r="A31" s="4" t="inlineStr">
        <is>
          <t>Preferred stock, par or stated value per share | $ / shares</t>
        </is>
      </c>
      <c r="AG31" s="7" t="n">
        <v>1e-05</v>
      </c>
      <c r="AH31" s="7" t="n">
        <v>1e-05</v>
      </c>
    </row>
    <row r="32">
      <c r="A32" s="4" t="inlineStr">
        <is>
          <t>Stockholders' equity note, stock split, conversion ratio</t>
        </is>
      </c>
      <c r="T32" s="4" t="inlineStr">
        <is>
          <t>1:25</t>
        </is>
      </c>
      <c r="U32" s="4" t="inlineStr">
        <is>
          <t>1:25</t>
        </is>
      </c>
    </row>
    <row r="33">
      <c r="A33" s="4" t="inlineStr">
        <is>
          <t>Series A1 Preferred Stock [Member]</t>
        </is>
      </c>
    </row>
    <row r="34">
      <c r="A34" s="3" t="inlineStr">
        <is>
          <t>Convertible Redeemable Preferred Shares [Line Items]</t>
        </is>
      </c>
    </row>
    <row r="35">
      <c r="A35" s="4" t="inlineStr">
        <is>
          <t>Sale of stock, number of shares issued in transaction</t>
        </is>
      </c>
      <c r="S35" s="5" t="n">
        <v>2712095</v>
      </c>
    </row>
    <row r="36">
      <c r="A36" s="4" t="inlineStr">
        <is>
          <t>Sale of stock, consideration received on transaction | ¥</t>
        </is>
      </c>
      <c r="S36" s="6" t="n">
        <v>460000</v>
      </c>
    </row>
    <row r="37">
      <c r="A37" s="4" t="inlineStr">
        <is>
          <t>Sale of stock, price per share | ¥ / shares</t>
        </is>
      </c>
      <c r="S37" s="6" t="n">
        <v>170</v>
      </c>
    </row>
    <row r="38">
      <c r="A38" s="4" t="inlineStr">
        <is>
          <t>Stock issued during period, shares, stock splits</t>
        </is>
      </c>
      <c r="S38" s="5" t="n">
        <v>67802375</v>
      </c>
    </row>
    <row r="39">
      <c r="A39" s="4" t="inlineStr">
        <is>
          <t>Preferred stock, par or stated value per share | $ / shares</t>
        </is>
      </c>
      <c r="AF39" s="7" t="n">
        <v>1e-05</v>
      </c>
    </row>
    <row r="40">
      <c r="A40" s="4" t="inlineStr">
        <is>
          <t>Stockholders' equity note, stock split, conversion ratio</t>
        </is>
      </c>
      <c r="S40" s="4" t="inlineStr">
        <is>
          <t>1:25</t>
        </is>
      </c>
    </row>
    <row r="41">
      <c r="A41" s="4" t="inlineStr">
        <is>
          <t>Series A2 Preferred Stock [Member]</t>
        </is>
      </c>
    </row>
    <row r="42">
      <c r="A42" s="3" t="inlineStr">
        <is>
          <t>Convertible Redeemable Preferred Shares [Line Items]</t>
        </is>
      </c>
    </row>
    <row r="43">
      <c r="A43" s="4" t="inlineStr">
        <is>
          <t>Sale of stock, number of shares issued in transaction</t>
        </is>
      </c>
      <c r="S43" s="5" t="n">
        <v>466856</v>
      </c>
    </row>
    <row r="44">
      <c r="A44" s="4" t="inlineStr">
        <is>
          <t>Sale of stock, consideration received on transaction | ¥</t>
        </is>
      </c>
      <c r="S44" s="6" t="n">
        <v>100000</v>
      </c>
    </row>
    <row r="45">
      <c r="A45" s="4" t="inlineStr">
        <is>
          <t>Sale of stock, price per share | ¥ / shares</t>
        </is>
      </c>
      <c r="S45" s="6" t="n">
        <v>214</v>
      </c>
    </row>
    <row r="46">
      <c r="A46" s="4" t="inlineStr">
        <is>
          <t>Stock issued during period, shares, stock splits</t>
        </is>
      </c>
      <c r="S46" s="5" t="n">
        <v>11671400</v>
      </c>
    </row>
    <row r="47">
      <c r="A47" s="4" t="inlineStr">
        <is>
          <t>Preferred stock, par or stated value per share | $ / shares</t>
        </is>
      </c>
      <c r="AF47" s="7" t="n">
        <v>1e-05</v>
      </c>
    </row>
    <row r="48">
      <c r="A48" s="4" t="inlineStr">
        <is>
          <t>Stockholders' equity note, stock split, conversion ratio</t>
        </is>
      </c>
      <c r="S48" s="4" t="inlineStr">
        <is>
          <t>1:25</t>
        </is>
      </c>
    </row>
    <row r="49">
      <c r="A49" s="4" t="inlineStr">
        <is>
          <t>Series B Preferred Stock [Member]</t>
        </is>
      </c>
    </row>
    <row r="50">
      <c r="A50" s="3" t="inlineStr">
        <is>
          <t>Convertible Redeemable Preferred Shares [Line Items]</t>
        </is>
      </c>
    </row>
    <row r="51">
      <c r="A51" s="4" t="inlineStr">
        <is>
          <t>Sale of stock, number of shares issued in transaction</t>
        </is>
      </c>
      <c r="R51" s="5" t="n">
        <v>6419268</v>
      </c>
    </row>
    <row r="52">
      <c r="A52" s="4" t="inlineStr">
        <is>
          <t>Sale of stock, consideration received on transaction | ¥</t>
        </is>
      </c>
      <c r="R52" s="6" t="n">
        <v>2200000</v>
      </c>
    </row>
    <row r="53">
      <c r="A53" s="4" t="inlineStr">
        <is>
          <t>Stock issued during period, shares, stock splits</t>
        </is>
      </c>
      <c r="R53" s="5" t="n">
        <v>160481700</v>
      </c>
    </row>
    <row r="54">
      <c r="A54" s="4" t="inlineStr">
        <is>
          <t>Preferred stock, par or stated value per share | $ / shares</t>
        </is>
      </c>
      <c r="AE54" s="7" t="n">
        <v>1e-05</v>
      </c>
    </row>
    <row r="55">
      <c r="A55" s="4" t="inlineStr">
        <is>
          <t>Stockholders' equity note, stock split, conversion ratio</t>
        </is>
      </c>
      <c r="R55" s="4" t="inlineStr">
        <is>
          <t>1:25</t>
        </is>
      </c>
    </row>
    <row r="56">
      <c r="A56" s="4" t="inlineStr">
        <is>
          <t>Series B1 Preferred Stock [Member]</t>
        </is>
      </c>
    </row>
    <row r="57">
      <c r="A57" s="3" t="inlineStr">
        <is>
          <t>Convertible Redeemable Preferred Shares [Line Items]</t>
        </is>
      </c>
    </row>
    <row r="58">
      <c r="A58" s="4" t="inlineStr">
        <is>
          <t>Sale of stock, number of shares issued in transaction</t>
        </is>
      </c>
      <c r="Q58" s="5" t="n">
        <v>5330910</v>
      </c>
    </row>
    <row r="59">
      <c r="A59" s="4" t="inlineStr">
        <is>
          <t>Sale of stock, consideration received on transaction | ¥</t>
        </is>
      </c>
      <c r="Q59" s="6" t="n">
        <v>2900000</v>
      </c>
    </row>
    <row r="60">
      <c r="A60" s="4" t="inlineStr">
        <is>
          <t>Sale of stock, price per share | ¥ / shares</t>
        </is>
      </c>
      <c r="Q60" s="6" t="n">
        <v>544</v>
      </c>
    </row>
    <row r="61">
      <c r="A61" s="4" t="inlineStr">
        <is>
          <t>Stock issued during period, shares, stock splits</t>
        </is>
      </c>
      <c r="Q61" s="5" t="n">
        <v>133272750</v>
      </c>
    </row>
    <row r="62">
      <c r="A62" s="4" t="inlineStr">
        <is>
          <t>Preferred stock, par or stated value per share | $ / shares</t>
        </is>
      </c>
      <c r="AD62" s="7" t="n">
        <v>1e-05</v>
      </c>
    </row>
    <row r="63">
      <c r="A63" s="4" t="inlineStr">
        <is>
          <t>Stockholders' equity note, stock split, conversion ratio</t>
        </is>
      </c>
      <c r="Q63" s="4" t="inlineStr">
        <is>
          <t>1:25</t>
        </is>
      </c>
    </row>
    <row r="64">
      <c r="A64" s="4" t="inlineStr">
        <is>
          <t>Series B2 Preferred Stock [Member]</t>
        </is>
      </c>
    </row>
    <row r="65">
      <c r="A65" s="3" t="inlineStr">
        <is>
          <t>Convertible Redeemable Preferred Shares [Line Items]</t>
        </is>
      </c>
    </row>
    <row r="66">
      <c r="A66" s="4" t="inlineStr">
        <is>
          <t>Sale of stock, number of shares issued in transaction</t>
        </is>
      </c>
      <c r="Q66" s="5" t="n">
        <v>1526543</v>
      </c>
    </row>
    <row r="67">
      <c r="A67" s="4" t="inlineStr">
        <is>
          <t>Sale of stock, consideration received on transaction | ¥</t>
        </is>
      </c>
      <c r="Q67" s="6" t="n">
        <v>955000</v>
      </c>
    </row>
    <row r="68">
      <c r="A68" s="4" t="inlineStr">
        <is>
          <t>Sale of stock, price per share | ¥ / shares</t>
        </is>
      </c>
      <c r="Q68" s="6" t="n">
        <v>626</v>
      </c>
    </row>
    <row r="69">
      <c r="A69" s="4" t="inlineStr">
        <is>
          <t>Stock issued during period, shares, stock splits</t>
        </is>
      </c>
      <c r="Q69" s="5" t="n">
        <v>38163575</v>
      </c>
    </row>
    <row r="70">
      <c r="A70" s="4" t="inlineStr">
        <is>
          <t>Preferred stock, par or stated value per share | $ / shares</t>
        </is>
      </c>
      <c r="AD70" s="7" t="n">
        <v>1e-05</v>
      </c>
    </row>
    <row r="71">
      <c r="A71" s="4" t="inlineStr">
        <is>
          <t>Stockholders' equity note, stock split, conversion ratio</t>
        </is>
      </c>
      <c r="Q71" s="4" t="inlineStr">
        <is>
          <t>1:25</t>
        </is>
      </c>
    </row>
    <row r="72">
      <c r="A72" s="4" t="inlineStr">
        <is>
          <t>Series C Preferred Stock [Member]</t>
        </is>
      </c>
    </row>
    <row r="73">
      <c r="A73" s="3" t="inlineStr">
        <is>
          <t>Convertible Redeemable Preferred Shares [Line Items]</t>
        </is>
      </c>
    </row>
    <row r="74">
      <c r="A74" s="4" t="inlineStr">
        <is>
          <t>Sale of stock, number of shares issued in transaction</t>
        </is>
      </c>
      <c r="C74" s="5" t="n">
        <v>207588515</v>
      </c>
      <c r="D74" s="5" t="n">
        <v>207588515</v>
      </c>
      <c r="E74" s="5" t="n">
        <v>207588515</v>
      </c>
      <c r="F74" s="5" t="n">
        <v>207588515</v>
      </c>
      <c r="G74" s="5" t="n">
        <v>207588515</v>
      </c>
      <c r="H74" s="5" t="n">
        <v>207588515</v>
      </c>
      <c r="I74" s="5" t="n">
        <v>318363</v>
      </c>
      <c r="J74" s="5" t="n">
        <v>318363</v>
      </c>
      <c r="K74" s="5" t="n">
        <v>795907</v>
      </c>
      <c r="L74" s="5" t="n">
        <v>795907</v>
      </c>
      <c r="M74" s="5" t="n">
        <v>26137425</v>
      </c>
      <c r="N74" s="5" t="n">
        <v>26137425</v>
      </c>
      <c r="O74" s="5" t="n">
        <v>3183626</v>
      </c>
      <c r="P74" s="5" t="n">
        <v>3183626</v>
      </c>
    </row>
    <row r="75">
      <c r="A75" s="4" t="inlineStr">
        <is>
          <t>Sale of stock, consideration received on transaction</t>
        </is>
      </c>
      <c r="C75" s="6" t="n">
        <v>6271720</v>
      </c>
      <c r="D75" s="9" t="n">
        <v>900000</v>
      </c>
      <c r="E75" s="6" t="n">
        <v>6271720</v>
      </c>
      <c r="F75" s="9" t="n">
        <v>900000</v>
      </c>
      <c r="G75" s="6" t="n">
        <v>6271720</v>
      </c>
      <c r="H75" s="9" t="n">
        <v>900000</v>
      </c>
      <c r="I75" s="6" t="n">
        <v>8555</v>
      </c>
      <c r="J75" s="9" t="n">
        <v>1200</v>
      </c>
      <c r="K75" s="6" t="n">
        <v>21231</v>
      </c>
      <c r="L75" s="9" t="n">
        <v>3000</v>
      </c>
      <c r="M75" s="6" t="n">
        <v>693123</v>
      </c>
      <c r="N75" s="9" t="n">
        <v>98519</v>
      </c>
      <c r="O75" s="6" t="n">
        <v>2107860</v>
      </c>
    </row>
    <row r="76">
      <c r="A76" s="4" t="inlineStr">
        <is>
          <t>Sale of stock, price per share | (per share)</t>
        </is>
      </c>
      <c r="C76" s="6" t="n">
        <v>30</v>
      </c>
      <c r="E76" s="6" t="n">
        <v>30</v>
      </c>
      <c r="G76" s="6" t="n">
        <v>30</v>
      </c>
      <c r="I76" s="6" t="n">
        <v>27</v>
      </c>
      <c r="K76" s="6" t="n">
        <v>27</v>
      </c>
      <c r="M76" s="6" t="n">
        <v>27</v>
      </c>
      <c r="O76" s="6" t="n">
        <v>662</v>
      </c>
      <c r="W76" s="10" t="n">
        <v>4.34</v>
      </c>
      <c r="X76" s="10" t="n">
        <v>4.34</v>
      </c>
      <c r="Y76" s="10" t="n">
        <v>4.34</v>
      </c>
      <c r="Z76" s="10" t="n">
        <v>3.77</v>
      </c>
      <c r="AA76" s="10" t="n">
        <v>3.77</v>
      </c>
      <c r="AB76" s="10" t="n">
        <v>3.77</v>
      </c>
    </row>
    <row r="77">
      <c r="A77" s="4" t="inlineStr">
        <is>
          <t>Stock issued during period, shares, stock splits</t>
        </is>
      </c>
      <c r="O77" s="5" t="n">
        <v>79590650</v>
      </c>
      <c r="P77" s="5" t="n">
        <v>79590650</v>
      </c>
    </row>
    <row r="78">
      <c r="A78" s="4" t="inlineStr">
        <is>
          <t>Preferred stock, par or stated value per share | $ / shares</t>
        </is>
      </c>
      <c r="AC78" s="7" t="n">
        <v>1e-05</v>
      </c>
    </row>
    <row r="79">
      <c r="A79" s="4" t="inlineStr">
        <is>
          <t>Stockholders' equity note, stock split, conversion ratio</t>
        </is>
      </c>
      <c r="B79" s="4" t="inlineStr">
        <is>
          <t>1:25</t>
        </is>
      </c>
      <c r="C79" s="4" t="inlineStr">
        <is>
          <t>1:25</t>
        </is>
      </c>
      <c r="D79" s="4" t="inlineStr">
        <is>
          <t>1:25</t>
        </is>
      </c>
      <c r="E79" s="4" t="inlineStr">
        <is>
          <t>1:25</t>
        </is>
      </c>
      <c r="F79" s="4" t="inlineStr">
        <is>
          <t>1:25</t>
        </is>
      </c>
      <c r="G79" s="4" t="inlineStr">
        <is>
          <t>1:25</t>
        </is>
      </c>
      <c r="H79" s="4" t="inlineStr">
        <is>
          <t>1:25</t>
        </is>
      </c>
      <c r="I79" s="4" t="inlineStr">
        <is>
          <t>1:25</t>
        </is>
      </c>
      <c r="J79" s="4" t="inlineStr">
        <is>
          <t>1:25</t>
        </is>
      </c>
      <c r="K79" s="4" t="inlineStr">
        <is>
          <t>1:25</t>
        </is>
      </c>
      <c r="L79" s="4" t="inlineStr">
        <is>
          <t>1:25</t>
        </is>
      </c>
      <c r="M79" s="4" t="inlineStr">
        <is>
          <t>1:25</t>
        </is>
      </c>
      <c r="N79" s="4" t="inlineStr">
        <is>
          <t>1:25</t>
        </is>
      </c>
      <c r="O79" s="4" t="inlineStr">
        <is>
          <t>1:25</t>
        </is>
      </c>
      <c r="P79" s="4" t="inlineStr">
        <is>
          <t>1:25</t>
        </is>
      </c>
    </row>
    <row r="80">
      <c r="A80" s="4" t="inlineStr">
        <is>
          <t>Series C Preferred Stock [Member] | Liquidation one [Member]</t>
        </is>
      </c>
    </row>
    <row r="81">
      <c r="A81" s="3" t="inlineStr">
        <is>
          <t>Convertible Redeemable Preferred Shares [Line Items]</t>
        </is>
      </c>
    </row>
    <row r="82">
      <c r="A82" s="4" t="inlineStr">
        <is>
          <t>Stock liquidation percent</t>
        </is>
      </c>
      <c r="V82" s="4" t="inlineStr">
        <is>
          <t>120.00%</t>
        </is>
      </c>
    </row>
    <row r="83">
      <c r="A83" s="4" t="inlineStr">
        <is>
          <t>Series C Preferred Stock [Member] | Liquidation two [Member]</t>
        </is>
      </c>
    </row>
    <row r="84">
      <c r="A84" s="3" t="inlineStr">
        <is>
          <t>Convertible Redeemable Preferred Shares [Line Items]</t>
        </is>
      </c>
    </row>
    <row r="85">
      <c r="A85" s="4" t="inlineStr">
        <is>
          <t>Debt instrument, interest rate, stated percentage</t>
        </is>
      </c>
      <c r="V85" s="4" t="inlineStr">
        <is>
          <t>12.00%</t>
        </is>
      </c>
    </row>
    <row r="86">
      <c r="A86" s="4" t="inlineStr">
        <is>
          <t>Stock liquidation percent</t>
        </is>
      </c>
      <c r="V86" s="4" t="inlineStr">
        <is>
          <t>100.00%</t>
        </is>
      </c>
    </row>
    <row r="87">
      <c r="A87" s="4" t="inlineStr">
        <is>
          <t>Series C Preferred Stock [Member] | Preferred stock redemption one [Member]</t>
        </is>
      </c>
    </row>
    <row r="88">
      <c r="A88" s="3" t="inlineStr">
        <is>
          <t>Convertible Redeemable Preferred Shares [Line Items]</t>
        </is>
      </c>
    </row>
    <row r="89">
      <c r="A89" s="4" t="inlineStr">
        <is>
          <t>Preferred stock redemption price percent</t>
        </is>
      </c>
      <c r="V89" s="4" t="inlineStr">
        <is>
          <t>120.00%</t>
        </is>
      </c>
    </row>
    <row r="90">
      <c r="A90" s="4" t="inlineStr">
        <is>
          <t>Debt instrument, interest rate, stated percentage</t>
        </is>
      </c>
      <c r="V90" s="4" t="inlineStr">
        <is>
          <t>12.00%</t>
        </is>
      </c>
    </row>
    <row r="91">
      <c r="A91" s="4" t="inlineStr">
        <is>
          <t>Series C Preferred Stock [Member] | Preferred stock redemption two [Member]</t>
        </is>
      </c>
    </row>
    <row r="92">
      <c r="A92" s="3" t="inlineStr">
        <is>
          <t>Convertible Redeemable Preferred Shares [Line Items]</t>
        </is>
      </c>
    </row>
    <row r="93">
      <c r="A93" s="4" t="inlineStr">
        <is>
          <t>Preferred stock redemption price percent</t>
        </is>
      </c>
      <c r="V93" s="4" t="inlineStr">
        <is>
          <t>100.0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Redeemable Preferred Shares - Summary of Preferred Shares Activities (Details) - CNY (¥) ¥ in Thousands</t>
        </is>
      </c>
      <c r="B1" s="2" t="inlineStr">
        <is>
          <t>12 Months Ended</t>
        </is>
      </c>
    </row>
    <row r="2">
      <c r="B2" s="2" t="inlineStr">
        <is>
          <t>Dec. 31, 2020</t>
        </is>
      </c>
      <c r="C2" s="2" t="inlineStr">
        <is>
          <t>Dec. 31, 2019</t>
        </is>
      </c>
    </row>
    <row r="3">
      <c r="A3" s="3" t="inlineStr">
        <is>
          <t>Disclosure Of Preferred Shares Activities [Line Items]</t>
        </is>
      </c>
    </row>
    <row r="4">
      <c r="A4" s="4" t="inlineStr">
        <is>
          <t>Beginning balance (Shares)</t>
        </is>
      </c>
      <c r="B4" s="5" t="n">
        <v>566893175</v>
      </c>
      <c r="C4" s="5" t="n">
        <v>489500425</v>
      </c>
    </row>
    <row r="5">
      <c r="A5" s="4" t="inlineStr">
        <is>
          <t>Beginning balance</t>
        </is>
      </c>
      <c r="B5" s="6" t="n">
        <v>9693478</v>
      </c>
      <c r="C5" s="6" t="n">
        <v>6979473</v>
      </c>
    </row>
    <row r="6">
      <c r="A6" s="4" t="inlineStr">
        <is>
          <t>Issuance of Preferred Shares post extinguishment,Shares</t>
        </is>
      </c>
      <c r="C6" s="5" t="n">
        <v>79590650</v>
      </c>
    </row>
    <row r="7">
      <c r="A7" s="4" t="inlineStr">
        <is>
          <t>Issuance of Preferred Shares post extinguishment</t>
        </is>
      </c>
      <c r="C7" s="6" t="n">
        <v>1801402</v>
      </c>
    </row>
    <row r="8">
      <c r="A8" s="4" t="inlineStr">
        <is>
          <t>Accretion on Preferred Shares to redemption value post extinguishment</t>
        </is>
      </c>
      <c r="B8" s="6" t="n">
        <v>2157744</v>
      </c>
      <c r="C8" s="6" t="n">
        <v>961050</v>
      </c>
    </row>
    <row r="9">
      <c r="A9" s="4" t="inlineStr">
        <is>
          <t>Repurchase of the Preferred Shares,Shares</t>
        </is>
      </c>
      <c r="C9" s="5" t="n">
        <v>-2197900</v>
      </c>
    </row>
    <row r="10">
      <c r="A10" s="4" t="inlineStr">
        <is>
          <t>Repurchase of the Preferred Shares</t>
        </is>
      </c>
      <c r="C10" s="6" t="n">
        <v>-48447</v>
      </c>
    </row>
    <row r="11">
      <c r="A11" s="4" t="inlineStr">
        <is>
          <t>Issuance of Preferred Shares of Series C,Shares</t>
        </is>
      </c>
      <c r="B11" s="5" t="n">
        <v>234840210</v>
      </c>
    </row>
    <row r="12">
      <c r="A12" s="4" t="inlineStr">
        <is>
          <t>Issuance Of Preferred Shares Of Series C Value</t>
        </is>
      </c>
      <c r="B12" s="6" t="n">
        <v>6639361</v>
      </c>
    </row>
    <row r="13">
      <c r="A13" s="4" t="inlineStr">
        <is>
          <t>Conversion of Preferred Shares to Ordinary Shares upon the completion of the IPO,Shares</t>
        </is>
      </c>
      <c r="B13" s="5" t="n">
        <v>-801733385</v>
      </c>
    </row>
    <row r="14">
      <c r="A14" s="4" t="inlineStr">
        <is>
          <t>Conversion of Preferred Shares to Ordinary Shares upon the completion of the IPO</t>
        </is>
      </c>
      <c r="B14" s="6" t="n">
        <v>-18490583</v>
      </c>
    </row>
    <row r="15">
      <c r="A15" s="4" t="inlineStr">
        <is>
          <t>Ending balance (Shares)</t>
        </is>
      </c>
      <c r="B15" s="5" t="n">
        <v>0</v>
      </c>
      <c r="C15" s="5" t="n">
        <v>566893175</v>
      </c>
    </row>
    <row r="16">
      <c r="A16" s="4" t="inlineStr">
        <is>
          <t>Ending balance</t>
        </is>
      </c>
      <c r="B16" s="6" t="n">
        <v>0</v>
      </c>
      <c r="C16" s="6" t="n">
        <v>9693478</v>
      </c>
    </row>
    <row r="17">
      <c r="A17" s="4" t="inlineStr">
        <is>
          <t>Redeemable Preferred Stock [Member]</t>
        </is>
      </c>
    </row>
    <row r="18">
      <c r="A18" s="3" t="inlineStr">
        <is>
          <t>Disclosure Of Preferred Shares Activities [Line Items]</t>
        </is>
      </c>
    </row>
    <row r="19">
      <c r="A19" s="4" t="inlineStr">
        <is>
          <t>Beginning balance (Shares)</t>
        </is>
      </c>
      <c r="C19" s="5" t="n">
        <v>0</v>
      </c>
    </row>
    <row r="20">
      <c r="A20" s="4" t="inlineStr">
        <is>
          <t>Beginning balance</t>
        </is>
      </c>
      <c r="C20" s="6" t="n">
        <v>0</v>
      </c>
    </row>
    <row r="21">
      <c r="A21" s="4" t="inlineStr">
        <is>
          <t>Ending balance (Shares)</t>
        </is>
      </c>
      <c r="B21" s="5" t="n">
        <v>0</v>
      </c>
    </row>
    <row r="22">
      <c r="A22" s="4" t="inlineStr">
        <is>
          <t>Ending balance</t>
        </is>
      </c>
      <c r="B22" s="6" t="n">
        <v>0</v>
      </c>
    </row>
    <row r="23">
      <c r="A23" s="4" t="inlineStr">
        <is>
          <t>Series A Preferred Stock [Member]</t>
        </is>
      </c>
    </row>
    <row r="24">
      <c r="A24" s="3" t="inlineStr">
        <is>
          <t>Disclosure Of Preferred Shares Activities [Line Items]</t>
        </is>
      </c>
    </row>
    <row r="25">
      <c r="A25" s="4" t="inlineStr">
        <is>
          <t>Beginning balance (Shares)</t>
        </is>
      </c>
      <c r="B25" s="5" t="n">
        <v>78108625</v>
      </c>
      <c r="C25" s="5" t="n">
        <v>78108625</v>
      </c>
    </row>
    <row r="26">
      <c r="A26" s="4" t="inlineStr">
        <is>
          <t>Beginning balance</t>
        </is>
      </c>
      <c r="B26" s="6" t="n">
        <v>597559</v>
      </c>
      <c r="C26" s="6" t="n">
        <v>532353</v>
      </c>
    </row>
    <row r="27">
      <c r="A27" s="4" t="inlineStr">
        <is>
          <t>Accretion on Preferred Shares to redemption value post extinguishment</t>
        </is>
      </c>
      <c r="B27" s="6" t="n">
        <v>64863</v>
      </c>
      <c r="C27" s="6" t="n">
        <v>65206</v>
      </c>
    </row>
    <row r="28">
      <c r="A28" s="4" t="inlineStr">
        <is>
          <t>Conversion of Preferred Shares to Ordinary Shares upon the completion of the IPO,Shares</t>
        </is>
      </c>
      <c r="B28" s="5" t="n">
        <v>-78108625</v>
      </c>
    </row>
    <row r="29">
      <c r="A29" s="4" t="inlineStr">
        <is>
          <t>Conversion of Preferred Shares to Ordinary Shares upon the completion of the IPO</t>
        </is>
      </c>
      <c r="B29" s="6" t="n">
        <v>-662422</v>
      </c>
    </row>
    <row r="30">
      <c r="A30" s="4" t="inlineStr">
        <is>
          <t>Ending balance (Shares)</t>
        </is>
      </c>
      <c r="B30" s="5" t="n">
        <v>0</v>
      </c>
      <c r="C30" s="5" t="n">
        <v>78108625</v>
      </c>
    </row>
    <row r="31">
      <c r="A31" s="4" t="inlineStr">
        <is>
          <t>Ending balance</t>
        </is>
      </c>
      <c r="B31" s="6" t="n">
        <v>0</v>
      </c>
      <c r="C31" s="6" t="n">
        <v>597559</v>
      </c>
    </row>
    <row r="32">
      <c r="A32" s="4" t="inlineStr">
        <is>
          <t>Series A1 Preferred Stock [Member]</t>
        </is>
      </c>
    </row>
    <row r="33">
      <c r="A33" s="3" t="inlineStr">
        <is>
          <t>Disclosure Of Preferred Shares Activities [Line Items]</t>
        </is>
      </c>
    </row>
    <row r="34">
      <c r="A34" s="4" t="inlineStr">
        <is>
          <t>Beginning balance (Shares)</t>
        </is>
      </c>
      <c r="B34" s="5" t="n">
        <v>67802375</v>
      </c>
      <c r="C34" s="5" t="n">
        <v>67802375</v>
      </c>
    </row>
    <row r="35">
      <c r="A35" s="4" t="inlineStr">
        <is>
          <t>Beginning balance</t>
        </is>
      </c>
      <c r="B35" s="6" t="n">
        <v>559654</v>
      </c>
      <c r="C35" s="6" t="n">
        <v>498581</v>
      </c>
    </row>
    <row r="36">
      <c r="A36" s="4" t="inlineStr">
        <is>
          <t>Accretion on Preferred Shares to redemption value post extinguishment</t>
        </is>
      </c>
      <c r="B36" s="6" t="n">
        <v>60854</v>
      </c>
      <c r="C36" s="6" t="n">
        <v>61073</v>
      </c>
    </row>
    <row r="37">
      <c r="A37" s="4" t="inlineStr">
        <is>
          <t>Conversion of Preferred Shares to Ordinary Shares upon the completion of the IPO,Shares</t>
        </is>
      </c>
      <c r="B37" s="5" t="n">
        <v>-67802375</v>
      </c>
    </row>
    <row r="38">
      <c r="A38" s="4" t="inlineStr">
        <is>
          <t>Conversion of Preferred Shares to Ordinary Shares upon the completion of the IPO</t>
        </is>
      </c>
      <c r="B38" s="6" t="n">
        <v>-620508</v>
      </c>
    </row>
    <row r="39">
      <c r="A39" s="4" t="inlineStr">
        <is>
          <t>Ending balance (Shares)</t>
        </is>
      </c>
      <c r="B39" s="5" t="n">
        <v>0</v>
      </c>
      <c r="C39" s="5" t="n">
        <v>67802375</v>
      </c>
    </row>
    <row r="40">
      <c r="A40" s="4" t="inlineStr">
        <is>
          <t>Ending balance</t>
        </is>
      </c>
      <c r="B40" s="6" t="n">
        <v>0</v>
      </c>
      <c r="C40" s="6" t="n">
        <v>559654</v>
      </c>
    </row>
    <row r="41">
      <c r="A41" s="4" t="inlineStr">
        <is>
          <t>Series A2 Preferred Stock [Member]</t>
        </is>
      </c>
    </row>
    <row r="42">
      <c r="A42" s="3" t="inlineStr">
        <is>
          <t>Disclosure Of Preferred Shares Activities [Line Items]</t>
        </is>
      </c>
    </row>
    <row r="43">
      <c r="A43" s="4" t="inlineStr">
        <is>
          <t>Beginning balance (Shares)</t>
        </is>
      </c>
      <c r="B43" s="5" t="n">
        <v>11671400</v>
      </c>
      <c r="C43" s="5" t="n">
        <v>11671400</v>
      </c>
    </row>
    <row r="44">
      <c r="A44" s="4" t="inlineStr">
        <is>
          <t>Beginning balance</t>
        </is>
      </c>
      <c r="B44" s="6" t="n">
        <v>121257</v>
      </c>
      <c r="C44" s="6" t="n">
        <v>108002</v>
      </c>
    </row>
    <row r="45">
      <c r="A45" s="4" t="inlineStr">
        <is>
          <t>Accretion on Preferred Shares to redemption value post extinguishment</t>
        </is>
      </c>
      <c r="B45" s="6" t="n">
        <v>13635</v>
      </c>
      <c r="C45" s="6" t="n">
        <v>13255</v>
      </c>
    </row>
    <row r="46">
      <c r="A46" s="4" t="inlineStr">
        <is>
          <t>Conversion of Preferred Shares to Ordinary Shares upon the completion of the IPO,Shares</t>
        </is>
      </c>
      <c r="B46" s="5" t="n">
        <v>-11671400</v>
      </c>
    </row>
    <row r="47">
      <c r="A47" s="4" t="inlineStr">
        <is>
          <t>Conversion of Preferred Shares to Ordinary Shares upon the completion of the IPO</t>
        </is>
      </c>
      <c r="B47" s="6" t="n">
        <v>-134892</v>
      </c>
    </row>
    <row r="48">
      <c r="A48" s="4" t="inlineStr">
        <is>
          <t>Ending balance (Shares)</t>
        </is>
      </c>
      <c r="B48" s="5" t="n">
        <v>0</v>
      </c>
      <c r="C48" s="5" t="n">
        <v>11671400</v>
      </c>
    </row>
    <row r="49">
      <c r="A49" s="4" t="inlineStr">
        <is>
          <t>Ending balance</t>
        </is>
      </c>
      <c r="B49" s="6" t="n">
        <v>0</v>
      </c>
      <c r="C49" s="6" t="n">
        <v>121257</v>
      </c>
    </row>
    <row r="50">
      <c r="A50" s="4" t="inlineStr">
        <is>
          <t>Series B Preferred Stock [Member]</t>
        </is>
      </c>
    </row>
    <row r="51">
      <c r="A51" s="3" t="inlineStr">
        <is>
          <t>Disclosure Of Preferred Shares Activities [Line Items]</t>
        </is>
      </c>
    </row>
    <row r="52">
      <c r="A52" s="4" t="inlineStr">
        <is>
          <t>Beginning balance (Shares)</t>
        </is>
      </c>
      <c r="B52" s="5" t="n">
        <v>160481700</v>
      </c>
      <c r="C52" s="5" t="n">
        <v>160481700</v>
      </c>
    </row>
    <row r="53">
      <c r="A53" s="4" t="inlineStr">
        <is>
          <t>Beginning balance</t>
        </is>
      </c>
      <c r="B53" s="6" t="n">
        <v>2562098</v>
      </c>
      <c r="C53" s="6" t="n">
        <v>2274403</v>
      </c>
    </row>
    <row r="54">
      <c r="A54" s="4" t="inlineStr">
        <is>
          <t>Accretion on Preferred Shares to redemption value post extinguishment</t>
        </is>
      </c>
      <c r="B54" s="6" t="n">
        <v>332743</v>
      </c>
      <c r="C54" s="6" t="n">
        <v>287695</v>
      </c>
    </row>
    <row r="55">
      <c r="A55" s="4" t="inlineStr">
        <is>
          <t>Conversion of Preferred Shares to Ordinary Shares upon the completion of the IPO,Shares</t>
        </is>
      </c>
      <c r="B55" s="5" t="n">
        <v>-160481700</v>
      </c>
    </row>
    <row r="56">
      <c r="A56" s="4" t="inlineStr">
        <is>
          <t>Conversion of Preferred Shares to Ordinary Shares upon the completion of the IPO</t>
        </is>
      </c>
      <c r="B56" s="6" t="n">
        <v>-2894841</v>
      </c>
    </row>
    <row r="57">
      <c r="A57" s="4" t="inlineStr">
        <is>
          <t>Ending balance (Shares)</t>
        </is>
      </c>
      <c r="B57" s="5" t="n">
        <v>0</v>
      </c>
      <c r="C57" s="5" t="n">
        <v>160481700</v>
      </c>
    </row>
    <row r="58">
      <c r="A58" s="4" t="inlineStr">
        <is>
          <t>Ending balance</t>
        </is>
      </c>
      <c r="B58" s="6" t="n">
        <v>0</v>
      </c>
      <c r="C58" s="6" t="n">
        <v>2562098</v>
      </c>
    </row>
    <row r="59">
      <c r="A59" s="4" t="inlineStr">
        <is>
          <t>Series B1 Preferred Stock [Member]</t>
        </is>
      </c>
    </row>
    <row r="60">
      <c r="A60" s="3" t="inlineStr">
        <is>
          <t>Disclosure Of Preferred Shares Activities [Line Items]</t>
        </is>
      </c>
    </row>
    <row r="61">
      <c r="A61" s="4" t="inlineStr">
        <is>
          <t>Beginning balance (Shares)</t>
        </is>
      </c>
      <c r="B61" s="5" t="n">
        <v>133272750</v>
      </c>
      <c r="C61" s="5" t="n">
        <v>133272750</v>
      </c>
    </row>
    <row r="62">
      <c r="A62" s="4" t="inlineStr">
        <is>
          <t>Beginning balance</t>
        </is>
      </c>
      <c r="B62" s="6" t="n">
        <v>3080443</v>
      </c>
      <c r="C62" s="6" t="n">
        <v>2685499</v>
      </c>
    </row>
    <row r="63">
      <c r="A63" s="4" t="inlineStr">
        <is>
          <t>Accretion on Preferred Shares to redemption value post extinguishment</t>
        </is>
      </c>
      <c r="B63" s="6" t="n">
        <v>586803</v>
      </c>
      <c r="C63" s="6" t="n">
        <v>394944</v>
      </c>
    </row>
    <row r="64">
      <c r="A64" s="4" t="inlineStr">
        <is>
          <t>Conversion of Preferred Shares to Ordinary Shares upon the completion of the IPO,Shares</t>
        </is>
      </c>
      <c r="B64" s="5" t="n">
        <v>-133272750</v>
      </c>
    </row>
    <row r="65">
      <c r="A65" s="4" t="inlineStr">
        <is>
          <t>Conversion of Preferred Shares to Ordinary Shares upon the completion of the IPO</t>
        </is>
      </c>
      <c r="B65" s="6" t="n">
        <v>-3667246</v>
      </c>
    </row>
    <row r="66">
      <c r="A66" s="4" t="inlineStr">
        <is>
          <t>Ending balance (Shares)</t>
        </is>
      </c>
      <c r="B66" s="5" t="n">
        <v>0</v>
      </c>
      <c r="C66" s="5" t="n">
        <v>133272750</v>
      </c>
    </row>
    <row r="67">
      <c r="A67" s="4" t="inlineStr">
        <is>
          <t>Ending balance</t>
        </is>
      </c>
      <c r="B67" s="6" t="n">
        <v>0</v>
      </c>
      <c r="C67" s="6" t="n">
        <v>3080443</v>
      </c>
    </row>
    <row r="68">
      <c r="A68" s="4" t="inlineStr">
        <is>
          <t>Series B2 Preferred Stock [Member]</t>
        </is>
      </c>
    </row>
    <row r="69">
      <c r="A69" s="3" t="inlineStr">
        <is>
          <t>Disclosure Of Preferred Shares Activities [Line Items]</t>
        </is>
      </c>
    </row>
    <row r="70">
      <c r="A70" s="4" t="inlineStr">
        <is>
          <t>Beginning balance (Shares)</t>
        </is>
      </c>
      <c r="B70" s="5" t="n">
        <v>35965675</v>
      </c>
      <c r="C70" s="5" t="n">
        <v>38163575</v>
      </c>
    </row>
    <row r="71">
      <c r="A71" s="4" t="inlineStr">
        <is>
          <t>Beginning balance</t>
        </is>
      </c>
      <c r="B71" s="6" t="n">
        <v>952068</v>
      </c>
      <c r="C71" s="6" t="n">
        <v>880635</v>
      </c>
    </row>
    <row r="72">
      <c r="A72" s="4" t="inlineStr">
        <is>
          <t>Accretion on Preferred Shares to redemption value post extinguishment</t>
        </is>
      </c>
      <c r="B72" s="6" t="n">
        <v>186043</v>
      </c>
      <c r="C72" s="6" t="n">
        <v>119880</v>
      </c>
    </row>
    <row r="73">
      <c r="A73" s="4" t="inlineStr">
        <is>
          <t>Repurchase of the Preferred Shares,Shares</t>
        </is>
      </c>
      <c r="C73" s="5" t="n">
        <v>-2197900</v>
      </c>
    </row>
    <row r="74">
      <c r="A74" s="4" t="inlineStr">
        <is>
          <t>Repurchase of the Preferred Shares</t>
        </is>
      </c>
      <c r="C74" s="6" t="n">
        <v>-48447</v>
      </c>
    </row>
    <row r="75">
      <c r="A75" s="4" t="inlineStr">
        <is>
          <t>Conversion of Preferred Shares to Ordinary Shares upon the completion of the IPO,Shares</t>
        </is>
      </c>
      <c r="B75" s="5" t="n">
        <v>-35965675</v>
      </c>
    </row>
    <row r="76">
      <c r="A76" s="4" t="inlineStr">
        <is>
          <t>Conversion of Preferred Shares to Ordinary Shares upon the completion of the IPO</t>
        </is>
      </c>
      <c r="B76" s="6" t="n">
        <v>-1138111</v>
      </c>
    </row>
    <row r="77">
      <c r="A77" s="4" t="inlineStr">
        <is>
          <t>Ending balance (Shares)</t>
        </is>
      </c>
      <c r="B77" s="5" t="n">
        <v>0</v>
      </c>
      <c r="C77" s="5" t="n">
        <v>35965675</v>
      </c>
    </row>
    <row r="78">
      <c r="A78" s="4" t="inlineStr">
        <is>
          <t>Ending balance</t>
        </is>
      </c>
      <c r="B78" s="6" t="n">
        <v>0</v>
      </c>
      <c r="C78" s="6" t="n">
        <v>952068</v>
      </c>
    </row>
    <row r="79">
      <c r="A79" s="4" t="inlineStr">
        <is>
          <t>Series C Preferred Stock [Member]</t>
        </is>
      </c>
    </row>
    <row r="80">
      <c r="A80" s="3" t="inlineStr">
        <is>
          <t>Disclosure Of Preferred Shares Activities [Line Items]</t>
        </is>
      </c>
    </row>
    <row r="81">
      <c r="A81" s="4" t="inlineStr">
        <is>
          <t>Beginning balance (Shares)</t>
        </is>
      </c>
      <c r="B81" s="5" t="n">
        <v>79590650</v>
      </c>
      <c r="C81" s="5" t="n">
        <v>0</v>
      </c>
    </row>
    <row r="82">
      <c r="A82" s="4" t="inlineStr">
        <is>
          <t>Beginning balance</t>
        </is>
      </c>
      <c r="B82" s="6" t="n">
        <v>1820399</v>
      </c>
      <c r="C82" s="6" t="n">
        <v>0</v>
      </c>
    </row>
    <row r="83">
      <c r="A83" s="4" t="inlineStr">
        <is>
          <t>Issuance of Preferred Shares post extinguishment,Shares</t>
        </is>
      </c>
      <c r="C83" s="5" t="n">
        <v>79590650</v>
      </c>
    </row>
    <row r="84">
      <c r="A84" s="4" t="inlineStr">
        <is>
          <t>Issuance of Preferred Shares post extinguishment</t>
        </is>
      </c>
      <c r="C84" s="6" t="n">
        <v>1801402</v>
      </c>
    </row>
    <row r="85">
      <c r="A85" s="4" t="inlineStr">
        <is>
          <t>Accretion on Preferred Shares to redemption value post extinguishment</t>
        </is>
      </c>
      <c r="B85" s="6" t="n">
        <v>912803</v>
      </c>
      <c r="C85" s="6" t="n">
        <v>18997</v>
      </c>
    </row>
    <row r="86">
      <c r="A86" s="4" t="inlineStr">
        <is>
          <t>Issuance of Preferred Shares of Series C,Shares</t>
        </is>
      </c>
      <c r="B86" s="5" t="n">
        <v>234840210</v>
      </c>
    </row>
    <row r="87">
      <c r="A87" s="4" t="inlineStr">
        <is>
          <t>Issuance Of Preferred Shares Of Series C Value</t>
        </is>
      </c>
      <c r="B87" s="6" t="n">
        <v>6639361</v>
      </c>
    </row>
    <row r="88">
      <c r="A88" s="4" t="inlineStr">
        <is>
          <t>Conversion of Preferred Shares to Ordinary Shares upon the completion of the IPO,Shares</t>
        </is>
      </c>
      <c r="B88" s="5" t="n">
        <v>-314430860</v>
      </c>
    </row>
    <row r="89">
      <c r="A89" s="4" t="inlineStr">
        <is>
          <t>Conversion of Preferred Shares to Ordinary Shares upon the completion of the IPO</t>
        </is>
      </c>
      <c r="B89" s="6" t="n">
        <v>-9372563</v>
      </c>
    </row>
    <row r="90">
      <c r="A90" s="4" t="inlineStr">
        <is>
          <t>Ending balance (Shares)</t>
        </is>
      </c>
      <c r="B90" s="5" t="n">
        <v>0</v>
      </c>
      <c r="C90" s="5" t="n">
        <v>79590650</v>
      </c>
    </row>
    <row r="91">
      <c r="A91" s="4" t="inlineStr">
        <is>
          <t>Ending balance</t>
        </is>
      </c>
      <c r="B91" s="6" t="n">
        <v>0</v>
      </c>
      <c r="C91" s="6" t="n">
        <v>1820399</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cols>
    <col width="80" customWidth="1" min="1" max="1"/>
    <col width="30" customWidth="1" min="2" max="2"/>
    <col width="30" customWidth="1" min="3" max="3"/>
    <col width="27" customWidth="1" min="4" max="4"/>
    <col width="27" customWidth="1" min="5" max="5"/>
    <col width="27" customWidth="1" min="6" max="6"/>
    <col width="37" customWidth="1" min="7" max="7"/>
    <col width="30" customWidth="1" min="8" max="8"/>
    <col width="30" customWidth="1" min="9" max="9"/>
    <col width="21" customWidth="1" min="10" max="10"/>
    <col width="20" customWidth="1" min="11" max="11"/>
    <col width="21" customWidth="1" min="12" max="12"/>
    <col width="27" customWidth="1" min="13" max="13"/>
    <col width="21" customWidth="1" min="14" max="14"/>
    <col width="30" customWidth="1" min="15" max="15"/>
    <col width="30" customWidth="1" min="16" max="16"/>
  </cols>
  <sheetData>
    <row r="1">
      <c r="A1" s="1" t="inlineStr">
        <is>
          <t>Ordinary Shares - Additional Information (Detail) $ / shares in Units, ¥ in Thousands, $ in Thousands</t>
        </is>
      </c>
      <c r="B1" s="2" t="inlineStr">
        <is>
          <t>Dec. 31, 2021$ / sharesshares</t>
        </is>
      </c>
      <c r="C1" s="2" t="inlineStr">
        <is>
          <t>Jul. 07, 2021$ / sharesshares</t>
        </is>
      </c>
      <c r="D1" s="2" t="inlineStr">
        <is>
          <t>Dec. 14, 2020CNY (¥)shares</t>
        </is>
      </c>
      <c r="E1" s="2" t="inlineStr">
        <is>
          <t>Dec. 14, 2020USD ($)shares</t>
        </is>
      </c>
      <c r="F1" s="2" t="inlineStr">
        <is>
          <t>Aug. 27, 2020CNY (¥)shares</t>
        </is>
      </c>
      <c r="G1" s="2" t="inlineStr">
        <is>
          <t>Aug. 27, 2020USD ($)$ / sharesshares</t>
        </is>
      </c>
      <c r="H1" s="2" t="inlineStr">
        <is>
          <t>Aug. 06, 2020$ / sharesshares</t>
        </is>
      </c>
      <c r="I1" s="2" t="inlineStr">
        <is>
          <t>Jun. 28, 2020$ / sharesshares</t>
        </is>
      </c>
      <c r="J1" s="2" t="inlineStr">
        <is>
          <t>Aug. 31, 2020CNY (¥)</t>
        </is>
      </c>
      <c r="K1" s="2" t="inlineStr">
        <is>
          <t>Sep. 30, 2019shares</t>
        </is>
      </c>
      <c r="L1" s="2" t="inlineStr">
        <is>
          <t>Dec. 31, 2021CNY (¥)</t>
        </is>
      </c>
      <c r="M1" s="2" t="inlineStr">
        <is>
          <t>Dec. 31, 2020CNY (¥)shares</t>
        </is>
      </c>
      <c r="N1" s="2" t="inlineStr">
        <is>
          <t>Dec. 31, 2019CNY (¥)</t>
        </is>
      </c>
      <c r="O1" s="2" t="inlineStr">
        <is>
          <t>Dec. 31, 2020$ / sharesshares</t>
        </is>
      </c>
      <c r="P1" s="2" t="inlineStr">
        <is>
          <t>Mar. 30, 2020$ / sharesshares</t>
        </is>
      </c>
    </row>
    <row r="2">
      <c r="A2" s="3" t="inlineStr">
        <is>
          <t>Stockholders Equity Note [Line Items]</t>
        </is>
      </c>
    </row>
    <row r="3">
      <c r="A3" s="4" t="inlineStr">
        <is>
          <t>Stock issued during period shares new issues</t>
        </is>
      </c>
      <c r="K3" s="5" t="n">
        <v>7612147</v>
      </c>
    </row>
    <row r="4">
      <c r="A4" s="4" t="inlineStr">
        <is>
          <t>Proceeds from initial public offering, net of issuance costs | ¥</t>
        </is>
      </c>
      <c r="L4" s="6" t="n">
        <v>0</v>
      </c>
      <c r="M4" s="6" t="n">
        <v>11410386</v>
      </c>
      <c r="N4" s="6" t="n">
        <v>0</v>
      </c>
    </row>
    <row r="5">
      <c r="A5" s="4" t="inlineStr">
        <is>
          <t>Stock Issued During Period Shares</t>
        </is>
      </c>
      <c r="K5" s="5" t="n">
        <v>7612147</v>
      </c>
    </row>
    <row r="6">
      <c r="A6" s="4" t="inlineStr">
        <is>
          <t>IPO [Member]</t>
        </is>
      </c>
    </row>
    <row r="7">
      <c r="A7" s="3" t="inlineStr">
        <is>
          <t>Stockholders Equity Note [Line Items]</t>
        </is>
      </c>
    </row>
    <row r="8">
      <c r="A8" s="4" t="inlineStr">
        <is>
          <t>Sale of stock number of shares issued in transaction</t>
        </is>
      </c>
      <c r="F8" s="5" t="n">
        <v>229386666</v>
      </c>
      <c r="G8" s="5" t="n">
        <v>229386666</v>
      </c>
    </row>
    <row r="9">
      <c r="A9" s="4" t="inlineStr">
        <is>
          <t>Proceeds from initial public offering, net of issuance costs</t>
        </is>
      </c>
      <c r="F9" s="6" t="n">
        <v>11409248</v>
      </c>
      <c r="G9" s="9" t="n">
        <v>1655678</v>
      </c>
      <c r="J9" s="6" t="n">
        <v>11409248</v>
      </c>
    </row>
    <row r="10">
      <c r="A10" s="4" t="inlineStr">
        <is>
          <t>Treasury Stock [Member]</t>
        </is>
      </c>
    </row>
    <row r="11">
      <c r="A11" s="3" t="inlineStr">
        <is>
          <t>Stockholders Equity Note [Line Items]</t>
        </is>
      </c>
    </row>
    <row r="12">
      <c r="A12" s="4" t="inlineStr">
        <is>
          <t>Stock issued during period shares new issues</t>
        </is>
      </c>
      <c r="M12" s="5" t="n">
        <v>-60687680</v>
      </c>
    </row>
    <row r="13">
      <c r="A13" s="4" t="inlineStr">
        <is>
          <t>Stock Issued During Period Shares</t>
        </is>
      </c>
      <c r="M13" s="5" t="n">
        <v>-60687680</v>
      </c>
    </row>
    <row r="14">
      <c r="A14" s="4" t="inlineStr">
        <is>
          <t>Issuance of ordinary shares for the vested Restricted Share Units ("RSUs")</t>
        </is>
      </c>
      <c r="M14" s="5" t="n">
        <v>17643400</v>
      </c>
    </row>
    <row r="15">
      <c r="A15" s="4" t="inlineStr">
        <is>
          <t>Success Sharing Development Holding Limited [Member]</t>
        </is>
      </c>
    </row>
    <row r="16">
      <c r="A16" s="3" t="inlineStr">
        <is>
          <t>Stockholders Equity Note [Line Items]</t>
        </is>
      </c>
    </row>
    <row r="17">
      <c r="A17" s="4" t="inlineStr">
        <is>
          <t>Common stock par or stated value per share | $ / shares</t>
        </is>
      </c>
      <c r="I17" s="7" t="n">
        <v>1e-05</v>
      </c>
    </row>
    <row r="18">
      <c r="A18" s="4" t="inlineStr">
        <is>
          <t>Stock repurchased and retired during period shares</t>
        </is>
      </c>
      <c r="I18" s="5" t="n">
        <v>100442575</v>
      </c>
    </row>
    <row r="19">
      <c r="A19" s="4" t="inlineStr">
        <is>
          <t>Quack Holding Limited [Member]</t>
        </is>
      </c>
    </row>
    <row r="20">
      <c r="A20" s="3" t="inlineStr">
        <is>
          <t>Stockholders Equity Note [Line Items]</t>
        </is>
      </c>
    </row>
    <row r="21">
      <c r="A21" s="4" t="inlineStr">
        <is>
          <t>Common stock par or stated value per share | $ / shares</t>
        </is>
      </c>
      <c r="H21" s="7" t="n">
        <v>1e-05</v>
      </c>
      <c r="I21" s="7" t="n">
        <v>1e-05</v>
      </c>
    </row>
    <row r="22">
      <c r="A22" s="4" t="inlineStr">
        <is>
          <t>Stock issued during period shares new issues</t>
        </is>
      </c>
      <c r="H22" s="5" t="n">
        <v>14850560</v>
      </c>
      <c r="I22" s="5" t="n">
        <v>17643400</v>
      </c>
    </row>
    <row r="23">
      <c r="A23" s="4" t="inlineStr">
        <is>
          <t>Stock Issued During Period Shares</t>
        </is>
      </c>
      <c r="H23" s="5" t="n">
        <v>14850560</v>
      </c>
      <c r="I23" s="5" t="n">
        <v>17643400</v>
      </c>
    </row>
    <row r="24">
      <c r="A24" s="4" t="inlineStr">
        <is>
          <t>XPeng Fortune Holding Limited [Member]</t>
        </is>
      </c>
    </row>
    <row r="25">
      <c r="A25" s="3" t="inlineStr">
        <is>
          <t>Stockholders Equity Note [Line Items]</t>
        </is>
      </c>
    </row>
    <row r="26">
      <c r="A26" s="4" t="inlineStr">
        <is>
          <t>Common stock par or stated value per share | $ / shares</t>
        </is>
      </c>
      <c r="H26" s="7" t="n">
        <v>1e-05</v>
      </c>
      <c r="I26" s="7" t="n">
        <v>1e-05</v>
      </c>
    </row>
    <row r="27">
      <c r="A27" s="4" t="inlineStr">
        <is>
          <t>Stock issued during period shares new issues</t>
        </is>
      </c>
      <c r="H27" s="5" t="n">
        <v>9695210</v>
      </c>
      <c r="I27" s="5" t="n">
        <v>33349070</v>
      </c>
    </row>
    <row r="28">
      <c r="A28" s="4" t="inlineStr">
        <is>
          <t>Stock Issued During Period Shares</t>
        </is>
      </c>
      <c r="H28" s="5" t="n">
        <v>9695210</v>
      </c>
      <c r="I28" s="5" t="n">
        <v>33349070</v>
      </c>
    </row>
    <row r="29">
      <c r="A29" s="4" t="inlineStr">
        <is>
          <t>Common Class A [Member]</t>
        </is>
      </c>
    </row>
    <row r="30">
      <c r="A30" s="3" t="inlineStr">
        <is>
          <t>Stockholders Equity Note [Line Items]</t>
        </is>
      </c>
    </row>
    <row r="31">
      <c r="A31" s="4" t="inlineStr">
        <is>
          <t>Common stock shares authorized</t>
        </is>
      </c>
      <c r="B31" s="5" t="n">
        <v>9250000000</v>
      </c>
      <c r="G31" s="5" t="n">
        <v>8850000000</v>
      </c>
      <c r="O31" s="5" t="n">
        <v>8850000000</v>
      </c>
      <c r="P31" s="5" t="n">
        <v>3492799650</v>
      </c>
    </row>
    <row r="32">
      <c r="A32" s="4" t="inlineStr">
        <is>
          <t>Common stock par or stated value per share | $ / shares</t>
        </is>
      </c>
      <c r="B32" s="7" t="n">
        <v>1e-05</v>
      </c>
      <c r="G32" s="7" t="n">
        <v>1e-05</v>
      </c>
      <c r="O32" s="7" t="n">
        <v>1e-05</v>
      </c>
    </row>
    <row r="33">
      <c r="A33" s="4" t="inlineStr">
        <is>
          <t>Common stock shares issued</t>
        </is>
      </c>
      <c r="B33" s="5" t="n">
        <v>1302911192</v>
      </c>
      <c r="O33" s="5" t="n">
        <v>971341066</v>
      </c>
    </row>
    <row r="34">
      <c r="A34" s="4" t="inlineStr">
        <is>
          <t>Common stock shares outstanding</t>
        </is>
      </c>
      <c r="B34" s="5" t="n">
        <v>1291039502</v>
      </c>
      <c r="O34" s="5" t="n">
        <v>928296786</v>
      </c>
    </row>
    <row r="35">
      <c r="A35" s="4" t="inlineStr">
        <is>
          <t>Stock issued during period shares new issues</t>
        </is>
      </c>
      <c r="B35" s="5" t="n">
        <v>35868362</v>
      </c>
    </row>
    <row r="36">
      <c r="A36" s="4" t="inlineStr">
        <is>
          <t>Stock Issued During Period Shares</t>
        </is>
      </c>
      <c r="B36" s="5" t="n">
        <v>35868362</v>
      </c>
    </row>
    <row r="37">
      <c r="A37" s="4" t="inlineStr">
        <is>
          <t>Common Class A [Member] | Share Issue Period One [Member]</t>
        </is>
      </c>
    </row>
    <row r="38">
      <c r="A38" s="3" t="inlineStr">
        <is>
          <t>Stockholders Equity Note [Line Items]</t>
        </is>
      </c>
    </row>
    <row r="39">
      <c r="A39" s="4" t="inlineStr">
        <is>
          <t>Common stock shares outstanding</t>
        </is>
      </c>
      <c r="B39" s="5" t="n">
        <v>26471648</v>
      </c>
    </row>
    <row r="40">
      <c r="A40" s="4" t="inlineStr">
        <is>
          <t>Common Class A [Member] | Follow On Offering [Member]</t>
        </is>
      </c>
    </row>
    <row r="41">
      <c r="A41" s="3" t="inlineStr">
        <is>
          <t>Stockholders Equity Note [Line Items]</t>
        </is>
      </c>
    </row>
    <row r="42">
      <c r="A42" s="4" t="inlineStr">
        <is>
          <t>Stock issued during period shares new issues</t>
        </is>
      </c>
      <c r="D42" s="5" t="n">
        <v>110400000</v>
      </c>
      <c r="E42" s="5" t="n">
        <v>110400000</v>
      </c>
    </row>
    <row r="43">
      <c r="A43" s="4" t="inlineStr">
        <is>
          <t>Proceeds from issuance of Ordinary Shares</t>
        </is>
      </c>
      <c r="D43" s="6" t="n">
        <v>15980227</v>
      </c>
      <c r="E43" s="9" t="n">
        <v>2444930</v>
      </c>
    </row>
    <row r="44">
      <c r="A44" s="4" t="inlineStr">
        <is>
          <t>Stock Issued During Period Shares</t>
        </is>
      </c>
      <c r="D44" s="5" t="n">
        <v>110400000</v>
      </c>
      <c r="E44" s="5" t="n">
        <v>110400000</v>
      </c>
    </row>
    <row r="45">
      <c r="A45" s="4" t="inlineStr">
        <is>
          <t>Common Class A [Member] | Global Offering [Member]</t>
        </is>
      </c>
    </row>
    <row r="46">
      <c r="A46" s="3" t="inlineStr">
        <is>
          <t>Stockholders Equity Note [Line Items]</t>
        </is>
      </c>
    </row>
    <row r="47">
      <c r="A47" s="4" t="inlineStr">
        <is>
          <t>Stock issued during period shares new issues</t>
        </is>
      </c>
      <c r="C47" s="5" t="n">
        <v>97083300</v>
      </c>
    </row>
    <row r="48">
      <c r="A48" s="4" t="inlineStr">
        <is>
          <t>Stock Issued During Period Shares</t>
        </is>
      </c>
      <c r="C48" s="5" t="n">
        <v>97083300</v>
      </c>
    </row>
    <row r="49">
      <c r="A49" s="4" t="inlineStr">
        <is>
          <t>Share Price | $ / shares</t>
        </is>
      </c>
      <c r="C49" s="9" t="n">
        <v>165</v>
      </c>
    </row>
    <row r="50">
      <c r="A50" s="4" t="inlineStr">
        <is>
          <t>Stock Conversion Basis</t>
        </is>
      </c>
      <c r="C50" s="4" t="inlineStr">
        <is>
          <t>one-on-one</t>
        </is>
      </c>
    </row>
    <row r="51">
      <c r="A51" s="4" t="inlineStr">
        <is>
          <t>Common Class A [Member] | Treasury Stock [Member]</t>
        </is>
      </c>
    </row>
    <row r="52">
      <c r="A52" s="3" t="inlineStr">
        <is>
          <t>Stockholders Equity Note [Line Items]</t>
        </is>
      </c>
    </row>
    <row r="53">
      <c r="A53" s="4" t="inlineStr">
        <is>
          <t>Treasury shares outstanding</t>
        </is>
      </c>
      <c r="B53" s="5" t="n">
        <v>9396714</v>
      </c>
    </row>
    <row r="54">
      <c r="A54" s="4" t="inlineStr">
        <is>
          <t>Common Class A [Member] | XPeng Fortune Holding Limited [Member]</t>
        </is>
      </c>
    </row>
    <row r="55">
      <c r="A55" s="3" t="inlineStr">
        <is>
          <t>Stockholders Equity Note [Line Items]</t>
        </is>
      </c>
    </row>
    <row r="56">
      <c r="A56" s="4" t="inlineStr">
        <is>
          <t>Issuance of ordinary shares for the vested Restricted Share Units ("RSUs")</t>
        </is>
      </c>
      <c r="B56" s="5" t="n">
        <v>32764738</v>
      </c>
    </row>
    <row r="57">
      <c r="A57" s="4" t="inlineStr">
        <is>
          <t>Common Class A [Member] | XPeng Inc [Member]</t>
        </is>
      </c>
    </row>
    <row r="58">
      <c r="A58" s="3" t="inlineStr">
        <is>
          <t>Stockholders Equity Note [Line Items]</t>
        </is>
      </c>
    </row>
    <row r="59">
      <c r="A59" s="4" t="inlineStr">
        <is>
          <t>Issuance of ordinary shares for the vested Restricted Share Units ("RSUs")</t>
        </is>
      </c>
      <c r="B59" s="5" t="n">
        <v>7804566</v>
      </c>
    </row>
    <row r="60">
      <c r="A60" s="4" t="inlineStr">
        <is>
          <t>Common Class B [Member]</t>
        </is>
      </c>
    </row>
    <row r="61">
      <c r="A61" s="3" t="inlineStr">
        <is>
          <t>Stockholders Equity Note [Line Items]</t>
        </is>
      </c>
    </row>
    <row r="62">
      <c r="A62" s="4" t="inlineStr">
        <is>
          <t>Common stock shares authorized</t>
        </is>
      </c>
      <c r="B62" s="5" t="n">
        <v>750000000</v>
      </c>
      <c r="G62" s="5" t="n">
        <v>750000000</v>
      </c>
      <c r="O62" s="5" t="n">
        <v>750000000</v>
      </c>
      <c r="P62" s="5" t="n">
        <v>750000000</v>
      </c>
    </row>
    <row r="63">
      <c r="A63" s="4" t="inlineStr">
        <is>
          <t>Common stock par or stated value per share | $ / shares</t>
        </is>
      </c>
      <c r="B63" s="7" t="n">
        <v>1e-05</v>
      </c>
      <c r="G63" s="7" t="n">
        <v>1e-05</v>
      </c>
      <c r="O63" s="7" t="n">
        <v>1e-05</v>
      </c>
      <c r="P63" s="7" t="n">
        <v>1e-05</v>
      </c>
    </row>
    <row r="64">
      <c r="A64" s="4" t="inlineStr">
        <is>
          <t>Common stock shares issued</t>
        </is>
      </c>
      <c r="B64" s="5" t="n">
        <v>409846136</v>
      </c>
      <c r="O64" s="5" t="n">
        <v>429846136</v>
      </c>
    </row>
    <row r="65">
      <c r="A65" s="4" t="inlineStr">
        <is>
          <t>Common stock shares outstanding</t>
        </is>
      </c>
      <c r="B65" s="5" t="n">
        <v>409846136</v>
      </c>
      <c r="O65" s="5" t="n">
        <v>429846136</v>
      </c>
    </row>
    <row r="66">
      <c r="A66" s="4" t="inlineStr">
        <is>
          <t>Common Class C [Member]</t>
        </is>
      </c>
    </row>
    <row r="67">
      <c r="A67" s="3" t="inlineStr">
        <is>
          <t>Stockholders Equity Note [Line Items]</t>
        </is>
      </c>
    </row>
    <row r="68">
      <c r="A68" s="4" t="inlineStr">
        <is>
          <t>Common stock shares authorized</t>
        </is>
      </c>
      <c r="B68" s="5" t="n">
        <v>0</v>
      </c>
      <c r="G68" s="5" t="n">
        <v>400000000</v>
      </c>
      <c r="O68" s="5" t="n">
        <v>400000000</v>
      </c>
    </row>
    <row r="69">
      <c r="A69" s="4" t="inlineStr">
        <is>
          <t>Common stock par or stated value per share | $ / shares</t>
        </is>
      </c>
      <c r="B69" s="7" t="n">
        <v>1e-05</v>
      </c>
      <c r="G69" s="7" t="n">
        <v>1e-05</v>
      </c>
      <c r="O69" s="7" t="n">
        <v>1e-05</v>
      </c>
    </row>
    <row r="70">
      <c r="A70" s="4" t="inlineStr">
        <is>
          <t>Common stock shares issued</t>
        </is>
      </c>
      <c r="B70" s="5" t="n">
        <v>0</v>
      </c>
      <c r="O70" s="5" t="n">
        <v>178618464</v>
      </c>
    </row>
    <row r="71">
      <c r="A71" s="4" t="inlineStr">
        <is>
          <t>Common stock shares outstanding</t>
        </is>
      </c>
      <c r="B71" s="5" t="n">
        <v>0</v>
      </c>
      <c r="O71" s="5" t="n">
        <v>17861846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26" customWidth="1" min="3" max="3"/>
    <col width="25" customWidth="1" min="4" max="4"/>
  </cols>
  <sheetData>
    <row r="1">
      <c r="A1" s="1" t="inlineStr">
        <is>
          <t>Share-based Compensation - Summary of Share Based Compensation Stock Options Activity (Detail) - $ / shares</t>
        </is>
      </c>
      <c r="B1" s="2" t="inlineStr">
        <is>
          <t>12 Months Ended</t>
        </is>
      </c>
    </row>
    <row r="2">
      <c r="B2" s="2" t="inlineStr">
        <is>
          <t>Dec. 31, 2020</t>
        </is>
      </c>
      <c r="C2" s="2" t="inlineStr">
        <is>
          <t>Dec. 31, 2019</t>
        </is>
      </c>
      <c r="D2" s="2" t="inlineStr">
        <is>
          <t>Dec. 31, 2018</t>
        </is>
      </c>
    </row>
    <row r="3">
      <c r="A3" s="3" t="inlineStr">
        <is>
          <t>Schedule Of Share Based Compensation Stock Options Activity [Abstract]</t>
        </is>
      </c>
    </row>
    <row r="4">
      <c r="A4" s="4" t="inlineStr">
        <is>
          <t>Number of Options Outstanding, Beginning balance</t>
        </is>
      </c>
      <c r="B4" s="5" t="n">
        <v>91138700</v>
      </c>
      <c r="C4" s="5" t="n">
        <v>75091640</v>
      </c>
    </row>
    <row r="5">
      <c r="A5" s="4" t="inlineStr">
        <is>
          <t>Number of Options Outstanding, Granted</t>
        </is>
      </c>
      <c r="B5" s="5" t="n">
        <v>3788750</v>
      </c>
      <c r="C5" s="5" t="n">
        <v>23599310</v>
      </c>
    </row>
    <row r="6">
      <c r="A6" s="4" t="inlineStr">
        <is>
          <t>Number of Options Outstanding, Forfeited</t>
        </is>
      </c>
      <c r="B6" s="5" t="n">
        <v>-2273720</v>
      </c>
      <c r="C6" s="5" t="n">
        <v>-7552250</v>
      </c>
    </row>
    <row r="7">
      <c r="A7" s="4" t="inlineStr">
        <is>
          <t>Number of Options Outstanding, Replacement</t>
        </is>
      </c>
      <c r="B7" s="5" t="n">
        <v>-92653730</v>
      </c>
    </row>
    <row r="8">
      <c r="A8" s="4" t="inlineStr">
        <is>
          <t>Number of Options Outstanding, Ending balance</t>
        </is>
      </c>
      <c r="B8" s="5" t="n">
        <v>0</v>
      </c>
      <c r="C8" s="5" t="n">
        <v>91138700</v>
      </c>
      <c r="D8" s="5" t="n">
        <v>75091640</v>
      </c>
    </row>
    <row r="9">
      <c r="A9" s="4" t="inlineStr">
        <is>
          <t>Weighted Average Exercise Price, Beginning balance</t>
        </is>
      </c>
      <c r="B9" s="11" t="n">
        <v>0.0004</v>
      </c>
      <c r="C9" s="11" t="n">
        <v>0.0004</v>
      </c>
    </row>
    <row r="10">
      <c r="A10" s="4" t="inlineStr">
        <is>
          <t>Weighted Average Exercise Price, Granted</t>
        </is>
      </c>
      <c r="B10" s="11" t="n">
        <v>0.0004</v>
      </c>
      <c r="C10" s="12" t="n">
        <v>0.0004</v>
      </c>
    </row>
    <row r="11">
      <c r="A11" s="4" t="inlineStr">
        <is>
          <t>Weighted Average Exercise Price, Ending balance</t>
        </is>
      </c>
      <c r="C11" s="11" t="n">
        <v>0.0004</v>
      </c>
      <c r="D11" s="11" t="n">
        <v>0.0004</v>
      </c>
    </row>
    <row r="12">
      <c r="A12" s="4" t="inlineStr">
        <is>
          <t>Weighted Average Remaining Contractual Life</t>
        </is>
      </c>
      <c r="C12" s="4" t="inlineStr">
        <is>
          <t>4 years 11 months 23 days</t>
        </is>
      </c>
      <c r="D12" s="4" t="inlineStr">
        <is>
          <t>5 years 6 months 21 days</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centration and Risks</t>
        </is>
      </c>
      <c r="B1" s="2" t="inlineStr">
        <is>
          <t>12 Months Ended</t>
        </is>
      </c>
    </row>
    <row r="2">
      <c r="B2" s="2" t="inlineStr">
        <is>
          <t>Dec. 31, 2021</t>
        </is>
      </c>
    </row>
    <row r="3">
      <c r="A3" s="3" t="inlineStr">
        <is>
          <t>Concentration Risk [Abstract]</t>
        </is>
      </c>
    </row>
    <row r="4">
      <c r="A4" s="4" t="inlineStr">
        <is>
          <t>Concentration and Risks</t>
        </is>
      </c>
      <c r="B4" s="4" t="inlineStr">
        <is>
          <t xml:space="preserve">4. Concentration and Risks
(a) Concentration of credit risk Assets that potentially subject the Group to significant concentrations of credit risk primarily consist of cash and cash equivalents, restricted cash, short-term deposits, long-term deposits and short-term investment. The maximum exposure of such assets to credit risk is their carrying amounts as of the balance sheet dates. As of December 31, 2020 and 2021, substantially all of the Group’s cash and cash equivalents, restricted cash, short-term deposits, long-term deposits and short-term investments were placed with certain reputable financial institutions in the PRC and overseas. Management chooses these institutions because of their reputations and track records for stability, and their known large cash reserves, and management periodically reviews these institutions’ reputations, track records, and reported reserves. Management expects that any additional institutions that the Group uses for its cash and bank deposits would be chosen with similar criteria for soundness. Bank failure is uncommon in the PRC and the Group believes that those Chinese banks that hold the Group’s cash and cash equivalents, restricted cash, short-term deposits, long-term deposits and short-term investments are financially sound based on publicly available information.
(b) Foreign currency exchange rate risk The revenues and expenses of the Group’s entities in the PRC are generally denominated in RMB and their assets and liabilities are denominated in RMB. The Group’s oversea financing activities are denominated in U.S. dollars. The RMB is not freely convertible into foreign currencies. Remittances of foreign currencies into the PRC or remittances of RMB out of the PRC as well as exchange between RMB and foreign currencies require approval by foreign exchange administrative authorities and certain supporting documentation. The State Administration for Foreign Exchange, under the authority of the People’s Bank of China, controls the conversion of RMB into other currenci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Fair Value of Each Share Options Granted (Detail)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term (years)</t>
        </is>
      </c>
      <c r="B4" s="4" t="inlineStr">
        <is>
          <t>7 years</t>
        </is>
      </c>
      <c r="C4" s="4" t="inlineStr">
        <is>
          <t>7 years</t>
        </is>
      </c>
    </row>
    <row r="5">
      <c r="A5" s="4" t="inlineStr">
        <is>
          <t>Exercise price</t>
        </is>
      </c>
      <c r="B5" s="13" t="n">
        <v>0.0004</v>
      </c>
      <c r="C5" s="13" t="n">
        <v>0.0004</v>
      </c>
    </row>
    <row r="6">
      <c r="A6" s="4" t="inlineStr">
        <is>
          <t>Risk-free interest rate, Minimum</t>
        </is>
      </c>
      <c r="B6" s="4" t="inlineStr">
        <is>
          <t>3.10%</t>
        </is>
      </c>
      <c r="C6" s="4" t="inlineStr">
        <is>
          <t>2.66%</t>
        </is>
      </c>
    </row>
    <row r="7">
      <c r="A7" s="4" t="inlineStr">
        <is>
          <t>Risk-free interest rate, Maximum</t>
        </is>
      </c>
      <c r="B7" s="4" t="inlineStr">
        <is>
          <t>3.31%</t>
        </is>
      </c>
      <c r="C7" s="4" t="inlineStr">
        <is>
          <t>3.31%</t>
        </is>
      </c>
    </row>
    <row r="8">
      <c r="A8" s="4" t="inlineStr">
        <is>
          <t>Expected dividend yield</t>
        </is>
      </c>
      <c r="B8" s="4" t="inlineStr">
        <is>
          <t>0.00%</t>
        </is>
      </c>
      <c r="C8" s="4" t="inlineStr">
        <is>
          <t>0.00%</t>
        </is>
      </c>
    </row>
    <row r="9">
      <c r="A9" s="4" t="inlineStr">
        <is>
          <t>Expected volatility, Minimum</t>
        </is>
      </c>
      <c r="B9" s="4" t="inlineStr">
        <is>
          <t>33.35%</t>
        </is>
      </c>
      <c r="C9" s="4" t="inlineStr">
        <is>
          <t>33.32%</t>
        </is>
      </c>
    </row>
    <row r="10">
      <c r="A10" s="4" t="inlineStr">
        <is>
          <t>Expected volatility, Maximum</t>
        </is>
      </c>
      <c r="B10" s="4" t="inlineStr">
        <is>
          <t>33.56%</t>
        </is>
      </c>
      <c r="C10" s="4" t="inlineStr">
        <is>
          <t>33.56%</t>
        </is>
      </c>
    </row>
    <row r="11">
      <c r="A11" s="4" t="inlineStr">
        <is>
          <t>Maximum [Member]</t>
        </is>
      </c>
    </row>
    <row r="12">
      <c r="A12" s="3" t="inlineStr">
        <is>
          <t>Share-based Compensation Arrangement by Share-based Payment Award [Line Items]</t>
        </is>
      </c>
    </row>
    <row r="13">
      <c r="A13" s="4" t="inlineStr">
        <is>
          <t>Fair value of the ordinary shares on the date of option grant</t>
        </is>
      </c>
      <c r="B13" s="8" t="n">
        <v>8.529999999999999</v>
      </c>
      <c r="C13" s="8" t="n">
        <v>8.6</v>
      </c>
    </row>
    <row r="14">
      <c r="A14" s="4" t="inlineStr">
        <is>
          <t>Minimum [Member]</t>
        </is>
      </c>
    </row>
    <row r="15">
      <c r="A15" s="3" t="inlineStr">
        <is>
          <t>Share-based Compensation Arrangement by Share-based Payment Award [Line Items]</t>
        </is>
      </c>
    </row>
    <row r="16">
      <c r="A16" s="4" t="inlineStr">
        <is>
          <t>Fair value of the ordinary shares on the date of option grant</t>
        </is>
      </c>
      <c r="B16" s="8" t="n">
        <v>8.359999999999999</v>
      </c>
      <c r="C16" s="8" t="n">
        <v>8.359999999999999</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Vesting Schedule of the Restricted Shares (Detail) - $ / shares</t>
        </is>
      </c>
      <c r="B1" s="2" t="inlineStr">
        <is>
          <t>12 Months Ended</t>
        </is>
      </c>
    </row>
    <row r="2">
      <c r="B2" s="2" t="inlineStr">
        <is>
          <t>Dec. 31, 2019</t>
        </is>
      </c>
      <c r="C2" s="2" t="inlineStr">
        <is>
          <t>Dec. 31, 2018</t>
        </is>
      </c>
    </row>
    <row r="3">
      <c r="A3" s="3" t="inlineStr">
        <is>
          <t>Share-based Compensation Arrangement by Share-based Payment Award [Line Items]</t>
        </is>
      </c>
    </row>
    <row r="4">
      <c r="A4" s="4" t="inlineStr">
        <is>
          <t>Number of shares, unvested</t>
        </is>
      </c>
      <c r="B4" s="5" t="n">
        <v>0</v>
      </c>
      <c r="C4" s="5" t="n">
        <v>13333325</v>
      </c>
    </row>
    <row r="5">
      <c r="A5" s="4" t="inlineStr">
        <is>
          <t>Number of shares, vested</t>
        </is>
      </c>
      <c r="B5" s="5" t="n">
        <v>-13333325</v>
      </c>
    </row>
    <row r="6">
      <c r="A6" s="4" t="inlineStr">
        <is>
          <t>Weighted average grant date fair value</t>
        </is>
      </c>
      <c r="B6" s="9" t="n">
        <v>0</v>
      </c>
      <c r="C6" s="10" t="n">
        <v>10.16</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cols>
    <col width="80" customWidth="1" min="1" max="1"/>
    <col width="14" customWidth="1" min="2" max="2"/>
    <col width="20" customWidth="1" min="3" max="3"/>
    <col width="30" customWidth="1" min="4" max="4"/>
    <col width="21" customWidth="1" min="5" max="5"/>
    <col width="30" customWidth="1" min="6" max="6"/>
    <col width="27" customWidth="1" min="7" max="7"/>
    <col width="30" customWidth="1" min="8" max="8"/>
    <col width="27" customWidth="1" min="9" max="9"/>
    <col width="24" customWidth="1" min="10" max="10"/>
    <col width="27" customWidth="1" min="11" max="11"/>
    <col width="20" customWidth="1" min="12" max="12"/>
    <col width="20" customWidth="1" min="13" max="13"/>
    <col width="20" customWidth="1" min="14" max="14"/>
    <col width="20" customWidth="1" min="15" max="15"/>
    <col width="20" customWidth="1" min="16" max="16"/>
  </cols>
  <sheetData>
    <row r="1">
      <c r="A1" s="1" t="inlineStr">
        <is>
          <t>Share-based Compensation - Additional Information (Detail)</t>
        </is>
      </c>
      <c r="B1" s="2" t="inlineStr">
        <is>
          <t>Mar. 26, 2018</t>
        </is>
      </c>
      <c r="C1" s="2" t="inlineStr">
        <is>
          <t>Jan. 05, 2018shares</t>
        </is>
      </c>
      <c r="D1" s="2" t="inlineStr">
        <is>
          <t>Mar. 31, 2020¥ / sharesshares</t>
        </is>
      </c>
      <c r="E1" s="2" t="inlineStr">
        <is>
          <t>Dec. 31, 2021CNY (¥)</t>
        </is>
      </c>
      <c r="F1" s="2" t="inlineStr">
        <is>
          <t>Dec. 31, 2020$ / sharesshares</t>
        </is>
      </c>
      <c r="G1" s="2" t="inlineStr">
        <is>
          <t>Dec. 31, 2020CNY (¥)shares</t>
        </is>
      </c>
      <c r="H1" s="2" t="inlineStr">
        <is>
          <t>Dec. 31, 2019$ / sharesshares</t>
        </is>
      </c>
      <c r="I1" s="2" t="inlineStr">
        <is>
          <t>Dec. 31, 2019CNY (¥)shares</t>
        </is>
      </c>
      <c r="J1" s="2" t="inlineStr">
        <is>
          <t>Dec. 31, 2021$ / shares</t>
        </is>
      </c>
      <c r="K1" s="2" t="inlineStr">
        <is>
          <t>Dec. 31, 2021CNY (¥)shares</t>
        </is>
      </c>
      <c r="L1" s="2" t="inlineStr">
        <is>
          <t>Jan. 05, 2020shares</t>
        </is>
      </c>
      <c r="M1" s="2" t="inlineStr">
        <is>
          <t>Jan. 09, 2019shares</t>
        </is>
      </c>
      <c r="N1" s="2" t="inlineStr">
        <is>
          <t>Jan. 08, 2019shares</t>
        </is>
      </c>
      <c r="O1" s="2" t="inlineStr">
        <is>
          <t>Jan. 05, 2019shares</t>
        </is>
      </c>
      <c r="P1" s="2" t="inlineStr">
        <is>
          <t>Dec. 31, 2018shares</t>
        </is>
      </c>
    </row>
    <row r="2">
      <c r="A2" s="3" t="inlineStr">
        <is>
          <t>Share-based Compensation Arrangement by Share-based Payment Award [Line Items]</t>
        </is>
      </c>
    </row>
    <row r="3">
      <c r="A3" s="4" t="inlineStr">
        <is>
          <t>Share-based compensation , options, exercise price | $ / shares</t>
        </is>
      </c>
      <c r="F3" s="11" t="n">
        <v>0.0004</v>
      </c>
      <c r="H3" s="11" t="n">
        <v>0.0004</v>
      </c>
    </row>
    <row r="4">
      <c r="A4" s="4" t="inlineStr">
        <is>
          <t>Share-based compensation | ¥</t>
        </is>
      </c>
      <c r="E4" s="6" t="n">
        <v>379948000</v>
      </c>
      <c r="G4" s="6" t="n">
        <v>996417000</v>
      </c>
      <c r="I4" s="6" t="n">
        <v>517000</v>
      </c>
    </row>
    <row r="5">
      <c r="A5" s="4" t="inlineStr">
        <is>
          <t>Share Based Compensation Expense | ¥</t>
        </is>
      </c>
      <c r="E5" s="5" t="n">
        <v>379948000</v>
      </c>
      <c r="G5" s="6" t="n">
        <v>996417000</v>
      </c>
    </row>
    <row r="6">
      <c r="A6" s="4" t="inlineStr">
        <is>
          <t>Number of options outstanding</t>
        </is>
      </c>
      <c r="F6" s="5" t="n">
        <v>0</v>
      </c>
      <c r="G6" s="5" t="n">
        <v>0</v>
      </c>
      <c r="H6" s="5" t="n">
        <v>91138700</v>
      </c>
      <c r="I6" s="5" t="n">
        <v>91138700</v>
      </c>
      <c r="K6" s="5" t="n">
        <v>0</v>
      </c>
      <c r="P6" s="5" t="n">
        <v>75091640</v>
      </c>
    </row>
    <row r="7">
      <c r="A7" s="4" t="inlineStr">
        <is>
          <t>Share-based Payment Arrangement [Member]</t>
        </is>
      </c>
    </row>
    <row r="8">
      <c r="A8" s="3" t="inlineStr">
        <is>
          <t>Share-based Compensation Arrangement by Share-based Payment Award [Line Items]</t>
        </is>
      </c>
    </row>
    <row r="9">
      <c r="A9" s="4" t="inlineStr">
        <is>
          <t>Share-based compensation , options, exercise price | ¥ / shares</t>
        </is>
      </c>
      <c r="D9" s="13" t="n">
        <v>0.0004</v>
      </c>
    </row>
    <row r="10">
      <c r="A10" s="4" t="inlineStr">
        <is>
          <t>Share-based compensation | ¥</t>
        </is>
      </c>
      <c r="E10" s="6" t="n">
        <v>0</v>
      </c>
      <c r="G10" s="6" t="n">
        <v>0</v>
      </c>
      <c r="I10" s="6" t="n">
        <v>0</v>
      </c>
    </row>
    <row r="11">
      <c r="A11" s="4" t="inlineStr">
        <is>
          <t>Share-based Payment Arrangement [Member] | Share-based Payment Arrangement, Tranche One [Member]</t>
        </is>
      </c>
    </row>
    <row r="12">
      <c r="A12" s="3" t="inlineStr">
        <is>
          <t>Share-based Compensation Arrangement by Share-based Payment Award [Line Items]</t>
        </is>
      </c>
    </row>
    <row r="13">
      <c r="A13" s="4" t="inlineStr">
        <is>
          <t>Share-based payment award, award vesting rights, percentage</t>
        </is>
      </c>
      <c r="D13" s="4" t="inlineStr">
        <is>
          <t>25.00%</t>
        </is>
      </c>
    </row>
    <row r="14">
      <c r="A14" s="4" t="inlineStr">
        <is>
          <t>Share-based payment award, award vesting period</t>
        </is>
      </c>
      <c r="D14" s="4" t="inlineStr">
        <is>
          <t>4 years</t>
        </is>
      </c>
    </row>
    <row r="15">
      <c r="A15" s="4" t="inlineStr">
        <is>
          <t>Share-based Payment Arrangement [Member] | Share-based Payment Arrangement, Tranche Two [Member]</t>
        </is>
      </c>
    </row>
    <row r="16">
      <c r="A16" s="3" t="inlineStr">
        <is>
          <t>Share-based Compensation Arrangement by Share-based Payment Award [Line Items]</t>
        </is>
      </c>
    </row>
    <row r="17">
      <c r="A17" s="4" t="inlineStr">
        <is>
          <t>Share-based payment award, award vesting rights, percentage</t>
        </is>
      </c>
      <c r="D17" s="4" t="inlineStr">
        <is>
          <t>15.00%</t>
        </is>
      </c>
    </row>
    <row r="18">
      <c r="A18" s="4" t="inlineStr">
        <is>
          <t>Share-based payment award, award vesting period</t>
        </is>
      </c>
      <c r="D18" s="4" t="inlineStr">
        <is>
          <t>4 years</t>
        </is>
      </c>
    </row>
    <row r="19">
      <c r="A19" s="4" t="inlineStr">
        <is>
          <t>Share option vesting rights percentage</t>
        </is>
      </c>
      <c r="D19" s="4" t="inlineStr">
        <is>
          <t>40.00%</t>
        </is>
      </c>
    </row>
    <row r="20">
      <c r="A20" s="4" t="inlineStr">
        <is>
          <t>Share-based Payment Arrangement [Member] | Share-based Payment Arrangement, Tranche Three [Member]</t>
        </is>
      </c>
    </row>
    <row r="21">
      <c r="A21" s="3" t="inlineStr">
        <is>
          <t>Share-based Compensation Arrangement by Share-based Payment Award [Line Items]</t>
        </is>
      </c>
    </row>
    <row r="22">
      <c r="A22" s="4" t="inlineStr">
        <is>
          <t>Share-based payment award, award vesting rights, percentage</t>
        </is>
      </c>
      <c r="D22" s="4" t="inlineStr">
        <is>
          <t>3.75%</t>
        </is>
      </c>
    </row>
    <row r="23">
      <c r="A23" s="4" t="inlineStr">
        <is>
          <t>Share-based payment award, award vesting period</t>
        </is>
      </c>
      <c r="D23" s="4" t="inlineStr">
        <is>
          <t>4 years</t>
        </is>
      </c>
    </row>
    <row r="24">
      <c r="A24" s="4" t="inlineStr">
        <is>
          <t>Share option vesting rights percentage</t>
        </is>
      </c>
      <c r="D24" s="4" t="inlineStr">
        <is>
          <t>85.00%</t>
        </is>
      </c>
    </row>
    <row r="25">
      <c r="A25" s="4" t="inlineStr">
        <is>
          <t>Restricted Stock Units (RSUs) [Member]</t>
        </is>
      </c>
    </row>
    <row r="26">
      <c r="A26" s="3" t="inlineStr">
        <is>
          <t>Share-based Compensation Arrangement by Share-based Payment Award [Line Items]</t>
        </is>
      </c>
    </row>
    <row r="27">
      <c r="A27" s="4" t="inlineStr">
        <is>
          <t>Share-based payment award, award vesting rights, percentage</t>
        </is>
      </c>
      <c r="E27" s="4" t="inlineStr">
        <is>
          <t>75.00%</t>
        </is>
      </c>
    </row>
    <row r="28">
      <c r="A28" s="4" t="inlineStr">
        <is>
          <t>Share-based payment award, award vesting period</t>
        </is>
      </c>
      <c r="E28" s="4" t="inlineStr">
        <is>
          <t>3 years</t>
        </is>
      </c>
    </row>
    <row r="29">
      <c r="A29" s="4" t="inlineStr">
        <is>
          <t>Share option vesting rights percentage</t>
        </is>
      </c>
      <c r="E29" s="4" t="inlineStr">
        <is>
          <t>25.00%</t>
        </is>
      </c>
    </row>
    <row r="30">
      <c r="A30" s="4" t="inlineStr">
        <is>
          <t>Nonvested award, excluding option, cost not yet recognized, amount | ¥</t>
        </is>
      </c>
      <c r="K30" s="6" t="n">
        <v>840075000</v>
      </c>
    </row>
    <row r="31">
      <c r="A31" s="4" t="inlineStr">
        <is>
          <t>Number of shares replaced</t>
        </is>
      </c>
      <c r="D31" s="5" t="n">
        <v>75010330</v>
      </c>
    </row>
    <row r="32">
      <c r="A32" s="4" t="inlineStr">
        <is>
          <t>Common stock par or stated value per share | $ / shares</t>
        </is>
      </c>
      <c r="J32" s="7" t="n">
        <v>1e-05</v>
      </c>
    </row>
    <row r="33">
      <c r="A33" s="4" t="inlineStr">
        <is>
          <t>Nonvested award, cost not yet recognized, period for Recognition</t>
        </is>
      </c>
      <c r="E33" s="4" t="inlineStr">
        <is>
          <t>2 years 21 days</t>
        </is>
      </c>
    </row>
    <row r="34">
      <c r="A34" s="4" t="inlineStr">
        <is>
          <t>Restricted Stock [Member]</t>
        </is>
      </c>
    </row>
    <row r="35">
      <c r="A35" s="3" t="inlineStr">
        <is>
          <t>Share-based Compensation Arrangement by Share-based Payment Award [Line Items]</t>
        </is>
      </c>
    </row>
    <row r="36">
      <c r="A36" s="4" t="inlineStr">
        <is>
          <t>Share-based payment award, award vesting rights, percentage</t>
        </is>
      </c>
      <c r="B36" s="4" t="inlineStr">
        <is>
          <t>50.00%</t>
        </is>
      </c>
      <c r="C36" s="4" t="inlineStr">
        <is>
          <t>50.00%</t>
        </is>
      </c>
    </row>
    <row r="37">
      <c r="A37" s="4" t="inlineStr">
        <is>
          <t>Share-based payment award, award vesting period</t>
        </is>
      </c>
      <c r="B37" s="4" t="inlineStr">
        <is>
          <t>2 years</t>
        </is>
      </c>
      <c r="C37" s="4" t="inlineStr">
        <is>
          <t>2 years</t>
        </is>
      </c>
    </row>
    <row r="38">
      <c r="A38" s="4" t="inlineStr">
        <is>
          <t>Share-based compensation | ¥</t>
        </is>
      </c>
      <c r="E38" s="6" t="n">
        <v>0</v>
      </c>
      <c r="G38" s="6" t="n">
        <v>0</v>
      </c>
      <c r="I38" s="6" t="n">
        <v>517000</v>
      </c>
    </row>
    <row r="39">
      <c r="A39" s="4" t="inlineStr">
        <is>
          <t>Number of shares replaced</t>
        </is>
      </c>
      <c r="D39" s="5" t="n">
        <v>17643400</v>
      </c>
    </row>
    <row r="40">
      <c r="A40" s="4" t="inlineStr">
        <is>
          <t>Share based compensation Arrangement by share based payment award number of shares modified</t>
        </is>
      </c>
      <c r="C40" s="5" t="n">
        <v>26666675</v>
      </c>
    </row>
    <row r="41">
      <c r="A41" s="4" t="inlineStr">
        <is>
          <t>Percent of number of shares vested</t>
        </is>
      </c>
      <c r="C41" s="4" t="inlineStr">
        <is>
          <t>50.00%</t>
        </is>
      </c>
    </row>
    <row r="42">
      <c r="A42" s="4" t="inlineStr">
        <is>
          <t>Number of shares vested</t>
        </is>
      </c>
      <c r="C42" s="5" t="n">
        <v>40000000</v>
      </c>
    </row>
    <row r="43">
      <c r="A43" s="4" t="inlineStr">
        <is>
          <t>Number of unvested restricted shares</t>
        </is>
      </c>
      <c r="C43" s="5" t="n">
        <v>40000000</v>
      </c>
      <c r="M43" s="5" t="n">
        <v>20000000</v>
      </c>
      <c r="N43" s="5" t="n">
        <v>20000000</v>
      </c>
      <c r="O43" s="5" t="n">
        <v>40000000</v>
      </c>
    </row>
    <row r="44">
      <c r="A44" s="4" t="inlineStr">
        <is>
          <t>Number of unvested restricted shares upon modification</t>
        </is>
      </c>
      <c r="C44" s="5" t="n">
        <v>26666675</v>
      </c>
      <c r="L44" s="5" t="n">
        <v>13333325</v>
      </c>
      <c r="O44" s="5" t="n">
        <v>13333325</v>
      </c>
    </row>
    <row r="45">
      <c r="A45" s="4" t="inlineStr">
        <is>
          <t>Nonvested award, cost not yet recognized, period for Recognition</t>
        </is>
      </c>
      <c r="E45" s="4" t="inlineStr">
        <is>
          <t>2 years</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Share-based compensation - Summary of Restricted Stock and Restricted Stock Unit, Activity (Detail)</t>
        </is>
      </c>
      <c r="B1" s="2" t="inlineStr">
        <is>
          <t>12 Months Ended</t>
        </is>
      </c>
    </row>
    <row r="2">
      <c r="B2" s="2" t="inlineStr">
        <is>
          <t>Dec. 31, 2021¥ / sharesshares</t>
        </is>
      </c>
      <c r="C2" s="2" t="inlineStr">
        <is>
          <t>Dec. 31, 2020¥ / sharesshares</t>
        </is>
      </c>
      <c r="D2" s="2" t="inlineStr">
        <is>
          <t>Dec. 31, 2020$ / sharesshares</t>
        </is>
      </c>
      <c r="E2" s="2" t="inlineStr">
        <is>
          <t>Dec. 31, 2019$ / sharesshares</t>
        </is>
      </c>
    </row>
    <row r="3">
      <c r="A3" s="3" t="inlineStr">
        <is>
          <t>Share-based Compensation Arrangement by Share-based Payment Award [Line Items]</t>
        </is>
      </c>
    </row>
    <row r="4">
      <c r="A4" s="4" t="inlineStr">
        <is>
          <t>Outstanding balance</t>
        </is>
      </c>
      <c r="C4" s="5" t="n">
        <v>0</v>
      </c>
      <c r="D4" s="5" t="n">
        <v>0</v>
      </c>
      <c r="E4" s="5" t="n">
        <v>13333325</v>
      </c>
    </row>
    <row r="5">
      <c r="A5" s="4" t="inlineStr">
        <is>
          <t>Vested</t>
        </is>
      </c>
      <c r="E5" s="5" t="n">
        <v>-13333325</v>
      </c>
    </row>
    <row r="6">
      <c r="A6" s="4" t="inlineStr">
        <is>
          <t>Outstanding balance</t>
        </is>
      </c>
      <c r="E6" s="5" t="n">
        <v>0</v>
      </c>
    </row>
    <row r="7">
      <c r="A7" s="4" t="inlineStr">
        <is>
          <t>Weighted average grant-date | $ / shares</t>
        </is>
      </c>
      <c r="D7" s="9" t="n">
        <v>0</v>
      </c>
      <c r="E7" s="10" t="n">
        <v>10.16</v>
      </c>
    </row>
    <row r="8">
      <c r="A8" s="4" t="inlineStr">
        <is>
          <t>Weighted average grant date fair value | $ / shares</t>
        </is>
      </c>
      <c r="E8" s="9" t="n">
        <v>0</v>
      </c>
    </row>
    <row r="9">
      <c r="A9" s="4" t="inlineStr">
        <is>
          <t>Restricted Stock Units (RSUs) [Member]</t>
        </is>
      </c>
    </row>
    <row r="10">
      <c r="A10" s="3" t="inlineStr">
        <is>
          <t>Share-based Compensation Arrangement by Share-based Payment Award [Line Items]</t>
        </is>
      </c>
    </row>
    <row r="11">
      <c r="A11" s="4" t="inlineStr">
        <is>
          <t>Outstanding balance</t>
        </is>
      </c>
      <c r="B11" s="5" t="n">
        <v>48288134</v>
      </c>
    </row>
    <row r="12">
      <c r="A12" s="4" t="inlineStr">
        <is>
          <t>Replacement</t>
        </is>
      </c>
      <c r="C12" s="5" t="n">
        <v>75010330</v>
      </c>
      <c r="D12" s="5" t="n">
        <v>75010330</v>
      </c>
    </row>
    <row r="13">
      <c r="A13" s="4" t="inlineStr">
        <is>
          <t>Granted</t>
        </is>
      </c>
      <c r="B13" s="5" t="n">
        <v>7086500</v>
      </c>
      <c r="C13" s="5" t="n">
        <v>39313515</v>
      </c>
      <c r="D13" s="5" t="n">
        <v>39313515</v>
      </c>
    </row>
    <row r="14">
      <c r="A14" s="4" t="inlineStr">
        <is>
          <t>Vested</t>
        </is>
      </c>
      <c r="B14" s="5" t="n">
        <v>-18577032</v>
      </c>
      <c r="C14" s="5" t="n">
        <v>-63314483</v>
      </c>
      <c r="D14" s="5" t="n">
        <v>-63314483</v>
      </c>
    </row>
    <row r="15">
      <c r="A15" s="4" t="inlineStr">
        <is>
          <t>Forfeited</t>
        </is>
      </c>
      <c r="B15" s="5" t="n">
        <v>-2937374</v>
      </c>
      <c r="C15" s="5" t="n">
        <v>-2721228</v>
      </c>
      <c r="D15" s="5" t="n">
        <v>-2721228</v>
      </c>
    </row>
    <row r="16">
      <c r="A16" s="4" t="inlineStr">
        <is>
          <t>Outstanding balance</t>
        </is>
      </c>
      <c r="B16" s="5" t="n">
        <v>33860228</v>
      </c>
      <c r="C16" s="5" t="n">
        <v>48288134</v>
      </c>
      <c r="D16" s="5" t="n">
        <v>48288134</v>
      </c>
    </row>
    <row r="17">
      <c r="A17" s="4" t="inlineStr">
        <is>
          <t>Expected to vest as of December 31, 2020,shares</t>
        </is>
      </c>
      <c r="B17" s="5" t="n">
        <v>30900145</v>
      </c>
      <c r="C17" s="5" t="n">
        <v>44425083</v>
      </c>
      <c r="D17" s="5" t="n">
        <v>44425083</v>
      </c>
    </row>
    <row r="18">
      <c r="A18" s="4" t="inlineStr">
        <is>
          <t>Weighted average grant-date | ¥ / shares</t>
        </is>
      </c>
      <c r="B18" s="8" t="n">
        <v>14.2</v>
      </c>
    </row>
    <row r="19">
      <c r="A19" s="4" t="inlineStr">
        <is>
          <t>Replacement ,Weighted average grant-date | ¥ / shares</t>
        </is>
      </c>
      <c r="C19" s="8" t="n">
        <v>4.87</v>
      </c>
    </row>
    <row r="20">
      <c r="A20" s="4" t="inlineStr">
        <is>
          <t>Granted,Weighted average grant-date | ¥ / shares</t>
        </is>
      </c>
      <c r="B20" s="14" t="n">
        <v>132.02</v>
      </c>
      <c r="C20" s="14" t="n">
        <v>27.7</v>
      </c>
    </row>
    <row r="21">
      <c r="A21" s="4" t="inlineStr">
        <is>
          <t>Vested,Weighted average grant-date | ¥ / shares</t>
        </is>
      </c>
      <c r="B21" s="14" t="n">
        <v>11.51</v>
      </c>
      <c r="C21" s="14" t="n">
        <v>11.66</v>
      </c>
    </row>
    <row r="22">
      <c r="A22" s="4" t="inlineStr">
        <is>
          <t>Forfeited,Weighted average grant-date | ¥ / shares</t>
        </is>
      </c>
      <c r="B22" s="14" t="n">
        <v>43.23</v>
      </c>
      <c r="C22" s="14" t="n">
        <v>11.05</v>
      </c>
    </row>
    <row r="23">
      <c r="A23" s="4" t="inlineStr">
        <is>
          <t>Weighted average grant date fair value | ¥ / shares</t>
        </is>
      </c>
      <c r="B23" s="8" t="n">
        <v>38.75</v>
      </c>
      <c r="C23" s="8" t="n">
        <v>14.2</v>
      </c>
    </row>
    <row r="24">
      <c r="A24" s="4" t="inlineStr">
        <is>
          <t>Restricted Stock [Member]</t>
        </is>
      </c>
    </row>
    <row r="25">
      <c r="A25" s="3" t="inlineStr">
        <is>
          <t>Share-based Compensation Arrangement by Share-based Payment Award [Line Items]</t>
        </is>
      </c>
    </row>
    <row r="26">
      <c r="A26" s="4" t="inlineStr">
        <is>
          <t>Replacement</t>
        </is>
      </c>
      <c r="C26" s="5" t="n">
        <v>17643400</v>
      </c>
      <c r="D26" s="5" t="n">
        <v>17643400</v>
      </c>
    </row>
    <row r="27">
      <c r="A27" s="4" t="inlineStr">
        <is>
          <t>Vested</t>
        </is>
      </c>
      <c r="C27" s="5" t="n">
        <v>-17643400</v>
      </c>
      <c r="D27" s="5" t="n">
        <v>-17643400</v>
      </c>
    </row>
    <row r="28">
      <c r="A28" s="4" t="inlineStr">
        <is>
          <t>Replacement ,Weighted average grant-date | ¥ / shares</t>
        </is>
      </c>
      <c r="C28" s="8" t="n">
        <v>2.51</v>
      </c>
    </row>
    <row r="29">
      <c r="A29" s="4" t="inlineStr">
        <is>
          <t>Vested,Weighted average grant-date | ¥ / shares</t>
        </is>
      </c>
      <c r="C29" s="8" t="n">
        <v>2.51</v>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ummary of Composition of Income Tax Expenses (Detail) - CNY (¥) ¥ in Thousands</t>
        </is>
      </c>
      <c r="B1" s="2" t="inlineStr">
        <is>
          <t>12 Months Ended</t>
        </is>
      </c>
    </row>
    <row r="2">
      <c r="B2" s="2" t="inlineStr">
        <is>
          <t>Dec. 31, 2021</t>
        </is>
      </c>
      <c r="C2" s="2" t="inlineStr">
        <is>
          <t>Dec. 31, 2020</t>
        </is>
      </c>
      <c r="D2" s="2" t="inlineStr">
        <is>
          <t>Dec. 31, 2019</t>
        </is>
      </c>
    </row>
    <row r="3">
      <c r="A3" s="3" t="inlineStr">
        <is>
          <t>Components of Income Tax Expense (Benefit), Continuing Operations [Abstract]</t>
        </is>
      </c>
    </row>
    <row r="4">
      <c r="A4" s="4" t="inlineStr">
        <is>
          <t>Current income tax expenses</t>
        </is>
      </c>
      <c r="B4" s="6" t="n">
        <v>25990</v>
      </c>
      <c r="C4" s="6" t="n">
        <v>1223</v>
      </c>
      <c r="D4" s="6" t="n">
        <v>1</v>
      </c>
    </row>
    <row r="5">
      <c r="A5" s="4" t="inlineStr">
        <is>
          <t>Deferred income tax expenses</t>
        </is>
      </c>
      <c r="B5" s="5" t="n">
        <v>0</v>
      </c>
    </row>
    <row r="6">
      <c r="A6" s="4" t="inlineStr">
        <is>
          <t>Income tax expenses</t>
        </is>
      </c>
      <c r="B6" s="6" t="n">
        <v>25990</v>
      </c>
      <c r="C6" s="6" t="n">
        <v>1223</v>
      </c>
      <c r="D6" s="6" t="n">
        <v>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ummary of Reconciliations of the Income Tax Expenses (Detail) - CNY (¥) ¥ in Thousands</t>
        </is>
      </c>
      <c r="B1" s="2" t="inlineStr">
        <is>
          <t>12 Months Ended</t>
        </is>
      </c>
    </row>
    <row r="2">
      <c r="B2" s="2" t="inlineStr">
        <is>
          <t>Dec. 31, 2021</t>
        </is>
      </c>
      <c r="C2" s="2" t="inlineStr">
        <is>
          <t>Dec. 31, 2020</t>
        </is>
      </c>
      <c r="D2" s="2" t="inlineStr">
        <is>
          <t>Dec. 31, 2019</t>
        </is>
      </c>
    </row>
    <row r="3">
      <c r="A3" s="3" t="inlineStr">
        <is>
          <t>Effective Income Tax Rate Reconciliation, Amount [Abstract]</t>
        </is>
      </c>
    </row>
    <row r="4">
      <c r="A4" s="4" t="inlineStr">
        <is>
          <t>Loss before income tax expenses</t>
        </is>
      </c>
      <c r="B4" s="6" t="n">
        <v>-4837106</v>
      </c>
      <c r="C4" s="6" t="n">
        <v>-2730762</v>
      </c>
      <c r="D4" s="6" t="n">
        <v>-3691672</v>
      </c>
    </row>
    <row r="5">
      <c r="A5" s="4" t="inlineStr">
        <is>
          <t>Income tax expenses computed at the PRC statutory income tax rate of 25%</t>
        </is>
      </c>
      <c r="B5" s="5" t="n">
        <v>-1209277</v>
      </c>
      <c r="C5" s="5" t="n">
        <v>-682691</v>
      </c>
      <c r="D5" s="5" t="n">
        <v>-922918</v>
      </c>
    </row>
    <row r="6">
      <c r="A6" s="4" t="inlineStr">
        <is>
          <t>Effect of preferential tax rate</t>
        </is>
      </c>
      <c r="B6" s="5" t="n">
        <v>254061</v>
      </c>
      <c r="C6" s="5" t="n">
        <v>111756</v>
      </c>
      <c r="D6" s="5" t="n">
        <v>271242</v>
      </c>
    </row>
    <row r="7">
      <c r="A7" s="4" t="inlineStr">
        <is>
          <t>Tax-free income</t>
        </is>
      </c>
      <c r="B7" s="5" t="n">
        <v>-25000</v>
      </c>
    </row>
    <row r="8">
      <c r="A8" s="4" t="inlineStr">
        <is>
          <t>Effect of change in tax rate</t>
        </is>
      </c>
      <c r="B8" s="5" t="n">
        <v>33454</v>
      </c>
      <c r="C8" s="5" t="n">
        <v>13920</v>
      </c>
      <c r="D8" s="5" t="n">
        <v>213331</v>
      </c>
    </row>
    <row r="9">
      <c r="A9" s="4" t="inlineStr">
        <is>
          <t>Effect of different tax rate of different jurisdictions</t>
        </is>
      </c>
      <c r="B9" s="5" t="n">
        <v>-323601</v>
      </c>
      <c r="C9" s="5" t="n">
        <v>-393384</v>
      </c>
      <c r="D9" s="5" t="n">
        <v>-9853</v>
      </c>
    </row>
    <row r="10">
      <c r="A10" s="4" t="inlineStr">
        <is>
          <t>Effect of additional deduction for qualified R&amp;D expenses</t>
        </is>
      </c>
      <c r="B10" s="5" t="n">
        <v>-217395</v>
      </c>
      <c r="C10" s="5" t="n">
        <v>-156713</v>
      </c>
      <c r="D10" s="5" t="n">
        <v>-236704</v>
      </c>
    </row>
    <row r="11">
      <c r="A11" s="4" t="inlineStr">
        <is>
          <t>Non-deductible expenses</t>
        </is>
      </c>
      <c r="B11" s="5" t="n">
        <v>163980</v>
      </c>
      <c r="C11" s="5" t="n">
        <v>234328</v>
      </c>
      <c r="D11" s="5" t="n">
        <v>2050</v>
      </c>
    </row>
    <row r="12">
      <c r="A12" s="4" t="inlineStr">
        <is>
          <t>Changes in valuation allowance</t>
        </is>
      </c>
      <c r="B12" s="5" t="n">
        <v>1349768</v>
      </c>
      <c r="C12" s="5" t="n">
        <v>874007</v>
      </c>
      <c r="D12" s="5" t="n">
        <v>682853</v>
      </c>
    </row>
    <row r="13">
      <c r="A13" s="4" t="inlineStr">
        <is>
          <t>Income tax expenses</t>
        </is>
      </c>
      <c r="B13" s="6" t="n">
        <v>25990</v>
      </c>
      <c r="C13" s="6" t="n">
        <v>1223</v>
      </c>
      <c r="D13" s="6" t="n">
        <v>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 Summary of Components of Deferred Tax Assets (Detail) - CNY (¥) ¥ in Thousands</t>
        </is>
      </c>
      <c r="B1" s="2" t="inlineStr">
        <is>
          <t>Dec. 31, 2021</t>
        </is>
      </c>
      <c r="C1" s="2" t="inlineStr">
        <is>
          <t>Dec. 31, 2020</t>
        </is>
      </c>
      <c r="D1" s="2" t="inlineStr">
        <is>
          <t>Dec. 31, 2019</t>
        </is>
      </c>
      <c r="E1" s="2" t="inlineStr">
        <is>
          <t>Dec. 31, 2018</t>
        </is>
      </c>
    </row>
    <row r="2">
      <c r="A2" s="3" t="inlineStr">
        <is>
          <t>Components of Deferred Tax Assets [Abstract]</t>
        </is>
      </c>
    </row>
    <row r="3">
      <c r="A3" s="4" t="inlineStr">
        <is>
          <t>Net operating loss carry-forwards</t>
        </is>
      </c>
      <c r="B3" s="6" t="n">
        <v>3051082</v>
      </c>
      <c r="C3" s="6" t="n">
        <v>2036152</v>
      </c>
      <c r="D3" s="6" t="n">
        <v>1256218</v>
      </c>
    </row>
    <row r="4">
      <c r="A4" s="4" t="inlineStr">
        <is>
          <t>Government grants</t>
        </is>
      </c>
      <c r="B4" s="5" t="n">
        <v>41565</v>
      </c>
      <c r="C4" s="5" t="n">
        <v>43145</v>
      </c>
      <c r="D4" s="5" t="n">
        <v>11579</v>
      </c>
    </row>
    <row r="5">
      <c r="A5" s="4" t="inlineStr">
        <is>
          <t>Impairment of property, plant and equipment</t>
        </is>
      </c>
      <c r="B5" s="5" t="n">
        <v>12239</v>
      </c>
      <c r="C5" s="5" t="n">
        <v>21802</v>
      </c>
      <c r="D5" s="5" t="n">
        <v>11878</v>
      </c>
    </row>
    <row r="6">
      <c r="A6" s="4" t="inlineStr">
        <is>
          <t>Inventory reserve</t>
        </is>
      </c>
      <c r="B6" s="5" t="n">
        <v>7221</v>
      </c>
      <c r="C6" s="5" t="n">
        <v>11233</v>
      </c>
      <c r="D6" s="5" t="n">
        <v>27341</v>
      </c>
    </row>
    <row r="7">
      <c r="A7" s="4" t="inlineStr">
        <is>
          <t>Accruals and others</t>
        </is>
      </c>
      <c r="B7" s="5" t="n">
        <v>452612</v>
      </c>
      <c r="C7" s="5" t="n">
        <v>102619</v>
      </c>
      <c r="D7" s="5" t="n">
        <v>33928</v>
      </c>
    </row>
    <row r="8">
      <c r="A8" s="4" t="inlineStr">
        <is>
          <t>Valuation allowance</t>
        </is>
      </c>
      <c r="B8" s="5" t="n">
        <v>-3564719</v>
      </c>
      <c r="C8" s="6" t="n">
        <v>-2214951</v>
      </c>
      <c r="D8" s="6" t="n">
        <v>-1340944</v>
      </c>
      <c r="E8" s="6" t="n">
        <v>-658091</v>
      </c>
    </row>
    <row r="9">
      <c r="A9" s="4" t="inlineStr">
        <is>
          <t>Total deferred tax assets, net</t>
        </is>
      </c>
      <c r="B9" s="6"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ummary of Movement of Valuation Allowance (Detail) - CNY (¥) ¥ in Thousands</t>
        </is>
      </c>
      <c r="B1" s="2" t="inlineStr">
        <is>
          <t>12 Months Ended</t>
        </is>
      </c>
    </row>
    <row r="2">
      <c r="B2" s="2" t="inlineStr">
        <is>
          <t>Dec. 31, 2021</t>
        </is>
      </c>
      <c r="C2" s="2" t="inlineStr">
        <is>
          <t>Dec. 31, 2020</t>
        </is>
      </c>
      <c r="D2" s="2" t="inlineStr">
        <is>
          <t>Dec. 31, 2019</t>
        </is>
      </c>
    </row>
    <row r="3">
      <c r="A3" s="3" t="inlineStr">
        <is>
          <t>Valuation Allowance [Line Items]</t>
        </is>
      </c>
    </row>
    <row r="4">
      <c r="A4" s="4" t="inlineStr">
        <is>
          <t>Balance at beginning of the year</t>
        </is>
      </c>
      <c r="B4" s="6" t="n">
        <v>2214951</v>
      </c>
      <c r="C4" s="6" t="n">
        <v>1340944</v>
      </c>
      <c r="D4" s="6" t="n">
        <v>658091</v>
      </c>
    </row>
    <row r="5">
      <c r="A5" s="4" t="inlineStr">
        <is>
          <t>Balance at end of the year</t>
        </is>
      </c>
      <c r="B5" s="5" t="n">
        <v>3564719</v>
      </c>
      <c r="C5" s="5" t="n">
        <v>2214951</v>
      </c>
      <c r="D5" s="5" t="n">
        <v>1340944</v>
      </c>
    </row>
    <row r="6">
      <c r="A6" s="4" t="inlineStr">
        <is>
          <t>Additions [Member]</t>
        </is>
      </c>
    </row>
    <row r="7">
      <c r="A7" s="3" t="inlineStr">
        <is>
          <t>Valuation Allowance [Line Items]</t>
        </is>
      </c>
    </row>
    <row r="8">
      <c r="A8" s="4" t="inlineStr">
        <is>
          <t>Valuation allowance</t>
        </is>
      </c>
      <c r="B8" s="5" t="n">
        <v>1511434</v>
      </c>
      <c r="C8" s="5" t="n">
        <v>889877</v>
      </c>
      <c r="D8" s="5" t="n">
        <v>901491</v>
      </c>
    </row>
    <row r="9">
      <c r="A9" s="4" t="inlineStr">
        <is>
          <t>Loss utilized [Member]</t>
        </is>
      </c>
    </row>
    <row r="10">
      <c r="A10" s="3" t="inlineStr">
        <is>
          <t>Valuation Allowance [Line Items]</t>
        </is>
      </c>
    </row>
    <row r="11">
      <c r="A11" s="4" t="inlineStr">
        <is>
          <t>Valuation allowance</t>
        </is>
      </c>
      <c r="B11" s="5" t="n">
        <v>-128212</v>
      </c>
      <c r="C11" s="5" t="n">
        <v>-1950</v>
      </c>
      <c r="D11" s="5" t="n">
        <v>-5307</v>
      </c>
    </row>
    <row r="12">
      <c r="A12" s="4" t="inlineStr">
        <is>
          <t>Effect of change in tax rate [Member]</t>
        </is>
      </c>
    </row>
    <row r="13">
      <c r="A13" s="3" t="inlineStr">
        <is>
          <t>Valuation Allowance [Line Items]</t>
        </is>
      </c>
    </row>
    <row r="14">
      <c r="A14" s="4" t="inlineStr">
        <is>
          <t>Valuation allowance</t>
        </is>
      </c>
      <c r="B14" s="6" t="n">
        <v>-33454</v>
      </c>
      <c r="C14" s="6" t="n">
        <v>-13920</v>
      </c>
      <c r="D14" s="6" t="n">
        <v>-21333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9" customWidth="1" min="1" max="1"/>
    <col width="21" customWidth="1" min="2" max="2"/>
  </cols>
  <sheetData>
    <row r="1">
      <c r="A1" s="1" t="inlineStr">
        <is>
          <t>Taxation - Summary of Tax Loss Carryforwards (Detail) ¥ in Thousands</t>
        </is>
      </c>
      <c r="B1" s="2" t="inlineStr">
        <is>
          <t>Dec. 31, 2021CNY (¥)</t>
        </is>
      </c>
    </row>
    <row r="2">
      <c r="A2" s="3" t="inlineStr">
        <is>
          <t>Operating Loss Carryforwards [Line Items]</t>
        </is>
      </c>
    </row>
    <row r="3">
      <c r="A3" s="4" t="inlineStr">
        <is>
          <t>Loss</t>
        </is>
      </c>
      <c r="B3" s="6" t="n">
        <v>15546804</v>
      </c>
    </row>
    <row r="4">
      <c r="A4" s="4" t="inlineStr">
        <is>
          <t>Tax losses</t>
        </is>
      </c>
      <c r="B4" s="5" t="n">
        <v>556521</v>
      </c>
    </row>
    <row r="5">
      <c r="A5" s="4" t="inlineStr">
        <is>
          <t>Loss expiring in 2022 [Member]</t>
        </is>
      </c>
    </row>
    <row r="6">
      <c r="A6" s="3" t="inlineStr">
        <is>
          <t>Operating Loss Carryforwards [Line Items]</t>
        </is>
      </c>
    </row>
    <row r="7">
      <c r="A7" s="4" t="inlineStr">
        <is>
          <t>Loss</t>
        </is>
      </c>
      <c r="B7" s="5" t="n">
        <v>8902</v>
      </c>
    </row>
    <row r="8">
      <c r="A8" s="4" t="inlineStr">
        <is>
          <t>Loss expiring in 2023 [Member]</t>
        </is>
      </c>
    </row>
    <row r="9">
      <c r="A9" s="3" t="inlineStr">
        <is>
          <t>Operating Loss Carryforwards [Line Items]</t>
        </is>
      </c>
    </row>
    <row r="10">
      <c r="A10" s="4" t="inlineStr">
        <is>
          <t>Loss</t>
        </is>
      </c>
      <c r="B10" s="5" t="n">
        <v>105208</v>
      </c>
    </row>
    <row r="11">
      <c r="A11" s="4" t="inlineStr">
        <is>
          <t>Loss expiring in 2024 [Member]</t>
        </is>
      </c>
    </row>
    <row r="12">
      <c r="A12" s="3" t="inlineStr">
        <is>
          <t>Operating Loss Carryforwards [Line Items]</t>
        </is>
      </c>
    </row>
    <row r="13">
      <c r="A13" s="4" t="inlineStr">
        <is>
          <t>Loss</t>
        </is>
      </c>
      <c r="B13" s="5" t="n">
        <v>591759</v>
      </c>
    </row>
    <row r="14">
      <c r="A14" s="4" t="inlineStr">
        <is>
          <t>Loss expiring in 2025 [Member]</t>
        </is>
      </c>
    </row>
    <row r="15">
      <c r="A15" s="3" t="inlineStr">
        <is>
          <t>Operating Loss Carryforwards [Line Items]</t>
        </is>
      </c>
    </row>
    <row r="16">
      <c r="A16" s="4" t="inlineStr">
        <is>
          <t>Loss</t>
        </is>
      </c>
      <c r="B16" s="5" t="n">
        <v>1656578</v>
      </c>
    </row>
    <row r="17">
      <c r="A17" s="4" t="inlineStr">
        <is>
          <t>Loss expiring in 2026 [Member]</t>
        </is>
      </c>
    </row>
    <row r="18">
      <c r="A18" s="3" t="inlineStr">
        <is>
          <t>Operating Loss Carryforwards [Line Items]</t>
        </is>
      </c>
    </row>
    <row r="19">
      <c r="A19" s="4" t="inlineStr">
        <is>
          <t>Loss</t>
        </is>
      </c>
      <c r="B19" s="5" t="n">
        <v>3455514</v>
      </c>
    </row>
    <row r="20">
      <c r="A20" s="4" t="inlineStr">
        <is>
          <t>Loss expiring in 2027 [Member]</t>
        </is>
      </c>
    </row>
    <row r="21">
      <c r="A21" s="3" t="inlineStr">
        <is>
          <t>Operating Loss Carryforwards [Line Items]</t>
        </is>
      </c>
    </row>
    <row r="22">
      <c r="A22" s="4" t="inlineStr">
        <is>
          <t>Loss</t>
        </is>
      </c>
      <c r="B22" s="5" t="n">
        <v>310939</v>
      </c>
    </row>
    <row r="23">
      <c r="A23" s="4" t="inlineStr">
        <is>
          <t>Loss expiring in 2028 [Member]</t>
        </is>
      </c>
    </row>
    <row r="24">
      <c r="A24" s="3" t="inlineStr">
        <is>
          <t>Operating Loss Carryforwards [Line Items]</t>
        </is>
      </c>
    </row>
    <row r="25">
      <c r="A25" s="4" t="inlineStr">
        <is>
          <t>Loss</t>
        </is>
      </c>
      <c r="B25" s="5" t="n">
        <v>1627910</v>
      </c>
    </row>
    <row r="26">
      <c r="A26" s="4" t="inlineStr">
        <is>
          <t>Loss expiring in 2029 [Member]</t>
        </is>
      </c>
    </row>
    <row r="27">
      <c r="A27" s="3" t="inlineStr">
        <is>
          <t>Operating Loss Carryforwards [Line Items]</t>
        </is>
      </c>
    </row>
    <row r="28">
      <c r="A28" s="4" t="inlineStr">
        <is>
          <t>Loss</t>
        </is>
      </c>
      <c r="B28" s="5" t="n">
        <v>4400603</v>
      </c>
    </row>
    <row r="29">
      <c r="A29" s="4" t="inlineStr">
        <is>
          <t>Loss expiring in 2030 [Member]</t>
        </is>
      </c>
    </row>
    <row r="30">
      <c r="A30" s="3" t="inlineStr">
        <is>
          <t>Operating Loss Carryforwards [Line Items]</t>
        </is>
      </c>
    </row>
    <row r="31">
      <c r="A31" s="4" t="inlineStr">
        <is>
          <t>Loss</t>
        </is>
      </c>
      <c r="B31" s="5" t="n">
        <v>1406957</v>
      </c>
    </row>
    <row r="32">
      <c r="A32" s="4" t="inlineStr">
        <is>
          <t>Loss expiring in 2031 [Member]</t>
        </is>
      </c>
    </row>
    <row r="33">
      <c r="A33" s="3" t="inlineStr">
        <is>
          <t>Operating Loss Carryforwards [Line Items]</t>
        </is>
      </c>
    </row>
    <row r="34">
      <c r="A34" s="4" t="inlineStr">
        <is>
          <t>Loss</t>
        </is>
      </c>
      <c r="B34" s="5" t="n">
        <v>1982434</v>
      </c>
    </row>
    <row r="35">
      <c r="A35" s="4" t="inlineStr">
        <is>
          <t>United States [Member]</t>
        </is>
      </c>
    </row>
    <row r="36">
      <c r="A36" s="3" t="inlineStr">
        <is>
          <t>Operating Loss Carryforwards [Line Items]</t>
        </is>
      </c>
    </row>
    <row r="37">
      <c r="A37" s="4" t="inlineStr">
        <is>
          <t>Tax losses</t>
        </is>
      </c>
      <c r="B37" s="5" t="n">
        <v>79949</v>
      </c>
    </row>
    <row r="38">
      <c r="A38" s="4" t="inlineStr">
        <is>
          <t>Hong Kong [Member]</t>
        </is>
      </c>
    </row>
    <row r="39">
      <c r="A39" s="3" t="inlineStr">
        <is>
          <t>Operating Loss Carryforwards [Line Items]</t>
        </is>
      </c>
    </row>
    <row r="40">
      <c r="A40" s="4" t="inlineStr">
        <is>
          <t>Tax losses</t>
        </is>
      </c>
      <c r="B40" s="6" t="n">
        <v>47657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Taxation - Additional Information (Detail) - CNY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Operating Loss Carryforwards [Line Items]</t>
        </is>
      </c>
    </row>
    <row r="4">
      <c r="A4" s="4" t="inlineStr">
        <is>
          <t>Loss</t>
        </is>
      </c>
      <c r="B4" s="6" t="n">
        <v>15546804</v>
      </c>
    </row>
    <row r="5">
      <c r="A5" s="4" t="inlineStr">
        <is>
          <t>Tax losses</t>
        </is>
      </c>
      <c r="B5" s="6" t="n">
        <v>556521</v>
      </c>
    </row>
    <row r="6">
      <c r="A6" s="4" t="inlineStr">
        <is>
          <t>Inland Revenue, Hong Kong [Member]</t>
        </is>
      </c>
    </row>
    <row r="7">
      <c r="A7" s="3" t="inlineStr">
        <is>
          <t>Operating Loss Carryforwards [Line Items]</t>
        </is>
      </c>
    </row>
    <row r="8">
      <c r="A8" s="4" t="inlineStr">
        <is>
          <t>Statutory income tax rate</t>
        </is>
      </c>
      <c r="B8" s="4" t="inlineStr">
        <is>
          <t>16.50%</t>
        </is>
      </c>
    </row>
    <row r="9">
      <c r="A9" s="4" t="inlineStr">
        <is>
          <t>Tax losses</t>
        </is>
      </c>
      <c r="B9" s="6" t="n">
        <v>476572</v>
      </c>
    </row>
    <row r="10">
      <c r="A10" s="4" t="inlineStr">
        <is>
          <t>United States [Member]</t>
        </is>
      </c>
    </row>
    <row r="11">
      <c r="A11" s="3" t="inlineStr">
        <is>
          <t>Operating Loss Carryforwards [Line Items]</t>
        </is>
      </c>
    </row>
    <row r="12">
      <c r="A12" s="4" t="inlineStr">
        <is>
          <t>Statutory income tax rate</t>
        </is>
      </c>
      <c r="D12" s="4" t="inlineStr">
        <is>
          <t>27.98%</t>
        </is>
      </c>
    </row>
    <row r="13">
      <c r="A13" s="4" t="inlineStr">
        <is>
          <t>Tax losses</t>
        </is>
      </c>
      <c r="B13" s="6" t="n">
        <v>79949</v>
      </c>
    </row>
    <row r="14">
      <c r="A14" s="4" t="inlineStr">
        <is>
          <t>PRC [Member]</t>
        </is>
      </c>
    </row>
    <row r="15">
      <c r="A15" s="3" t="inlineStr">
        <is>
          <t>Operating Loss Carryforwards [Line Items]</t>
        </is>
      </c>
    </row>
    <row r="16">
      <c r="A16" s="4" t="inlineStr">
        <is>
          <t>Statutory income tax rate</t>
        </is>
      </c>
      <c r="B16" s="4" t="inlineStr">
        <is>
          <t>25.00%</t>
        </is>
      </c>
    </row>
    <row r="17">
      <c r="A17" s="4" t="inlineStr">
        <is>
          <t>Preferential income tax rate</t>
        </is>
      </c>
      <c r="B17" s="4" t="inlineStr">
        <is>
          <t>25.00%</t>
        </is>
      </c>
    </row>
    <row r="18">
      <c r="A18" s="4" t="inlineStr">
        <is>
          <t>Withholding tax rate</t>
        </is>
      </c>
      <c r="B18" s="4" t="inlineStr">
        <is>
          <t>10.00%</t>
        </is>
      </c>
    </row>
    <row r="19">
      <c r="A19" s="4" t="inlineStr">
        <is>
          <t>Effective income tax rate reconciliation, tax credit, research, percent</t>
        </is>
      </c>
      <c r="C19" s="4" t="inlineStr">
        <is>
          <t>75.00%</t>
        </is>
      </c>
      <c r="E19" s="4" t="inlineStr">
        <is>
          <t>50.00%</t>
        </is>
      </c>
    </row>
    <row r="20">
      <c r="A20" s="4" t="inlineStr">
        <is>
          <t>PRC [Member] | HNTE [Member]</t>
        </is>
      </c>
    </row>
    <row r="21">
      <c r="A21" s="3" t="inlineStr">
        <is>
          <t>Operating Loss Carryforwards [Line Items]</t>
        </is>
      </c>
    </row>
    <row r="22">
      <c r="A22" s="4" t="inlineStr">
        <is>
          <t>Preferential income tax rate</t>
        </is>
      </c>
      <c r="B22" s="4" t="inlineStr">
        <is>
          <t>15.00%</t>
        </is>
      </c>
    </row>
    <row r="23">
      <c r="A23" s="4" t="inlineStr">
        <is>
          <t>PRC [Member] | Beneficial Owner [Member]</t>
        </is>
      </c>
    </row>
    <row r="24">
      <c r="A24" s="3" t="inlineStr">
        <is>
          <t>Operating Loss Carryforwards [Line Items]</t>
        </is>
      </c>
    </row>
    <row r="25">
      <c r="A25" s="4" t="inlineStr">
        <is>
          <t>Withholding tax rate</t>
        </is>
      </c>
      <c r="B25" s="4" t="inlineStr">
        <is>
          <t>5.00%</t>
        </is>
      </c>
    </row>
    <row r="26">
      <c r="A26" s="4" t="inlineStr">
        <is>
          <t>Hong Kong and Others [Member]</t>
        </is>
      </c>
    </row>
    <row r="27">
      <c r="A27" s="3" t="inlineStr">
        <is>
          <t>Operating Loss Carryforwards [Line Items]</t>
        </is>
      </c>
    </row>
    <row r="28">
      <c r="A28" s="4" t="inlineStr">
        <is>
          <t>Tax losses</t>
        </is>
      </c>
      <c r="B28" s="6" t="n">
        <v>556521</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 xml:space="preserve">5. Fair Value of Financial Instruments ASC 820, Fair Value Measurements, stat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three-tiered fair value hierarchy, which prioritizes which inputs should be used in measuring fair value, is comprised of: (Level I) observable inputs such as quoted prices in active markets; (Level II) inputs other than quoted prices in active markets that are observable either directly or indirectly and (Level III) unobservable inputs for which there is little or no market data. The fair value hierarchy requires the use of observable market data when available in determining fair value. Fair value measurement on a recurring basis Assets and liabilities that were measured at fair value on a recurring basis were as follows:
As of December 31, 2020 As of December 31, 2021
Fair Value Level I Level II Level III Fair Value Level I Level II Level III
Assets
Short-term investments (Note 2( j 2,820,711 — 2,820,711 — 2,833,763 — 2,833,763 —
Derivative assets – forward exchange contract (Note 2(e)) 105,183 — 105,183 — — — — —
Debt investments(i) (Note 13 — — — — 1,338,822 — — 1,338,822
2,925,894 — 2,925,894 — 4,172,585 2,833,763 1,338,822
Liabilities
Derivative liabilities - forward exchange contract (Note 2(e)) — — — — 48,605 — 48,605 —
(i) Debt investments do not have readily determinable market value, which were categorized as Level III in the fair value hierarchy. The Group uses a combination of valuation methodologies, including equity allocation model, market and income approaches based on the Group’s best estimate, which is determined by using information including but not limited to the pricing of recent rounds of financing of the investees, future cash flow forecasts, liquidity factors and multiples of comparable companies. Since the debt investments were acquired at the end of 2021, no significant change in its fair value as of December 31, 2021. Fair value measurement on a non-recurring The Group measures investments without readily determinable fair value on a non-recurring non-recurring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of Earnings Per Share, Basic and Diluted (Detail) - CNY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t>
        </is>
      </c>
      <c r="B4" s="6" t="n">
        <v>-4863096</v>
      </c>
      <c r="C4" s="6" t="n">
        <v>-2731985</v>
      </c>
      <c r="D4" s="6" t="n">
        <v>-3691673</v>
      </c>
    </row>
    <row r="5">
      <c r="A5" s="4" t="inlineStr">
        <is>
          <t>Accretion on Preferred Shares to redemption value</t>
        </is>
      </c>
      <c r="B5" s="5" t="n">
        <v>0</v>
      </c>
      <c r="C5" s="5" t="n">
        <v>-2157744</v>
      </c>
      <c r="D5" s="5" t="n">
        <v>-961050</v>
      </c>
    </row>
    <row r="6">
      <c r="A6" s="4" t="inlineStr">
        <is>
          <t>Deemed contribution from repurchase of Preferred Shares</t>
        </is>
      </c>
      <c r="B6" s="5" t="n">
        <v>0</v>
      </c>
      <c r="C6" s="5" t="n">
        <v>0</v>
      </c>
      <c r="D6" s="5" t="n">
        <v>9969</v>
      </c>
    </row>
    <row r="7">
      <c r="A7" s="4" t="inlineStr">
        <is>
          <t>Net loss attributable to ordinary shareholders of XPeng Inc.</t>
        </is>
      </c>
      <c r="B7" s="6" t="n">
        <v>-4863096</v>
      </c>
      <c r="C7" s="6" t="n">
        <v>-4889729</v>
      </c>
      <c r="D7" s="6" t="n">
        <v>-4642754</v>
      </c>
    </row>
    <row r="8">
      <c r="A8" s="4" t="inlineStr">
        <is>
          <t>Basic and diluted</t>
        </is>
      </c>
      <c r="B8" s="5" t="n">
        <v>1642906400</v>
      </c>
      <c r="C8" s="5" t="n">
        <v>754270914</v>
      </c>
      <c r="D8" s="5" t="n">
        <v>349450580</v>
      </c>
    </row>
    <row r="9">
      <c r="A9" s="4" t="inlineStr">
        <is>
          <t>Basic and diluted</t>
        </is>
      </c>
      <c r="B9" s="8" t="n">
        <v>-2.96</v>
      </c>
      <c r="C9" s="8" t="n">
        <v>-6.48</v>
      </c>
      <c r="D9" s="8" t="n">
        <v>-13.29</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Loss Per Share - Additional Information (Detail) - shares</t>
        </is>
      </c>
      <c r="B1" s="2" t="inlineStr">
        <is>
          <t>12 Months Ended</t>
        </is>
      </c>
    </row>
    <row r="2">
      <c r="B2" s="2" t="inlineStr">
        <is>
          <t>Dec. 31, 2021</t>
        </is>
      </c>
      <c r="C2" s="2" t="inlineStr">
        <is>
          <t>Dec. 31, 2020</t>
        </is>
      </c>
      <c r="D2" s="2" t="inlineStr">
        <is>
          <t>Dec. 31, 2019</t>
        </is>
      </c>
    </row>
    <row r="3">
      <c r="A3" s="3" t="inlineStr">
        <is>
          <t>Impairment Effects on Earnings Per Share [Line Items]</t>
        </is>
      </c>
    </row>
    <row r="4">
      <c r="A4" s="4" t="inlineStr">
        <is>
          <t>Convertible preferred stock, shares issued upon conversion</t>
        </is>
      </c>
      <c r="B4" s="5" t="n">
        <v>0</v>
      </c>
      <c r="C4" s="5" t="n">
        <v>0</v>
      </c>
      <c r="D4" s="5" t="n">
        <v>500059108</v>
      </c>
    </row>
    <row r="5">
      <c r="A5" s="4" t="inlineStr">
        <is>
          <t>Share-based Payment Arrangement, Option [Member]</t>
        </is>
      </c>
    </row>
    <row r="6">
      <c r="A6" s="3" t="inlineStr">
        <is>
          <t>Impairment Effects on Earnings Per Share [Line Items]</t>
        </is>
      </c>
    </row>
    <row r="7">
      <c r="A7" s="4" t="inlineStr">
        <is>
          <t>Antidilutive securities excluded from computation of EPS</t>
        </is>
      </c>
      <c r="B7" s="5" t="n">
        <v>0</v>
      </c>
      <c r="C7" s="5" t="n">
        <v>0</v>
      </c>
      <c r="D7" s="5" t="n">
        <v>100442575</v>
      </c>
    </row>
    <row r="8">
      <c r="A8" s="4" t="inlineStr">
        <is>
          <t>Restricted Stock Units (RSUs) [Member]</t>
        </is>
      </c>
    </row>
    <row r="9">
      <c r="A9" s="3" t="inlineStr">
        <is>
          <t>Impairment Effects on Earnings Per Share [Line Items]</t>
        </is>
      </c>
    </row>
    <row r="10">
      <c r="A10" s="4" t="inlineStr">
        <is>
          <t>Antidilutive securities excluded from computation of EPS</t>
        </is>
      </c>
      <c r="B10" s="5" t="n">
        <v>44422384</v>
      </c>
      <c r="C10" s="5" t="n">
        <v>20841866</v>
      </c>
      <c r="D10" s="5"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Related Parties - Summary of Related Parties and Nature of Relationship (Detail)</t>
        </is>
      </c>
      <c r="B1" s="2" t="inlineStr">
        <is>
          <t>12 Months Ended</t>
        </is>
      </c>
    </row>
    <row r="2">
      <c r="B2" s="2" t="inlineStr">
        <is>
          <t>Dec. 31, 2021</t>
        </is>
      </c>
    </row>
    <row r="3">
      <c r="A3" s="4" t="inlineStr">
        <is>
          <t>Xiaopeng He [Member]</t>
        </is>
      </c>
    </row>
    <row r="4">
      <c r="A4" s="3" t="inlineStr">
        <is>
          <t>Related Party Transaction [Line Items]</t>
        </is>
      </c>
    </row>
    <row r="5">
      <c r="A5" s="4" t="inlineStr">
        <is>
          <t>Relationship with the company</t>
        </is>
      </c>
      <c r="B5" s="4" t="inlineStr">
        <is>
          <t>Principal Shareholder of the Company, Chairman of the Board and Chief Executive Officer</t>
        </is>
      </c>
    </row>
    <row r="6">
      <c r="A6" s="4" t="inlineStr">
        <is>
          <t>Guangzhou Huitian Aerospace Technology Co., Ltd. (Guangzhou Huitian) [Member]</t>
        </is>
      </c>
    </row>
    <row r="7">
      <c r="A7" s="3" t="inlineStr">
        <is>
          <t>Related Party Transaction [Line Items]</t>
        </is>
      </c>
    </row>
    <row r="8">
      <c r="A8" s="4" t="inlineStr">
        <is>
          <t>Relationship with the company</t>
        </is>
      </c>
      <c r="B8" s="4" t="inlineStr">
        <is>
          <t>A Company Significantly Influenced by the Principal Shareholder</t>
        </is>
      </c>
    </row>
    <row r="9">
      <c r="A9" s="4" t="inlineStr">
        <is>
          <t>Guangdong Huitian Aerospace Technology Co., Ltd. (Guangdong Huitian) [Member]</t>
        </is>
      </c>
    </row>
    <row r="10">
      <c r="A10" s="3" t="inlineStr">
        <is>
          <t>Related Party Transaction [Line Items]</t>
        </is>
      </c>
    </row>
    <row r="11">
      <c r="A11" s="4" t="inlineStr">
        <is>
          <t>Relationship with the company</t>
        </is>
      </c>
      <c r="B11" s="4" t="inlineStr">
        <is>
          <t>A Company Significantly Influenced by the Principal Shareholder</t>
        </is>
      </c>
    </row>
    <row r="12">
      <c r="A12" s="4" t="inlineStr">
        <is>
          <t>Guangzhou Zhongpeng Investment and Development Co., Ltd. [Member]</t>
        </is>
      </c>
    </row>
    <row r="13">
      <c r="A13" s="3" t="inlineStr">
        <is>
          <t>Related Party Transaction [Line Items]</t>
        </is>
      </c>
    </row>
    <row r="14">
      <c r="A14" s="4" t="inlineStr">
        <is>
          <t>Relationship with the company</t>
        </is>
      </c>
      <c r="B14" s="4" t="inlineStr">
        <is>
          <t>A Company Controlled by the Principal Shareholder</t>
        </is>
      </c>
    </row>
    <row r="15">
      <c r="A15" s="4" t="inlineStr">
        <is>
          <t>Shenzhen Pengxing Smart Co Ltd [Member]</t>
        </is>
      </c>
    </row>
    <row r="16">
      <c r="A16" s="3" t="inlineStr">
        <is>
          <t>Related Party Transaction [Line Items]</t>
        </is>
      </c>
    </row>
    <row r="17">
      <c r="A17" s="4" t="inlineStr">
        <is>
          <t>Relationship with the company</t>
        </is>
      </c>
      <c r="B17" s="4" t="inlineStr">
        <is>
          <t>A Company Controlled by the Principal Shareholder</t>
        </is>
      </c>
    </row>
    <row r="18">
      <c r="A18" s="4" t="inlineStr">
        <is>
          <t>Shenzhen Pengxing Smart Research Co Ltd [Member]</t>
        </is>
      </c>
    </row>
    <row r="19">
      <c r="A19" s="3" t="inlineStr">
        <is>
          <t>Related Party Transaction [Line Items]</t>
        </is>
      </c>
    </row>
    <row r="20">
      <c r="A20" s="4" t="inlineStr">
        <is>
          <t>Relationship with the company</t>
        </is>
      </c>
      <c r="B20" s="4" t="inlineStr">
        <is>
          <t>A Company Controlled by the Principal Shareholder</t>
        </is>
      </c>
    </row>
    <row r="21">
      <c r="A21" s="4" t="inlineStr">
        <is>
          <t>Dogotix [Member]</t>
        </is>
      </c>
    </row>
    <row r="22">
      <c r="A22" s="3" t="inlineStr">
        <is>
          <t>Related Party Transaction [Line Items]</t>
        </is>
      </c>
    </row>
    <row r="23">
      <c r="A23" s="4" t="inlineStr">
        <is>
          <t>Relationship with the company</t>
        </is>
      </c>
      <c r="B23" s="4" t="inlineStr">
        <is>
          <t>A Company Controlled by the Principal Shareholder</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lated Parties - Additional Information (Detail) - CNY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Loans from a related party</t>
        </is>
      </c>
      <c r="B4" s="6" t="n">
        <v>0</v>
      </c>
      <c r="C4" s="6" t="n">
        <v>1063434</v>
      </c>
      <c r="D4" s="6" t="n">
        <v>0</v>
      </c>
    </row>
    <row r="5">
      <c r="A5" s="4" t="inlineStr">
        <is>
          <t>Interest expense on the loans from a shareholder</t>
        </is>
      </c>
      <c r="B5" s="5" t="n">
        <v>0</v>
      </c>
      <c r="C5" s="5" t="n">
        <v>5922</v>
      </c>
      <c r="D5" s="5" t="n">
        <v>0</v>
      </c>
    </row>
    <row r="6">
      <c r="A6" s="4" t="inlineStr">
        <is>
          <t>Amounts due to a related party</t>
        </is>
      </c>
      <c r="B6" s="5" t="n">
        <v>24919</v>
      </c>
      <c r="C6" s="5" t="n">
        <v>12062</v>
      </c>
    </row>
    <row r="7">
      <c r="A7" s="4" t="inlineStr">
        <is>
          <t>Purchases from related party</t>
        </is>
      </c>
      <c r="B7" s="5" t="n">
        <v>2793</v>
      </c>
    </row>
    <row r="8">
      <c r="A8" s="4" t="inlineStr">
        <is>
          <t>Rental income from a related party</t>
        </is>
      </c>
      <c r="B8" s="5" t="n">
        <v>40</v>
      </c>
    </row>
    <row r="9">
      <c r="A9" s="4" t="inlineStr">
        <is>
          <t>Purchase of service from related parties</t>
        </is>
      </c>
      <c r="B9" s="5" t="n">
        <v>54</v>
      </c>
    </row>
    <row r="10">
      <c r="A10" s="4" t="inlineStr">
        <is>
          <t>Operation Support Service [Member]</t>
        </is>
      </c>
    </row>
    <row r="11">
      <c r="A11" s="3" t="inlineStr">
        <is>
          <t>Related Party Transaction [Line Items]</t>
        </is>
      </c>
    </row>
    <row r="12">
      <c r="A12" s="4" t="inlineStr">
        <is>
          <t>Related Party Transaction, Amounts of Transaction</t>
        </is>
      </c>
      <c r="B12" s="5" t="n">
        <v>36857</v>
      </c>
    </row>
    <row r="13">
      <c r="A13" s="4" t="inlineStr">
        <is>
          <t>Goods Provided To The Companies [Member]</t>
        </is>
      </c>
    </row>
    <row r="14">
      <c r="A14" s="3" t="inlineStr">
        <is>
          <t>Related Party Transaction [Line Items]</t>
        </is>
      </c>
    </row>
    <row r="15">
      <c r="A15" s="4" t="inlineStr">
        <is>
          <t>Related Party Transaction, Amounts of Transaction</t>
        </is>
      </c>
      <c r="B15" s="5" t="n">
        <v>140</v>
      </c>
    </row>
    <row r="16">
      <c r="A16" s="4" t="inlineStr">
        <is>
          <t>XiaopengHe [Member]</t>
        </is>
      </c>
    </row>
    <row r="17">
      <c r="A17" s="3" t="inlineStr">
        <is>
          <t>Related Party Transaction [Line Items]</t>
        </is>
      </c>
    </row>
    <row r="18">
      <c r="A18" s="4" t="inlineStr">
        <is>
          <t>Amount due from related parties</t>
        </is>
      </c>
      <c r="C18" s="5" t="n">
        <v>682</v>
      </c>
    </row>
    <row r="19">
      <c r="A19" s="4" t="inlineStr">
        <is>
          <t>Rental expenses to a shareholder</t>
        </is>
      </c>
      <c r="B19" s="5" t="n">
        <v>10150</v>
      </c>
      <c r="C19" s="5" t="n">
        <v>10150</v>
      </c>
      <c r="D19" s="5" t="n">
        <v>0</v>
      </c>
    </row>
    <row r="20">
      <c r="A20" s="4" t="inlineStr">
        <is>
          <t>Purchases from related party</t>
        </is>
      </c>
      <c r="B20" s="5" t="n">
        <v>698</v>
      </c>
      <c r="C20" s="5" t="n">
        <v>999</v>
      </c>
    </row>
    <row r="21">
      <c r="A21" s="4" t="inlineStr">
        <is>
          <t>Rental income from a related party</t>
        </is>
      </c>
      <c r="B21" s="5" t="n">
        <v>862</v>
      </c>
      <c r="C21" s="5" t="n">
        <v>166</v>
      </c>
    </row>
    <row r="22">
      <c r="A22" s="4" t="inlineStr">
        <is>
          <t>Purchase of service from related parties</t>
        </is>
      </c>
      <c r="B22" s="5" t="n">
        <v>101</v>
      </c>
    </row>
    <row r="23">
      <c r="A23" s="4" t="inlineStr">
        <is>
          <t>XiaopengHe [Member] | Rental Expense [Member]</t>
        </is>
      </c>
    </row>
    <row r="24">
      <c r="A24" s="3" t="inlineStr">
        <is>
          <t>Related Party Transaction [Line Items]</t>
        </is>
      </c>
    </row>
    <row r="25">
      <c r="A25" s="4" t="inlineStr">
        <is>
          <t>Amounts due to a related party</t>
        </is>
      </c>
      <c r="C25" s="5" t="n">
        <v>11063</v>
      </c>
      <c r="D25" s="5" t="n">
        <v>999</v>
      </c>
    </row>
    <row r="26">
      <c r="A26" s="4" t="inlineStr">
        <is>
          <t>XiaopengHe [Member] | Operation Support Service [Member]</t>
        </is>
      </c>
    </row>
    <row r="27">
      <c r="A27" s="3" t="inlineStr">
        <is>
          <t>Related Party Transaction [Line Items]</t>
        </is>
      </c>
    </row>
    <row r="28">
      <c r="A28" s="4" t="inlineStr">
        <is>
          <t>Amounts due to a related party</t>
        </is>
      </c>
      <c r="B28" s="5" t="n">
        <v>15804</v>
      </c>
      <c r="C28" s="5" t="n">
        <v>15403</v>
      </c>
      <c r="D28" s="6" t="n">
        <v>1578</v>
      </c>
    </row>
    <row r="29">
      <c r="A29" s="4" t="inlineStr">
        <is>
          <t>Purchases from related party</t>
        </is>
      </c>
      <c r="B29" s="5" t="n">
        <v>2300</v>
      </c>
    </row>
    <row r="30">
      <c r="A30" s="4" t="inlineStr">
        <is>
          <t>Guangzhou Huitian [Member] | Rental Expense [Member]</t>
        </is>
      </c>
    </row>
    <row r="31">
      <c r="A31" s="3" t="inlineStr">
        <is>
          <t>Related Party Transaction [Line Items]</t>
        </is>
      </c>
    </row>
    <row r="32">
      <c r="A32" s="4" t="inlineStr">
        <is>
          <t>Amounts due to a related party</t>
        </is>
      </c>
      <c r="B32" s="6" t="n">
        <v>22126</v>
      </c>
      <c r="C32" s="6" t="n">
        <v>279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Capital Expenditures (Details) - CNY (¥) ¥ in Thousands</t>
        </is>
      </c>
      <c r="B1" s="2" t="inlineStr">
        <is>
          <t>12 Months Ended</t>
        </is>
      </c>
    </row>
    <row r="2">
      <c r="B2" s="2" t="inlineStr">
        <is>
          <t>Dec. 31, 2021</t>
        </is>
      </c>
      <c r="C2" s="2" t="inlineStr">
        <is>
          <t>Dec. 31, 2020</t>
        </is>
      </c>
    </row>
    <row r="3">
      <c r="A3" s="3" t="inlineStr">
        <is>
          <t>Long-term Purchase Commitment [Line Items]</t>
        </is>
      </c>
    </row>
    <row r="4">
      <c r="A4" s="4" t="inlineStr">
        <is>
          <t>Long-term Purchase Commitment, Amount</t>
        </is>
      </c>
      <c r="B4" s="6" t="n">
        <v>1261759</v>
      </c>
      <c r="C4" s="6" t="n">
        <v>303809</v>
      </c>
    </row>
    <row r="5">
      <c r="A5" s="4" t="inlineStr">
        <is>
          <t>Property, plant and equipment [Member]</t>
        </is>
      </c>
    </row>
    <row r="6">
      <c r="A6" s="3" t="inlineStr">
        <is>
          <t>Long-term Purchase Commitment [Line Items]</t>
        </is>
      </c>
    </row>
    <row r="7">
      <c r="A7" s="4" t="inlineStr">
        <is>
          <t>Long-term Purchase Commitment, Amount</t>
        </is>
      </c>
      <c r="B7" s="5" t="n">
        <v>1241759</v>
      </c>
      <c r="C7" s="5" t="n">
        <v>259417</v>
      </c>
    </row>
    <row r="8">
      <c r="A8" s="4" t="inlineStr">
        <is>
          <t>Investments [Member]</t>
        </is>
      </c>
    </row>
    <row r="9">
      <c r="A9" s="3" t="inlineStr">
        <is>
          <t>Long-term Purchase Commitment [Line Items]</t>
        </is>
      </c>
    </row>
    <row r="10">
      <c r="A10" s="4" t="inlineStr">
        <is>
          <t>Long-term Purchase Commitment, Amount</t>
        </is>
      </c>
      <c r="B10" s="6" t="n">
        <v>20000</v>
      </c>
      <c r="C10" s="6" t="n">
        <v>44392</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Purchase Expenditures (Detail) - CNY (¥) ¥ in Thousands</t>
        </is>
      </c>
      <c r="B1" s="2" t="inlineStr">
        <is>
          <t>Dec. 31, 2021</t>
        </is>
      </c>
      <c r="C1" s="2" t="inlineStr">
        <is>
          <t>Dec. 31, 2020</t>
        </is>
      </c>
    </row>
    <row r="2">
      <c r="A2" s="3" t="inlineStr">
        <is>
          <t>Commitments and Contingencies Disclosure [Abstract]</t>
        </is>
      </c>
    </row>
    <row r="3">
      <c r="A3" s="4" t="inlineStr">
        <is>
          <t>Purchase commitments on purchase of raw materials</t>
        </is>
      </c>
      <c r="B3" s="6" t="n">
        <v>5312557</v>
      </c>
      <c r="C3" s="6" t="n">
        <v>231518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 Additional Information (Detail) - CNY (¥) ¥ in Thousands</t>
        </is>
      </c>
      <c r="B1" s="2" t="inlineStr">
        <is>
          <t>Jan. 04, 2022</t>
        </is>
      </c>
      <c r="C1" s="2" t="inlineStr">
        <is>
          <t>Mar. 31, 2022</t>
        </is>
      </c>
      <c r="D1" s="2" t="inlineStr">
        <is>
          <t>Feb. 28, 2022</t>
        </is>
      </c>
      <c r="E1" s="2" t="inlineStr">
        <is>
          <t>Mar. 31, 2021</t>
        </is>
      </c>
      <c r="F1" s="2" t="inlineStr">
        <is>
          <t>Jan. 31, 2021</t>
        </is>
      </c>
      <c r="G1" s="2" t="inlineStr">
        <is>
          <t>Dec. 31, 2021</t>
        </is>
      </c>
      <c r="H1" s="2" t="inlineStr">
        <is>
          <t>Dec. 31, 2020</t>
        </is>
      </c>
      <c r="I1" s="2" t="inlineStr">
        <is>
          <t>Dec. 31, 2019</t>
        </is>
      </c>
    </row>
    <row r="2">
      <c r="A2" s="3" t="inlineStr">
        <is>
          <t>Subsequent Event [Line Items]</t>
        </is>
      </c>
    </row>
    <row r="3">
      <c r="A3" s="4" t="inlineStr">
        <is>
          <t>Equity Method Investments Consideration Transferred</t>
        </is>
      </c>
      <c r="G3" s="6" t="n">
        <v>50000</v>
      </c>
      <c r="H3" s="6" t="n">
        <v>0</v>
      </c>
      <c r="I3" s="6" t="n">
        <v>0</v>
      </c>
    </row>
    <row r="4">
      <c r="A4" s="4" t="inlineStr">
        <is>
          <t>Subscription Agreement [Member]</t>
        </is>
      </c>
    </row>
    <row r="5">
      <c r="A5" s="3" t="inlineStr">
        <is>
          <t>Subsequent Event [Line Items]</t>
        </is>
      </c>
    </row>
    <row r="6">
      <c r="A6" s="4" t="inlineStr">
        <is>
          <t>Business Combination, Consideration Transferred</t>
        </is>
      </c>
      <c r="E6" s="6" t="n">
        <v>150000</v>
      </c>
    </row>
    <row r="7">
      <c r="A7" s="4" t="inlineStr">
        <is>
          <t>A Business Related to Flight Vehicles [Member]</t>
        </is>
      </c>
    </row>
    <row r="8">
      <c r="A8" s="3" t="inlineStr">
        <is>
          <t>Subsequent Event [Line Items]</t>
        </is>
      </c>
    </row>
    <row r="9">
      <c r="A9" s="4" t="inlineStr">
        <is>
          <t>Equity method investment ownership percentage</t>
        </is>
      </c>
      <c r="F9" s="4" t="inlineStr">
        <is>
          <t>3.71%</t>
        </is>
      </c>
    </row>
    <row r="10">
      <c r="A10" s="4" t="inlineStr">
        <is>
          <t>Business Combination, Consideration Transferred</t>
        </is>
      </c>
      <c r="F10" s="6" t="n">
        <v>65000</v>
      </c>
    </row>
    <row r="11">
      <c r="A11" s="4" t="inlineStr">
        <is>
          <t>Subsequent Event [Member]</t>
        </is>
      </c>
    </row>
    <row r="12">
      <c r="A12" s="3" t="inlineStr">
        <is>
          <t>Subsequent Event [Line Items]</t>
        </is>
      </c>
    </row>
    <row r="13">
      <c r="A13" s="4" t="inlineStr">
        <is>
          <t>Stock Issued During Period, Value, New Issues</t>
        </is>
      </c>
      <c r="D13" s="6" t="n">
        <v>775000</v>
      </c>
    </row>
    <row r="14">
      <c r="A14" s="4" t="inlineStr">
        <is>
          <t>Subsequent Event [Member] | Share Subscription Agreement [Member] | A Business Related To Battery [Member]</t>
        </is>
      </c>
    </row>
    <row r="15">
      <c r="A15" s="3" t="inlineStr">
        <is>
          <t>Subsequent Event [Line Items]</t>
        </is>
      </c>
    </row>
    <row r="16">
      <c r="A16" s="4" t="inlineStr">
        <is>
          <t>Equity method investment ownership percentage</t>
        </is>
      </c>
      <c r="C16" s="4" t="inlineStr">
        <is>
          <t>0.40%</t>
        </is>
      </c>
    </row>
    <row r="17">
      <c r="A17" s="4" t="inlineStr">
        <is>
          <t>Equity Method Investments Consideration Transferred</t>
        </is>
      </c>
      <c r="C17" s="6" t="n">
        <v>50000</v>
      </c>
    </row>
    <row r="18">
      <c r="A18" s="4" t="inlineStr">
        <is>
          <t>Subsequent Event [Member] | A Business Related to Flight Vehicles [Member] | Zhaoqing Xiaopeng New Energy [Member]</t>
        </is>
      </c>
    </row>
    <row r="19">
      <c r="A19" s="3" t="inlineStr">
        <is>
          <t>Subsequent Event [Line Items]</t>
        </is>
      </c>
    </row>
    <row r="20">
      <c r="A20" s="4" t="inlineStr">
        <is>
          <t>Equity method investment ownership percentage</t>
        </is>
      </c>
      <c r="B20" s="4" t="inlineStr">
        <is>
          <t>50.00%</t>
        </is>
      </c>
    </row>
    <row r="21">
      <c r="A21" s="4" t="inlineStr">
        <is>
          <t>Business Combination, Consideration Transferred</t>
        </is>
      </c>
      <c r="B21" s="6" t="n">
        <v>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Net Assets - Additional Information (Detail) - CNY (¥) ¥ in Thousands</t>
        </is>
      </c>
      <c r="B1" s="2" t="inlineStr">
        <is>
          <t>Dec. 31, 2021</t>
        </is>
      </c>
      <c r="C1" s="2" t="inlineStr">
        <is>
          <t>Dec. 31, 2020</t>
        </is>
      </c>
    </row>
    <row r="2">
      <c r="A2" s="4" t="inlineStr">
        <is>
          <t>Restricted Net Assets</t>
        </is>
      </c>
      <c r="B2" s="6" t="n">
        <v>41040036</v>
      </c>
      <c r="C2" s="6" t="n">
        <v>27751253</v>
      </c>
    </row>
    <row r="3">
      <c r="A3" s="4" t="inlineStr">
        <is>
          <t>Percentage of after-tax profits for appropriations prior to dividend payment</t>
        </is>
      </c>
      <c r="B3" s="4" t="inlineStr">
        <is>
          <t>10.00%</t>
        </is>
      </c>
    </row>
    <row r="4">
      <c r="A4" s="4" t="inlineStr">
        <is>
          <t>Maximum [Member]</t>
        </is>
      </c>
    </row>
    <row r="5">
      <c r="A5" s="4" t="inlineStr">
        <is>
          <t>Percentage of general reserve fund on registered capital</t>
        </is>
      </c>
      <c r="B5" s="4" t="inlineStr">
        <is>
          <t>50.00%</t>
        </is>
      </c>
    </row>
    <row r="6">
      <c r="A6" s="4" t="inlineStr">
        <is>
          <t>Percentage of statutory surplus fund on registered capital</t>
        </is>
      </c>
      <c r="B6" s="4" t="inlineStr">
        <is>
          <t>50.00%</t>
        </is>
      </c>
    </row>
    <row r="7">
      <c r="A7" s="4" t="inlineStr">
        <is>
          <t>Minimum [Member]</t>
        </is>
      </c>
    </row>
    <row r="8">
      <c r="A8" s="4" t="inlineStr">
        <is>
          <t xml:space="preserve">Percentage of profits after tax to general reserve fund </t>
        </is>
      </c>
      <c r="B8" s="4" t="inlineStr">
        <is>
          <t>10.00%</t>
        </is>
      </c>
    </row>
    <row r="9">
      <c r="A9" s="4" t="inlineStr">
        <is>
          <t>Percentage of statutory surplus fund on profits after tax</t>
        </is>
      </c>
      <c r="B9" s="4" t="inlineStr">
        <is>
          <t>10.00%</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pany Financial Statements (Parent Company Only) - Condensed Balance Sheets (Detail) - CNY (¥) ¥ in Thousands</t>
        </is>
      </c>
      <c r="B1" s="2" t="inlineStr">
        <is>
          <t>Dec. 31, 2021</t>
        </is>
      </c>
      <c r="C1" s="2" t="inlineStr">
        <is>
          <t>Dec. 31, 2020</t>
        </is>
      </c>
      <c r="D1" s="2" t="inlineStr">
        <is>
          <t>Dec. 31, 2019</t>
        </is>
      </c>
      <c r="E1" s="2" t="inlineStr">
        <is>
          <t>Dec. 31, 2018</t>
        </is>
      </c>
    </row>
    <row r="2">
      <c r="A2" s="3" t="inlineStr">
        <is>
          <t>Current assets</t>
        </is>
      </c>
    </row>
    <row r="3">
      <c r="A3" s="4" t="inlineStr">
        <is>
          <t>Cash and cash equivalents</t>
        </is>
      </c>
      <c r="B3" s="6" t="n">
        <v>11024906</v>
      </c>
      <c r="C3" s="6" t="n">
        <v>29209388</v>
      </c>
    </row>
    <row r="4">
      <c r="A4" s="4" t="inlineStr">
        <is>
          <t>Restricted cash</t>
        </is>
      </c>
      <c r="B4" s="5" t="n">
        <v>609975</v>
      </c>
      <c r="C4" s="5" t="n">
        <v>2332145</v>
      </c>
    </row>
    <row r="5">
      <c r="A5" s="4" t="inlineStr">
        <is>
          <t>Short-term deposits</t>
        </is>
      </c>
      <c r="B5" s="5" t="n">
        <v>25858007</v>
      </c>
      <c r="C5" s="5" t="n">
        <v>979897</v>
      </c>
    </row>
    <row r="6">
      <c r="A6" s="4" t="inlineStr">
        <is>
          <t>Prepayments and other current assets</t>
        </is>
      </c>
      <c r="B6" s="5" t="n">
        <v>2248683</v>
      </c>
      <c r="C6" s="5" t="n">
        <v>1708469</v>
      </c>
    </row>
    <row r="7">
      <c r="A7" s="4" t="inlineStr">
        <is>
          <t>Total current assets</t>
        </is>
      </c>
      <c r="B7" s="5" t="n">
        <v>48830736</v>
      </c>
      <c r="C7" s="5" t="n">
        <v>39679278</v>
      </c>
    </row>
    <row r="8">
      <c r="A8" s="3" t="inlineStr">
        <is>
          <t>Non-current assets</t>
        </is>
      </c>
    </row>
    <row r="9">
      <c r="A9" s="4" t="inlineStr">
        <is>
          <t>Long Term Deposits</t>
        </is>
      </c>
      <c r="B9" s="5" t="n">
        <v>3217266</v>
      </c>
      <c r="C9" s="5" t="n">
        <v>0</v>
      </c>
    </row>
    <row r="10">
      <c r="A10" s="4" t="inlineStr">
        <is>
          <t>Total non-current assets</t>
        </is>
      </c>
      <c r="B10" s="5" t="n">
        <v>16820566</v>
      </c>
      <c r="C10" s="5" t="n">
        <v>5027501</v>
      </c>
    </row>
    <row r="11">
      <c r="A11" s="4" t="inlineStr">
        <is>
          <t>Total assets</t>
        </is>
      </c>
      <c r="B11" s="5" t="n">
        <v>65651302</v>
      </c>
      <c r="C11" s="5" t="n">
        <v>44706779</v>
      </c>
    </row>
    <row r="12">
      <c r="A12" s="3" t="inlineStr">
        <is>
          <t>Current liabilities</t>
        </is>
      </c>
    </row>
    <row r="13">
      <c r="A13" s="4" t="inlineStr">
        <is>
          <t>Accurals and other liabilities</t>
        </is>
      </c>
      <c r="B13" s="5" t="n">
        <v>4811107</v>
      </c>
      <c r="C13" s="5" t="n">
        <v>2256165</v>
      </c>
    </row>
    <row r="14">
      <c r="A14" s="4" t="inlineStr">
        <is>
          <t>Total current liabilities</t>
        </is>
      </c>
      <c r="B14" s="5" t="n">
        <v>18012664</v>
      </c>
      <c r="C14" s="5" t="n">
        <v>7837263</v>
      </c>
    </row>
    <row r="15">
      <c r="A15" s="4" t="inlineStr">
        <is>
          <t>Total liabilities</t>
        </is>
      </c>
      <c r="B15" s="5" t="n">
        <v>23504724</v>
      </c>
      <c r="C15" s="5" t="n">
        <v>10276970</v>
      </c>
    </row>
    <row r="16">
      <c r="A16" s="3" t="inlineStr">
        <is>
          <t>SHAREHOLDERS' (DEFICIT) EQUITY</t>
        </is>
      </c>
    </row>
    <row r="17">
      <c r="A17" s="4" t="inlineStr">
        <is>
          <t>Additional paid-in capital</t>
        </is>
      </c>
      <c r="B17" s="5" t="n">
        <v>59980534</v>
      </c>
      <c r="C17" s="5" t="n">
        <v>46482512</v>
      </c>
    </row>
    <row r="18">
      <c r="A18" s="4" t="inlineStr">
        <is>
          <t>Statutory Reserve</t>
        </is>
      </c>
      <c r="B18" s="5" t="n">
        <v>6047</v>
      </c>
      <c r="C18" s="5" t="n">
        <v>0</v>
      </c>
    </row>
    <row r="19">
      <c r="A19" s="4" t="inlineStr">
        <is>
          <t>Accumulated deficit</t>
        </is>
      </c>
      <c r="B19" s="5" t="n">
        <v>-16191566</v>
      </c>
      <c r="C19" s="5" t="n">
        <v>-11322423</v>
      </c>
    </row>
    <row r="20">
      <c r="A20" s="4" t="inlineStr">
        <is>
          <t>Accumulated other comprehensive loss</t>
        </is>
      </c>
      <c r="B20" s="5" t="n">
        <v>-1648549</v>
      </c>
      <c r="C20" s="5" t="n">
        <v>-730381</v>
      </c>
    </row>
    <row r="21">
      <c r="A21" s="4" t="inlineStr">
        <is>
          <t>Total shareholders' (deficit) equity</t>
        </is>
      </c>
      <c r="B21" s="5" t="n">
        <v>42146578</v>
      </c>
      <c r="C21" s="5" t="n">
        <v>34429809</v>
      </c>
      <c r="D21" s="6" t="n">
        <v>-6830430</v>
      </c>
      <c r="E21" s="6" t="n">
        <v>-2185225</v>
      </c>
    </row>
    <row r="22">
      <c r="A22" s="4" t="inlineStr">
        <is>
          <t>Total liabilities, mezzanine equity and shareholders' (deficit) equity</t>
        </is>
      </c>
      <c r="B22" s="5" t="n">
        <v>65651302</v>
      </c>
      <c r="C22" s="5" t="n">
        <v>44706779</v>
      </c>
    </row>
    <row r="23">
      <c r="A23" s="4" t="inlineStr">
        <is>
          <t>Parent [Member]</t>
        </is>
      </c>
    </row>
    <row r="24">
      <c r="A24" s="3" t="inlineStr">
        <is>
          <t>Current assets</t>
        </is>
      </c>
    </row>
    <row r="25">
      <c r="A25" s="4" t="inlineStr">
        <is>
          <t>Cash and cash equivalents</t>
        </is>
      </c>
      <c r="B25" s="5" t="n">
        <v>4453841</v>
      </c>
      <c r="C25" s="5" t="n">
        <v>24760588</v>
      </c>
    </row>
    <row r="26">
      <c r="A26" s="4" t="inlineStr">
        <is>
          <t>Restricted cash</t>
        </is>
      </c>
      <c r="B26" s="5" t="n">
        <v>57253</v>
      </c>
      <c r="C26" s="5" t="n">
        <v>114321</v>
      </c>
    </row>
    <row r="27">
      <c r="A27" s="4" t="inlineStr">
        <is>
          <t>Short-term deposits</t>
        </is>
      </c>
      <c r="B27" s="5" t="n">
        <v>14457154</v>
      </c>
      <c r="C27" s="5" t="n">
        <v>979897</v>
      </c>
    </row>
    <row r="28">
      <c r="A28" s="4" t="inlineStr">
        <is>
          <t>Prepayments and other current assets</t>
        </is>
      </c>
      <c r="B28" s="5" t="n">
        <v>4980</v>
      </c>
      <c r="C28" s="5" t="n">
        <v>118114</v>
      </c>
    </row>
    <row r="29">
      <c r="A29" s="4" t="inlineStr">
        <is>
          <t>Total current assets</t>
        </is>
      </c>
      <c r="B29" s="5" t="n">
        <v>18973228</v>
      </c>
      <c r="C29" s="5" t="n">
        <v>25972920</v>
      </c>
    </row>
    <row r="30">
      <c r="A30" s="3" t="inlineStr">
        <is>
          <t>Non-current assets</t>
        </is>
      </c>
    </row>
    <row r="31">
      <c r="A31" s="4" t="inlineStr">
        <is>
          <t>Investments in subsidiaries and VIEs</t>
        </is>
      </c>
      <c r="B31" s="5" t="n">
        <v>22269421</v>
      </c>
      <c r="C31" s="5" t="n">
        <v>8471310</v>
      </c>
    </row>
    <row r="32">
      <c r="A32" s="4" t="inlineStr">
        <is>
          <t>Long Term Deposits</t>
        </is>
      </c>
      <c r="B32" s="5" t="n">
        <v>955907</v>
      </c>
      <c r="C32" s="5" t="n">
        <v>0</v>
      </c>
    </row>
    <row r="33">
      <c r="A33" s="4" t="inlineStr">
        <is>
          <t>Total non-current assets</t>
        </is>
      </c>
      <c r="B33" s="5" t="n">
        <v>23225328</v>
      </c>
      <c r="C33" s="5" t="n">
        <v>8471310</v>
      </c>
    </row>
    <row r="34">
      <c r="A34" s="4" t="inlineStr">
        <is>
          <t>Total assets</t>
        </is>
      </c>
      <c r="B34" s="5" t="n">
        <v>42198556</v>
      </c>
      <c r="C34" s="5" t="n">
        <v>34444230</v>
      </c>
    </row>
    <row r="35">
      <c r="A35" s="3" t="inlineStr">
        <is>
          <t>Current liabilities</t>
        </is>
      </c>
    </row>
    <row r="36">
      <c r="A36" s="4" t="inlineStr">
        <is>
          <t>Accurals and other liabilities</t>
        </is>
      </c>
      <c r="B36" s="5" t="n">
        <v>51978</v>
      </c>
      <c r="C36" s="5" t="n">
        <v>14421</v>
      </c>
    </row>
    <row r="37">
      <c r="A37" s="4" t="inlineStr">
        <is>
          <t>Total current liabilities</t>
        </is>
      </c>
      <c r="B37" s="5" t="n">
        <v>51978</v>
      </c>
      <c r="C37" s="5" t="n">
        <v>14421</v>
      </c>
    </row>
    <row r="38">
      <c r="A38" s="4" t="inlineStr">
        <is>
          <t>Total liabilities</t>
        </is>
      </c>
      <c r="B38" s="5" t="n">
        <v>51978</v>
      </c>
      <c r="C38" s="5" t="n">
        <v>14421</v>
      </c>
    </row>
    <row r="39">
      <c r="A39" s="3" t="inlineStr">
        <is>
          <t>SHAREHOLDERS' (DEFICIT) EQUITY</t>
        </is>
      </c>
    </row>
    <row r="40">
      <c r="A40" s="4" t="inlineStr">
        <is>
          <t>Additional paid-in capital</t>
        </is>
      </c>
      <c r="B40" s="5" t="n">
        <v>59980534</v>
      </c>
      <c r="C40" s="5" t="n">
        <v>46482512</v>
      </c>
    </row>
    <row r="41">
      <c r="A41" s="4" t="inlineStr">
        <is>
          <t>Statutory Reserve</t>
        </is>
      </c>
      <c r="B41" s="5" t="n">
        <v>6047</v>
      </c>
      <c r="C41" s="5" t="n">
        <v>0</v>
      </c>
    </row>
    <row r="42">
      <c r="A42" s="4" t="inlineStr">
        <is>
          <t>Accumulated deficit</t>
        </is>
      </c>
      <c r="B42" s="5" t="n">
        <v>-16191566</v>
      </c>
      <c r="C42" s="5" t="n">
        <v>-11322423</v>
      </c>
    </row>
    <row r="43">
      <c r="A43" s="4" t="inlineStr">
        <is>
          <t>Accumulated other comprehensive loss</t>
        </is>
      </c>
      <c r="B43" s="5" t="n">
        <v>-1648549</v>
      </c>
      <c r="C43" s="5" t="n">
        <v>-730381</v>
      </c>
    </row>
    <row r="44">
      <c r="A44" s="4" t="inlineStr">
        <is>
          <t>Total shareholders' (deficit) equity</t>
        </is>
      </c>
      <c r="B44" s="5" t="n">
        <v>42146578</v>
      </c>
      <c r="C44" s="5" t="n">
        <v>34429809</v>
      </c>
    </row>
    <row r="45">
      <c r="A45" s="4" t="inlineStr">
        <is>
          <t>Total liabilities, mezzanine equity and shareholders' (deficit) equity</t>
        </is>
      </c>
      <c r="B45" s="5" t="n">
        <v>42198556</v>
      </c>
      <c r="C45" s="5" t="n">
        <v>34444230</v>
      </c>
    </row>
    <row r="46">
      <c r="A46" s="4" t="inlineStr">
        <is>
          <t>Common Class A [Member]</t>
        </is>
      </c>
    </row>
    <row r="47">
      <c r="A47" s="3" t="inlineStr">
        <is>
          <t>SHAREHOLDERS' (DEFICIT) EQUITY</t>
        </is>
      </c>
    </row>
    <row r="48">
      <c r="A48" s="4" t="inlineStr">
        <is>
          <t>Common Stock, Value, Issued</t>
        </is>
      </c>
      <c r="B48" s="5" t="n">
        <v>87</v>
      </c>
      <c r="C48" s="5" t="n">
        <v>63</v>
      </c>
    </row>
    <row r="49">
      <c r="A49" s="4" t="inlineStr">
        <is>
          <t>Common Class A [Member] | Parent [Member]</t>
        </is>
      </c>
    </row>
    <row r="50">
      <c r="A50" s="3" t="inlineStr">
        <is>
          <t>SHAREHOLDERS' (DEFICIT) EQUITY</t>
        </is>
      </c>
    </row>
    <row r="51">
      <c r="A51" s="4" t="inlineStr">
        <is>
          <t>Common Stock, Value, Issued</t>
        </is>
      </c>
      <c r="B51" s="5" t="n">
        <v>87</v>
      </c>
      <c r="C51" s="5" t="n">
        <v>63</v>
      </c>
    </row>
    <row r="52">
      <c r="A52" s="4" t="inlineStr">
        <is>
          <t>Common Class B [Member]</t>
        </is>
      </c>
    </row>
    <row r="53">
      <c r="A53" s="3" t="inlineStr">
        <is>
          <t>SHAREHOLDERS' (DEFICIT) EQUITY</t>
        </is>
      </c>
    </row>
    <row r="54">
      <c r="A54" s="4" t="inlineStr">
        <is>
          <t>Common Stock, Value, Issued</t>
        </is>
      </c>
      <c r="B54" s="5" t="n">
        <v>25</v>
      </c>
      <c r="C54" s="5" t="n">
        <v>26</v>
      </c>
    </row>
    <row r="55">
      <c r="A55" s="4" t="inlineStr">
        <is>
          <t>Common Class B [Member] | Parent [Member]</t>
        </is>
      </c>
    </row>
    <row r="56">
      <c r="A56" s="3" t="inlineStr">
        <is>
          <t>SHAREHOLDERS' (DEFICIT) EQUITY</t>
        </is>
      </c>
    </row>
    <row r="57">
      <c r="A57" s="4" t="inlineStr">
        <is>
          <t>Common Stock, Value, Issued</t>
        </is>
      </c>
      <c r="B57" s="5" t="n">
        <v>25</v>
      </c>
      <c r="C57" s="5" t="n">
        <v>26</v>
      </c>
    </row>
    <row r="58">
      <c r="A58" s="4" t="inlineStr">
        <is>
          <t>Common Class C [Member]</t>
        </is>
      </c>
    </row>
    <row r="59">
      <c r="A59" s="3" t="inlineStr">
        <is>
          <t>SHAREHOLDERS' (DEFICIT) EQUITY</t>
        </is>
      </c>
    </row>
    <row r="60">
      <c r="A60" s="4" t="inlineStr">
        <is>
          <t>Common Stock, Value, Issued</t>
        </is>
      </c>
      <c r="B60" s="5" t="n">
        <v>0</v>
      </c>
      <c r="C60" s="5" t="n">
        <v>12</v>
      </c>
    </row>
    <row r="61">
      <c r="A61" s="4" t="inlineStr">
        <is>
          <t>Common Class C [Member] | Parent [Member]</t>
        </is>
      </c>
    </row>
    <row r="62">
      <c r="A62" s="3" t="inlineStr">
        <is>
          <t>SHAREHOLDERS' (DEFICIT) EQUITY</t>
        </is>
      </c>
    </row>
    <row r="63">
      <c r="A63" s="4" t="inlineStr">
        <is>
          <t>Common Stock, Value, Issued</t>
        </is>
      </c>
      <c r="B63" s="6" t="n">
        <v>0</v>
      </c>
      <c r="C63" s="6" t="n">
        <v>1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73" customWidth="1" min="2" max="2"/>
    <col width="16" customWidth="1" min="3" max="3"/>
    <col width="14" customWidth="1" min="4" max="4"/>
    <col width="14" customWidth="1" min="5" max="5"/>
  </cols>
  <sheetData>
    <row r="1">
      <c r="A1" s="1" t="inlineStr">
        <is>
          <t>Company Financial Statements (Parent Company Only) - Condensed Statements of Comprehensive Loss (Detail) - CNY (¥) ¥ in Thousands</t>
        </is>
      </c>
      <c r="C1" s="2" t="inlineStr">
        <is>
          <t>12 Months Ended</t>
        </is>
      </c>
    </row>
    <row r="2">
      <c r="C2" s="2" t="inlineStr">
        <is>
          <t>Dec. 31, 2021</t>
        </is>
      </c>
      <c r="D2" s="2" t="inlineStr">
        <is>
          <t>Dec. 31, 2020</t>
        </is>
      </c>
      <c r="E2" s="2" t="inlineStr">
        <is>
          <t>Dec. 31, 2019</t>
        </is>
      </c>
    </row>
    <row r="3">
      <c r="A3" s="3" t="inlineStr">
        <is>
          <t>Operating expenses</t>
        </is>
      </c>
    </row>
    <row r="4">
      <c r="A4" s="4" t="inlineStr">
        <is>
          <t>Selling, general and administrative expenses</t>
        </is>
      </c>
      <c r="B4" s="4" t="inlineStr">
        <is>
          <t>[1]</t>
        </is>
      </c>
      <c r="C4" s="6" t="n">
        <v>-5305433</v>
      </c>
      <c r="D4" s="6" t="n">
        <v>-2920649</v>
      </c>
      <c r="E4" s="6" t="n">
        <v>-1164569</v>
      </c>
    </row>
    <row r="5">
      <c r="A5" s="4" t="inlineStr">
        <is>
          <t>Total operating expenses</t>
        </is>
      </c>
      <c r="B5" s="4" t="inlineStr">
        <is>
          <t>[1]</t>
        </is>
      </c>
      <c r="C5" s="5" t="n">
        <v>9419700</v>
      </c>
      <c r="D5" s="5" t="n">
        <v>4646555</v>
      </c>
      <c r="E5" s="5" t="n">
        <v>3234727</v>
      </c>
    </row>
    <row r="6">
      <c r="A6" s="4" t="inlineStr">
        <is>
          <t>Loss from operations</t>
        </is>
      </c>
      <c r="C6" s="5" t="n">
        <v>6579405</v>
      </c>
      <c r="D6" s="5" t="n">
        <v>4293736</v>
      </c>
      <c r="E6" s="5" t="n">
        <v>3780574</v>
      </c>
    </row>
    <row r="7">
      <c r="A7" s="4" t="inlineStr">
        <is>
          <t>Interest income</t>
        </is>
      </c>
      <c r="C7" s="5" t="n">
        <v>743034</v>
      </c>
      <c r="D7" s="5" t="n">
        <v>133036</v>
      </c>
      <c r="E7" s="5" t="n">
        <v>88843</v>
      </c>
    </row>
    <row r="8">
      <c r="A8" s="4" t="inlineStr">
        <is>
          <t>Interest expense</t>
        </is>
      </c>
      <c r="C8" s="5" t="n">
        <v>-55336</v>
      </c>
      <c r="D8" s="5" t="n">
        <v>-22451</v>
      </c>
      <c r="E8" s="5" t="n">
        <v>-32017</v>
      </c>
    </row>
    <row r="9">
      <c r="A9" s="4" t="inlineStr">
        <is>
          <t>Other non-operating income, net</t>
        </is>
      </c>
      <c r="C9" s="5" t="n">
        <v>383833</v>
      </c>
      <c r="D9" s="5" t="n">
        <v>90364</v>
      </c>
      <c r="E9" s="5" t="n">
        <v>4397</v>
      </c>
    </row>
    <row r="10">
      <c r="A10" s="4" t="inlineStr">
        <is>
          <t>Fair value gain on derivative liabilities</t>
        </is>
      </c>
      <c r="C10" s="5" t="n">
        <v>79262</v>
      </c>
      <c r="D10" s="5" t="n">
        <v>1362025</v>
      </c>
      <c r="E10" s="5" t="n">
        <v>27679</v>
      </c>
    </row>
    <row r="11">
      <c r="A11" s="4" t="inlineStr">
        <is>
          <t>Net loss</t>
        </is>
      </c>
      <c r="C11" s="5" t="n">
        <v>-4863096</v>
      </c>
      <c r="D11" s="5" t="n">
        <v>-2731985</v>
      </c>
      <c r="E11" s="5" t="n">
        <v>-3691673</v>
      </c>
    </row>
    <row r="12">
      <c r="A12" s="4" t="inlineStr">
        <is>
          <t>Accretion on Preferred Shares to redemption value</t>
        </is>
      </c>
      <c r="C12" s="5" t="n">
        <v>0</v>
      </c>
      <c r="D12" s="5" t="n">
        <v>2157744</v>
      </c>
      <c r="E12" s="5" t="n">
        <v>961050</v>
      </c>
    </row>
    <row r="13">
      <c r="A13" s="4" t="inlineStr">
        <is>
          <t>Net loss attributable to ordinary shareholders of XPeng Inc.</t>
        </is>
      </c>
      <c r="C13" s="5" t="n">
        <v>-4863096</v>
      </c>
      <c r="D13" s="5" t="n">
        <v>-4889729</v>
      </c>
      <c r="E13" s="5" t="n">
        <v>-4642754</v>
      </c>
    </row>
    <row r="14">
      <c r="A14" s="3" t="inlineStr">
        <is>
          <t>Other comprehensive loss</t>
        </is>
      </c>
    </row>
    <row r="15">
      <c r="A15" s="4" t="inlineStr">
        <is>
          <t>Foreign currency translation adjustment, net of nil tax</t>
        </is>
      </c>
      <c r="C15" s="5" t="n">
        <v>-918168</v>
      </c>
      <c r="D15" s="5" t="n">
        <v>-724433</v>
      </c>
      <c r="E15" s="5" t="n">
        <v>-2968</v>
      </c>
    </row>
    <row r="16">
      <c r="A16" s="4" t="inlineStr">
        <is>
          <t>Total comprehensive loss attributable to XPeng Inc.</t>
        </is>
      </c>
      <c r="C16" s="5" t="n">
        <v>-5781264</v>
      </c>
      <c r="D16" s="5" t="n">
        <v>-3456418</v>
      </c>
      <c r="E16" s="5" t="n">
        <v>-3694641</v>
      </c>
    </row>
    <row r="17">
      <c r="A17" s="4" t="inlineStr">
        <is>
          <t>Comprehensive loss attributable to ordinary shareholders of XPeng Inc.</t>
        </is>
      </c>
      <c r="C17" s="5" t="n">
        <v>-5781264</v>
      </c>
      <c r="D17" s="5" t="n">
        <v>-5614162</v>
      </c>
      <c r="E17" s="5" t="n">
        <v>-4645722</v>
      </c>
    </row>
    <row r="18">
      <c r="A18" s="4" t="inlineStr">
        <is>
          <t>Parent [Member]</t>
        </is>
      </c>
    </row>
    <row r="19">
      <c r="A19" s="3" t="inlineStr">
        <is>
          <t>Operating expenses</t>
        </is>
      </c>
    </row>
    <row r="20">
      <c r="A20" s="4" t="inlineStr">
        <is>
          <t>Selling, general and administrative expenses</t>
        </is>
      </c>
      <c r="C20" s="5" t="n">
        <v>-8966</v>
      </c>
      <c r="D20" s="5" t="n">
        <v>-13430</v>
      </c>
      <c r="E20" s="5" t="n">
        <v>-517</v>
      </c>
    </row>
    <row r="21">
      <c r="A21" s="4" t="inlineStr">
        <is>
          <t>Total operating expenses</t>
        </is>
      </c>
      <c r="C21" s="5" t="n">
        <v>-8966</v>
      </c>
      <c r="D21" s="5" t="n">
        <v>-13430</v>
      </c>
      <c r="E21" s="5" t="n">
        <v>-517</v>
      </c>
    </row>
    <row r="22">
      <c r="A22" s="4" t="inlineStr">
        <is>
          <t>Loss from operations</t>
        </is>
      </c>
      <c r="C22" s="5" t="n">
        <v>-8966</v>
      </c>
      <c r="D22" s="5" t="n">
        <v>-13430</v>
      </c>
      <c r="E22" s="5" t="n">
        <v>-517</v>
      </c>
    </row>
    <row r="23">
      <c r="A23" s="4" t="inlineStr">
        <is>
          <t>Interest income</t>
        </is>
      </c>
      <c r="C23" s="5" t="n">
        <v>208463</v>
      </c>
      <c r="D23" s="5" t="n">
        <v>43001</v>
      </c>
      <c r="E23" s="5" t="n">
        <v>1140</v>
      </c>
    </row>
    <row r="24">
      <c r="A24" s="4" t="inlineStr">
        <is>
          <t>Interest expense</t>
        </is>
      </c>
      <c r="D24" s="5" t="n">
        <v>-5935</v>
      </c>
    </row>
    <row r="25">
      <c r="A25" s="4" t="inlineStr">
        <is>
          <t>Equity in loss of subsidiaries and VIEs</t>
        </is>
      </c>
      <c r="C25" s="5" t="n">
        <v>-5696578</v>
      </c>
      <c r="D25" s="5" t="n">
        <v>-4487049</v>
      </c>
      <c r="E25" s="5" t="n">
        <v>-3719975</v>
      </c>
    </row>
    <row r="26">
      <c r="A26" s="4" t="inlineStr">
        <is>
          <t>Other non-operating income, net</t>
        </is>
      </c>
      <c r="C26" s="5" t="n">
        <v>554723</v>
      </c>
      <c r="D26" s="5" t="n">
        <v>369403</v>
      </c>
    </row>
    <row r="27">
      <c r="A27" s="4" t="inlineStr">
        <is>
          <t>Fair value gain on derivative liabilities</t>
        </is>
      </c>
      <c r="C27" s="5" t="n">
        <v>79262</v>
      </c>
      <c r="D27" s="5" t="n">
        <v>1362025</v>
      </c>
      <c r="E27" s="5" t="n">
        <v>27679</v>
      </c>
    </row>
    <row r="28">
      <c r="A28" s="4" t="inlineStr">
        <is>
          <t>Loss before income tax expenses</t>
        </is>
      </c>
      <c r="C28" s="5" t="n">
        <v>-4863096</v>
      </c>
      <c r="D28" s="5" t="n">
        <v>-2731985</v>
      </c>
      <c r="E28" s="5" t="n">
        <v>-3691673</v>
      </c>
    </row>
    <row r="29">
      <c r="A29" s="4" t="inlineStr">
        <is>
          <t>Net loss</t>
        </is>
      </c>
      <c r="C29" s="5" t="n">
        <v>-4863096</v>
      </c>
      <c r="D29" s="5" t="n">
        <v>-2731985</v>
      </c>
      <c r="E29" s="5" t="n">
        <v>-3691673</v>
      </c>
    </row>
    <row r="30">
      <c r="A30" s="4" t="inlineStr">
        <is>
          <t>Accretion on Preferred Shares to redemption value</t>
        </is>
      </c>
      <c r="D30" s="5" t="n">
        <v>-2157744</v>
      </c>
      <c r="E30" s="5" t="n">
        <v>-961050</v>
      </c>
    </row>
    <row r="31">
      <c r="A31" s="4" t="inlineStr">
        <is>
          <t>Deemed contribution from repurchase of Preferred Shares</t>
        </is>
      </c>
      <c r="E31" s="5" t="n">
        <v>9969</v>
      </c>
    </row>
    <row r="32">
      <c r="A32" s="4" t="inlineStr">
        <is>
          <t>Net loss attributable to ordinary shareholders of XPeng Inc.</t>
        </is>
      </c>
      <c r="C32" s="5" t="n">
        <v>-4863096</v>
      </c>
      <c r="D32" s="5" t="n">
        <v>-4889729</v>
      </c>
      <c r="E32" s="5" t="n">
        <v>-4642754</v>
      </c>
    </row>
    <row r="33">
      <c r="A33" s="3" t="inlineStr">
        <is>
          <t>Other comprehensive loss</t>
        </is>
      </c>
    </row>
    <row r="34">
      <c r="A34" s="4" t="inlineStr">
        <is>
          <t>Foreign currency translation adjustment, net of nil tax</t>
        </is>
      </c>
      <c r="C34" s="5" t="n">
        <v>-918168</v>
      </c>
      <c r="D34" s="5" t="n">
        <v>-724433</v>
      </c>
      <c r="E34" s="5" t="n">
        <v>-2968</v>
      </c>
    </row>
    <row r="35">
      <c r="A35" s="4" t="inlineStr">
        <is>
          <t>Total comprehensive loss attributable to XPeng Inc.</t>
        </is>
      </c>
      <c r="C35" s="5" t="n">
        <v>-5781264</v>
      </c>
      <c r="D35" s="5" t="n">
        <v>-3456418</v>
      </c>
      <c r="E35" s="5" t="n">
        <v>-3694641</v>
      </c>
    </row>
    <row r="36">
      <c r="A36" s="4" t="inlineStr">
        <is>
          <t>Comprehensive loss attributable to ordinary shareholders of XPeng Inc.</t>
        </is>
      </c>
      <c r="C36" s="6" t="n">
        <v>-5781264</v>
      </c>
      <c r="D36" s="6" t="n">
        <v>-5614162</v>
      </c>
      <c r="E36" s="6" t="n">
        <v>-4645722</v>
      </c>
    </row>
    <row r="37"/>
    <row r="38">
      <c r="A38" s="4" t="inlineStr">
        <is>
          <t>[1]</t>
        </is>
      </c>
      <c r="B38" s="4" t="inlineStr">
        <is>
          <t>Share-based compensation was allocated in operating expenses as follows:</t>
        </is>
      </c>
    </row>
  </sheetData>
  <mergeCells count="4">
    <mergeCell ref="A1:B2"/>
    <mergeCell ref="C1:E1"/>
    <mergeCell ref="A37:D37"/>
    <mergeCell ref="B38:D38"/>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6. Inventory Inventory consisted of the following:
As of December 31,
2020 2021
Finished goods 943,945 1,042,719
Raw materials 387,524 1,605,197
Work-in-process 11,556 14,005
Total 1,343,025 2,661,921
Raw materials primarily consist of materials for volume production. Work-in-process s Finished goods primarily consist of vehicles ready for transit at production factory, vehicles in transit to fulfill customer orders, new vehicles available for immediate sale s For the years ended December 31, 2019, 2020 and 2021, write-downs of inventories to net realizable value amounted to RMB109,505, RMB92,612 and RMB162,433, respectively, which were recognized in cost of sale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any Financial Statements (Parent Company Only) - Consolidated Statement of Cash Flows (Detail) - CNY (¥) ¥ in Thousands</t>
        </is>
      </c>
      <c r="B1" s="2" t="inlineStr">
        <is>
          <t>12 Months Ended</t>
        </is>
      </c>
    </row>
    <row r="2">
      <c r="B2" s="2" t="inlineStr">
        <is>
          <t>Dec. 31, 2021</t>
        </is>
      </c>
      <c r="C2" s="2" t="inlineStr">
        <is>
          <t>Dec. 31, 2020</t>
        </is>
      </c>
      <c r="D2" s="2" t="inlineStr">
        <is>
          <t>Dec. 31, 2019</t>
        </is>
      </c>
    </row>
    <row r="3">
      <c r="A3" s="4" t="inlineStr">
        <is>
          <t>Cash flows from operating activities</t>
        </is>
      </c>
      <c r="B3" s="6" t="n">
        <v>-1094591</v>
      </c>
      <c r="C3" s="6" t="n">
        <v>-139766</v>
      </c>
      <c r="D3" s="6" t="n">
        <v>-3562765</v>
      </c>
    </row>
    <row r="4">
      <c r="A4" s="3" t="inlineStr">
        <is>
          <t>Cash flows from investing activities</t>
        </is>
      </c>
    </row>
    <row r="5">
      <c r="A5" s="4" t="inlineStr">
        <is>
          <t>Investment in equity investees</t>
        </is>
      </c>
      <c r="B5" s="5" t="n">
        <v>-50000</v>
      </c>
      <c r="C5" s="5" t="n">
        <v>0</v>
      </c>
      <c r="D5" s="5" t="n">
        <v>0</v>
      </c>
    </row>
    <row r="6">
      <c r="A6" s="4" t="inlineStr">
        <is>
          <t>Net cash provided by (used in) investing activities</t>
        </is>
      </c>
      <c r="B6" s="5" t="n">
        <v>-33075878</v>
      </c>
      <c r="C6" s="5" t="n">
        <v>-4406161</v>
      </c>
      <c r="D6" s="5" t="n">
        <v>740296</v>
      </c>
    </row>
    <row r="7">
      <c r="A7" s="4" t="inlineStr">
        <is>
          <t>Proceeds From Sale And Maturity Of Time Deposits</t>
        </is>
      </c>
      <c r="B7" s="5" t="n">
        <v>233050</v>
      </c>
      <c r="C7" s="5" t="n">
        <v>0</v>
      </c>
      <c r="D7" s="5" t="n">
        <v>0</v>
      </c>
    </row>
    <row r="8">
      <c r="A8" s="3" t="inlineStr">
        <is>
          <t>Cash flows from financing activities</t>
        </is>
      </c>
    </row>
    <row r="9">
      <c r="A9" s="4" t="inlineStr">
        <is>
          <t>Proceeds from IPO, net of issuance costs</t>
        </is>
      </c>
      <c r="B9" s="5" t="n">
        <v>0</v>
      </c>
      <c r="C9" s="5" t="n">
        <v>11410386</v>
      </c>
      <c r="D9" s="5" t="n">
        <v>0</v>
      </c>
    </row>
    <row r="10">
      <c r="A10" s="4" t="inlineStr">
        <is>
          <t>Proceeds from FO, net of issurance cost</t>
        </is>
      </c>
      <c r="B10" s="5" t="n">
        <v>0</v>
      </c>
      <c r="C10" s="5" t="n">
        <v>15988903</v>
      </c>
      <c r="D10" s="5" t="n">
        <v>0</v>
      </c>
    </row>
    <row r="11">
      <c r="A11" s="4" t="inlineStr">
        <is>
          <t>Net cash provided by financing activities</t>
        </is>
      </c>
      <c r="B11" s="5" t="n">
        <v>14627093</v>
      </c>
      <c r="C11" s="5" t="n">
        <v>34329793</v>
      </c>
      <c r="D11" s="5" t="n">
        <v>3593562</v>
      </c>
    </row>
    <row r="12">
      <c r="A12" s="4" t="inlineStr">
        <is>
          <t>Net increase in cash, cash equivalents and restricted cash</t>
        </is>
      </c>
      <c r="B12" s="5" t="n">
        <v>-19906652</v>
      </c>
      <c r="C12" s="5" t="n">
        <v>29133790</v>
      </c>
      <c r="D12" s="5" t="n">
        <v>776218</v>
      </c>
    </row>
    <row r="13">
      <c r="A13" s="4" t="inlineStr">
        <is>
          <t>Cash, cash equivalents and restricted cash at beginning of the year</t>
        </is>
      </c>
      <c r="B13" s="5" t="n">
        <v>31541533</v>
      </c>
      <c r="C13" s="5" t="n">
        <v>2407743</v>
      </c>
      <c r="D13" s="5" t="n">
        <v>1631525</v>
      </c>
    </row>
    <row r="14">
      <c r="A14" s="4" t="inlineStr">
        <is>
          <t>Cash, cash equivalents and restricted cash at end of the year</t>
        </is>
      </c>
      <c r="B14" s="5" t="n">
        <v>11634881</v>
      </c>
      <c r="C14" s="5" t="n">
        <v>31541533</v>
      </c>
      <c r="D14" s="5" t="n">
        <v>2407743</v>
      </c>
    </row>
    <row r="15">
      <c r="A15" s="4" t="inlineStr">
        <is>
          <t>Proceeds From Global Offering Net Of Issuance Cost</t>
        </is>
      </c>
      <c r="B15" s="5" t="n">
        <v>-13146811</v>
      </c>
      <c r="C15" s="5" t="n">
        <v>0</v>
      </c>
      <c r="D15" s="5" t="n">
        <v>0</v>
      </c>
    </row>
    <row r="16">
      <c r="A16" s="4" t="inlineStr">
        <is>
          <t>Payments of listing expenses</t>
        </is>
      </c>
      <c r="B16" s="5" t="n">
        <v>-36924</v>
      </c>
      <c r="C16" s="5" t="n">
        <v>0</v>
      </c>
      <c r="D16" s="5" t="n">
        <v>0</v>
      </c>
    </row>
    <row r="17">
      <c r="A17" s="4" t="inlineStr">
        <is>
          <t>Effect of Exchange Rate on Cash, Cash Equivalents, Restricted Cash and Restricted Cash Equivalents, Including Disposal Group and Discontinued Operations</t>
        </is>
      </c>
      <c r="B17" s="5" t="n">
        <v>-363276</v>
      </c>
      <c r="C17" s="5" t="n">
        <v>-650076</v>
      </c>
      <c r="D17" s="5" t="n">
        <v>5125</v>
      </c>
    </row>
    <row r="18">
      <c r="A18" s="4" t="inlineStr">
        <is>
          <t>Parent [Member]</t>
        </is>
      </c>
    </row>
    <row r="19">
      <c r="A19" s="4" t="inlineStr">
        <is>
          <t>Cash flows from operating activities</t>
        </is>
      </c>
      <c r="B19" s="5" t="n">
        <v>232625</v>
      </c>
      <c r="C19" s="5" t="n">
        <v>23636</v>
      </c>
      <c r="D19" s="5" t="n">
        <v>1140</v>
      </c>
    </row>
    <row r="20">
      <c r="A20" s="3" t="inlineStr">
        <is>
          <t>Cash flows from investing activities</t>
        </is>
      </c>
    </row>
    <row r="21">
      <c r="A21" s="4" t="inlineStr">
        <is>
          <t>Placement of term deposits</t>
        </is>
      </c>
      <c r="B21" s="5" t="n">
        <v>-14607257</v>
      </c>
      <c r="C21" s="5" t="n">
        <v>-979897</v>
      </c>
    </row>
    <row r="22">
      <c r="A22" s="4" t="inlineStr">
        <is>
          <t>Investment in equity investees</t>
        </is>
      </c>
      <c r="B22" s="5" t="n">
        <v>-19015285</v>
      </c>
      <c r="C22" s="5" t="n">
        <v>-7825007</v>
      </c>
      <c r="D22" s="5" t="n">
        <v>-1658783</v>
      </c>
    </row>
    <row r="23">
      <c r="A23" s="4" t="inlineStr">
        <is>
          <t>Net cash provided by (used in) investing activities</t>
        </is>
      </c>
      <c r="B23" s="5" t="n">
        <v>-33389492</v>
      </c>
      <c r="C23" s="5" t="n">
        <v>-8804904</v>
      </c>
      <c r="D23" s="5" t="n">
        <v>-1658783</v>
      </c>
    </row>
    <row r="24">
      <c r="A24" s="4" t="inlineStr">
        <is>
          <t>Proceeds From Sale And Maturity Of Time Deposits</t>
        </is>
      </c>
      <c r="B24" s="5" t="n">
        <v>233050</v>
      </c>
    </row>
    <row r="25">
      <c r="A25" s="3" t="inlineStr">
        <is>
          <t>Cash flows from financing activities</t>
        </is>
      </c>
    </row>
    <row r="26">
      <c r="A26" s="4" t="inlineStr">
        <is>
          <t>Proceeds from issuance of Preferred Shares</t>
        </is>
      </c>
      <c r="B26" s="5" t="n">
        <v>0</v>
      </c>
      <c r="C26" s="5" t="n">
        <v>6561323</v>
      </c>
      <c r="D26" s="5" t="n">
        <v>1926812</v>
      </c>
    </row>
    <row r="27">
      <c r="A27" s="4" t="inlineStr">
        <is>
          <t>Proceeds from IPO, net of issuance costs</t>
        </is>
      </c>
      <c r="B27" s="5" t="n">
        <v>0</v>
      </c>
      <c r="C27" s="5" t="n">
        <v>11410386</v>
      </c>
    </row>
    <row r="28">
      <c r="A28" s="4" t="inlineStr">
        <is>
          <t>Proceeds from FO, net of issurance cost</t>
        </is>
      </c>
      <c r="B28" s="5" t="n">
        <v>0</v>
      </c>
      <c r="C28" s="5" t="n">
        <v>15988903</v>
      </c>
    </row>
    <row r="29">
      <c r="A29" s="4" t="inlineStr">
        <is>
          <t>Net cash provided by financing activities</t>
        </is>
      </c>
      <c r="B29" s="5" t="n">
        <v>13109887</v>
      </c>
      <c r="C29" s="5" t="n">
        <v>33960612</v>
      </c>
      <c r="D29" s="5" t="n">
        <v>1926812</v>
      </c>
    </row>
    <row r="30">
      <c r="A30" s="4" t="inlineStr">
        <is>
          <t>Net increase in cash, cash equivalents and restricted cash</t>
        </is>
      </c>
      <c r="B30" s="5" t="n">
        <v>-20363815</v>
      </c>
      <c r="C30" s="5" t="n">
        <v>24605740</v>
      </c>
      <c r="D30" s="5" t="n">
        <v>269169</v>
      </c>
    </row>
    <row r="31">
      <c r="A31" s="4" t="inlineStr">
        <is>
          <t>Cash, cash equivalents and restricted cash at beginning of the year</t>
        </is>
      </c>
      <c r="B31" s="5" t="n">
        <v>24874909</v>
      </c>
      <c r="C31" s="5" t="n">
        <v>269169</v>
      </c>
      <c r="D31" s="5" t="n">
        <v>0</v>
      </c>
    </row>
    <row r="32">
      <c r="A32" s="4" t="inlineStr">
        <is>
          <t>Cash, cash equivalents and restricted cash at end of the year</t>
        </is>
      </c>
      <c r="B32" s="5" t="n">
        <v>4511094</v>
      </c>
      <c r="C32" s="5" t="n">
        <v>24874909</v>
      </c>
      <c r="D32" s="5" t="n">
        <v>269169</v>
      </c>
    </row>
    <row r="33">
      <c r="A33" s="4" t="inlineStr">
        <is>
          <t>Proceeds From Global Offering Net Of Issuance Cost</t>
        </is>
      </c>
      <c r="B33" s="5" t="n">
        <v>13146811</v>
      </c>
    </row>
    <row r="34">
      <c r="A34" s="4" t="inlineStr">
        <is>
          <t>Payments of listing expenses</t>
        </is>
      </c>
      <c r="B34" s="5" t="n">
        <v>-36924</v>
      </c>
    </row>
    <row r="35">
      <c r="A35" s="4" t="inlineStr">
        <is>
          <t>Effect of Exchange Rate on Cash, Cash Equivalents, Restricted Cash and Restricted Cash Equivalents, Including Disposal Group and Discontinued Operations</t>
        </is>
      </c>
      <c r="B35" s="5" t="n">
        <v>-316835</v>
      </c>
      <c r="C35" s="5" t="n">
        <v>-573604</v>
      </c>
    </row>
    <row r="36">
      <c r="A36" s="4" t="inlineStr">
        <is>
          <t>Parent [Member] | As Previously Reported [Member]</t>
        </is>
      </c>
    </row>
    <row r="37">
      <c r="A37" s="4" t="inlineStr">
        <is>
          <t>Cash flows from operating activities</t>
        </is>
      </c>
      <c r="C37" s="5" t="n">
        <v>23636</v>
      </c>
    </row>
    <row r="38">
      <c r="A38" s="3" t="inlineStr">
        <is>
          <t>Cash flows from investing activities</t>
        </is>
      </c>
    </row>
    <row r="39">
      <c r="A39" s="4" t="inlineStr">
        <is>
          <t>Placement of term deposits</t>
        </is>
      </c>
      <c r="C39" s="5" t="n">
        <v>-979897</v>
      </c>
    </row>
    <row r="40">
      <c r="A40" s="4" t="inlineStr">
        <is>
          <t>Investment in equity investees</t>
        </is>
      </c>
      <c r="C40" s="5" t="n">
        <v>-8512932</v>
      </c>
    </row>
    <row r="41">
      <c r="A41" s="4" t="inlineStr">
        <is>
          <t>Net cash provided by (used in) investing activities</t>
        </is>
      </c>
      <c r="C41" s="5" t="n">
        <v>-9492829</v>
      </c>
    </row>
    <row r="42">
      <c r="A42" s="3" t="inlineStr">
        <is>
          <t>Cash flows from financing activities</t>
        </is>
      </c>
    </row>
    <row r="43">
      <c r="A43" s="4" t="inlineStr">
        <is>
          <t>Proceeds from issuance of Preferred Shares</t>
        </is>
      </c>
      <c r="C43" s="5" t="n">
        <v>6561323</v>
      </c>
    </row>
    <row r="44">
      <c r="A44" s="4" t="inlineStr">
        <is>
          <t>Proceeds from IPO, net of issuance costs</t>
        </is>
      </c>
      <c r="C44" s="5" t="n">
        <v>11410386</v>
      </c>
    </row>
    <row r="45">
      <c r="A45" s="4" t="inlineStr">
        <is>
          <t>Proceeds from FO, net of issurance cost</t>
        </is>
      </c>
      <c r="C45" s="5" t="n">
        <v>15988903</v>
      </c>
    </row>
    <row r="46">
      <c r="A46" s="4" t="inlineStr">
        <is>
          <t>Net cash provided by financing activities</t>
        </is>
      </c>
      <c r="C46" s="5" t="n">
        <v>33960612</v>
      </c>
    </row>
    <row r="47">
      <c r="A47" s="4" t="inlineStr">
        <is>
          <t>Net increase in cash, cash equivalents and restricted cash</t>
        </is>
      </c>
      <c r="C47" s="5" t="n">
        <v>24491419</v>
      </c>
    </row>
    <row r="48">
      <c r="A48" s="4" t="inlineStr">
        <is>
          <t>Cash, cash equivalents and restricted cash at beginning of the year</t>
        </is>
      </c>
      <c r="B48" s="5" t="n">
        <v>24760588</v>
      </c>
      <c r="C48" s="5" t="n">
        <v>269169</v>
      </c>
    </row>
    <row r="49">
      <c r="A49" s="4" t="inlineStr">
        <is>
          <t>Cash, cash equivalents and restricted cash at end of the year</t>
        </is>
      </c>
      <c r="C49" s="5" t="n">
        <v>24760588</v>
      </c>
      <c r="D49" s="6" t="n">
        <v>269169</v>
      </c>
    </row>
    <row r="50">
      <c r="A50" s="4" t="inlineStr">
        <is>
          <t>Parent [Member] | Revisions [Member]</t>
        </is>
      </c>
    </row>
    <row r="51">
      <c r="A51" s="3" t="inlineStr">
        <is>
          <t>Cash flows from investing activities</t>
        </is>
      </c>
    </row>
    <row r="52">
      <c r="A52" s="4" t="inlineStr">
        <is>
          <t>Investment in equity investees</t>
        </is>
      </c>
      <c r="C52" s="5" t="n">
        <v>687925</v>
      </c>
    </row>
    <row r="53">
      <c r="A53" s="4" t="inlineStr">
        <is>
          <t>Net cash provided by (used in) investing activities</t>
        </is>
      </c>
      <c r="C53" s="5" t="n">
        <v>687925</v>
      </c>
    </row>
    <row r="54">
      <c r="A54" s="3" t="inlineStr">
        <is>
          <t>Cash flows from financing activities</t>
        </is>
      </c>
    </row>
    <row r="55">
      <c r="A55" s="4" t="inlineStr">
        <is>
          <t>Net increase in cash, cash equivalents and restricted cash</t>
        </is>
      </c>
      <c r="C55" s="5" t="n">
        <v>114321</v>
      </c>
    </row>
    <row r="56">
      <c r="A56" s="4" t="inlineStr">
        <is>
          <t>Cash, cash equivalents and restricted cash at beginning of the year</t>
        </is>
      </c>
      <c r="B56" s="6" t="n">
        <v>114321</v>
      </c>
    </row>
    <row r="57">
      <c r="A57" s="4" t="inlineStr">
        <is>
          <t>Cash, cash equivalents and restricted cash at end of the year</t>
        </is>
      </c>
      <c r="C57" s="5" t="n">
        <v>114321</v>
      </c>
    </row>
    <row r="58">
      <c r="A58" s="4" t="inlineStr">
        <is>
          <t>Effect of Exchange Rate on Cash, Cash Equivalents, Restricted Cash and Restricted Cash Equivalents, Including Disposal Group and Discontinued Operations</t>
        </is>
      </c>
      <c r="C58" s="6" t="n">
        <v>-57360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Current Assets</t>
        </is>
      </c>
      <c r="B1" s="2" t="inlineStr">
        <is>
          <t>12 Months Ended</t>
        </is>
      </c>
    </row>
    <row r="2">
      <c r="B2" s="2" t="inlineStr">
        <is>
          <t>Dec. 31, 2021</t>
        </is>
      </c>
    </row>
    <row r="3">
      <c r="A3" s="3" t="inlineStr">
        <is>
          <t>Prepaid Expense and Other Assets, Current [Abstract]</t>
        </is>
      </c>
    </row>
    <row r="4">
      <c r="A4" s="4" t="inlineStr">
        <is>
          <t>Prepayments and Other Current Assets</t>
        </is>
      </c>
      <c r="B4" s="4" t="inlineStr">
        <is>
          <t xml:space="preserve">7 Prepayments and Other Current Assets Prepayments and other current assets consisted of the following:
As of December 31,
2020 2021
Prepayments 909,327 1,300,805
Deductible input value-added tax 521,630 484,257
Deposits 30,006 83,939
Receivables from third party online payment service providers 16,988 78,620
Derivative assets (Note 5) 105,183 —
Others 125,335 301,062
Total 1,708,469 2,248,683
Prepayments primarily consist of prepayments for raw materials, marketing and consulting services provided by suppliers. Deposits primarily consist of deposits for short-term leases and the deposits to suppliers for guarantee of procur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 xml:space="preserve">8 Property, Plant and Equipment, Net Property, plant and equipment, net, consisted of the following:
As of December 31,
2020 2021
Construction in process 223,875 1,760,259
Mold s s 938,611 1,178,385
Machinery and equipment 1,047,461 1,123,512
Buildings 726,820 860,556
Vehicles 328,555 717,976
Leasehold improvements 216,923 376,219
Charging infrastructure 45,835 262,678
Computer and electronic equipment 87,304 147,273
Others 57,904 93,950
Sub-total 3,673,288 6,520,808
Less: Accumulated depreciation (456,319 ) (1,002,246 )
Less: Impairment (135,467 ) (93,786 )
Property, plant and equipment, net 3,081,502 5,424,776
The Group recorded depreciation expenses of RMB125,453, RMB302,974 and RMB573,247 for the years ended December 31, 2019, 2020 and 2021, respectively. Vehicles represent the rides-qualified vehicles operated by the Group for the ride hailing services, certain vehicles under operating lease arrangement with customers, and the vehicles used for the Group’s daily internal operations. Construction in progress primarily consists of the construction of Wuhan, Guangzhou and Zhaoqing manufacturing plant s s s ing Government subsidies related to capitalized interest expense were accounted for as a reduction of such amounts capitalized in connection with the construction of the manufacturing plants. The benefits of these subsidies will be reflected through reduced depreciation charges over the useful lives of these assets. Government subsidies relating to expensed interests are recognized as a liability if received in advance (of the incurrence of the interest expense). Such amounts, when recognized, will reduce the respective interest expenses to which the subsidies relate. In April 2020, the construction of Zhaoqing manufacturing plant had been completed and transferred to respective fixed assets. The accumulated impairment loss was RMB135,467 and RMB93,786 as of December 31, 2020 and 2021, respectively, primarily due to the upgrade of the G3 in 2020 and the G3i in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 xml:space="preserve">9 Intangible Assets, Net Intangible assets and related accumulated amortization consisted of the following:
As of December 31, 2020 As of December 31, 2021
Gross Accumulated Net Gross Accumulated Net
Finite-lived intangible assets
Software 114,118 (29,264 ) 84,854 158,589 (55,052 ) 103,537
License of maintenance and overhauls 2,290 (2,290 ) — 2,290 (2,290 ) —
Total finite-lived intangible assets 116,408 (31,554 ) 84,854 160,879 (57,342 ) 103,537
Indefinite-lived intangible assets
Manufacturing license (i) 494,000 — 494,000 494,000 — 494,000
Surveying and mapping qualification (ii) — — — 250,000 — 250,000
License plates 28,927 — 28,927 31,187 — 31,187
Total indefinite-lived intangible assets 522,927 — 522,927 775,187 — 775,187
Total intangible assets 639,335 (31,554 ) 607,781 936,066 (57,342 ) 878,724
The Group recorded amortization expenses of RMB7,681, RMB20,169 and RMB25,875 for the years ended December 31, 2019, 2020 and 2021, respectively. Total future amortization expenses for finite-lived intangible assets were estimated as follows:
Within 1 year 28,402
Between 1 and 2 years 27,877
Between 2 and 3 years 25,960
Between 3 and 4 years 15,800
Between 4 and 5 years 5,168
Thereafter 330
Total 103,537
(i) In March 2020, the Group acquired a 100% equity interest in a company (the “Acquiree”) for a cash consideration of RMB510 million. Shortly RMB494 million was allocated to the manufacturing license which was the principal asset of the Acquiree and eventually retained by the Group after the sale. This transaction was structured and accounted for as an asset acquisition, where the retained asset constituted substantially the Acquiree’s value and has an indefinite life (under PRC regulations the license does not have a prescribed period for valid use). No impairment was recognized for the license as of December 31, 2020 and 2021. (ii) Acquisition of the 100% equity interest in Zhipeng Kongjian On May 20, 2021, the Group entered into a restructuring agreement to acquire of the equity interests of Zhipeng Kongjian at a cash consideration of RMB million during the bankruptcy procedures undertaken by Zhipeng Kongjian. Subsequently, Zhipeng Kongjian became a subsidiary of a VIE of the Group through a series of arrangements made (Note 1(c)). Zhipeng Kongjian is primarily engaged in the operations of land surface mobile surveying and preparing true three-dimensional maps and navigation electronic maps and it possesses a surveying and mapping qualification certificate. Upon completion of the acquisition on June 23, 2021, the consideration of RMB250 million was mainly allocated to the surveying and mapping qualification certificate since other assets retained by Zhipeng Kongjian was immaterial, and the Acquisition was determined to be an asset acquisition for accounting purpose. The useful life of this certificate is assessed as indefinite as it is expected that there is no difficulty for the Group to renew the valid period of the qualification under the relevant PRC laws and regulations. No impairment was recognized for the certificate as of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and Use Rights, Net</t>
        </is>
      </c>
      <c r="B1" s="2" t="inlineStr">
        <is>
          <t>12 Months Ended</t>
        </is>
      </c>
    </row>
    <row r="2">
      <c r="B2" s="2" t="inlineStr">
        <is>
          <t>Dec. 31, 2021</t>
        </is>
      </c>
    </row>
    <row r="3">
      <c r="A3" s="3" t="inlineStr">
        <is>
          <t>Land and Land Improvements [Abstract]</t>
        </is>
      </c>
    </row>
    <row r="4">
      <c r="A4" s="4" t="inlineStr">
        <is>
          <t>Land Use Rights, Net</t>
        </is>
      </c>
      <c r="B4" s="4" t="inlineStr">
        <is>
          <t xml:space="preserve">10. Land Use Rights, Net Land use rights and related accumulated amortization consisted of the following:
As of December 31,
2020 2021
Land use rights 264,886 620,065
Less: Accumulated amortization (14,952 ) (24,594 )
Total land use rights, net 249,934 595,471
In November 2017, February 2018, May 2018, January 2021 and July 2021, the Group acquired land use rights to build factories for manufacturing vehicles of the Group in Zhaoqing and Guangzhou of Guangdong province, and Wuhan of Hubei province, the PRC. The Group recorded amortization expenses for land use rights of RMB5,323, RMB5,323 and RMB9,642 for the years ended December 31, 2019, 2020 and 2021,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stallment Payment Receivables, Net</t>
        </is>
      </c>
      <c r="B1" s="2" t="inlineStr">
        <is>
          <t>12 Months Ended</t>
        </is>
      </c>
    </row>
    <row r="2">
      <c r="B2" s="2" t="inlineStr">
        <is>
          <t>Dec. 31, 2021</t>
        </is>
      </c>
    </row>
    <row r="3">
      <c r="A3" s="3" t="inlineStr">
        <is>
          <t>Lessor Disclosure [Abstract]</t>
        </is>
      </c>
    </row>
    <row r="4">
      <c r="A4" s="4" t="inlineStr">
        <is>
          <t>Installment Payment Receivables, Net</t>
        </is>
      </c>
      <c r="B4" s="4" t="inlineStr">
        <is>
          <t>1 1 Installment Payment Receivables, Net Installment payment receivables relating to the installment payments for vehicles and
As of December 31,
2020 2021
Current portion of installment payment receivables, net 156,069 887,202
Non-current 397,467 1,863,492
Total 553,536 2,750,694
The Group recognized interest income resulting from a significant financing component of RMB4,929, RMB17,115 and RMB89,895 for the year s As of December 31, 2020, an allowance for credit losses of RMB4,287 had been provided for the current portion of installment payment receivables of RMB156,068 and long-term portion of installment payment receivables of RMB401,755. As of December 31, 2021, an allowance for credit losses of RMB51,131 had been provided for the current portion of installment payment receivables of RMB905,435 and long-term portion of installment payment receivables of RMB1,896,390. Payment maturity analysis of installment payment receivables for vehicles and batteries for each of the next five years and a reconciliation of the gross receivables to the present value are as follows:
As of December 31,
2021
Within 1 year 1,029,526
Between 1 and 2 years 920,142
Between 2 and 3 years 598,274
Between 3 and 4 years 382,075
Between 4 and 5 years 184,498
Thereafter 5,530
Total receivables of installment payments 3,120,045
Less: Unrealized finance income (318,220 )
Installment payment receivables , 2,801,825
Less: Allowance for installment payment receivables (51,131 )
Installment payment receivables , 2,750,69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1</t>
        </is>
      </c>
    </row>
    <row r="3">
      <c r="A3" s="3" t="inlineStr">
        <is>
          <t>Other Assets, Noncurrent [Abstract]</t>
        </is>
      </c>
    </row>
    <row r="4">
      <c r="A4" s="4" t="inlineStr">
        <is>
          <t>Other Non-current Assets</t>
        </is>
      </c>
      <c r="B4" s="4" t="inlineStr">
        <is>
          <t xml:space="preserve">1 2 Other Non-current Other non-current
As of December 31,
2020 2021
Prepayment for purchase of land use rights(i) 130,260 1,507,170
Long-term deposits(ii) 60,655 128,791
Prepayments for subscription of equity securities(iii) — 50,000
Prepayments for purchase of property and equipment 37,212 20,888
Others 506 23,637
Total 228,633 1,730,486
(i) As of December 31, 2020 and 2021, prepayment for purchase of land use rights represent the cash considerations paid to acquire the land use rights for the constructions of manufacturing plants and R&amp;D buildings.
(ii) Long-term deposits primarily consist of deposits for offices and retail and service centers whose lease expiration dates are not within one year.
(iii) In December 2021, the Group prepaid RMB50,000 to subscribe certain common shares of a company engaged in research, development, production and sales of semiconductors, which was subsequently converted into common shares in January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 CNY (¥) ¥ in Thousands</t>
        </is>
      </c>
      <c r="B1" s="2" t="inlineStr">
        <is>
          <t>Dec. 31, 2021</t>
        </is>
      </c>
      <c r="C1" s="2" t="inlineStr">
        <is>
          <t>Dec. 31, 2020</t>
        </is>
      </c>
    </row>
    <row r="2">
      <c r="A2" s="3" t="inlineStr">
        <is>
          <t>Current assets</t>
        </is>
      </c>
    </row>
    <row r="3">
      <c r="A3" s="4" t="inlineStr">
        <is>
          <t>Cash and cash equivalents</t>
        </is>
      </c>
      <c r="B3" s="6" t="n">
        <v>11024906</v>
      </c>
      <c r="C3" s="6" t="n">
        <v>29209388</v>
      </c>
    </row>
    <row r="4">
      <c r="A4" s="4" t="inlineStr">
        <is>
          <t>Restricted cash</t>
        </is>
      </c>
      <c r="B4" s="5" t="n">
        <v>609975</v>
      </c>
      <c r="C4" s="5" t="n">
        <v>2332145</v>
      </c>
    </row>
    <row r="5">
      <c r="A5" s="4" t="inlineStr">
        <is>
          <t>Short-term deposits</t>
        </is>
      </c>
      <c r="B5" s="5" t="n">
        <v>25858007</v>
      </c>
      <c r="C5" s="5" t="n">
        <v>979897</v>
      </c>
    </row>
    <row r="6">
      <c r="A6" s="4" t="inlineStr">
        <is>
          <t>Short-term investments</t>
        </is>
      </c>
      <c r="B6" s="5" t="n">
        <v>2833763</v>
      </c>
      <c r="C6" s="5" t="n">
        <v>2820711</v>
      </c>
    </row>
    <row r="7">
      <c r="A7" s="4" t="inlineStr">
        <is>
          <t>Accounts and notes receivable, net</t>
        </is>
      </c>
      <c r="B7" s="5" t="n">
        <v>2673494</v>
      </c>
      <c r="C7" s="5" t="n">
        <v>1128892</v>
      </c>
    </row>
    <row r="8">
      <c r="A8" s="4" t="inlineStr">
        <is>
          <t>Current portion of installment payment receivables, net</t>
        </is>
      </c>
      <c r="B8" s="5" t="n">
        <v>887202</v>
      </c>
      <c r="C8" s="5" t="n">
        <v>156069</v>
      </c>
    </row>
    <row r="9">
      <c r="A9" s="4" t="inlineStr">
        <is>
          <t>Inventory</t>
        </is>
      </c>
      <c r="B9" s="5" t="n">
        <v>2661921</v>
      </c>
      <c r="C9" s="5" t="n">
        <v>1343025</v>
      </c>
    </row>
    <row r="10">
      <c r="A10" s="4" t="inlineStr">
        <is>
          <t>Amounts due from related parties</t>
        </is>
      </c>
      <c r="B10" s="5" t="n">
        <v>32785</v>
      </c>
      <c r="C10" s="5" t="n">
        <v>682</v>
      </c>
    </row>
    <row r="11">
      <c r="A11" s="4" t="inlineStr">
        <is>
          <t>Prepayments and other current assets</t>
        </is>
      </c>
      <c r="B11" s="5" t="n">
        <v>2248683</v>
      </c>
      <c r="C11" s="5" t="n">
        <v>1708469</v>
      </c>
    </row>
    <row r="12">
      <c r="A12" s="4" t="inlineStr">
        <is>
          <t>Total current assets</t>
        </is>
      </c>
      <c r="B12" s="5" t="n">
        <v>48830736</v>
      </c>
      <c r="C12" s="5" t="n">
        <v>39679278</v>
      </c>
    </row>
    <row r="13">
      <c r="A13" s="3" t="inlineStr">
        <is>
          <t>Non-current assets</t>
        </is>
      </c>
    </row>
    <row r="14">
      <c r="A14" s="4" t="inlineStr">
        <is>
          <t>Property, plant and equipment, net</t>
        </is>
      </c>
      <c r="B14" s="5" t="n">
        <v>5424776</v>
      </c>
      <c r="C14" s="5" t="n">
        <v>3081502</v>
      </c>
    </row>
    <row r="15">
      <c r="A15" s="4" t="inlineStr">
        <is>
          <t>Right-of-use assets, net</t>
        </is>
      </c>
      <c r="B15" s="5" t="n">
        <v>1561175</v>
      </c>
      <c r="C15" s="5" t="n">
        <v>461184</v>
      </c>
    </row>
    <row r="16">
      <c r="A16" s="4" t="inlineStr">
        <is>
          <t>Intangible assets, net</t>
        </is>
      </c>
      <c r="B16" s="5" t="n">
        <v>878724</v>
      </c>
      <c r="C16" s="5" t="n">
        <v>607781</v>
      </c>
    </row>
    <row r="17">
      <c r="A17" s="4" t="inlineStr">
        <is>
          <t>Land use rights, net</t>
        </is>
      </c>
      <c r="B17" s="5" t="n">
        <v>595471</v>
      </c>
      <c r="C17" s="5" t="n">
        <v>249934</v>
      </c>
    </row>
    <row r="18">
      <c r="A18" s="4" t="inlineStr">
        <is>
          <t>Installment payment receivables, net</t>
        </is>
      </c>
      <c r="B18" s="5" t="n">
        <v>1863492</v>
      </c>
      <c r="C18" s="5" t="n">
        <v>397467</v>
      </c>
    </row>
    <row r="19">
      <c r="A19" s="4" t="inlineStr">
        <is>
          <t>Other non-current assets</t>
        </is>
      </c>
      <c r="B19" s="5" t="n">
        <v>1730486</v>
      </c>
      <c r="C19" s="5" t="n">
        <v>228633</v>
      </c>
    </row>
    <row r="20">
      <c r="A20" s="4" t="inlineStr">
        <is>
          <t>Long-term investments</t>
        </is>
      </c>
      <c r="B20" s="5" t="n">
        <v>1549176</v>
      </c>
      <c r="C20" s="5" t="n">
        <v>1000</v>
      </c>
    </row>
    <row r="21">
      <c r="A21" s="4" t="inlineStr">
        <is>
          <t>Long-term deposits</t>
        </is>
      </c>
      <c r="B21" s="5" t="n">
        <v>3217266</v>
      </c>
      <c r="C21" s="5" t="n">
        <v>0</v>
      </c>
    </row>
    <row r="22">
      <c r="A22" s="4" t="inlineStr">
        <is>
          <t>Total non-current assets</t>
        </is>
      </c>
      <c r="B22" s="5" t="n">
        <v>16820566</v>
      </c>
      <c r="C22" s="5" t="n">
        <v>5027501</v>
      </c>
    </row>
    <row r="23">
      <c r="A23" s="4" t="inlineStr">
        <is>
          <t>Total assets</t>
        </is>
      </c>
      <c r="B23" s="5" t="n">
        <v>65651302</v>
      </c>
      <c r="C23" s="5" t="n">
        <v>44706779</v>
      </c>
    </row>
    <row r="24">
      <c r="A24" s="3" t="inlineStr">
        <is>
          <t>Current liabilities</t>
        </is>
      </c>
    </row>
    <row r="25">
      <c r="A25" s="4" t="inlineStr">
        <is>
          <t>Short-term borrowings</t>
        </is>
      </c>
      <c r="B25" s="5" t="n">
        <v>0</v>
      </c>
      <c r="C25" s="5" t="n">
        <v>127900</v>
      </c>
    </row>
    <row r="26">
      <c r="A26" s="4" t="inlineStr">
        <is>
          <t>Accounts and notes payable</t>
        </is>
      </c>
      <c r="B26" s="5" t="n">
        <v>12362186</v>
      </c>
      <c r="C26" s="5" t="n">
        <v>5111745</v>
      </c>
    </row>
    <row r="27">
      <c r="A27" s="4" t="inlineStr">
        <is>
          <t>Amounts due to a related party</t>
        </is>
      </c>
      <c r="B27" s="5" t="n">
        <v>24919</v>
      </c>
      <c r="C27" s="5" t="n">
        <v>12062</v>
      </c>
    </row>
    <row r="28">
      <c r="A28" s="4" t="inlineStr">
        <is>
          <t>Current portion of lease liabilities</t>
        </is>
      </c>
      <c r="B28" s="5" t="n">
        <v>373488</v>
      </c>
      <c r="C28" s="5" t="n">
        <v>119565</v>
      </c>
    </row>
    <row r="29">
      <c r="A29" s="4" t="inlineStr">
        <is>
          <t>Current portion of deferred revenue</t>
        </is>
      </c>
      <c r="B29" s="5" t="n">
        <v>418227</v>
      </c>
      <c r="C29" s="5" t="n">
        <v>163617</v>
      </c>
    </row>
    <row r="30">
      <c r="A30" s="4" t="inlineStr">
        <is>
          <t>Current portion of long-term borrowings</t>
        </is>
      </c>
      <c r="B30" s="5" t="n">
        <v>0</v>
      </c>
      <c r="C30" s="5" t="n">
        <v>45000</v>
      </c>
    </row>
    <row r="31">
      <c r="A31" s="4" t="inlineStr">
        <is>
          <t>Accruals and other liabilities</t>
        </is>
      </c>
      <c r="B31" s="5" t="n">
        <v>4811107</v>
      </c>
      <c r="C31" s="5" t="n">
        <v>2256165</v>
      </c>
    </row>
    <row r="32">
      <c r="A32" s="4" t="inlineStr">
        <is>
          <t>Income taxes payable</t>
        </is>
      </c>
      <c r="B32" s="5" t="n">
        <v>22737</v>
      </c>
      <c r="C32" s="5" t="n">
        <v>1209</v>
      </c>
    </row>
    <row r="33">
      <c r="A33" s="4" t="inlineStr">
        <is>
          <t>Total current liabilities</t>
        </is>
      </c>
      <c r="B33" s="5" t="n">
        <v>18012664</v>
      </c>
      <c r="C33" s="5" t="n">
        <v>7837263</v>
      </c>
    </row>
    <row r="34">
      <c r="A34" s="3" t="inlineStr">
        <is>
          <t>Non-current liabilities</t>
        </is>
      </c>
    </row>
    <row r="35">
      <c r="A35" s="4" t="inlineStr">
        <is>
          <t>Long-term borrowings</t>
        </is>
      </c>
      <c r="B35" s="5" t="n">
        <v>1675106</v>
      </c>
      <c r="C35" s="5" t="n">
        <v>1645000</v>
      </c>
    </row>
    <row r="36">
      <c r="A36" s="4" t="inlineStr">
        <is>
          <t>Lease liabilities</t>
        </is>
      </c>
      <c r="B36" s="5" t="n">
        <v>1189754</v>
      </c>
      <c r="C36" s="5" t="n">
        <v>352501</v>
      </c>
    </row>
    <row r="37">
      <c r="A37" s="4" t="inlineStr">
        <is>
          <t>Deferred revenue</t>
        </is>
      </c>
      <c r="B37" s="5" t="n">
        <v>479061</v>
      </c>
      <c r="C37" s="5" t="n">
        <v>144767</v>
      </c>
    </row>
    <row r="38">
      <c r="A38" s="4" t="inlineStr">
        <is>
          <t>Other non-current liabilities</t>
        </is>
      </c>
      <c r="B38" s="5" t="n">
        <v>2148139</v>
      </c>
      <c r="C38" s="5" t="n">
        <v>297439</v>
      </c>
    </row>
    <row r="39">
      <c r="A39" s="4" t="inlineStr">
        <is>
          <t>Total non-current liabilities</t>
        </is>
      </c>
      <c r="B39" s="5" t="n">
        <v>5492060</v>
      </c>
      <c r="C39" s="5" t="n">
        <v>2439707</v>
      </c>
    </row>
    <row r="40">
      <c r="A40" s="4" t="inlineStr">
        <is>
          <t>Total liabilities</t>
        </is>
      </c>
      <c r="B40" s="5" t="n">
        <v>23504724</v>
      </c>
      <c r="C40" s="5" t="n">
        <v>10276970</v>
      </c>
    </row>
    <row r="41">
      <c r="A41" s="4" t="inlineStr">
        <is>
          <t>Commitments and contingencies</t>
        </is>
      </c>
      <c r="B41" s="4" t="inlineStr">
        <is>
          <t xml:space="preserve"> </t>
        </is>
      </c>
      <c r="C41" s="4" t="inlineStr">
        <is>
          <t xml:space="preserve"> </t>
        </is>
      </c>
    </row>
    <row r="42">
      <c r="A42" s="3" t="inlineStr">
        <is>
          <t>SHAREHOLDERS' (DEFICIT) EQUITY</t>
        </is>
      </c>
    </row>
    <row r="43">
      <c r="A43" s="4" t="inlineStr">
        <is>
          <t>Additional paid-in capital</t>
        </is>
      </c>
      <c r="B43" s="5" t="n">
        <v>59980534</v>
      </c>
      <c r="C43" s="5" t="n">
        <v>46482512</v>
      </c>
    </row>
    <row r="44">
      <c r="A44" s="4" t="inlineStr">
        <is>
          <t>Statutory reserve</t>
        </is>
      </c>
      <c r="B44" s="5" t="n">
        <v>6047</v>
      </c>
      <c r="C44" s="5" t="n">
        <v>0</v>
      </c>
    </row>
    <row r="45">
      <c r="A45" s="4" t="inlineStr">
        <is>
          <t>Accumulated deficit</t>
        </is>
      </c>
      <c r="B45" s="5" t="n">
        <v>-16191566</v>
      </c>
      <c r="C45" s="5" t="n">
        <v>-11322423</v>
      </c>
    </row>
    <row r="46">
      <c r="A46" s="4" t="inlineStr">
        <is>
          <t>Accumulated other comprehensive loss</t>
        </is>
      </c>
      <c r="B46" s="5" t="n">
        <v>-1648549</v>
      </c>
      <c r="C46" s="5" t="n">
        <v>-730381</v>
      </c>
    </row>
    <row r="47">
      <c r="A47" s="4" t="inlineStr">
        <is>
          <t>Total shareholders' (deficit) equity</t>
        </is>
      </c>
      <c r="B47" s="5" t="n">
        <v>42146578</v>
      </c>
      <c r="C47" s="5" t="n">
        <v>34429809</v>
      </c>
    </row>
    <row r="48">
      <c r="A48" s="4" t="inlineStr">
        <is>
          <t>Total liabilities, mezzanine equity and shareholders' (deficit) equity</t>
        </is>
      </c>
      <c r="B48" s="5" t="n">
        <v>65651302</v>
      </c>
      <c r="C48" s="5" t="n">
        <v>44706779</v>
      </c>
    </row>
    <row r="49">
      <c r="A49" s="4" t="inlineStr">
        <is>
          <t>Common Class A [Member]</t>
        </is>
      </c>
    </row>
    <row r="50">
      <c r="A50" s="3" t="inlineStr">
        <is>
          <t>SHAREHOLDERS' (DEFICIT) EQUITY</t>
        </is>
      </c>
    </row>
    <row r="51">
      <c r="A51" s="4" t="inlineStr">
        <is>
          <t>Common Stock, Value, Issued</t>
        </is>
      </c>
      <c r="B51" s="5" t="n">
        <v>87</v>
      </c>
      <c r="C51" s="5" t="n">
        <v>63</v>
      </c>
    </row>
    <row r="52">
      <c r="A52" s="4" t="inlineStr">
        <is>
          <t>Common Class B [Member]</t>
        </is>
      </c>
    </row>
    <row r="53">
      <c r="A53" s="3" t="inlineStr">
        <is>
          <t>SHAREHOLDERS' (DEFICIT) EQUITY</t>
        </is>
      </c>
    </row>
    <row r="54">
      <c r="A54" s="4" t="inlineStr">
        <is>
          <t>Common Stock, Value, Issued</t>
        </is>
      </c>
      <c r="B54" s="5" t="n">
        <v>25</v>
      </c>
      <c r="C54" s="5" t="n">
        <v>26</v>
      </c>
    </row>
    <row r="55">
      <c r="A55" s="4" t="inlineStr">
        <is>
          <t>Common Class C [Member]</t>
        </is>
      </c>
    </row>
    <row r="56">
      <c r="A56" s="3" t="inlineStr">
        <is>
          <t>SHAREHOLDERS' (DEFICIT) EQUITY</t>
        </is>
      </c>
    </row>
    <row r="57">
      <c r="A57" s="4" t="inlineStr">
        <is>
          <t>Common Stock, Value, Issued</t>
        </is>
      </c>
      <c r="B57" s="6" t="n">
        <v>0</v>
      </c>
      <c r="C57" s="6" t="n">
        <v>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1</t>
        </is>
      </c>
    </row>
    <row r="3">
      <c r="A3" s="3" t="inlineStr">
        <is>
          <t>Long-term Investments [Abstract]</t>
        </is>
      </c>
    </row>
    <row r="4">
      <c r="A4" s="4" t="inlineStr">
        <is>
          <t>Long-Term Investments</t>
        </is>
      </c>
      <c r="B4" s="4" t="inlineStr">
        <is>
          <t>1 3 Long-term investments Long-term
Equity investments without (i) Debt (ii) Total
Balance at December 31, 2020 1,000 — 1,000
Additons 209,900 749,955 959,855
Fair value change through earnings — 591,506 591,506
Foreign currency translation (546 ) (2,639 ) (3,185 )
Balance at December 31, 2021 210,354 1,338,822 1,549,176
(i) Equity investments without readily determinable fair values Investment in Dogotix Inc. (“Dogotix”) Dogotix is a company incorporated in the Cayman Islands with limited liability and is mainly engaged in research and development of robots with human-robot interaction function. In April 2021, the Group acquired minority preferred equity interests of Dogotix, a related party of the Group, during Dogotix’s Angel round of fund raising. The equity interests were not considered to be Other equity investments In December 2021, the Group acquired minority common equity interests of a company, engaged in manufacturing of batteries for new energy vehicles for a total cash consideration of The equity interests in common stock do not have readily determinable fair values because the investee is a privately held company. Accordingly, the Group elected to use the measurement alternative under ASC 321 to measure such investment.
(ii) Debt investments Investment in H T Huitian is a company incorporated in the Cayman Islands with limited liability and is mainly engaged in research, development, production and sales of flying vehicles. In January 2021, the Group acquired minority preferred equity interests of Huitian (“Huitian’s Series Angel preferred shares”), a related party of the Group, for a total consideration of during Huitian’s Angel round of fund raising. The equity interests were not considered to be in-substance common stock as the preferred stock has substantive liquidation preference over the investee’s common stock. Huitian’s Series Angel preferred shares investment are considered equity securities that do not have readily determinable fair values given that it is a privately held company. Accordingly, upon the acquisition of the minority preferred equity interests of Huitian, the Group elected to use the measurement alternative under ASC 321 to measure such investment. In October 2021, the Group further invested US$90,000 , e was in form of preferred shares (“Huitian’s Series A preferred shares”) and was in form of a convertible bond. Concurrently, Huitian’s Series Angel preferred shares previously acquired by the Group in January 2021 were modified to align with the terms of the newly invested Huitian’s Series A preferred shares. The Group concluded that both Huitian’s Series Angel and Series A preferred shares investment are debt securities since Huitian’s Series Angel (with now modified terms) and Series A preferred shares held by the Group are redeemable merely by the passage of time and redeemable at the option of the Group. In anticipation of the change in accounting model applicable to Huitian’s Series Angel preferred shares as a result of the modification, the Group opted to change its measurement accounting policy relating to Huitian’s Series Angel preferred shares as permitted by ASC 321, and elected to measure the original Huitian’s Series Angel preferred shares at fair value immediately before the modification (discussed in the preceding paragraph). The difference of between the carrying value and the fair value of Huitian’s Series Angel preferred shares immediately before the modification was recognized in earnings. The Group then reclassified Huitian’s Series Angel preferred shares from equity securities to debt securities upon the modification. The modified Huitian’s Series Angel preferred shares investment together with the new Series A preferred shares investment will be measured on an ongoing basis at fair value with changes recognized in earnings. In addition, the convertible bond (acquired in October 2021) held by the Group in Huitian was also accounted for under the fair value option. Investment in Dogotix In October 2021, the Group acquired Dogotix’s convertible bonds in the (equivalent to RMB41,258 as of injection date) and elected to account for this investment at fair value option. Other principal debt investments In December 2021, the Group acquired minority preferred equity interests of a company engaged in research, development, production and sales of LiDAR for a total cash consideration of The preferred shares held by the Group become redeemable merely by the passage of time and is redeemable at the option of the Group as a holder. Accordingly, the Group elected to account for this investment under the fair value 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als and Other Liabilities</t>
        </is>
      </c>
      <c r="B1" s="2" t="inlineStr">
        <is>
          <t>12 Months Ended</t>
        </is>
      </c>
    </row>
    <row r="2">
      <c r="B2" s="2" t="inlineStr">
        <is>
          <t>Dec. 31, 2021</t>
        </is>
      </c>
    </row>
    <row r="3">
      <c r="A3" s="3" t="inlineStr">
        <is>
          <t>Accounts Payable and Accrued Liabilities, Current [Abstract]</t>
        </is>
      </c>
    </row>
    <row r="4">
      <c r="A4" s="4" t="inlineStr">
        <is>
          <t>Accruals and Other Liabilities</t>
        </is>
      </c>
      <c r="B4" s="4" t="inlineStr">
        <is>
          <t>14. Accruals and Other Liabilities Accruals and other liabilities consisted of the following:
As of December 31,
2020 2021
Payables for R&amp;D expenses 197,751 939,488
Payables for purchase of property, plant and equipment 596,527 843,732
Employee compensation payable 326,081 810,730
Payables for marketing events 362,570 679,120
Accrued expenses 145,174 364,647
Deposits from third parties 108,301 241,468
Advance from customers 5,437 208,281
Non-controlling (i) 98,010 106,596
Warranty provi sions 31,594 105,068
Interest payables 61,997 54,191
Derivative liabilities (Note 5) — 48,605
Refundable deposit from customers 213,928 18,752
Others 108,795 390,429
Total 2,256,165 4,811,107
Accrued expenses primarily included receipts of goods and services that the Group had not been invoiced yet. As the Group are invoiced for these goods and services, this balance will decrease and accounts payable will increase. (i) On September 19, 2019, the Group entered into a partnership agreement with Guangzhou Industrial Transformation and Upgrading paid in capital in Kunpeng Kechuang LLP in return for of the interests in the partnership, respectively. On in cash to Kunpeng Kechuang LLP, respectively. Pursuant to the investment agreement, Industrial Fund and Shenzhen Antuo do not have substantive participating rights in Kunpeng Kechuang LLP nor they are able to transfer their interests in Kunpeng Kechuang LLP to other third party. In addition, at any time within three years, the Group is entitled to, upon its request or is obligated to, or upon Industrial Fund’s request, to purchase from Industrial Fund all of its interests in Kunpeng Kechuang LLP at its investment amount paid plus interest calculated at the current annual interest rate of the 3-year Treasury Bond in the PRC. Upon the exit of Industrial Fund, Kunpeng Kechuang LLP will be dissolved and Shenzhen Antuo will be entitled to its investment amount paid amounted to RMB10. Based on such arrangements, the Group consolidates Kunpeng Kechuang LLP. The investments by Industrial Fund and Shenzhen Antuo are accounted for as a liability because liability classification is required when the Group enters into a purchased call and written put with the non-controlling interests holders, and the put and call have the same fixed exercise price and exercise date. The interest payable for the investment by Industrial Fund calculated at the current annual interest rate of the 3-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 xml:space="preserve">1 5 Borrowings Borrowings consisted of the following:
As of December 31,
2020 2021
Current
Short-term borrowings:
Bank loans 127,900 —
Current portion of long-term borrowings 45,000 —
Total current borrowings 172,900 —
Non-Current
Long-term borrowings:
Bank loans 845,000 1,575,106
Other loans 800,000 100,000
Total non-current 1,645,000 1,675,106
Total borrowings 1,817,900 1,675,106
As of December 31, 2020, the Group had short-term borrowings from three banks of RMB127,900 in aggregate. The effective interest rate of these borrowings is 4.17% to 4.99% per annum. As of December 31, 2021, the Group had no any In 2019, the Group entered into long-term loan agreements with a bank in the PRC of total principals of RMB150,000, subject to a fixed interest rate of 4.99% per annum, and with a maturity date from January 22, 2020 to November 20, 2022. As of December 31, 2020, the principal amount of RMB45,000 was due within 12 months after the reporting period and presented as current liabilities and the principal amount of RMB45,000 was present as non-current In May 2017, Zhaoqing XPeng obtained a facility, specified for financing the wa will will mature on January 31, 2028. Moreover, the Group received subsidies from the local government for interest expenses incurred associated with the borrowings. For the years ended December 31, 2019, 2020 and 2021, upon the acceptance of subsidy application by the local government, the Group recognized the subsidies to reduce the interest expenses capitalized in the construction costs of Zhaoqing manufacturing plant or to reduce the related interest expenses as incurred, if any. As of December 31, 2021, the principal amount of loans due to Zhaoqing High-tech Zone and of the bank loans had been repaid before the original due date. In July 2021, Guangzhou Xiaopeng New Energy Automobile Co., Ltd. obtained a facility, specified for financing the expenditures of the construction of Guangzhou manufacturing plant, of up to had been drawn from the bank with an effective interest rate of per annum. For the year ended December 31, 2021, the Group recognized the subsidies to reduce the interest expenses capitalized in the construction costs of Guangzhou manufacturing plant, upon the acceptance of subsidy application by the local government, if any. In September 2021, Xiaopeng Automobile Central China (Wuhan) Co., Ltd. obtained a facility, specified for financing the expenditures of the construction of Wuhan manufacturing plant, of up to from a syndicate of banks in the PRC. As of December 31, 2021, had been drawn from the banks with an effective interest rate of Certain of the Group’s banking facilities are subject to the fulfillment of certain financial covenants, includng the current ratio and liabilities to assets ratio tests, which are commonly found in lending arrangements with financial institutions. If the Group were to breach the covenants, the drawn down facilities would become payable on demand. The Group regularly monitors its compliance with these covenants. As of December 31, 2020 and 2021, none of the covenants relating to drawn down facilities had been breached. The carrying value of the borrowings approximates its fair value as of December 31, 2020 and 2021. The interest rates under the loan agreements with the banks were determined based on the prevailing interest rates in the market. The Group classifies the valuation techniques that use these inputs as Level II.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t>
        </is>
      </c>
      <c r="B1" s="2" t="inlineStr">
        <is>
          <t>12 Months Ended</t>
        </is>
      </c>
    </row>
    <row r="2">
      <c r="B2" s="2" t="inlineStr">
        <is>
          <t>Dec. 31, 2021</t>
        </is>
      </c>
    </row>
    <row r="3">
      <c r="A3" s="3" t="inlineStr">
        <is>
          <t>Other Liabilities, Noncurrent [Abstract]</t>
        </is>
      </c>
    </row>
    <row r="4">
      <c r="A4" s="4" t="inlineStr">
        <is>
          <t>Other Non-Current Liabilities</t>
        </is>
      </c>
      <c r="B4" s="4" t="inlineStr">
        <is>
          <t>1 6 Other Non-Current Other non-current
As of December 31,
2020 2021
Non-controlling (i) — 1,708,062
Government grants (ii) 217,682 174,005
Warranty pro visions (iii) 79,757 266,072
Total 297,439 2,148,139
(i) The non-controlling
1) Financing in an amount of RMB160 million from Guangzhou GET Investment Holdings Co., Ltd. (“Guangzhou GET Investment”) In December 2020, Chengxing and Guangzhou Xiaopeng Automotive Investment Co., Ltd. (“Guangzhou Xiaopeng Investment”), subsidiaries of the Group, entered into a partnership agreement with Guangzhou GET Investment to set up a limited liability partnership entity (the “Kunpeng Chuangye LLP”) whose operating period is designed for 9 years since the date of the registration of its business license. Chengxing, Guangzhou Xiaopeng Investment and Guangzhou GET Investment subscribed for RMB200,000, RMB10 and RMB160,000 paid in capital in Kunpeng Chuangye LLP in return for s in it is not 9-year in the the 9-year amounts. Based on these arrangements s The interest payable for the investment by Guangzhou GET Investment was and it
2) Financing in an amount of RMB500 million from Guangdong Yuecai Industry Investment Fund Partnership (Limited Partnership) (“Guangdong Utrust”) Pursuant to the share purchase agreement, dated March 12, 2021, signed among Chengxing, Chengxing’s shareholders (i.e. Guangdong Xiaopeng Motors Technology Co., Ltd. and Guangdong Xiaopeng Automobile Industry Holdings Co., Ltd., both of which are wholly owned subsidiaries of the Company) and Guangdong Utrust, Guangdong Utrust subscribed for common stock newly issued by Chengxing at a consideration of RMB500 million. Immediately after the share subscription, Guangdong Utrust beg an to investment public offering , , thereof, p ublic offering , or Guangdong Utrust is entitled to request Guangdong Xiaopeng Motors Technology Co., Ltd. to purchase , the common stock in Chengxing held by Guangdong Utrust at a price of RMB500 million plus interest calculated at an interest rate of 3% per annum. In addition, pursuant to the terms of the arrangement, Guangdong Utrust does not have substantive participating rights in On June 11, 2021, Guangdong Utrust notified Chengxing that it irrevocably undertakes not to exercise the rights under the share purchase agreement to request Guangdong Xiaopeng Motors Technology Co., Ltd. to purchase the shares of Chengxing held by it in connection with the proposed listing of the Company on the Stock Exchange. The interest payable for the investment by Guangdong Utrust was and it
3) Financing in an amount of RMB1,000 million from Guangzhou GET Investment Pursuant to the share purchase agreement, dated March 30, 2021, signed among Chengxing, Chengxing’s shareholders and Guangzhou GET Investment, Guangzhou GET Investment subscribed for common stock newly issued by Chengxing at a consideration of RMB1,000 million. Immediately after the share subscription, Guangzhou GET Investment began to hold 1.0640% of equity interest in Chengxing. The consideration of RMB1,000 million was paid by Guangzhou GET Investment on March 31, 2021 (“Initial Capital Injection Date of Guangzhou GET Investment”). Pursuant to the terms of the agreement, conditional upon the disclosure of any plan of any potential onshore listing by any entity affiliated with Chengxing on any stock exchange in the PRC within 5 years after the Initial Capital Injection Date of Guangzhou GET Investment, Guangzhou GET Investment is entitled to request Guangdong Xiaopeng Motors Technology Co., Ltd. to purchase the shares of Chengxing held by it for cash , , , , in The interest payable for the investment by Guangzhou GET Investment was and it amounted to RMB29,973 as of December 31, 2021.
(ii) Government grants primarily represent government subsidies relating to interest on borrowings which are not tied to capital projects.
(iii) Movement of accrued warranty is as following:
For the Year Ended December 31,
2019 2020 2021
Accrued warranty - beginning of year 73 34,597 111,351
Warranty costs incurred (575 ) (925 ) (32,352 )
Provision for warranty 35,099 77,679 292,141
Accrued warranty - end of year 34,597 111,351 371,140
Less: Current portion of warranty (8,380 ) (31,594 ) (105,068 )
Non-current 26,217 79,757 266,07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1</t>
        </is>
      </c>
    </row>
    <row r="3">
      <c r="A3" s="3" t="inlineStr">
        <is>
          <t>Leases Disclosure [Abstract]</t>
        </is>
      </c>
    </row>
    <row r="4">
      <c r="A4" s="4" t="inlineStr">
        <is>
          <t>Leases</t>
        </is>
      </c>
      <c r="B4" s="4" t="inlineStr">
        <is>
          <t>1 7 Leases As a lessee The Group has entered into various operating lease agreements for certain offices, retail and service centers, warehouses for finished goods, parking areas for charging infrastructure, and factories for R&amp;D activities which are substantially located in PRC. The Group determines if an arrangement is a lease, or contains a lease, at inception and record the leases in the consolidated financial statements upon lease commencement, which is the date when the lessor makes the underlying asset available for use by the lessee. The Group’s leases, where the Group is the lessee, may include options to extend the lease term and options to terminate the lease prior to the end of the agreed upon lease term. For purposes of calculating lease liabilities, lease terms include options to extend or terminate the lease when it is reasonably certain that the Group will exercise such options. The balances for the operating leases where the Group is the lessee are presented as follows within the consolidated balance sheets:
As of December 31,
2020 2021
Operating lease right-of-use 461,184 1,561,175
Lease liabilities - current 119,565 373,488
Lease liabilities - non current 352,501 1,189,754
Total operating lease liabilities 472,066 1,563,242
The components of operating lease expense are as follows within the consolidated statements of comprehensive loss:
For the Year Ended December 31,
2019 2020 2021
Operating lease expense 107,850 125,867 340,744
Short-term lease expense 15,033 30,201 102,901
Total lease expense s 122,883 156,068 443,645
Short-term leases primarily consist of the parking area s pop-up Both operating lease expense and short-term lease expense are recognized as cost of sales, selling, general and administrative expenses and research and development expenses. Other information related to operating leases where the Group is the lessee is as follows:
For the Year Ended December 31,
2019 2020 2021
Weighted-average remaining lease term 5.4 years 4.0 years 5.3 years
Weighted-average discount rate 4.48 % 4.43 % 4.71 % Because most of the leases do not provide an implicit rate of return, the Group used the incremental borrowing rate based on the information available at lease commencement date in determining the present value of lease payments. Supplemental cash flow information related to leases where the Group is the lessee is as follows:
For the Year Ended December 31,
2019 2020 2021
Cash paid for amounts included in the measurement of lease liabilities:
Operating cash outflows from operating leases 84,975 132,440 289,456
Leased assets obtained in exchange for operating lease liabilities 186,181 130,560 1,329,021 As of December 31, 2021, the maturities of the Group’s operating lease liabilities (excluding short-term leases) are as follows:
As of December 31,
2021
Within 1 year 441,012
Between 1 and 2 years 357,303
Between 2 and 3 years 244,834
Between 3 and 4 years 191,500
Between 4 and 5 years 172,954
Thereafter 398,686
Total minimum lease payments 1,806,289
Less: Interest (243,047 )
Present value of lease obligations 1,563,242
Less: Current portion (373,488 )
Non - current portion of lease obligations 1,189,75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18 Revenues by source consisted of the following:
For the Year Ended December 31,
2019 2020 2021
Vehicle sales 2,171,231 5,546,754 20,041,955
Services and others 149,988 297,567 946,176
Total 2,321,219 5,844,321 20,988,13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t>
        </is>
      </c>
      <c r="B1" s="2" t="inlineStr">
        <is>
          <t>12 Months Ended</t>
        </is>
      </c>
    </row>
    <row r="2">
      <c r="B2" s="2" t="inlineStr">
        <is>
          <t>Dec. 31, 2021</t>
        </is>
      </c>
    </row>
    <row r="3">
      <c r="A3" s="3" t="inlineStr">
        <is>
          <t>Deferred Revenue Disclosure [Abstract]</t>
        </is>
      </c>
    </row>
    <row r="4">
      <c r="A4" s="4" t="inlineStr">
        <is>
          <t>Deferred Revenue Disclosure</t>
        </is>
      </c>
      <c r="B4" s="4" t="inlineStr">
        <is>
          <t xml:space="preserve">19 The following table shows a reconciliation in the current reporting period related to carried-forward deferred revenue.
For the Year Ended December 31,
2019 2020 2021
Deferred revenue - beginning of year 2,366 85,498 308,384
Additions 1,865,564 5,297,728 19,339,153
Recognition (1,782,432 ) (5,074,842 ) (18,750,249 )
Deferred revenue - end of year 85,498 308,384 897,288
Deferred revenue represents the transaction price allocated to the performance obligations that are not yet satisfied battery battery The Group expects that 47% of the transaction price allocated to unsatisfied performance obligations which were accounted for as deferred revenue as of December 31, 2021 will be recognized as revenue during the period from January 1, 2022 to December 31, 2022. The remaining 53% will be substantially recognized during the period from January 1, 2023 to December 31, 20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ufacturing in Collaboration with Haima Auto</t>
        </is>
      </c>
      <c r="B1" s="2" t="inlineStr">
        <is>
          <t>12 Months Ended</t>
        </is>
      </c>
    </row>
    <row r="2">
      <c r="B2" s="2" t="inlineStr">
        <is>
          <t>Dec. 31, 2021</t>
        </is>
      </c>
    </row>
    <row r="3">
      <c r="A3" s="3" t="inlineStr">
        <is>
          <t>Organization, Consolidation and Presentation of Financial Statements [Abstract]</t>
        </is>
      </c>
    </row>
    <row r="4">
      <c r="A4" s="4" t="inlineStr">
        <is>
          <t>Manufacturing in Collaboration with Haima Auto</t>
        </is>
      </c>
      <c r="B4" s="4" t="inlineStr">
        <is>
          <t>2 0 On March 31, 2017, the Group entered into a contract arrangement with Haima Auto for the manufacture of vehicles. The agreement will expire on December 31, 2021, and such agreements are renewable by mutual consent. Pursuant to the arrangement, starting from 2018, Haima Auto provides an annual production capacity of 50,000 units, for the manufacturing of G3. While Haima is in charge of the day-to-day per-vehicle In consideration of commercial development needs, the Group and Haima came to a mutual consent that the former agreement would not be renewed and signed a transitional agreement in August 2021 for the termination of the manufacturing of vehicles in Haima plant and the corresponding relocation arrangements. As a result of the transitional and relocation agreement, relocation and disposal costs were incurred and borne by the Group, of which , non-cash.</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Redeemable Preferred Shares</t>
        </is>
      </c>
      <c r="B1" s="2" t="inlineStr">
        <is>
          <t>12 Months Ended</t>
        </is>
      </c>
    </row>
    <row r="2">
      <c r="B2" s="2" t="inlineStr">
        <is>
          <t>Dec. 31, 2021</t>
        </is>
      </c>
    </row>
    <row r="3">
      <c r="A3" s="3" t="inlineStr">
        <is>
          <t>Convertible Redeemable Preferred Shares [Abstract]</t>
        </is>
      </c>
    </row>
    <row r="4">
      <c r="A4" s="4" t="inlineStr">
        <is>
          <t>Convertible Redeemable Preferred Shares</t>
        </is>
      </c>
      <c r="B4" s="4" t="inlineStr">
        <is>
          <t xml:space="preserve">2 1 Series A Preferred Shares On June 9, 2017, the Group issued 1,102,710 Series A Preferred Shares in exchange for an aggregate cash consideration of RMB168,000, or RMB152 per share. These 1,102,710 Series A Preferred Shares were split into 27,567,750 Series A Preferred Shares at par value of US$0.00001 upon a 1:25 share split undertaken On November 27, 2017, the Group issued 2,021,635 Series A Preferred Shares in exchange for an aggregate cash consideration of RMB308,000, or RMB152 per share. These 2,021,635 Series A Preferred Shares were split into 50,540,875 Series A Preferred Shares at par value of US$0.00001 upon a 1:25 share split undertaken Series A1 Preferred Shares On January 5, 2018, the Group issued 2,712,095 Series A1 Preferred Shares in exchange for an aggregate cash consideration of RMB460,000, or RMB170 per share. These 2,712,095 Series A1 Preferred Shares were split into 67,802,375 Series A1 Preferred Shares at par value of US$0.00001 upon a 1:25 share split undertaken Series A2 Preferred Shares On January 5, 2018, the Group issued 466,856 Series A2 Preferred Shares in exchange for an aggregate cash consideration of RMB100,000, or RMB214 per share. These 466,856 Series A2 Preferred Shares were split into 11,671,400 Series A2 Preferred Shares at par value of US$0.00001 upon a 1:25 share split undertaken Series B Preferred Shares On March 26, 2018, the Group issued 6,419,268 Series B Preferred Shares in exchange for an aggregate cash consideration of RMB2,200,000, or RMB343 per share. These 6,419,268 Series B Preferred Shares were split into 160,481,700 Series B Preferred Shares at par value of US$0.00001 upon a 1:25 share split undertaken Series B1 Preferred Shares On August 1, 2018, the Company issued 5,330,910 Series B1 Preferred Shares in exchange for an aggregate cash consideration of RMB2,900,000, or RMB544 per share. These 5,330,910 Series B1 Preferred Shares were split into 133,272,750 Series B1 Preferred Shares at par value of US$0.00001 upon a 1:25 share split undertaken Series B2 Preferred Shares On August 1, 2018, the Company issued 1,526,543 Series B2 Preferred Shares in exchange for an aggregate cash consideration of RMB955,000, or RMB626 per share. These 1,526,543 Series B2 Preferred Shares were split into 38,163,575 Series B2 Preferred Shares at par value of US$0.00001 upon a 1:25 share split undertaken Series C Preferred Shares On December 2, 2019, the Company issued 3,183,626 Series C Preferred Shares in exchange for an aggregate cash consideration of US$300,000, equivalent to RMB2,107,860, or US$94, equivalent to RMB662 per share. These 3,183,626 Series C Preferred Shares were split into 79,590,650 Series C Preferred Shares at par value of US$0.00001 upon a 1:25 share split undertaken On April 10, 2020, the Company issued 26,137,425 Series C Preferred Shares (after a 1:25 share split) in exchange for an aggregate cash consideration of US$98,519, equivalent to RMB693,123, or US$3.77 equivalent to RMB27 per share. On May 11, 2020, the Company issued 795,907 Series C Preferred Shares (after a 1:25 share split) in exchange for an aggregate cash consideration of US$3,000, equivalent to RMB21,231, or US$3.77, equivalent to RMB27 per share. On May 26, 2020, the Company issued 318,363 Series C Preferred Shares (after a 1:25 share split) in exchange for an aggregate cash consideration of US$1,200, equivalent to RMB8,555, or US$3.77, equivalent to RMB27 per share. On July 22, 2020, July 24, 2020, July 29, 2020 and August 6, 2020, the Company issued 207,588,515 Series C Preferred Shares (after a 1:25 share split) in exchange for an aggregate cash consideration of US$900,000, equivalent to RMB6,271,720, or US$4.34, equivalent to RMB30 per share. The key terms of the Series A Preferred Shares, Series A1 Preferred Shares, Series A2 Preferred Shares, Series B Preferred Shares, Series B1 Preferred Shares, Series B2 Preferred Shares and Series C Preferred Shares (collectively referred as the “Preferred Shares”) are summarized as follows. Conversion feature Each Preferred Share shall automatically be converted into Class A Ordinary Shares at the Conversion Price at the time in effect immediately upon the earlier of (a) the consummation of a Qualified IPO; or (b) the date specified by written consent or agreement of 80% holders of each series. The initial conversion ratio of Preferred Shares to ordinary shares shall be 1:1, subject to adjustments in the event of (i) reorganizations, mergers, consolidations or sales of Assets, (ii) certain issuances of shares below the Conversion Price, (iii) share dividends, subdivisions and combinations of Class A ordinary shares, (iv) other distributions or (v) reclassification or recapitalization of Class A ordinary shares. The Company determined that there were no beneficial conversion features identified for any of the Preferred Shares during any of the periods. In making this determination, the Company compared the fair value of the ordinary shares into which the Preferred Shares are convertible with the respective effective conversion price at the issuance date. To the extent a conversion price adjustment occurs, as described above, the Company will re-evaluate Redemption feature Issuance of Series C, Series B1 and B2 and Series B Preferred Shares Upon issuance of Series C, Series B1 and B2 and Series B Preferred Shares, the Company shall redeem, all of the outstanding Preferred Shares held by the requesting holder upon the written request of such holder, at any time after the earliest to occur of: (1) the Company fails to complete a Qualified IPO on or prior to April 16, 2025; (2) a breach by any of the Company, Principal Shareholders or the ESOP Holdco, where applicable, of its obligations that will have a material adverse effect to the Group; (3) A certain shareholder having requested the Company to redeem all or a portion of its shares after the occurrence of the Company’s failure to cure, within a reasonable cure period, after the occurrence of a breach by any of the Company, Principal Shareholders or the ESOP Holdco, if where applicable, of its obligations under the specified agreements has, individually or together, caused a material adverse effect on the certain shareholder’s business, goodwill, or brand (“A Certain Shareholder Redemption Event”). The redemption amount payable for each Preferred Share upon exercise of the redemption option by the holder, will be an amount equal to the greater of (a) 120% of the Original Issue Price of such Share, or (b) 100% of Original Issue Price plus compounded accrued daily interest (on the basis of a 365-day 365-day If any holder of outstanding Preferred Shares chooses to redeem and the Company does not have sufficient funds to pay the Redemption Price, such holder may sell its interests to a third party. If the aggregate price of the Redemption Shares in such sale to third party is less than the Redemption Price of such Redemption Shares, the Company shall be obligated to pay to the Selling Holder the excess, if any, of the Redemption Price over the aggregate price of the Redemption Shares. Issuance of Series A1 Preferred Shares and Series A2 Preferred Shares Prior to the issuance of Series A1 and A2 Preferred Shares, the Company shall redeem, at the option of the holder, all of the outstanding Preferred Shares held by the requesting holder, at any time after the earliest to occur of (1) a breach by any of the Company, the principal shareholders of its obligations under the transaction documents, individually or together with other breaches by the foregoing Persons of their obligations under the transaction documents, have a material adverse effect to the Company and other members within the Group; (2) any sale, conveyance, lease or disposition of all or substantially all of the Group’s assets to a third party other than an entity within the Group; (3) any acquisition, amalgamation, scheme of arrangement or merger of the Company or other entity within the Group, which the Persons having Control over the Company or such other entity within the Group will discontinue to have Control over the surviving entity; and (4) A Certain Shareholder Redemption Event. Upon issuance of Series A1 Preferred Shares and Series A2 Preferred Shares, the Company shall redeem, at the option of any holder of outstanding Preferred Shares, all of the outstanding Preferred Shares held by the requesting holder, at any time after the earliest to occur of (1) a breach by any of the Company, the principal shareholders of its obligations under the transaction documents, individually or together with other breaches by the foregoing Persons of their obligations under the transaction documents, have a material adverse effect to the company and other members within the Group; or (2) A Certain Shareholder Redemption Event. The redemption amount payable for each Preferred Share will be an amount equal to the greater of (a) 120% of the Original Issue Price, plus any dividends declared but unpaid thereon, of such Share, and (b) 100% of Original Issue Price plus compounded accrued daily interest (on the basis of a 365-day Liquidation preferences Liquidation Event means any of the following events: (i) any liquidation, dissolution or winding up of the Company, (ii) any sale, conveyance, lease or disposition of all or substantially all of the Group’s assets (including by means of an exclusive licensing of all or substantially all of the Group’s intellectual property or similar arrangement) to a third party other than the Group; and (iii) any acquisition, amalgamation, scheme of arrangement or merger of the Company or the Group by or with another entity where the gross or net value of the assets or equities being acquired represents more than 50% of the consolidated total assets or the consolidated net assets of the Group, by means of any transaction or series of related transactions to which the Company or such other Group Company, as applicable, is a party (other than a transaction or series of transactions in which the Persons having Control over the Company or such other Group Companies will continue to have Control over the surviving entity). Provided, however, that the events set forth in the foregoing (ii) or (iii) shall not be deemed a Liquidation Event unless the Majority Preferred Holders have, by written notice to the Company, determined that such events constitute a Liquidation Event. The occurrence of a Liquidation Event will trigger redemption and liquidation of net assets of the Company and distribution of the proceeds to redeem all the Company’s equity securities in accordance with the seniority described below, not the Preferred Shares. In the event of any liquidation, the holders of Preferred Shares have preference over holders of ordinary shares with respect to payment of dividends and distribution of assets. Upon Liquidation Event, Series C Preferred Shares shall rank senior to Series B1 and Series B2 Preferred Shares, Series B1 and Series B2 Preferred Shares (the liquidation preference of the Series B2 Preferred Shares shall rank pari passu with the liquidation preference of Series B1 Preferred Shares) shall rank senior to Series B Preferred Shares. Series B Preferred Shares shall rank senior to Series A, Series A1 and Series A2 Preferred Shares. Series A, Series A1 and A2 Preferred Shares (the liquidation preference of the Series A, Series A1 and Series A2 Preferred Shares shall rank pari passu with each other) shall rank senior to ordinary shares. The holders of Preferred Shares and the ordinary shares shall be entitled to receive an amount per share equal to the greater of (a) 120% of the Original Issue Price, plus any dividends declared but unpaid thereon, of such Share, and (b) 100% of Original Issue Price plus compounded accrued daily interest (on the basis of a 365-day After setting aside or paying in full the aggregate Liquidation Preference Amount of the Series C Preferred Shares, the Series B2 Preferred Shares, the Series B1 Preferred Shares, the Series B Preferred Shares, the Series A2 Preferred Shares, the Series A1 Preferred Shares, the Series A Preferred Shares and the Ordinary Shares, the remaining assets of the Company available for distribution to Shareholders, if any, shall be distributed to the holders of Class A and Class B Ordinary Shares and Preferred Shares on a pro rata basis, based on the number of Shares then held by each holder on an as converted basis. Dividends rights Each holder of Preferred Shares shall be entitled to receive, prior and in preference to any declaration or payment of any cash or non-cash Voting rights The holders of the Preferred Shares shall have the right to one vote for each ordinary share into which each outstanding Preferred Share held could then be converted. The holders of the Preferred Shares vote together with the Ordinary Shareholders, and not as a separate class or series, on all matters put before the shareholders. The holders of the Preferred Shares are entitled to appoint a total of 4 out of 7 directors of the Board. Conversion upon IPO Upon the completion of the Company’s IPO, all the issued and outstanding Preferred Shares were converted into Ordinary Shares. Accounting for Series A, A1, A2, B, B1, B2 and C Preferred Shares Prior to issuance of Series A1 and A2 The Company classified the Series A Preferred Shares as mezzanine equity because they were contingently redeemable upon the occurrence of certain liquidation events outside of the Company’s control. No accretion was recognized subsequently since it is not probable that the instrument will become redeemable. Upon issuance of Series A1 and A2 The issuance of Series A1 and A2 Preferred Shares concurrently amended terms of Series A Preferred Shares. Key changes include 1) changing from all shareholders sharing net asset on pro rate basis upon liquidation to having liquidation preference based on the formula and a distribution waterfall and 2) under the liquidation event, an investor shall receive an amount equal to the higher of a) 120% of the original investment amount, and b) 100% of the original investment plus compounded accrued daily interest (on the basis of a 365-day Post issuance of Series A1 and A2, the Company classified the Series A, Series A1 and A2 Preferred Shares as mezzanine equity because they were contingently redeemable upon the occurrence of certain liquidation events outside of the Company’s control. No accretion was recognized subsequently since it is not probable that the instrument will become redeemable. Upon issuance of Series B The issuance of Series B Preferred Shares concurrently amended terms of Series A, A1 and A2 Preferred Shares. Key changes include (i) under a redemption event, if any holder of outstanding Preferred Shares chooses to sell its interests to a third party but the aggregate price of the Redemption Shares in such sale to third party is less than the Redemption Price of such Redemption Shares, the Company shall be obligated to pay to the Selling Holder the excess, if any, of the Redemption Price over the aggregate price of the Redemption Shares; (ii) if the Company fails to complete a Qualified IPO on or prior to April 16, 2025, the redemption event is triggered. Prior to the issuance of Series B, the Company was not obligated to pay to the Selling Holder the excess, if any, of the Redemption Price over the aggregate price of the Redemption Shares in the event redemption rights of the Series A, A1 and A2 Preferred Shares were triggered; hence, the redemption right did not meet the definition of a derivative under ASC 815. Upon the amendment, the time-based redemption right of Series A, A1 and A2 Preferred Shares, was deemed to have the characteristic of net settlement, and therefore the redemption right met the definition of a derivative. Accordingly, this feature was bifurcated and accounted for as a derivative liability, initially measured at fair value with changes in fair value in the subsequent periods recognized through earnings, as the feature is not considered clearly and closely related to the host. The Company concluded that the amendment to Series A, A1 and A2 should be accounted for as an extinguishment or modification based on its assessment on the amendments both qualitatively and quantitatively. Post issuance of Series B The net settlement mechanism of the redemption right described earlier exist in Series B, B1, B2 and C Preferred Shares subsequently issued. Therefore, the redemption right of Series B, B1 and B2 also met the definition of a derivative and was bifurcated and accounted for as derivative liabilities, which are initially measured at fair value with changes in fair value in the subsequent periods recognized through earnings, as the host contract of the Preferred Shares is considered to be an equity host and the redemption feature is not clearly and closely related to the host contract. The initial carrying value for each series of Preferred Shares recorded in mezzanine equity is allocated on a residual basis, after the recognition of the redemption option at its fair value upon bifurcation. The mezzanine equity component is subsequently accreted to the amount equals to redemption value of each series of Preferred Shares, less the-then Accounting for extinguishment or modification The Company concluded that the amendments to the convertible redeemable preferred shares should be accounted for as an extinguishment or modification based on its assessment both qualitatively and quantitatively. A qualitative assessment may be appropriate when the amendments to the convertible redeemable preferred shares are either so inconsequential or so significant that the Company can easily determine how the amendment should be accounted for without performing a quantitative test. When the amendments of preferred stock cannot be assessed qualitatively, a quantitative test is performed to determine whether the amendment should be accounted for as a modification or an extinguishment. If the fair value of the convertible redeemable preferred shares immediately before and after the amendment is substantially different, the amendment will be accounted for as an extinguishment; otherwise, the amendment will be accounted for as a modification. If the assessment resulted in an extinguishment, then the difference between the fair value of the modified Preferred Shares and the carrying value of the original Preferred Shares immediately before the modification shall be recognized as a reduction of, or increase to, retained earnings as a deemed dividend. If the assessment resulted in a modification, the difference between the fair value of the Preferred Shares immediately before and after the modification shall be recognized a reduction of, or increase to, retained earnings as a deemed dividend. Accounting for a put option of an investor In April 2020, the Company issued certain Series C to an investor, which is a fund (“Investor Fund”) owned by a partnership. As part of the arrangement, the Company provided a put option to a limited partner (“LP”) of the Investor Fund pursuant to which the LP shall have the right to redeem its LP interests in the Investor Fund (not Series C issued by the Company) with the principal amounting to RMB300,000 plus 8% annualized interest (“Fund Redemption Price”) in the event the Company was not able to reach a business agreement with the LP on or before December 31, 2020. The redemption right of the LP is accounted for as a freestanding put option at fair value, which was immaterial as of December 31, 2020. On February 28, 2021, the put option became due and invalid and the LP did not exercise its redemption right. The Company’s Preferred Shares activities for the years ended December 31, 2019 and 2020, before their conversion into ordinary shares of the Company, are summarized below:
Redeemable Series A Series A1 Series A2 Series B Series B1 Series B2 Series C Total
Number of Amount Number of Amount Number of Amount Number of Amount Number of Amount Number of Amount Number of Amount Number of Amount Number of Amount
Balances as of December 31, 2018 — — 78,108,625 532,353 67,802,375 498,581 11,671,400 108,002 160,481,700 2,274,403 133,272,750 2,685,499 38,163,575 880,635 — — 489,500,425 6,979,473
Issuance of Preferred Shares post extinguishment — — — — — — — — — — — — — — 79,590,650 1,801,402 79,590,650 1,801,402
Accretion on Preferred Shares to redemption value post extinguishment — — — 65,206 — 61,073 — 13,255 — 287,695 — 394,944 — 119,880 — 18,997 — 961,050
Repurchase of the Preferred Shares — — — — — — — — — — — — (2,197,900 ) (48,447 ) — — (2,197,900 ) (48,447 )
Balances as of December 31, 2019 — — 78,108,625 597,559 67,802,375 559,654 11,671,400 121,257 160,481,700 2,562,098 133,272,750 3,080,443 35,965,675 952,068 79,590,650 1,820,399 566,893,175 9,693,478
Issuance of Preferred Shares of Series C — — — — — — — — — — — — — — 234,840,210 6,639,361 234,840,210 6,639,361
Accretion on Preferred Shares to Redemption Value post Extinguishment — — — 64,863 — 60,854 — 13,635 — 332,743 — 586,803 — 186,043 — 912,803 — 2,157,744
Conversion of Preferred Shares to Ordinary Shares upon the completion of the IPO — — (78,108,625 ) (662,422 ) (67,802,375 ) (620,508 ) (11,671,400 ) (134,892 ) (160,481,700 ) (2,894,841 ) (133,272,750 ) (3,667,246 ) (35,965,675 ) (1,138,111 ) (314,430,860 ) (9,372,563 ) (801,733,385 ) (18,490,583 )
Balances as of December 31, 2020 — — — — — — — — — — — — — — — — — —
Upon the completion of the Company’s IPO on NYSE in August, 2020, all the outstanding Preferred Shares were converted into Ordinary Shares. No mezzanine equity was recognized as of December 31, 2020 and 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dinary Shares</t>
        </is>
      </c>
      <c r="B1" s="2" t="inlineStr">
        <is>
          <t>12 Months Ended</t>
        </is>
      </c>
    </row>
    <row r="2">
      <c r="B2" s="2" t="inlineStr">
        <is>
          <t>Dec. 31, 2021</t>
        </is>
      </c>
    </row>
    <row r="3">
      <c r="A3" s="3" t="inlineStr">
        <is>
          <t>Stockholders' Equity Note [Abstract]</t>
        </is>
      </c>
    </row>
    <row r="4">
      <c r="A4" s="4" t="inlineStr">
        <is>
          <t>Ordinary Shares</t>
        </is>
      </c>
      <c r="B4" s="4" t="inlineStr">
        <is>
          <t xml:space="preserve">2 2 Upon closing of the issuance of Series C Preferred Shares on December 2, 2019, the Company adopted a dual voting structure on its shares and the Company’s ordinary shares were divided into Class A and Class B ordinary shares, accordingly. Holders of Class A ordinary shares and Class B ordinary shares have the same rights, except for voting rights. Holders of Class A ordinary shares are entitled to one vote per share in all shareholders’ meetings, while holders of Class B ordinary shares are entitled to five votes per share. After a share split effective on March 30, 2020, the Company authorized 3,492,799,650 Class A and 750,000,000 Class B ordinary shares of par value US$0.00001. The Company repurchased and cancelled 100,442,575 Class A ordinary shares with a par value of US$0.00001 per share which were currently held by Success Sharing Development Holding Limited on June 28, 2020. On the same day, 17,643,400 of Class A ordinary shares at par value of US$0.00001 per share was issued to Quack Holding Limited and 33,349,070 Class A Ordinary Shares at par value of US$0.00001 per share was issued to XPeng Fortune Holding Limited. On August 6, 2020, 9,695,210 Class A Ordinary Shares at par value of US$0.00001 per share was issued to XPeng Fortune Holding Limited. On the same day, 14,850,560 of Class A ordinary shares at par value of US$0.00001 per share was issued to Quack Holding Limited for the vested of RSU. On August 27, 2020, the Group consummated its IPO on the NYSE, where 229,386,666 ordinary shares were newly issued with the total net proceeds of RMB11,409,248 (US$1,655,678). Upon closing of the IPO, the Company’s ordinary shares were divided into Class A, Class B and Class C ordinary shares. Holders of Class A ordinary shares, Class B ordinary shares and Class C ordinary shares have the same rights, except for voting rights. Holders of Class A ordinary shares are entitled to one vote per share, holders of Class B ordinary shares are entitled to ten votes per share, while holders of Class C ordinary shares are entitled to five votes per share in all shareholders’ meetings. Upon the completion of the IPO, the Company authorized 8,850,000,000 Class A ordinary shares, 750,000,000 Class B ordinary shares and 400,000,000 Class C ordinary shares of par value US$0.00001. On December 14, 2020, the Group consummated its FO on the NYSE, where 110,400,000 Class A ordinary shares were newly issued with the total net proceeds of RMB15,980,227 (US$2,444,930). As of December 31, 2020, 971,341,066 Class A ordinary shares had been issued, 928,296,786 Class A ordinary shares outstanding, 429,846,136 Class B ordinary shares and 178,618,464 Class C ordinary shares had been issued and outstanding. The Group issued 35,868,362 Class A ordinary shares for the year ended December 31, 2021, out of which, 26,471,648 Class A ordinary shares are outstanding and transferred to employees for the vested RSUs and 9,396,714 Class A ordinary shares are treasury shares held by XPeng Inc. XPeng Inc. and XPeng Fortune Holding Limited transferred 7,804,566 and 32,764,738 Class A treasury shares to employees for the vested RSUs for the year ended December 31, 2021, respectively. The Company completed its Global Offering, including the Hong Kong Public Offering and the International Offering, on July 7, 2021. In connection with the Global Offering, 97,083,300 new Class A ordinary shares of the Group were issued and allotted at the offer price of HKD165 per Class A ordinary share. All Class B ordinary shares held by Mr. Tao He and all Class C ordinary shares were converted into Class A ordinary shares on a one-on-one As of December 31, 2021, 1,302,911,192 Class A ordinary shares had been issued, 1,291,039,502 Class A ordinary shares outstanding, 409,846,136 Class B ordinary shares and nil Class C ordinary shares had been issued and outstanding.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1</t>
        </is>
      </c>
      <c r="C1" s="2" t="inlineStr">
        <is>
          <t>Dec. 31, 2020</t>
        </is>
      </c>
      <c r="D1" s="2" t="inlineStr">
        <is>
          <t>Aug. 27, 2020</t>
        </is>
      </c>
      <c r="E1" s="2" t="inlineStr">
        <is>
          <t>Mar. 30, 2020</t>
        </is>
      </c>
    </row>
    <row r="2">
      <c r="A2" s="4" t="inlineStr">
        <is>
          <t>Common Class A [Member]</t>
        </is>
      </c>
    </row>
    <row r="3">
      <c r="A3" s="4" t="inlineStr">
        <is>
          <t>Common stock par or stated value per share</t>
        </is>
      </c>
      <c r="B3" s="7" t="n">
        <v>1e-05</v>
      </c>
      <c r="C3" s="7" t="n">
        <v>1e-05</v>
      </c>
      <c r="D3" s="7" t="n">
        <v>1e-05</v>
      </c>
    </row>
    <row r="4">
      <c r="A4" s="4" t="inlineStr">
        <is>
          <t>Common Stock Shares Authorized</t>
        </is>
      </c>
      <c r="B4" s="5" t="n">
        <v>9250000000</v>
      </c>
      <c r="C4" s="5" t="n">
        <v>8850000000</v>
      </c>
      <c r="D4" s="5" t="n">
        <v>8850000000</v>
      </c>
      <c r="E4" s="5" t="n">
        <v>3492799650</v>
      </c>
    </row>
    <row r="5">
      <c r="A5" s="4" t="inlineStr">
        <is>
          <t>Common Stock Shares Issued</t>
        </is>
      </c>
      <c r="B5" s="5" t="n">
        <v>1302911192</v>
      </c>
      <c r="C5" s="5" t="n">
        <v>971341066</v>
      </c>
    </row>
    <row r="6">
      <c r="A6" s="4" t="inlineStr">
        <is>
          <t>Common Stock Shares Outstanding</t>
        </is>
      </c>
      <c r="B6" s="5" t="n">
        <v>1291039502</v>
      </c>
      <c r="C6" s="5" t="n">
        <v>928296786</v>
      </c>
    </row>
    <row r="7">
      <c r="A7" s="4" t="inlineStr">
        <is>
          <t>Common Class B [Member]</t>
        </is>
      </c>
    </row>
    <row r="8">
      <c r="A8" s="4" t="inlineStr">
        <is>
          <t>Common stock par or stated value per share</t>
        </is>
      </c>
      <c r="B8" s="7" t="n">
        <v>1e-05</v>
      </c>
      <c r="C8" s="7" t="n">
        <v>1e-05</v>
      </c>
      <c r="D8" s="7" t="n">
        <v>1e-05</v>
      </c>
      <c r="E8" s="7" t="n">
        <v>1e-05</v>
      </c>
    </row>
    <row r="9">
      <c r="A9" s="4" t="inlineStr">
        <is>
          <t>Common Stock Shares Authorized</t>
        </is>
      </c>
      <c r="B9" s="5" t="n">
        <v>750000000</v>
      </c>
      <c r="C9" s="5" t="n">
        <v>750000000</v>
      </c>
      <c r="D9" s="5" t="n">
        <v>750000000</v>
      </c>
      <c r="E9" s="5" t="n">
        <v>750000000</v>
      </c>
    </row>
    <row r="10">
      <c r="A10" s="4" t="inlineStr">
        <is>
          <t>Common Stock Shares Issued</t>
        </is>
      </c>
      <c r="B10" s="5" t="n">
        <v>409846136</v>
      </c>
      <c r="C10" s="5" t="n">
        <v>429846136</v>
      </c>
    </row>
    <row r="11">
      <c r="A11" s="4" t="inlineStr">
        <is>
          <t>Common Stock Shares Outstanding</t>
        </is>
      </c>
      <c r="B11" s="5" t="n">
        <v>409846136</v>
      </c>
      <c r="C11" s="5" t="n">
        <v>429846136</v>
      </c>
    </row>
    <row r="12">
      <c r="A12" s="4" t="inlineStr">
        <is>
          <t>Common Class C [Member]</t>
        </is>
      </c>
    </row>
    <row r="13">
      <c r="A13" s="4" t="inlineStr">
        <is>
          <t>Common stock par or stated value per share</t>
        </is>
      </c>
      <c r="B13" s="7" t="n">
        <v>1e-05</v>
      </c>
      <c r="C13" s="7" t="n">
        <v>1e-05</v>
      </c>
      <c r="D13" s="7" t="n">
        <v>1e-05</v>
      </c>
    </row>
    <row r="14">
      <c r="A14" s="4" t="inlineStr">
        <is>
          <t>Common Stock Shares Authorized</t>
        </is>
      </c>
      <c r="B14" s="5" t="n">
        <v>0</v>
      </c>
      <c r="C14" s="5" t="n">
        <v>400000000</v>
      </c>
      <c r="D14" s="5" t="n">
        <v>400000000</v>
      </c>
    </row>
    <row r="15">
      <c r="A15" s="4" t="inlineStr">
        <is>
          <t>Common Stock Shares Issued</t>
        </is>
      </c>
      <c r="B15" s="5" t="n">
        <v>0</v>
      </c>
      <c r="C15" s="5" t="n">
        <v>178618464</v>
      </c>
    </row>
    <row r="16">
      <c r="A16" s="4" t="inlineStr">
        <is>
          <t>Common Stock Shares Outstanding</t>
        </is>
      </c>
      <c r="B16" s="5" t="n">
        <v>0</v>
      </c>
      <c r="C16" s="5" t="n">
        <v>1786184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 xml:space="preserve">2 3 (a) Share options During the period between 2015 and the first quarter of 2020, the Group granted share options to the employees to purchase its shares. One share option represents a right to purchase one Class A ordinary share of the Group with exercise price of RMB0.0004. The share options include both service condition and performance condition. For service condition, there are three types of vesting schedule, which are: (i) 25% of the share options shall become vested on each anniversary of the vesting commencement date for four years thereafter; (ii) 40% of the share options shall become vested on the grant date and 15% of the share options become vested on each anniversary of the vesting commencement date for four years thereafter; (iii) 85% of the share options shall become vested on the grant date and 3.75% of the share options become vested on each anniversary of the vesting commencement date for four years thereafter. In addition to the services condition, employees are also required to provide continued service through the satisfaction of the occurrence of Liquidity Event that occurs within seven years after the vesting commencement date. If no Liquidity Event occurs prior to the seventh anniversary of the vesting commencement date, all share options, even those for which the service condition have been satisfied, shall be forfeited. Share options granted are measured at the grant date fair value of the awards and recognized as expenses using graded vesting method, net of estimated forfeitures, if any, over the requisite service period. Given the vesting of the share options granted is contingent upon the occurrence of the Liquidity Event, there is no share-based compensation expense being recognized before the Replacement (Note 2(z)). Activities of the Group’s share options during the years ended December 31, 2019 and 2020 were as follows:
Number of Outstanding Weighted Weighted
RMB In Years
Outstanding as of December 31, 2018 75,091,640 0.0004 5.56
Granted 23,599,310 0.0004
Forfeited (7,552,250 )
Outstanding as of December 31, 2019 91,138,700 0.0004 4.98
Granted 3,788,750 0.0004
Forfeited (2,273,720 )
Replacement (92,653,730 )
Outstanding as of December 31, 2020 — —
After the Replacement mentioned in Note 2(z), all share options granted during the period between 2015 and the first quarter of 2020 were replaced by 75,010,330 RSUs and 17,643,400 restricted shares. Therefore, no share options were No share-based compensation expenses were recognized for share options during the years ended December 31, 2019, 2020 and 2021. As of December 31, 2020 and 2021, there were no The fair value of each share options granted was estimated on the date of each grant using the Binomial option-pricing model with the assumptions (or ranges thereof) in the following table:
For the Year Ended December 31,
2019 2020
Expected term (years) (i) 7 7
Exercise price (RMB) 0.0004 0.0004
Fair value of the ordinary shares on the date of option grant (RMB) 8.36 ~ 8.60 8.36 ~ 8.53
Risk-free interest rate (ii) 2.66% ~ 3.31% 3.10% ~ 3.31%
Expected dividend yield (iii) 0.00% 0.00%
Expected volatility (iv) 33.32% ~ 33.56% 33.35% ~ 33.56% Notes:
(i) Expected term is the contract life of the options.
(ii) The risk-free interest rate of periods within the contractual life of the share option based on the market yield of US Treasury Curve adjusted with the China country risk premium.
(iii) The dividend yield was estimated by the Company based on its expected dividend policy over the contractual term of the options.
(iv) The volatility of the underlying ordinary shares during the life of the options was estimated based on the historical stock price volatility of comparable listed companies over a period comparable to the contractual term of the options. (b) Restricted share units and restricted shares upon and subsequent to the Replacement After the Replacement mentioned in Note 2(z), all share options granted during the period between 2015 and the first quarter of 2020 were replaced by 75,010,330 RSUs and 17,643,400 restricted shares. The Replacement did not change the classification and vesting condition of Share-based Awards as equity instruments. No additional share-based compensation expenses were recognized as there was no incremental fair value change immediately before and after the Replacement. Therefore, the replacement awards should be accounted for in the same way as its original awards. Additional RSUs were granted to the employees in 2020. One RSU represents a right relating to one class A ordinary share of the Group with a par value of US$0.00001 per share. The RSUs primarily include both service condition and performance condition. For service condition, vesting schedules include: (i) vesting schedules mentioned in Note 23 The Group granted RSUs in 2020 with only performance condition and the RSUs would be vested upon the occurrence of the Liquidity Event. The Group also granted RSUs in 2020 with no conditions and the RSUs would be vested upon grant. The RSUs granted prior to the completion of the IPO are measured at the grant date fair value of the awards and recognized as expenses using graded vesting method, net of estimated forfeitures, if any, over the requisite service period. Subsequent to the completion of the IPO, the Group granted RSUs with only service condition to employees and the RSUs would be vested on a straight-line basis over the requisite service period. Activities of the Group’s RSUs for the years ended December 31, 2020 and 2021 were as follows:
Number of restricted Weighted average grant-
RMB
Outstanding as of December 31, 2019 — —
Replacement 75,010,330 4.87
Granted 39,313,515 27.70
Vested (63,314,483 ) 11.66
Forfeited (2,721,228 ) 11.05
Outstanding as of December 31, 2020 48,288,134 14.20
Expected to vest as of December 31, 2020 44,425,083
Number of restricted Weighted average grant-
RMB
Outstanding as of December 31, 2020 48,288,134 14.20
Granted 7,086,500 132.02
Vested (18,577,032 ) 11.51
Forfeited (2,937,374 ) 43.23
Outstanding as of December 31, 2021 33,860,228 38.75
Expected to vest as of December 31, 2021 30,900,145 Activities of the Group’s restricted share for the year ended December 31, 2020 were as follow:
Number of restricted Weighted average grant-
RMB
Outstanding as of December 31, 2019 — —
Replacement 17,643,400 2.51
Vested (17,643,400 ) 2.51
Outstanding as of December 31, 2020 —
Share-based compensation expenses amounting to RMB996,417 and RMB379,948 were recognized for restricted share units and restricted shares upon and subsequent to the Replacement for the years ended December 31, 2020 and 2021, respectively. As of December 31, 2021, there was RMB840,075 of unrecognized compensation expense relating to the restricted share units and restricted shares upon and subsequent to the Replacement. The expense is expected to be recognized over a weighted average period of 2.06 years. (c) Restricted shares On January 5, 2018, two co-founders one-third As of January 5, 2018, only 50% of the Restricted Shares, which is 40,000,000 shares, were vested. Before the modification, there were 40,000,000 unvested Restricted Shares, among which 20,000,000 Restricted Shares to be vested on January 9, 2018 and 20,000,000 Restricted Shares to be vested on January 9, 2019. Upon the modification, there were 26,666,675 unvested Restricted Shares, and each 13,333,325 Restricted Shares to be vested on January 5, 2019 and January 5, 2020, respectively. There were effectively two modifications in the arrangement. Since the Restricted Shares after modifications are still subject to the service condition, excess of the fair value of the modified awards over the fair value of the original awards immediately before the terms are modified at the modification date is considered immaterial. For the reduction of 13,333,325 shares, which is the difference of unvested 40,000,000 shares and 26,666,675 shares, it is effectively a modification to shorten the requisite service period ending from January 9, 2018 to January 5, 2018. Share-based compensation expenses were recognized immediately. Given there is no future requisite service period for the 13,333,325 shares, there is no incremental expense to be further recognized. For the remaining 26,666,675 unvested Restricted Shares, the requisite service period was extended. Unrecognized share-based compensation expenses was recognized over the remaining two years of modified requisite service period. On March 26, 2018, two co-founders The restricted shares granted to two co-founders Vesting schedule of the Restricted Shares for the year ended December 31, 2019 was as follow:
Number of Weighted
RMB
Unvested as of December 31, 2018 13,333,325 10.16
Vested (13,333,325 ) —
Unvested as of December 31, 2019 — —
All the Restricted Shares have been vested as of December 31, 2019. No Vesting Schedule of the Restricted Shares during the years ended December 31, 2020 and 2021 was presented . Share-based compensation expenses amounting to RMB517, nil and nil in relation to the Restricted Shares was recognized during years ended December 31, 2019, 2020 and 2021,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1</t>
        </is>
      </c>
    </row>
    <row r="3">
      <c r="A3" s="3" t="inlineStr">
        <is>
          <t>Income Tax Disclosure [Abstract]</t>
        </is>
      </c>
    </row>
    <row r="4">
      <c r="A4" s="4" t="inlineStr">
        <is>
          <t>Taxation</t>
        </is>
      </c>
      <c r="B4" s="4" t="inlineStr">
        <is>
          <t xml:space="preserve">2 4 (a) Income taxes Cayman Islands Under the current laws of the Cayman Islands, the Company is not subject to tax on either income or capital gain. Additionally, upon payments of dividends to the shareholders, no Cayman Islands withholding tax will be imposed. BVI XPeng Limited is exempted from income tax on its foreign-derived income in the BVI. There are no withholding taxes in the BVI. Hong Kong Under the current Hong Kong Inland Revenue Ordinance, the subsidiaries of the Group incorporated in Hong Kong are subject to 16.5% Hong Kong profit tax on their taxable income generated from operations in Hong Kong. Additionally, payments of dividends by the subsidiaries incorporated in Hong Kong to the Company are not subject to any Hong Kong withholding tax. United States The applicable income tax rate of United States where the Company’s subsidiaries having significant operations for the years ended December 31, 2019, 2020 and 2021 is 27.98%, which is a blended state and federal rate. PRC The PRC Enterprise Income Tax Law (“EIT Law”), which became effective on January 1, 2008, applies a uniform enterprise income tax (“EIT”) rate of 25% to both foreign-invested enterprises (“FIEs”) and domestic enterprises. Certified High and New Technology Enterprises (“HNTE”) are entitled to a favorable statutory tax rate of 15%, but need to re-apply Xiaopeng Technology applied for the HNTE qualification and received approval in December 2019. Xiaopeng Technology is entitled to continue to enjoy the beneficial tax rate of 15% as an HNTE for the years 2019 through 2021. Zhaoqing XPeng applied for the HNTE qualification and received approval in December 2020. Zhaoqing XPeng is entitled to continue to enjoy the beneficial tax rate of 15% as an HNTE for the years 2020 through 2022. Beijing Xiaopeng applied for the HNTE qualification and received approval in December 2020. Beijing Xiaopeng is entitled to continue to enjoy the beneficial tax rate of 15% as an HNTE for the years 2020 through 2022. Under the EIT Law enacted by the National People’s Congress of the PRC, dividends generated after January 1, 2008 and payable by a foreign investment enterprise in the PRC to its foreign investors who are non-resident PRC (continued) In accordance with accounting guidance, all undistributed earnings are presumed to be transferred to the parent company and are subject to the withholding taxes. All FIEs are subject to the withholding tax from January 1, 2008. The presumption may be overcome if the Group has sufficient evidence to demonstrate that the undistributed earnings will be re-invested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According to a policy promulgated by the State Tax Bureau of the PRC and effective from 2008 onwards, enterprises engaged in R&amp;D activities are entitled to claim an additional tax deduction amounting to 50% of the qualified R&amp;D expenses incurred in determining its tax assessable profits for that year. The additional tax deduction amount of the qualified R&amp;D expenses has been increased from 50% to 75%, effective from 2018 to 2020, according to a new tax incentives policy promulgated by the State Tax Bureau of the PRC in September 2018, and was further extended to December 31, 2023 as the State Tax Bureau of the PRC announced in March 2021. Composition of income tax expenses for the periods presented are as follows:
For the Year Ended December 31,
2019 2020 2021
Current income tax expenses 1 1,223 25,990
Deferred income tax expenses — — —
Income tax expenses 1 1,223 25,990
Reconciliations of the income tax expenses computed by applying the PRC statutory income tax rate of 25% to the Group’s income tax expenses of the years presented are as follows:
For the Year Ended December 31,
2019 2020 2021
Loss before income tax expenses (3,691,672 ) (2,730,762 ) (4,837,106 )
Income tax credit computed at the PRC statutory income tax rate of 25 (i) (922,918 ) (682,691 ) (1,209,277 )
Effect of preferential tax rate (ii) 271,242 111,756 254,061
Tax-free income — — (25,000 )
Effect of change in tax rate 213,331 13,920 33,454
Effect of different tax rate of different jurisdictions (9,853 ) (393,384 ) (323,601 )
Effect of additional deduction for qualified R&amp;D expenses (236,704 ) (156,713 ) (217,395 )
Non-deductible 2,050 234,328 163,980
Changes in valuation allowance 682,853 874,007 1,349,768
Income tax expenses 1 1,223 25,990
(i) The PRC statutory income tax rate is used because the majority of the Group’s operations are based in the PRC.
(ii) The effect of preferential tax rate resulted in a deduction of the income tax credit computed at the PRC statutory income tax rate of 25%. (b) Deferred tax The Group considers positive and negative evidence to determine whether some portion or all of the deferred tax assets will be more-likely-than-not
As of December 31,
2019 2020 2021
Deferred tax assets:
Net operating loss carry-forwards 1,256,218 2,036,152 3,051,082
Government grants 11,579 43,145 41,565
Impairment of property, plant and equipment 11,878 21,802 12,239
Inventory reserve 27,341 11,233 7,221
Accruals and others 33,928 102,619 452,612
Valuation allowance (1,340,944 ) (2,214,951 ) (3,564,719 )
Total deferred tax assets, net — — —
Full valuation allowances have been provided where, based on all available evidence, management determined that deferred tax assets are not more likely than not to be realizable in future tax years. Movement of valuation allowance is as follow:
For the Year Ended December 31,
2019 2020 2021
Valuation allowance
Balance at beginning of the year 658,091 1,340,944 2,214,951
Additions 901,491 889,877 1,511,434
Loss utilized (5,307 ) (1,950 ) (128,212 )
Effect of change in tax rate (213,331 ) (13,920 ) (33,454 )
Balance at end of the year 1,340,944 2,214,951 3,564,719
For the years ended December 31, 2019, 2020 and 2021, with the growth of its business performance, some subsidiaries of the Group are generating profits and utilized tax losses brought forward from prior years. The Group has tax losses arising in Mainland China of RMB15,546,804 that will expire in one to ten years for deduction against future taxable profits .
Loss expiring in 2022 8,902
Loss expiring in 2023 105,208
Loss expiring in 2024 591,759
Loss expiring in 2025 1,656,578
Loss expiring in 2026 3,455,514
Loss expiring in 2027 310,939
Loss expiring in 2028 1,627,910
Loss expiring in 2029 4,400,603
Loss expiring in 2030 1,406,957
Loss expiring in 2031 1,982,434
Total 15,546,804
The Group has tax losses arising in Hong Kong and Others
Hong Kong 476,572
Others 79,949
Total 556,521
Uncertain Tax Position The Group did not identify any significant unrecognized tax benefits for the years ended December 2019, 2020 and 2021. The Group did not incur any interest related to unrecognized tax benefits, did not recognize any penalties as income tax expenses and it also does not anticipate any significant change in unrecognized tax benefits within 12 months from December 31, 2021. In general, the PRC tax authorities mandate a period of up to five years to review a company’s tax filings. Accordingly, tax filings of the Company’s PRC subsidiaries and VIEs for tax years 2017 through 2021 remain subject to the review to be performed by the relevant PRC tax authoriti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2 5 Loss Per Share Basic loss per share and diluted loss per share have been calculated in accordance with ASC 260 on computation of earnings per share for the years ended December 31, 2019, 2020 and 2021 as follows:
For the Year Ended December 31,
2019 2020 2021
Numerator:
Net loss (3,691,673 ) (2,731,985 ) (4,863,096 )
Accretion on Preferred Shares to redemption value (961,050 ) (2,157,744 ) —
Deemed contribution from repurchase of Preferred Shares 9,969 — —
Net loss attributable to ordinary shareholders of XPeng Inc. (4,642,754 ) (4,889,729 ) (4,863,096 )
Denominator:
Weighted average number of ordinary shares outstanding-basic and diluted 349,450,580 754,270,914 1,642,906,400
Basic and diluted net loss per share attributable to ordinary shareholders of XPeng Inc. (13.29 ) (6.48 ) (2.96 )
For the years ended December 31, 2019, 2020 and 2021, the Company had potential ordinary shares, including non-vested non-vested non-ves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2 6 Related parties The principal related parties with which the Group had transactions during the years presented are as follows:
Name of Entity or Individual Relationship with the Company
Mr. Xiaopeng He Principal Shareholder of the Company, Chairman of the Board and Chief Executive Officer
Guangzhou Huitian Aerospace Technology Co., Ltd. A Company Significantly Influenced by the Principal Shareholder
Guangdong Huitian Aerospace Technology Co., Ltd. A Company Significantly Influenced by the Principal Shareholder
Guangzhou Zhongpeng Investment and Development Co., Ltd. A Company Controlled by the Principal Shareholder
Dogotix A Company Controlled by the Principal Shareholder
Shenzhen Pengxing Smart Co., Ltd A Company Controlled by the Principal Shareholder
Shenzhen Pengxing Smart Research Co., Ltd. A Company Controlled by the Principal Shareholder (1) Since January 2021, Guangzhou Huitian and Guangdong Huitian were controlled by the principal shareholder. In October 2021, upon the completion of Huitian’s A round of fund raising, Guangzhou Huitian and Guangdong Huitian became significantly influenced by the principal shareholder from being controlled by the principal shareholder. (2) Major transactions with related parties: (i) Non-trade For the year ended December 31, 2020, the loans from a principal shareholder amounted to RMB1,063,434 and was repaid as of December 31, 2020 (2019 and 2021: nil). The interest expenses on the loans from a principal shareholder was RMB5,922 (2019 and 2021: nil). (ii) Trade in nature For the years ended December 31, 2019, 2020 and 2021, the rental expenses to a company controlled by the principal shareholder amounted to nil, RMB10,150 and RMB10,150, respectively. For the year ended December 31, 2020, the purchase of fixed assets and the rental income from a company controlled by the principal shareholder amounted to RMB999 and RMB166, respectively. For the year ended December 31, 2021, the purchase of fixed assets, the purchase of service and the rental income from the companies controlled by the principal shareholder amounted to RMB698 , RMB101 and For the year ended December 31, 2021, the purchase of fixed assets, the purchase of service and the rental income from the companies significantly influenced by the principal shareholder amounted to RMB2,793, RMB54 and RMB40, respectively. For the year ended December 31, 2021, the operation support service and goods provided to the companies controlled by the principal shareholder amounted to RMB36,857 and RMB140, respectively. For the year ended December 31, 2021, the operation support service provided to the companies significantly influenced by the principal shareholder amounted to RMB2,300. (3) Amounts due from related parties: As of December 31, 2020, amounts due from related parties amounting to RMB682 represents the receivables for the services provided to a company controlled by the principal shareholder. As of December 31, 2021, amounts due from related parties represents : (i) the principal shareholder (ii) the receivables for operation support service and RMB15,403 and , respectively, to the companies significantly influenced by the principal shareholder. (4) Amounts due to related parties: As of December 31, 2020, amounts due to related parties represent the payables for rental expenses and the payables for asset purchased amounting to RMB11,063 and RMB999, respectively, to a company controlled by the principal shareholder. As of December 31, 2021, amounts due to related parties represents: (i) the payables for rental expenses amounting to (ii) significantly influenc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27. Commitments and Contingencies
(a) Capital commitments Capital expenditures contracted for at the balance sheet dates but not recognized in the consolidated financial statements are as follows:
As of December 31,
2020 2021
Property, plant and equipment 259,417 1,241,759
Investments 44,392 20,000
Total 303,809 1,261,759
(b) Purchase commitments Purchase expenditures contracted for at the balance sheet dates but not recognized in the consolidated financial statements are as follows:
As of December 31,
2020 2021
Purchase commitments on purchase of raw materials 2,315,188 5,312,55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28. Subsequent events (a) Transfer of Equity Interest in Zhaoqing Xiaopeng New Energy On January 4, 2022, Zhaoqing Kunpeng transferred its 50% equity interest in Zhaoqing Xiaopeng New Energy to Zhaoqing XPeng for a total cash consideration of RMB1 Yuan, after which Zhaoqing Xiaopeng New Energy become the Company’s wholly owned subsidiary (Note 1(b)(2)). (b) Investment in a business related to semiconductor In January 2022, the Group entered into a share subscription agreement with a company to acquire its 3.71% equity interest for a total cash consideration of RMB65,000. (c) Issuance of Auto Leasing Asset-backed Securities (“ABS”) In February 2022, the Company, through its wholly owned subsidiary, completed the launch of ABS amounting to RMB by issuing senior debt securities to investors. (d) Investment in a limited partnership related to capital investment In March 2022, the Group entered into a subscription agreement with a limited partnership to become a limited partner for a total consideration of US$150,000. (e) Investment in a business related to battery In March 2022, the Group entered into a share subscription agreement with a company to acquire its 0.40% equity interest for a total consideration of RMB5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1</t>
        </is>
      </c>
    </row>
    <row r="3">
      <c r="A3" s="3" t="inlineStr">
        <is>
          <t>Restricted Net Assets [Abstract]</t>
        </is>
      </c>
    </row>
    <row r="4">
      <c r="A4" s="4" t="inlineStr">
        <is>
          <t>Restricted Assets Disclosure</t>
        </is>
      </c>
      <c r="B4" s="4" t="inlineStr">
        <is>
          <t>29. Restricted Net Assets The Group’s ability to pay dividends is primarily dependent on the Group receiving distributions of funds from its subsidiaries. Relevant PRC statutory laws and regulations permit payments of dividends by the Group’s subsidiaries, consolidated VIEs and VIEs’ subsidiaries incorporated in the PRC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Group’s subsidiaries. In accordance with the PRC Regulations on Enterprises with Foreign Investment, a foreign invested enterprise established in the PRC is required to provide certain statutory reserve funds, namely general reserve fund, the enterprise expansion fund and staff welfare and bonus fund which are appropriated from net profits as reported in the enterprise’s PRC statutory financial statements. A foreign invested enterprise is required to allocate at least 10% of its annual after-tax Additionally, in accordance with the Company Law of the PRC, a domestic enterprise is required to provide statutory surplus fund at least 10% of its annual after-tax As a result of these PRC laws and regulations that require annual appropriations of 10% of net after-tax Amounts restricted include paid-in 4-08 S-X, 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Financial Statements (Parent Company Only)</t>
        </is>
      </c>
      <c r="B1" s="2" t="inlineStr">
        <is>
          <t>12 Months Ended</t>
        </is>
      </c>
    </row>
    <row r="2">
      <c r="B2" s="2" t="inlineStr">
        <is>
          <t>Dec. 31, 2021</t>
        </is>
      </c>
    </row>
    <row r="3">
      <c r="A3" s="3" t="inlineStr">
        <is>
          <t>Organization, Consolidation and Presentation of Financial Statements [Abstract]</t>
        </is>
      </c>
    </row>
    <row r="4">
      <c r="A4" s="4" t="inlineStr">
        <is>
          <t>Company Financial Statements</t>
        </is>
      </c>
      <c r="B4" s="4" t="inlineStr">
        <is>
          <t xml:space="preserve">30. Company Financial Statements (Parent Company Only) The Company performed a test on the restricted net assets of its consolidated subsidiaries and VIEs in accordance with Securities and Exchange Commission Regulation S-X 4-08 The subsidiaries did not pay any dividend to the Company for the years presented. Certain information and footnote disclosures generally included in financial statements prepared in accordance with U.S. GAAP have been condensed and omitted. The footnote disclosures contain supplemental information relating to the operations of the Company, as such, these statements are not the general-purpose financial statements of the reporting entity and should be read in conjunction with the notes to the consolidated financial statements of the Company. The Company did not have significant capital and other commitments, or guarantees as of December 31, 2021. Condensed Balance Sheets
As of December 31,
2020 2021
RMB RMB
ASSETS
Current assets
Cash and cash equivalents 24,760,588 4,453,841
Restricted cash 114,321 57,253
Short-term deposits 979,897 14,457,154
Prepayments and other current assets 118,114 4,980
Total current assets 25,972,920 18,973,228
Non-current
Investments in subsidiaries and VIEs 8,471,310 22,269,421
Long-term deposits — 955,907
Total non-current 8,471,310 23,225,328
Total assets 34,444,230 42,198,556
Liabilities
Current liabilities
Accruals and other liabilities 14,421 51,978
Total current liabilities 14,421 51,978
Total liabilities 14,421 51,978
Condensed Balance Sheet s
As of December 31,
Note 2020 2021
RMB RMB
SHAREHOLDERS’ EQUITY
Class A Ordinary shares 63 87
Class B Ordinary shares 26 25
Class C Ordinary shares 12 —
Additional paid-in 46,482,512 59,980,534
Statutory reserve — 6,047
Accumulated deficit (11,322,423 ) (16,191,566 )
Accumulated other comprehensive loss (730,381 ) (1,648,549 )
Total shareholders’ equity 34,429,809 42,146,578
Total liabilities and shareholders’ equity 34,444,230 42,198,556
Condensed Statements of Comprehensive Loss
For the Year Ended December 31,
Note 2019 2020 2021
RMB RMB RMB
Operating expenses
Selling, general and administrative expenses (517 ) (13,430 ) (8,966 )
Total operating expenses (517 ) (13,430 ) (8,966 )
Loss from operations (517 ) (13,430 ) (8,966 )
Interest income 1,140 43,001 208,463
Interest expense — (5,935 ) —
Equity in loss of subsidiaries and VIEs (3,719,975 ) (4,487,049 ) (5,696,578 )
Other non-operating — 369,403 554,723
Fair value gain on derivative liabilities 27,679 1,362,025 79,262
Loss before income tax expenses (3,691,673 ) (2,731,985 ) (4,863,096 )
Income tax expenses — — —
Net loss (3,691,673 ) (2,731,985 ) (4,863,096 )
Accretion on Preferred Shares to redemption value (961,050 ) (2,157,744 ) —
Deemed contribution from repurchase of Preferred Shares 9,969 — —
Net loss attributable to ordinary shareholders of XPeng Inc. (4,642,754 ) (4,889,729 ) (4,863,096 )
Net loss (3,691,673 ) (2,731,985 ) (4,863,096 )
Other comprehensive loss
Foreign currency translation adjustment, net of nil tax (2,968 ) (724,433 ) (918,168 )
Total comprehensive loss attributable to XPeng Inc. (3,694,641 ) (3,456,418 ) (5,781,264 )
Accretion on Preferred Shares to redemption value (961,050 ) (2,157,744 ) —
Deemed contribution from repurchase of Preferred Shares 9,969 — —
Comprehensive loss attributable to ordinary shareholders of XPeng Inc. (4,645,722 ) (5,614,162 ) (5,781,264 )
Condensed Statements of Cash Flows
For the Year Ended December 31,
2019 2020 2021
RMB RMB RMB
(As Revised)
Cash flows from operating activities 1,140 23,636 232,625
Cash flows from investing activities
Placement of term deposits — (979,897 ) (14,607,257 )
Investment in equity investees (1,658,783 ) (7,825,007 ) 19,015,285 )
Maturities of derivative assets — — 233,050
Net cash used in investing activities (1,658,783 ) (8,804,904 ) (33,389,492 )
Cash flows from financing activities
Proceeds from issuance of Preferred Shares 1,926,812 6,561,323 —
Proceeds from IPO, net of issuance cost — 11,410,386 —
Proceeds from FO, net of issuance cost — 15,988,903 —
Proceeds from Global Offering, net of issuance cost — — 13,146,811
Payments of listing expenses — — (36,924 )
Net cash provided by financing activities 1,926,812 33,960,612 13,109,887
Effects of exchange rate changes on cash, cash equivalents and restricted cash — (573,604 ) (316,835 )
Net increase (decrease) in cash, cash equivalents and restricted cash 269,169 24,605,740 (20,363,815 )
Cash, cash equivalents and restricted cash at beginning of the year — 269,169 24,874,909
Cash, cash equivalents and restricted cash at end of the year 269,169 24,874,909 4,511,094
(i) Revision to Previously Reported Cash Flow Information of Parent Company The Company revised the parent company-only condensed statement of cash flows for the year ended December 31, 2020, as presented above, to correct for errors in the preparation of the prior disclosures. The errors had no impact on the previously reported consolidated financial statements. Management has determined that the errors were immaterial and should be corrected through a revision of previously reported information. Details of the revision are as follows: Condensed Statement of Cash Flows
For the Year Ended December 31, 2020
As Previously Revisions As Revised
RMB RMB RMB
Cash flows from operating activities 23,636 — 23,636
Cash flows from investing activities
Placement of term deposits (979,897 ) — (979,897 )
Investment in equity investees (8,512,932 ) 687,925 (7,825,007 )
Net cash used in investing activities (9,492,829 ) 687,925 (8,804,904 )
Cash flows from financing activities
Proceeds from issuance of Preferred Shares 6,561,323 — 6,561,323
Proceeds from IPO, net of issuance cost 11,410,386 — 11,410,386
Proceeds from FO, net of issuance cost 15,988,903 — 15,988,903
Net cash provided by financing activities 33,960,612 — 33,960,612
Effects of exchange rate changes on cash, cash equivalents and restricted cash — (573,604 ) (573,604 )
Net increase (decrease) in cash, cash equivalents and restricted cash 24,491,419 114,321 24,605,740
Cash, cash equivalents and restricted cash at beginning of the year 269,169 — 269,169
Cash, cash equivalents and restricted cash at end of the year 24,760,588 114,321 24,874,909
(ii) Basis of presentation The Company’s accounting policies are the same as the Group’s accounting policies with the exception of the accounting for the investments in subsidiaries and VIEs. For the Company only condensed financial information, the Company records its investments in subsidiaries and VIEs under the equity method of accounting as prescribed in ASC 323, Investments—Equity Method and Joint Ventures. Such investments are presented on the Condensed Balance Sheets as “Investments in subsidiaries and VIEs” and shares in the subsidiaries and VIEs’ loss are presented as “Equity in loss of subsidiaries and VIEs” on the Condensed Statements of Comprehensive Loss. The parent company only condensed financial information should be read in conjunction with the Group’s consolidated financial statemen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a) Basis of presentation The shareholders and their respective equity interests in the Company remain the same immediately before and after the Reorganization. Further, the Company, being the holding company after the Reorganization, is a newly established shell company. Accordingly, the Company determined that the Reorganization lacks substance and should be treated as a non-substantive The consolidated financial statements of the Group have been prepared in accordance with accounting principles generally accepted in the United States of America (“U.S. GAAP”) to reflect the financial position, results of operations and cash flows of the Group. Significant accounting policies followed by the Group in the preparation of the accompanying consolidated financial statements are summarized below. </t>
        </is>
      </c>
    </row>
    <row r="5">
      <c r="A5" s="4" t="inlineStr">
        <is>
          <t>Principles of consolidation</t>
        </is>
      </c>
      <c r="B5" s="4" t="inlineStr">
        <is>
          <t xml:space="preserve">(b) Principles of consolidation The consolidated financial statements include the financial statements of the Company, its subsidiaries and the VIEs for which the Company is the ultimate primary beneficiary. All transactions and balances among the Company, its subsidiaries and VIEs have been eliminated upon consolidation. A subsidiary is an entity in which the Company, directly or indirectly, controls more than one half of the voting power: has the power to appoint or remove the majority of the members of the board of directors (the “Board”): to cast majority of votes at the meeting of the Board or to govern the financial and operating policies of the investee under a statute or agreement among the shareholders or equity holders. A VIE is an entity in which the Company, or its subsidiary, through contractual arrangements, bears the risks of, and enjoys the rewards normally associated with, ownership of the entity, and therefore the Company or its subsidiary is the primary beneficiary of the entity. In determining whether the Company or its subsidiaries are the primary beneficiary, the Company considered whether it has the power to direct activities that are significant to the VIE’s economic performance, and also the Company’s obligation to absorb losses of the VIE that could potentially be significant to the VIE or the right to receive benefits from the VIEs that could potentially be significant to the VIEs. </t>
        </is>
      </c>
    </row>
    <row r="6">
      <c r="A6" s="4" t="inlineStr">
        <is>
          <t>Use of estimates</t>
        </is>
      </c>
      <c r="B6" s="4" t="inlineStr">
        <is>
          <t xml:space="preserve">(c) Use of estimates The preparation of the consolidated financial statements in conformity with U.S. GAAP requires management to make estimates and assumptions that affect the reported amounts of assets and liabilities and related disclosures of contingent assets and liabilities at the balance sheet date, and the reported revenues and expenses during the reported period in the consolidated financial statements and accompanying notes. Significant accounting estimates reflected in the Group’s consolidated financial statements primarily include, but are not limited to, the determination of performance obligations and allocation of transaction price to those performance obligations, the determination of warranty cost, lower of cost and net realizable value of inventory, assessment for impairment of long-lived assets and intangible assets, recoverability of receivables, valuation of deferred tax assets, determination of share-based compensation expenses, the fair value of the redemption value of the Preferred Shares, determination of the fair value of derivative assets or liabilities arising from forward exchange contracts, determination of the fair value of debt investments accounted for under the fair value option as well as subsequent adjustments due to significant observable price changes for equity investments without readily determinable fair values and not accounted for by the equity method.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 </t>
        </is>
      </c>
    </row>
    <row r="7">
      <c r="A7" s="4" t="inlineStr">
        <is>
          <t>Functional currency and foreign currency translation</t>
        </is>
      </c>
      <c r="B7" s="4" t="inlineStr">
        <is>
          <t xml:space="preserve">(d) Functional currency and foreign currency translation The Company uses Renminbi (“RMB”) as its reporting currency. The functional currencies of the Company and its subsidiaries which are incorporated in the Cayman Islands, British Virgin Islands, United States, Hong Kong and other regions is United States dollars (“US$”) or their respective local currencies, while the functional currencies of the other subsidiaries and VIEs which are incorporated in the PRC are RMB. Transactions denominated in currencies other than in the functional currency are translated into the functional currency using the exchange rates prevailing at the transaction dates. Monetary assets and liabilities denominated in foreign currencies are translated into functional currency using the applicable exchange rates at the balance sheet date. Non-monetary re-measured The financial statements of the Group’s entities of which the functional currency is not RMB are translated from their respective functional currency into RMB. Assets and liabilities denominated in foreign currencies are translated into RMB at the exchange rates at the balance sheet date. Equity accounts other than earnings generated in current period are translated into RMB at the appropriate historical rates. Income and expense items are translated into RMB using the periodic average exchange rates. The resulting foreign currency translation adjustments are recorded in other comprehensive loss in the consolidated statements of comprehensive loss, and the accumulated currency translation adjustments are presented as a component of accumulated other comprehensive loss in the consolidated statements of total shareholders’ (deficit) equity. </t>
        </is>
      </c>
    </row>
    <row r="8">
      <c r="A8" s="4" t="inlineStr">
        <is>
          <t>Fair value</t>
        </is>
      </c>
      <c r="B8" s="4" t="inlineStr">
        <is>
          <t xml:space="preserve">(e)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the Group considers the principal or most advantageous market in which it would transact, and it also considers assumptions that market participants would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guidance specifies a hierarchy of valuation techniques, which is based on whether the inputs into the valuation technique are observable or unobservable. The hierarchy is as follows: Level I — Valuation techniques in which all significant inputs are unadjusted quoted prices from active markets for assets or liabilities that are identical to the assets or liabilities being measured. Level II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II valuation techniques. Level III —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Financial assets and liabilities of the Group primarily consist of cash and cash equivalents, restricted cash, short-term deposits, short-term investments, accounts and notes receivable, installment payment receivables, long-term deposits, long-term investments, non-current non-current Financial assets and liabilities that are measured at fair value on a recurring basis consist of short-term investments, debt investments that are accounted for under the fair value option and derivative assets or liabilities. All of its short-term investments and derivative assets or liabilities, which are comprised primarily of structured deposits, bank financial products and forward exchange contracts, are classified within Level II of the fair value hierarchy because they are floating income products linked to currency exchange rate, gold market price or benchmark interest rates. These instruments are not valued using quoted market prices, but can be valued based on other observable inputs, such as interest rates and currency rates. The Group has debt investments that are accounted for under the fair value option (Note 13) and derivative liabilities relating to the redemption right that meet the definition of a derivative (Note 21). Both debt investments that are accounted for under the fair value option and derivative liabilities are initially measured at fair value with changes in fair value in the subsequent periods recognized through earnings. Such debt investments that are accounted for under the fair value option and derivative liabilities in relation to the redemption right that meet the definition of a derivative are classified within Level III of the fair value hierarchy, as there is little or no observable market data to determine the respective fair values. Under these circumstances, the Company has adopted certain valuation techniques using unobservable inputs to measure their respective fair values. </t>
        </is>
      </c>
    </row>
    <row r="9">
      <c r="A9" s="4" t="inlineStr">
        <is>
          <t>Cash and cash equivalents</t>
        </is>
      </c>
      <c r="B9" s="4" t="inlineStr">
        <is>
          <t xml:space="preserve">(f) Cash and cash equivalents Cash and cash equivalents represent cash on hand, time deposits and highly liquid investments placed with banks or other financial institutions, which are unrestricted as to withdrawal and use, and which have original maturities of three months or less. Cash and cash equivalents as reported in the consolidated statements of cash flows are presented separately on the consolidated balance sheets as follows:
As of December 31,2020 As of December 31,2021
Amount RMB equivalent Amount RMB equivalent
Cash and cash equivalents:
RMB 4,428,120 4,428,120 8,513,644 8,513,644
US$ 3,793,451 24,781,268 281,083 1,788,100
HKD — — 852,743 695,738
Others — — not applicable 27,424
Total 29,209,388 11,024,906
As of December 31, 2020 and 2021, substantially all of the Group’s cash and cash equivalents were held in reputable financial institutions located in the PRC, Hong Kong and United States. </t>
        </is>
      </c>
    </row>
    <row r="10">
      <c r="A10" s="4" t="inlineStr">
        <is>
          <t>Restricted cash</t>
        </is>
      </c>
      <c r="B10" s="4" t="inlineStr">
        <is>
          <t xml:space="preserve">(g) Restricted cash Restricted cash primarily represents bank deposits for letter s </t>
        </is>
      </c>
    </row>
    <row r="11">
      <c r="A11" s="4" t="inlineStr">
        <is>
          <t>Short-term and long term deposits</t>
        </is>
      </c>
      <c r="B11" s="4" t="inlineStr">
        <is>
          <t xml:space="preserve">(h) Short-term and long term deposits Short-term deposits represent time deposits placed with banks with original maturities between three months and one year. Interest earned is recorded as interest income in the consolidated statements of comprehensive loss during the years presented. As of December 31, 2020 and 2021, substantially all of the Group’s short-term deposits amounting to RMB979,897 and RMB25,858,007, respectively, had been placed in reputable financial institutions in the PRC. Long-term deposits of the Group represent time deposits placed with banks with original maturities more than one year. Interest earned is recorded as interest income in the consolidated statements of comprehensive loss during the periods presented. As of December 31, 2020 and 2021, substantially all of the Group’s long-term deposits amounting to nil and RMB3,217,266, respectively, had been placed in reputable financial institutions in the PRC. </t>
        </is>
      </c>
    </row>
    <row r="12">
      <c r="A12" s="4" t="inlineStr">
        <is>
          <t>Current expected credit losses</t>
        </is>
      </c>
      <c r="B12" s="4" t="inlineStr">
        <is>
          <t>(i) Current expected credit losses In 2016, the FASB issued ASU No. 2016-13, The Group’s accounts and notes receivable, other current assets, and installment payment receivables are within the scope of ASC Topic 326. The Group has identified the relevant risk characteristics of its customers and the related receivables, other current assets and installment payment receivables, which include size, types of the services or the products the Group provides, or a combination of these characteristics. Receivables with similar risk characteristics have been grouped into pools. For each pool, the Group considers the historical credit loss experience, current economic conditions and supportable forecasts of future economic conditions in assessing the lifetime expected credit losses. Additionally, external data and macroeconomic factors are also considered. This is assessed at each quarter end based on the Group’s specific facts and circumstances. For the years ended December 31, 2020 and 2021, the Group recorded non-current wer non-current wer , respectively. The Group typically does not record significant accounts and notes receivable related to vehicle sales and other services as customer payments are due prior to vehicle delivery, except for vehicle sales which include government subsidies that are collected from the government on behalf of customers. Installment payment receivables primarily consist of the aggregate receivables of the installment payments for vehicles or batteries due from customers. The Group classified its installment payment receivables into different categories from performing to non-performing The Group considers historical credit loss rates for each category of deposits and other receivables and also considers forward looking macroeconomic data in making its loss accrual determinations. The Group has made specific credit loss provisions on a case-by-case The Group’s expected credit loss of cash and cash equivalents, restricted cash, time deposit in bank within the scope of ASC Topic 326 were immaterial. The following table summarizes the activity in the allowance for credit losses related to accounts and notes receivable, other current assets and installment payment receivables for the year ended December 31, 2020 and 2021:
For the Year Ended
December 31, 2020
Balance as of December 31, 2019 4,645
Adoption of ASC Topic 326 2,074
Balance as of January 1, 2020 6,719
Current period provision 10,039
Write-offs (4,251 )
Balance as of December 31, 2020 12,507
For the Year Ended
December 31, 2021
Balance as of December 31, 2020 12,507
Current period provision 69,731
Write-offs (15,142 )
Balance as of December 31, 2021 67,096</t>
        </is>
      </c>
    </row>
    <row r="13">
      <c r="A13" s="4" t="inlineStr">
        <is>
          <t>Short-term investments</t>
        </is>
      </c>
      <c r="B13" s="4" t="inlineStr">
        <is>
          <t xml:space="preserve">(j) Short-term investments For investments in financial instruments with a variable interest rate indexed to the performance of underlying assets, the Group elected the fair value method at the date of initial recognition and carried these investments subsequently at fair value. Changes in fair values are reflected in the consolidated statements of comprehensive loss. The Group’s short-term investments in financial instruments were RMB2,820,711 and RMB2,833,763 as of December 31, 2020 and 2021, </t>
        </is>
      </c>
    </row>
    <row r="14">
      <c r="A14" s="4" t="inlineStr">
        <is>
          <t>Inventory</t>
        </is>
      </c>
      <c r="B14" s="4" t="inlineStr">
        <is>
          <t xml:space="preserve">(k) Inventory Inventories are stated at the lower of cost or net realizable value. Cost is calculated on the standard cost basis and includes all costs to acquire and other costs to bring the inventories to their present condition, which approximates actual cost using the monthly weighted average method. The Group records inventory write-downs for excess or obsolete inventories based upon assumptions on current and future demand forecasts. If the inventory on hand is in excess of future demand forecast, the excess amounts are written off. The Group also reviews inventory to determine whether its carrying value exceeds the net amount realizable upon the ultimate sale of the inventory. This requires the determination of the estimated selling price of the vehicles less the estimated cost to convert inventory on hand into a finished product. Once inventory is written-down, a new, lower-cost basis for that inventory is established and subsequent changes in facts and circumstances do not result in the restoration or increase in that newly established cost basis. Inventory write-downs of RMB109,505, RMB92,612 and RMB162,433 were recognized in cost of sales for the years ended December 31, 2019, 2020 and 2021. </t>
        </is>
      </c>
    </row>
    <row r="15">
      <c r="A15" s="4" t="inlineStr">
        <is>
          <t>Property, plant and equipment, net</t>
        </is>
      </c>
      <c r="B15" s="4" t="inlineStr">
        <is>
          <t xml:space="preserve">(l) Property, plant and equipment, net Property, plant and equipment are stated at cost less accumulated depreciation and impairment loss, if any. Property, plant and equipment are depreciated primarily using the straight-line method over the estimated useful life of the asset. Leasehold improvements are depreciated over the shorter of the lease term or the estimated useful lives, which range from two
Estimated useful lives
Buildings 20 years
Machinery and equipment 5 to 10 years
Charging infrastructure 5 years
Vehicles 4 to 5 years
Computer and electronic equipment 3 years
Others 2 to 5 years Depreciation for mold s s units-of-production The cost of maintenance and repairs is expensed as incurred, whereas the cost of renewals and betterment that extends the useful lives of property, plant and equipment is capitalized as additions to the related assets. Construction in progress represents property, plant and equipment under construction and pending installation and is stated at cost less accumulated impairment losses, if any. Completed assets are transferred to their respective asset classes and depreciation begins when an asset is ready for its intended use. Interest expense on outstanding debt is capitalized during the period of significant capital asset construction. Capitalized interest expense on construction-in-progress The gain or loss on the disposal of property, plant and equipment is the difference between the net sales proceeds and the carrying amount of the relevant assets and is recognized in the consolidated statements of comprehensive loss. Losses on the disposal of property, plant and equipment amounting to RMB1,191, RMB6,167 and RMB36,508 were recognized in operating expenses during the years ended December 31, 2019, 2020 and 2021, respectively. </t>
        </is>
      </c>
    </row>
    <row r="16">
      <c r="A16" s="4" t="inlineStr">
        <is>
          <t>Intangible assets, net</t>
        </is>
      </c>
      <c r="B16" s="4" t="inlineStr">
        <is>
          <t xml:space="preserve">(m) Intangible assets, net Intangible assets consist of manufacturing license, surveying and mapping qualification, license plate, software and license of maintenance and overhauls. Intangible assets with finite lives, including software and license of maintenance and overhaul, are carried at acquisition cost less accumulated amortization and impairment, if any. Finite lived intangible assets are tested for impairment if impairment indicators arise. Amortization of intangible assets with finite lives are computed using the straight-line method over the estimated useful lives as below:
Estimated useful lives
Software 2 to 10 years
License of maintenance and overhauls 26 months The Group estimates the useful life of the software to be 2 to 10 years based on the contract terms, expected technical obsolescence and innovations and industry experience of such intangible assets. The Group estimates the useful life of the license of maintenance and overhauls to be 26 months based on the contract terms. The estimated useful lives of intangible assets with finite lives are reassessed if circumstances occur that indicate the original estimated useful lives may have changed. Intangible assets that have indefinite useful lives were manufacturing license, surveying and mapping qualification and license plates as of December 31, 2021. No useful life was determined in the contract terms when the Group acquired the manufacturing license, surveying and mapping qualification and license plates. The Group expects that the manufacturing license, surveying and mapping qualification and license plates are unlikely to be terminated based on industry experience and will continue to contribute revenue in the future. Therefore, the Group considers the useful life of such intangible assets to be indefinite. The Group evaluates indefinite-lived intangible assets as at each reporting period to determine whether events and circumstances continue to support indefinite useful lives. The value of indefinite-lived intangible assets is not amortized, but tested for impairment annually or whenever events or changes in circumstances indicate that it is more likely than not that the asset is impaired in accordance with ASC 350. The Group first performs a qualitative assessment to assess all relevant events and circumstances that could affect the significant inputs used to determine the fair value of the indefinite-lived intangible asset. If after performing the qualitative assessment, the Group determines that it is more likely than not that the indefinite-lived intangible asset is impaired, the Company calculates the fair value of the intangible asset and performs the quantitative impairment test by comparing the fair value of the asset with its carrying amount. If the carrying amount of an indefinite-lived intangible asset exceeds its fair value, the Company recognizes an impairment loss in an amount equal to that excess. In consideration of the growing electronic vehicle industry in China, the Group’s improving financial performance, the stable macroeconomic conditions in China and the Group’s future manufacturing plans, the Company determined that it is not likely that the license plate, the surveying and mapping qualification certificate and the manufacturing license were impaired as of December 31, 2020 and 2021. As such, no impairment of indefinite-lived intangible assets was recognized for the years ended December 31, 2019, 2020 and 2021. </t>
        </is>
      </c>
    </row>
    <row r="17">
      <c r="A17" s="4" t="inlineStr">
        <is>
          <t>Land use rights, net</t>
        </is>
      </c>
      <c r="B17" s="4" t="inlineStr">
        <is>
          <t xml:space="preserve">(n) Land use rights, net Land use rights are recorded at cost less accumulated amortization. Amortization is provided on a straight-line basis over the estimated useful lives which are 50 years that represent the terms of land use rights certificate. </t>
        </is>
      </c>
    </row>
    <row r="18">
      <c r="A18" s="4" t="inlineStr">
        <is>
          <t>Long-term investments</t>
        </is>
      </c>
      <c r="B18" s="4" t="inlineStr">
        <is>
          <t>(o) Long-term investments The Group’s long-term investments include equity investments, over which the Group has neither significant influence nor control, and debt investments. Equity Investments with Readily Determinable Fair Values Equity investments with readily determinable fair values are measured and recorded at fair value using the market approach based on the quoted prices in active markets at the reporting date. The Group classifies the valuation techniques that use these inputs as Level I of fair value measurements. Equity Investments without Readily Determinable Fair Values The Group elected to record equity investments without readily determinable fair values using the measurement alternative at cost, less impairment, adjusted for subsequent observable price changes on a nonrecurring basis, and report changes in the carrying value of the equity investments in current earnings. Changes in the carrying value of the equity investments are required to be made whenever there are observable price changes in orderly transactions for the identical or similar investment of the same issuer. The implementation guidance notes that an entity should make a “reasonable effort” to identify price changes that are known or that can reasonably be known. Debt Investments The Group elected to account for certain debt investments under the fair value option including convertible bonds, and preferred stock redeemable merely by the passage of time and at the option of the Group as a holder. The fair value option permits the irrevocable election on an instrument-by-instrument</t>
        </is>
      </c>
    </row>
    <row r="19">
      <c r="A19" s="4" t="inlineStr">
        <is>
          <t>Impairment of long-lived assets</t>
        </is>
      </c>
      <c r="B19" s="4" t="inlineStr">
        <is>
          <t xml:space="preserve">(p) Impairment of long-lived assets Long-lived assets are evaluated for impairment whenever events or changes in circumstances (such as a significant adverse change to market conditions that will affect the future use of the assets) indicate that the carrying amount may not be fully recoverable or that the useful life is shorter than the Group had originally estimated. When these events occur, the Group evaluates the impairment by comparing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Fair value is determined using anticipated cash flows discounted at a rate commensurate with the risk involved. </t>
        </is>
      </c>
    </row>
    <row r="20">
      <c r="A20" s="4" t="inlineStr">
        <is>
          <t>Warranties</t>
        </is>
      </c>
      <c r="B20" s="4" t="inlineStr">
        <is>
          <t xml:space="preserve">(q) Warranties The Group provided a manufacturer’s standard warranty on all vehicles sold. The Group accrued for a warranty reserve for the vehicles sold by the Group, which included the Group’s best estimate of the future costs to be incurred in order to repair or replace items under warranties and recalls when identified. These estimates were made based on actual claims incurred to date and an estimate of the nature, frequency and magnitude of future claims with reference made to the past claim history. These estimates are inherently uncertain given the Group’s relatively short history of sales, and changes to the Group’s historical or projected warranty experience may cause material changes to the warranty reserve in the future. The portion of the warranty reserve expected to be incurred within the next 12 months is included within accruals and other liabilities, while the remaining balance is included within other non-current The Group does not consider standard warranty as being a separate performance obligation as it is intended to provide greater quality assurance to customers and is not viewed as a distinct obligation. Accordingly, standard warranty is accounted for in accordance with ASC 460, Guarantees. The Group also provides extended lifetime warranty which is sold separately through a vehicle sales contract. The extended lifetime warranty is an incremental service offered to customers and is considered a separate performance obligation distinct from other promises and should be accounted for in accordance with ASC 606. </t>
        </is>
      </c>
    </row>
    <row r="21">
      <c r="A21" s="4" t="inlineStr">
        <is>
          <t>Revenue recognition</t>
        </is>
      </c>
      <c r="B21" s="4" t="inlineStr">
        <is>
          <t xml:space="preserve">(r) Revenue recognition Revenue is recognized when or as the control of the goods or services is transferred upon delivery to customers. Depending on the terms of the contract and the laws that apply to the contract, control of the goods and services may be transferred over time or at a point in time. Control of the goods and services is transferred over time if the Group’s performance:
• provides all of the benefits received and consumed simultaneously by the customer;
• creates and enhances an asset that the customer controls as the Group performs; or
• does not create an asset with an alternative use to the Group and the Group has an enforceable right to payment for performance completed to date.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Contracts with customers may include multiple performance obligations. For such arrangements, the Group allocates overall contract price to each distinct performance obligation based on its relative standalone selling price in accordance with ASC 606. The Group generally determines standalone-selling prices for each individual distinct performance obligation identified based on the prices charged to customers. If the standalone selling price is not directly observable, it is estimated using expected cost plus a margin or adjusted market assessment approach, depending on the availability of observable information, the data utilized, and considering the Group’s pricing policies and practices in making pricing decisions. Assumptions and estimations have been made in estimating the relative selling price of each distinct performance obligation, and changes in judgments on these assumptions and estimates may affect the revenue recognition. The discount provided in the contract are allocated by the Group to all performance obligations as conditions under ASC 606-10-32-37 When either party to a contract has performed, the Group presents the contract in the consolidated balance sheets as a contract asset or a contract liability, depending on the relationship between the entity’s performance and the customer’s payment. A contract asset is the Group’s right to consideration in exchange for goods and services that the Group has transferred to a customer. A receivable is recorded when the Group has an unconditional right to consideration. A right to consideration is unconditional if only the passage of time is required before payment of that consideration is due. If a customer pays consideration or the Group has a right to an amount of consideration that is unconditional, before the Group transfers a good or service to the customer, the Group presents the contract liability when the payment is made or a receivable is recorded (whichever is earlier). A contract liability is the Group’s obligation to transfer goods or services to a customer for which the Group has received consideration (or an amount of consideration is due) from the customer. The Group’s contract liabilities primarily result from the multiple performance obligations identified in the vehicle sales contract, which are recorded as deferred revenue and recognized as revenue based on the consumption of the services or the delivery of the goods. Vehicle sales The Group generates revenue from sales of electric vehicles, together with a number of embedded products and services through a contract. There are multiple distinct performance obligations explicitly stated in a sales contract including sales of vehicle, free battery charging within kilometers, extended lifetime warranty, option between household charging pile and charging card, vehicle internet connection services, services of lifetime free battery charging in XPeng-branded super charging stations and lifetime warranty of battery, which are defined by the Group’s sales policy and accounted for in accordance with ASC 606. The standard warranty provided by the Group is accounted for in accordance with ASC 460, Guarantees, and the estimated costs are recorded as a liability when the Group transfers the control of vehicle to a customer. Car buyers in the PRC are entitled to government subsidies when they purchase electric vehicles. For efficiency purpose and better customer service, the Group or Zhengzhou Haima Automobile Co., Ltd. (“Haima Auto”) applies for and collect such government subsidies on behalf of the customers. Accordingly, customers only pay the amount after deducting government subsidies. The Group determined that the government subsidies should be considered as part of the transaction price because the subsidy is granted to the buyer of the electric vehicle and the buyer remains liable for such amount in the event the subsidies were not received by the Group due to the buyer’s fault such as refusal or delay of providing the relevant application information. In the instance that some eligible customers select to pay by installments for vehicles or batteries under an auto financing program provided to the customers by the Group, such arrangement contains a significant financing component and as a result, the transaction price is adjusted to reflect the impact of time value of the transaction price using an applicable discount rate (i.e. the interest rates of the loan reflecting the credit risk of the borrower). The Group allocates the financing amount to all performance obligations proportionately based on their relative selling prices, as conditions prescribed under ASC 606-10-32-37 Receivables related to the vehicle and battery installment payments are recognized as installment payment receivables. The difference between the gross receivable and the respective present value is recorded as unrealized finance income. Interest income resulting from arrangements with a significant financing component is presented as other sales. The overall contract price of electric vehicle and related products/services is allocated to each distinct performance obligation based on the relative estimated standalone selling price. The revenue for sales of the vehicle and household charging pile is recognized at a point in time, when the control of the vehicle is transferred to the customer and the charging pile is installed at customer’s designated location. For vehicle internet connection service, the Group recognizes the revenue using a straight-line method. For the extended lifetime warranty and lifetime battery warranty, given limited operating history and lack of historical data, the Group recognizes revenue over time based on a straight-line method initially. The Group will continue monitoring the cost patterns periodically and adjust the timing of revenue recognition, as necessary, in order to reflect differences between actual costs incurred versus the straight line cost attribution. For the free battery charging within 4 years or 100,000 kilometers and charging card to be consumed to exchange for charging services, the Group considers that a measure of progress based on usage (rather than a time-based method) best reflects the performance, as it is typically a promise to deliver the underlying service rather than a promise to stand ready. For the services of lifetime free battery charging in XPeng-branded super charging stations, the Group recognizes the revenue over time based on a straight-line method during the expected useful life of the vehicle. Initial refundable deposits for intention orders and non-refundable XPILOT, the Group’s intelligent driving system, provides assisted driving and parking functions tailored for different driving behaviors and road conditions in China. The Group rolled out XPILOT 3.0 in January 2021. A customer can subscribe for XPILOT 3.0 by either making a lump sum payment or paying annual installments over a three-year period. XPILOT 3.0 will feature several new functions, including a navigation guided pilot for highway driving and advanced intelligent parking. Revenue related to XPILOT 3.0 is recognized at a point in time when intelligent driving functionality of XPILOT 3.0 is activated and transferred to the customers. Other services The Group provides other services to customers including services embedded in a sales contract, super charging service, maintenance service, technical support services, ride hailing services, auto financing services and others. Services embedded in a sales contract may include free battery charging within 4 years or 100,000 kilometers, extended lifetime warranty, option between household charging pile and charging card, vehicle internet connection services, lifetime warranty of battery and services of free battery charging services in XPeng-branded charging station. Other services also include super charging service, maintenance service and technical support services. These services are recognized under ASC 606. The Group provides ride hailing services with smart commuting solutions to customers by using the Group’s self-owned G3 vehicles, and hiring and training drivers managed by third party agents via service agreements entered into with them. The Group believes it acts as a principal in the ride hailing services as it controls a specified good or service before it is transferred to the customers. The revenue for ride hailing services is recognized overtime in a period when the ride hailing services is consumed under ASC 606. Practical expedients and exemptions The Group follows the guidance on immaterial promises when identifying performance obligations in the vehicle sales contracts and concludes that lifetime roadside assistance, traffic ticket inquiry service, courtesy car service, on-site Considering the qualitative assessment and the result of the quantitative estimate, the Group concluded not to assess whether promises are performance obligation if they are immaterial in the context of the contract and the relative stand-alone fair value individually and in aggregate is less than 1% of the contract price, namely the lifetime roadside assistance, traffic ticket inquiry service, courtesy car service, on-site Customer Upgrade Program In the third quarter of 2019, due to the upgrade of the G3 vehicle from the 2019 version (“G3 2019”) to its 2020 version (“G3 2020”), the Group voluntarily offered all owners of G3 2019 the options to either receive loyalty points, valid for 5 years from the grant date, which can be redeemed for goods or services, or obtain an enhanced trade-in within days As both options provide a material right (a significant discount on future goods or services) for no consideration to existing customers with unfulfilled performance obligations, the Group considers this arrangement to be a modification of the existing contracts with customers. Further, as the customers did not pay for these additional rights, the contract modification is accounted for as a termination of the original contract and commencement of a new contract, which will be accounted for prospectively. The material right from the loyalty points or the trade-in For the material right attached with loyalty points, the Group estimated the probability of points redemption when determining the stand-alone selling price. Due to the fact that most merchandises can be redeemed without requiring a significant amount of points, as compared with the amount of points granted to the customers, the Group believes it is reasonable to assume all points will be redeemed and no forfeiture is estimated currently. The amount allocated to the points as a separate performance obligation is recorded as a contract liability (deferred revenue) and revenue will be recognized when future goods or services are transferred. The Group will continue to monitor forfeiture rate data and will apply and update the estimated forfeiture rate at each reporting period. According to the terms of the trade-in trade-in trade-in trade-in 120-day trade-in trade-in trade-in trade-in trade-in trade-in trade-in trade-in </t>
        </is>
      </c>
    </row>
    <row r="22">
      <c r="A22" s="4" t="inlineStr">
        <is>
          <t>Cost of sales</t>
        </is>
      </c>
      <c r="B22" s="4" t="inlineStr">
        <is>
          <t xml:space="preserve">(s) Cost of sales Vehicle Cost of vehicle revenue includes direct parts, materials, labor costs and manufacturing overheads (including depreciation of assets associated with the production) and reserves for estimated warranty expenses. Cost of vehicle revenue also includes charges to write-down the carrying value of the inventories when it exceeds its estimated net realizable value and to provide for on-hand Services and others Cost of services and others revenue generally includes cost of direct parts, materials, labor costs, installment costs, costs associated with providing non-warranty Cost of ride hailing services revenue also includes agent and service fees paid to third party agents and revenue sharing fees to a third party data supporting entity. </t>
        </is>
      </c>
    </row>
    <row r="23">
      <c r="A23" s="4" t="inlineStr">
        <is>
          <t>Research and development expenses</t>
        </is>
      </c>
      <c r="B23" s="4" t="inlineStr">
        <is>
          <t xml:space="preserve">(t) Research and development expenses All costs associated with research and development (“R&amp;D”) are expensed as incurred. R&amp;D expenses consist primarily of employee compensation for those employees engaged in R&amp;D activities, design and development expenses with new technology, materials and supplies and other R&amp;D related expenses. For the years ended December 31, 2019, 2020 and 2021, R&amp;D expenses were RMB2,070,158, RMB1,725,906 and RMB4,114,267 respectively. </t>
        </is>
      </c>
    </row>
    <row r="24">
      <c r="A24" s="4" t="inlineStr">
        <is>
          <t>Selling, general and administrative expenses</t>
        </is>
      </c>
      <c r="B24" s="4" t="inlineStr">
        <is>
          <t>(u) Selling, general and administrative expenses Sales and marketing expenses consist primarily of employee compensation and marketing, promotional and advertising expenses. Advertising expenses consist primarily of costs for the promotion of corporate image and product marketing. For the years ended December 31, 2019, 2020 and 2021, advertising costs were RMB168,170, RMB517,135 and RMB873,256 , General and administrative expenses consist primarily of employee compensation for employees involved in general corporate functions and those not specifically dedicated to R&amp;D activities, depreciation and amortization expenses, legal, and other professional services fees, lease and other general corporate related expenses. For the years ended December 31, 2019, 2020 and 2021, general and administrative expenses were RMB495,967, RMB1,182,884 and RMB1,029,067 ,</t>
        </is>
      </c>
    </row>
    <row r="25">
      <c r="A25" s="4" t="inlineStr">
        <is>
          <t>Employee benefits</t>
        </is>
      </c>
      <c r="B25" s="4" t="inlineStr">
        <is>
          <t xml:space="preserve">(v) Employee benefits Full-time employees of the Group in the PRC participate in a government mandated defined contribution plan, pursuant to which certain pension benefits, work-related injury benefits, maternity insurance, medical care, employee housing fund and other welfare benefits are provided to the employees. Chinese labor regulations require that the PRC subsidiaries and VIEs of the Group make contributions to the government for these benefits based on certain percentages of the employees’ salaries, up to a maximum amount specified by the local government. The PRC government is responsible for the medical benefits and the pension liability to be paid to these employees and the Group’s obligations are limited to the amounts contributed and no legal obligation beyond the contributions made. Total amounts of such employee benefit expenses, which were expensed as incurred, were approximately RMB215,046, RMB152,361 and RMB466,444 for the years ended December 31, 2019, 2020 and 2021, respectively. </t>
        </is>
      </c>
    </row>
    <row r="26">
      <c r="A26" s="4" t="inlineStr">
        <is>
          <t>Government grants</t>
        </is>
      </c>
      <c r="B26" s="4" t="inlineStr">
        <is>
          <t xml:space="preserve">(w) Government grants The Group’s PRC based subsidiaries received government subsidies from certain local governments. The Group’s government subsidies consist of specific subsidies and other subsidies. Specific subsidies are subsidies that the local government has provided for a specific purpose, such as land fulfillment costs and production and capacity subsidies related to the manufacturing plant construction of Zhaoqing XPeng (“Zhaoqing manufacturing plant”). Other subsidies are the subsidies that the local government has not specified its purpose for and are not tied to future trends or performance of the Group, receipt of such subsidy income is not contingent upon any further actions or performance of the Group and the amounts do not have to be refunded under any circumstances. Specific subsidies relating to interest expense already capitalized are accounted for as a reduction in such a capitalized amount with the subsidy benefit reflected over the related asset useful life through reduced depreciation expense. Specific subsidies relating to interest expenses incurred are initially recognized as a liability if the amount is received in advance (of the incurrence of interest expense). Such amounts would then reduce related interest expense when incurred. Other subsidies are recognized as other income upon receipt as further performance by the Group is not required. </t>
        </is>
      </c>
    </row>
    <row r="27">
      <c r="A27" s="4" t="inlineStr">
        <is>
          <t>Other income, net</t>
        </is>
      </c>
      <c r="B27" s="4" t="inlineStr">
        <is>
          <t xml:space="preserve">(x) Other income, net For the years ended December 31, 2019, 2020, other income, net mainly represents other subsidies that are recognized upon receipt recognized RMB86,830 For the year ended December 31, 2021, other income, net mainly represents other subsidies that are recognized recognized For the year ended December 31, 2021, other subsidies recognized in other income mainly consisted of government subsidies of RMB214,486 to subsidize its repayment of the long-term borrowings of RMB700,000 due to Zhaoqing High-tech Zone before the original due date (Note 15). </t>
        </is>
      </c>
    </row>
    <row r="28">
      <c r="A28" s="4" t="inlineStr">
        <is>
          <t>Income taxes</t>
        </is>
      </c>
      <c r="B28" s="4" t="inlineStr">
        <is>
          <t xml:space="preserve">(y) Income taxes Current income taxes are recorded in accordance with the regulations of the relevant tax jurisdiction. The Group accounts for income taxes under the asset and liability method in accordance with ASC 740, Income Tax. Under this method, deferred tax assets and liabilities are recognized for the tax consequences attributable to differences between carrying amounts of existing assets and liabilities in the consolidated financial statements and their respective tax basis, and operating loss carry-forwards. Deferred tax assets and liabilities are measured using enacted tax rates expected to apply to taxable income in the years in which those temporary differences are expected to be recovered or settled. The effect on deferred taxes of a change in tax rates is recognized in the consolidated statements of comprehensive loss in the period of change. Valuation allowances are established when necessary to reduce the amount of deferred tax assets if it is considered more likely than not that amount of the deferred tax assets will not be realized. Uncertain tax positions The guidance on accounting for uncertainties in income taxes prescribes a more likely than not threshold for financial statement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The Group recognizes interests and penalties, if any, under accrued expenses and other current liabilities on its consolidated balance sheets and under other expenses in its consolidated statements of comprehensive loss. The Group did not recognize any significant interest and penalties associated with uncertain tax positions for the years ended December 31, 2019, 2020 and 2021. As of December 31, 2020 and 2021, the Group did not have any significant unrecognized uncertain tax positions. </t>
        </is>
      </c>
    </row>
    <row r="29">
      <c r="A29" s="4" t="inlineStr">
        <is>
          <t>Share-based compensation</t>
        </is>
      </c>
      <c r="B29" s="4" t="inlineStr">
        <is>
          <t xml:space="preserve">(z) Share-based compensation The Group grants restricted share units (“RSUs”), restricted shares and share options (collectively, “Share-based Awards”) to eligible employees and accounts for share-based compensation in accordance with ASC 718, Compensation—Stock Compensation. Share-based awards are measured at the grant date fair value of the awards and recognized as expenses using graded vesting method or straight-line method, net of estimated forfeitures, if any, over the requisite service period. For awards with performance conditions, the Company would recognize compensation cost if and when it concludes that it is probable that the performance condition will be achieved. The fair value of the RSUs and restricted shares granted prior to the completion of the IPO were assessed using the income approach/discounted cash flow method, with a discount for lack of marketability given that the shares underlying the awards were not publicly traded at the time of grant. This assessment requires complex and subjective judgments regarding the Company’s projected financial and operating results, its unique business risks, the liquidity of its ordinary shares and its operating history and prospects at the time the grants were made. The fair value of share options granted prior to the completion of the IPO is estimated on the grant or offering date using the Binomial option-pricing model. The assumptions used in share-based compensation expense recognition represent management’s best estimates, but these estimates involve inherent uncertainties and application of management judgment. If factors change or different assumptions are used, the share-based compensation expenses could be materially different for any period. Moreover, the estimates of fair value of the awards are not intended to predict actual future events or the value that ultimately will be realized by grantees who receive Share-based Awards, and subsequent events are not indicative of the reasonableness of the original estimates of fair value made by the Company for accounting purposes. The fair value of the RSUs granted subsequent to the completion of the IPO is estimated based on the fair market value of the underlying ordinary shares of the Company on the date of grant. Share options granted to employees: Since 2015, Chengxing has granted options to certain directors, executive officers and employees. The options granted are exercisable only upon the completion of an IPO or change in control. Share options granted to employees includes both service condition and performance condition. Employees are required to provide continued services through the satisfaction of the occurrence of change of control or an IPO (“Liquidity Event”) to retain the award since no share option would be vested prior to the occurrence of the Liquidity Event even though the service condition has been satisfied. Given the vesting of the share options granted is contingent upon the occurrence of the Liquidity Event, there is no share-based compensation expense to be recognized until the date of consummation of Liquidity Event. On June 28, 2020, the board of directors of the Company approved the 2019 Equity Incentive Plan (“ESOP Plan”) with 161,462,100 Class A ordinary shares reserved. Options, restricted shares, RSUs, dividend equivalents, share appreciation rights and share payments may be granted under the ESOP Plan. In June 2020, the Group agreed with the participants to cancel the existing stock options granted during the period between 2015 and the first quarter of 2020 along with a concurrent grant of a replacement RSUs (“Replacement”). Restricted share units granted to employees: Prior to the completion of the IPO, RSUs granted to employees include both service condition and performance condition. Employees are required to provide continued service through the satisfaction of the occurrence of Liquidity Event to retain the award since no RSU would be vested prior to the occurrence of the Liquidity Event even though the service condition has been satisfied. The Group also granted RSUs in 2020 with only performance condition and the RSUs would be vested upon the occurrence of Liquidity Event. Given the vesting of these two types of RSUs granted is contingent upon the occurrence of the Liquidity Event, there is no share-based compensation expense to be recognized until the date of consummation of Liquidity Event. In July 2020, RSUs vested immediately upon grant date were granted to employees and the share-based compensation expense were recognized immediately on the grant date. Subsequent to the completion of the IPO, the Group granted RSUs with only service condition to employees and the share-based compensation expense were recognized over the vesting period using straight-line method. Restricted shares granted to two co-founders: In the year ended December 31, 2019, two co-founders A change in any of the terms or conditions of restricted shares granted to two co-founders As of December 31, 2019, all the restricted shares of two co-founders </t>
        </is>
      </c>
    </row>
    <row r="30">
      <c r="A30" s="4" t="inlineStr">
        <is>
          <t>Statutory reserve</t>
        </is>
      </c>
      <c r="B30" s="4" t="inlineStr">
        <is>
          <t xml:space="preserve">(aa) Statutory reserve The Group’s subsidiaries and VIEs established in the PRC are required to make appropriations to certain non-distributable In accordance with the laws applicable to PRC’s Foreign Investment Enterprises, the Group’s subsidiaries registered as wholly owned foreign enterprises have to make appropriations from its after-tax after-tax In addition, in accordance with the Company Laws of the PRC, the VIEs of the Company registered as PRC domestic companies must make appropriations from its after-tax non-distributable after-tax The use of the general reserve fund, statutory surplus fund and discretionary surplus fund is restricted to the offsetting of losses or increasing capital of the respective company. The staff bonus and welfare fund is a liability in nature and is restricted to fund payments of special bonus to staff and for the collective welfare of employees. No reserves are allowed to be transferred to the Company in terms of cash dividends, loans or advances, nor can they be distributed except under liquidation. For the years ended December 31,2019, 2020 and 2021, appropriations to general reserve fund and statutory surplus fund amounted to nil, nil and RMB6,047, respectively. </t>
        </is>
      </c>
    </row>
    <row r="31">
      <c r="A31" s="4" t="inlineStr">
        <is>
          <t>Comprehensive loss</t>
        </is>
      </c>
      <c r="B31" s="4" t="inlineStr">
        <is>
          <t xml:space="preserve">(ab) Comprehensive loss The Group applies ASC 220, Comprehensive Income, with respect to reporting and presentation of comprehensive loss and its components in a full set of financial statements. Comprehensive loss is defined to include all changes in equity of the Group during a period arising from transactions and other events and circumstances except those resulting from investments by shareholders and distributions to shareholders. For the years presented, the Group’s comprehensive loss includes net loss and other comprehensive loss, which primarily consists of the foreign currency translation adjustment that has been excluded from the determination of net loss. </t>
        </is>
      </c>
    </row>
    <row r="32">
      <c r="A32" s="4" t="inlineStr">
        <is>
          <t>Leases</t>
        </is>
      </c>
      <c r="B32" s="4" t="inlineStr">
        <is>
          <t xml:space="preserve">(ac) Leases In February 2016, the FASB issued ASC 842, Leases, to require lessees to recognize all leases, with certain exceptions, on the balance sheets, while recognition on the statement of operations will remain similar to lease accounting under ASC 840. Subsequently, the FASB issued ASU No. 2018-10, No. 2018-11, No. 2018-20, 2019-01, No. 2016-02. (a) As a lessee Operating lease The Group early adopted the ASUs as of January 1, 2018 using the cumulative effect adjustment approach. Upon adoption, the Group elected the package of practical expedients permitted under the transition guidance within the new standard, which allowed the Group to carry forward the historical determination of contracts as leases, lease classification and not reassess initial direct costs for historical lease arrangements. In addition, the Group also elected the practical expedient to apply consistently to all of the Group’s leases to use hindsight in determining the lease term (that is, when considering lessee options to extend or terminate the lease and to purchase the underlying asset) and in assessing impairment of the Group’s right-of-use The Group includes a right-of-use right-of-use The Group has lease agreements with lease and non-lease non-lease The Group has elected not to present short-term leases on the consolidated balance sheets as these leases have a lease term of 12 months or less at commencement date of the lease and do not include options to purchase or renew that the Group is reasonably certain to exercise. The Group recognizes lease expenses for such short-term lease generally on a straight-line basis over the lease term. All other lease assets and lease liabilities are recognized based on the present value of lease payments over the lease term at commencement date. Because most of the Group’s leases do not provide an implicit rate of return, the Group uses the Group’s incremental borrowing rate based on the information available at adoption date or lease commencement date in determining the present value of lease payments. (b) As a lessor The Group provides vehicle leasing service to customers under operating lease. The Group recognizes the lease payments as vehicle leasing income in profit or loss over the lease term on a straight-line basis. </t>
        </is>
      </c>
    </row>
    <row r="33">
      <c r="A33" s="4" t="inlineStr">
        <is>
          <t>Dividends</t>
        </is>
      </c>
      <c r="B33" s="4" t="inlineStr">
        <is>
          <t xml:space="preserve">(ad) Dividends Dividends are recognized when declared. No dividends was declared for the years ended December 31, 2019, 2020 and 2021, respectively. </t>
        </is>
      </c>
    </row>
    <row r="34">
      <c r="A34" s="4" t="inlineStr">
        <is>
          <t>Earnings (losses) per share</t>
        </is>
      </c>
      <c r="B34" s="4" t="inlineStr">
        <is>
          <t>(ae) Earnings (losses) per share Basic earnings (loss) per share is computed by dividing net income (loss) attributable to holders of ordinary shares, considering the accretion on Preferred Shares to redemption value and deemed contribution from repurchase of Preferred Shares, by the weighted average number of ordinary shares outstanding during the period using the two-class two-class if-converted</t>
        </is>
      </c>
    </row>
    <row r="35">
      <c r="A35" s="4" t="inlineStr">
        <is>
          <t>Segment reporting</t>
        </is>
      </c>
      <c r="B35" s="4" t="inlineStr">
        <is>
          <t xml:space="preserve">(af) Segment reporting ASC 280, Segment Reporting, establishes standards for companies to report in their financial statements information about operating segments, products, services, geographic areas, and major customers. Based on the criteria established by ASC 280, the Group’s chief operating decision maker (“CODM”) has been identified as the Chief Executive Officer, who reviews consolidated results when making decisions about allocating resources and assessing performance of the Group. As a whole and hence, the Group has only one reportable segment. The Group does not distinguish between markets or segments for internal reporting. As the Group’s long-lived assets are substantially located in the PRC, no geographical segments are presented.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Tables)</t>
        </is>
      </c>
      <c r="B1" s="2" t="inlineStr">
        <is>
          <t>12 Months Ended</t>
        </is>
      </c>
    </row>
    <row r="2">
      <c r="B2" s="2" t="inlineStr">
        <is>
          <t>Dec. 31, 2021</t>
        </is>
      </c>
    </row>
    <row r="3">
      <c r="A3" s="3" t="inlineStr">
        <is>
          <t>Organization, Consolidation and Presentation of Financial Statements [Abstract]</t>
        </is>
      </c>
    </row>
    <row r="4">
      <c r="A4" s="4" t="inlineStr">
        <is>
          <t>Summary of Company's Principal Subsidiaries and VIEs</t>
        </is>
      </c>
      <c r="B4" s="4" t="inlineStr">
        <is>
          <t xml:space="preserve">As of December 31, 2021, the Company’s principal subsidiaries and VIEs are as follows:
Principal subsidiaries Place of incorporation Date of Equity Principal activities
Chengxing (1) PRC January 100 % Investment holding
Guangzhou Xiaopeng Motors Technology Co., Ltd.(“Xiaopeng Technology”) PRC May 2016 100 % Design and technology
Guangzhou Xiaopeng Automobile Manufacturing Co., PRC April 2017 100 % Manufacturing of vehicles
Zhaoqing Xiaopeng New Energy Investment Co., Ltd.(“Zhaoqing Xiaopeng New Energy”) (2) PRC February 2020 50 % Manufacturing of vehicles
Zhaoqing Xiaopeng Automobile Co., Ltd.(“Zhaoqing PRC May 2017 100 % Manufacturing of vehicles
Xiaopeng Automobile Sales Co., Ltd. PRC January 2018 100 % Vehicle wholesale and retail
Beijing Xiaopeng Automobile Co., Ltd. PRC April 2018 100 % Vehicle wholesale and retail,
Shenzhen Xiaopeng Automobile Sales Service Co., Ltd. PRC August 2018 100 % Vehicle wholesale and retail
Shanghai Xiaopeng Automobile Sales Service Co., Ltd. PRC October 2018 100 % Vehicle wholesale and retail
Guangzhou Xiaopeng Automatic Driving Technology Co., Ltd PRC November 2019 100 % Technology development
Shanghai Xiaopeng Motors Technology Co., Ltd. PRC February 12 2018 100 % Technology development
Guangzhou Xiaopeng Smart Charging Technology Co. Ltd. PRC June 22 2020 100 % Smart charging technology
XSense. AI, Inc. United States November 2018 100 % Technology development
XMotors. AI, Inc. United States January 100 % Technology development
XPeng (Hong Kong) Limited Hong Kong February 2019 100 % Investment holding
(1) As a transitional arrangement and part of the Reorganization, a series of contractual agreements were entered into among WFOE, Chengxing and its existing shareholders, including the exclusive business cooperation agreement, the equity pledge agreement, the exclusive option agreement and the power of attorney. Consequently, WFOE became the primary beneficiary of Chengxing. In May 2020, WFOE exercised its rights under the contractual arrangement and purchased 100% of Chengxing. Consequently, Chengxing became an indirect wholly owned subsidiary of XPeng Inc.
(2) On February 13, 2020, Zhaoqing Xiaopeng New Energy was established by (i) Zhaoqing XPeng, which is a wholly owned subsidiary of the Company, and (ii) Zhaoqing Kunpeng Motor Technology Co., Ltd. (“Zhaoqing Kunpeng”), which is jointly owned by two shareholders of the Company. Each of Zhaoqing XPeng and Zhaoqing Kunpeng subscribed for 50% of the equity interest of Zhaoqing Xiaopeng New Energy, with Zhaoqing Kunpeng’s capital contribution representing a nominal amount of RMB0 Yuan. Zhaoqing Xiaopeng New Energy holds a license for the manufacture of EVs and smart EVs which was approved by the Ministry of Industry and Information Technology (‘MIIT”). Pursuant to the terms of the arrangement, Zhaoqing Kunpeng does not have substantive participating rights to and is not entitled to any economic interest in Zhaoqing Xiaopeng New Energy. Therefore, Zhaoqing Xiaopeng New Energy has historically been consolidated by the Company as Zhaoqing XPeng substantially controls the entity’s assets and operating activities and bears fully all risks and rewards of ownership. On February 13, 2020, Zhaoqing XPeng and Zhaoqing Kunpeng entered into a share transfer agreement, among which Zhaoqing Kunpeng agreed to transfer the 50% of the equity interest in Zhaoqing Xiaopeng New Energy to Zhaoqing XPeng at the price of the higher of (i) RMB1 Yuan or (ii) the capital injection actually paid by Zhaoqing Kunpeng upon the earlier of (i) the removal of the PRC foreign investment restrictions in whole-unit vehicle industry; or (ii) December 31, 2022. Effective from January 1, 2022, the PRC foreign investment restrictions in whole-unit vehicle industry were removed. Therefore, on January 4, 2022, Zhaoqing Kunpeng transferred its 50% equity interest in Zhaoqing Xiaopeng New Energy to Zhaoqing XPeng for a total cash consideration of RMB1 Yuan, after which Zhaoqing Xiaopeng New Energy become the Company’s indirect wholly owned subsidiary (Note 28(a)). This transfer results in the continued consolidation of Zhaoqing Xiaopeng New Energy by the Company.
(3) The English names of the subsidiaries and VIEs represent the best effort by the management of the Company in translating its Chinese names as they do not have official English name.
Place of incorporation Date of Principal activities
VIEs
Guangzhou Zhipeng IoV Technology Co., Ltd.(“Zhipeng IoV”) (Note 1(c)(i)) PRC May 23 2018 Business of development and the operation of an Internet of Vehicles network
Guangzhou Yidian Zhihui Chuxing Technology Co., Ltd.(“Yidian Chuxing”) (Note 1(c)(ii)) PRC May 24 2018 Business of provision of online-hailing services through online platform
Guangzhou Xintu Technology Co., Ltd. (“Xintu Technology”) (Note 1(c)(i)) PRC April 27 2021 Surveying and mapping
VIEs’ subsidiary
Jiangsu Zhipeng Kongjian Information Technology Co., Ltd. (“Zhipeng Kongjian”, formerly known as Jiangsu Zhitu Technology Co., Ltd.) (Note 1(c)(i)) PRC June 23 2021 Surveying and mapping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73" customWidth="1" min="2" max="2"/>
    <col width="16" customWidth="1" min="3" max="3"/>
    <col width="14" customWidth="1" min="4" max="4"/>
    <col width="14" customWidth="1" min="5" max="5"/>
  </cols>
  <sheetData>
    <row r="1">
      <c r="A1" s="1" t="inlineStr">
        <is>
          <t>CONSOLIDATED STATEMENTS OF COMPREHENSIVE LOSS - CNY (¥) ¥ in Thousands</t>
        </is>
      </c>
      <c r="C1" s="2" t="inlineStr">
        <is>
          <t>12 Months Ended</t>
        </is>
      </c>
    </row>
    <row r="2">
      <c r="C2" s="2" t="inlineStr">
        <is>
          <t>Dec. 31, 2021</t>
        </is>
      </c>
      <c r="D2" s="2" t="inlineStr">
        <is>
          <t>Dec. 31, 2020</t>
        </is>
      </c>
      <c r="E2" s="2" t="inlineStr">
        <is>
          <t>Dec. 31, 2019</t>
        </is>
      </c>
    </row>
    <row r="3">
      <c r="A3" s="3" t="inlineStr">
        <is>
          <t>Revenues</t>
        </is>
      </c>
    </row>
    <row r="4">
      <c r="A4" s="4" t="inlineStr">
        <is>
          <t>Total revenues</t>
        </is>
      </c>
      <c r="C4" s="6" t="n">
        <v>20988131</v>
      </c>
      <c r="D4" s="6" t="n">
        <v>5844321</v>
      </c>
      <c r="E4" s="6" t="n">
        <v>2321219</v>
      </c>
    </row>
    <row r="5">
      <c r="A5" s="3" t="inlineStr">
        <is>
          <t>Cost of sales</t>
        </is>
      </c>
    </row>
    <row r="6">
      <c r="A6" s="4" t="inlineStr">
        <is>
          <t>Total cost of sales</t>
        </is>
      </c>
      <c r="C6" s="5" t="n">
        <v>-18365576</v>
      </c>
      <c r="D6" s="5" t="n">
        <v>-5578332</v>
      </c>
      <c r="E6" s="5" t="n">
        <v>-2879360</v>
      </c>
    </row>
    <row r="7">
      <c r="A7" s="4" t="inlineStr">
        <is>
          <t>Gross (loss) profit</t>
        </is>
      </c>
      <c r="C7" s="5" t="n">
        <v>2622555</v>
      </c>
      <c r="D7" s="5" t="n">
        <v>265989</v>
      </c>
      <c r="E7" s="5" t="n">
        <v>-558141</v>
      </c>
    </row>
    <row r="8">
      <c r="A8" s="3" t="inlineStr">
        <is>
          <t>Operating expenses</t>
        </is>
      </c>
    </row>
    <row r="9">
      <c r="A9" s="4" t="inlineStr">
        <is>
          <t>Research and development expenses</t>
        </is>
      </c>
      <c r="B9" s="4" t="inlineStr">
        <is>
          <t>[1]</t>
        </is>
      </c>
      <c r="C9" s="5" t="n">
        <v>-4114267</v>
      </c>
      <c r="D9" s="5" t="n">
        <v>-1725906</v>
      </c>
      <c r="E9" s="5" t="n">
        <v>-2070158</v>
      </c>
    </row>
    <row r="10">
      <c r="A10" s="4" t="inlineStr">
        <is>
          <t>Selling, general and administrative expenses</t>
        </is>
      </c>
      <c r="B10" s="4" t="inlineStr">
        <is>
          <t>[1]</t>
        </is>
      </c>
      <c r="C10" s="5" t="n">
        <v>-5305433</v>
      </c>
      <c r="D10" s="5" t="n">
        <v>-2920649</v>
      </c>
      <c r="E10" s="5" t="n">
        <v>-1164569</v>
      </c>
    </row>
    <row r="11">
      <c r="A11" s="4" t="inlineStr">
        <is>
          <t>Total operating expenses</t>
        </is>
      </c>
      <c r="B11" s="4" t="inlineStr">
        <is>
          <t>[1]</t>
        </is>
      </c>
      <c r="C11" s="5" t="n">
        <v>-9419700</v>
      </c>
      <c r="D11" s="5" t="n">
        <v>-4646555</v>
      </c>
      <c r="E11" s="5" t="n">
        <v>-3234727</v>
      </c>
    </row>
    <row r="12">
      <c r="A12" s="4" t="inlineStr">
        <is>
          <t>Other income, net</t>
        </is>
      </c>
      <c r="C12" s="5" t="n">
        <v>217740</v>
      </c>
      <c r="D12" s="5" t="n">
        <v>86830</v>
      </c>
      <c r="E12" s="5" t="n">
        <v>12294</v>
      </c>
    </row>
    <row r="13">
      <c r="A13" s="4" t="inlineStr">
        <is>
          <t>Loss from operations</t>
        </is>
      </c>
      <c r="C13" s="5" t="n">
        <v>-6579405</v>
      </c>
      <c r="D13" s="5" t="n">
        <v>-4293736</v>
      </c>
      <c r="E13" s="5" t="n">
        <v>-3780574</v>
      </c>
    </row>
    <row r="14">
      <c r="A14" s="4" t="inlineStr">
        <is>
          <t>Interest income</t>
        </is>
      </c>
      <c r="C14" s="5" t="n">
        <v>743034</v>
      </c>
      <c r="D14" s="5" t="n">
        <v>133036</v>
      </c>
      <c r="E14" s="5" t="n">
        <v>88843</v>
      </c>
    </row>
    <row r="15">
      <c r="A15" s="4" t="inlineStr">
        <is>
          <t>Interest expenses</t>
        </is>
      </c>
      <c r="C15" s="5" t="n">
        <v>-55336</v>
      </c>
      <c r="D15" s="5" t="n">
        <v>-22451</v>
      </c>
      <c r="E15" s="5" t="n">
        <v>-32017</v>
      </c>
    </row>
    <row r="16">
      <c r="A16" s="4" t="inlineStr">
        <is>
          <t>Fair value gain on derivative liabilities</t>
        </is>
      </c>
      <c r="C16" s="5" t="n">
        <v>79262</v>
      </c>
      <c r="D16" s="5" t="n">
        <v>1362025</v>
      </c>
      <c r="E16" s="5" t="n">
        <v>27679</v>
      </c>
    </row>
    <row r="17">
      <c r="A17" s="4" t="inlineStr">
        <is>
          <t>Fair value gain on long-term investments</t>
        </is>
      </c>
      <c r="C17" s="5" t="n">
        <v>591506</v>
      </c>
      <c r="D17" s="5" t="n">
        <v>0</v>
      </c>
      <c r="E17" s="5" t="n">
        <v>0</v>
      </c>
    </row>
    <row r="18">
      <c r="A18" s="4" t="inlineStr">
        <is>
          <t>Other non-operating income, net</t>
        </is>
      </c>
      <c r="C18" s="5" t="n">
        <v>383833</v>
      </c>
      <c r="D18" s="5" t="n">
        <v>90364</v>
      </c>
      <c r="E18" s="5" t="n">
        <v>4397</v>
      </c>
    </row>
    <row r="19">
      <c r="A19" s="4" t="inlineStr">
        <is>
          <t>Loss before income tax expenses</t>
        </is>
      </c>
      <c r="C19" s="5" t="n">
        <v>-4837106</v>
      </c>
      <c r="D19" s="5" t="n">
        <v>-2730762</v>
      </c>
      <c r="E19" s="5" t="n">
        <v>-3691672</v>
      </c>
    </row>
    <row r="20">
      <c r="A20" s="4" t="inlineStr">
        <is>
          <t>Income tax expenses</t>
        </is>
      </c>
      <c r="C20" s="5" t="n">
        <v>-25990</v>
      </c>
      <c r="D20" s="5" t="n">
        <v>-1223</v>
      </c>
      <c r="E20" s="5" t="n">
        <v>-1</v>
      </c>
    </row>
    <row r="21">
      <c r="A21" s="4" t="inlineStr">
        <is>
          <t>Net loss</t>
        </is>
      </c>
      <c r="C21" s="5" t="n">
        <v>-4863096</v>
      </c>
      <c r="D21" s="5" t="n">
        <v>-2731985</v>
      </c>
      <c r="E21" s="5" t="n">
        <v>-3691673</v>
      </c>
    </row>
    <row r="22">
      <c r="A22" s="4" t="inlineStr">
        <is>
          <t>Accretion on Preferred Shares to redemption value</t>
        </is>
      </c>
      <c r="C22" s="5" t="n">
        <v>0</v>
      </c>
      <c r="D22" s="5" t="n">
        <v>-2157744</v>
      </c>
      <c r="E22" s="5" t="n">
        <v>-961050</v>
      </c>
    </row>
    <row r="23">
      <c r="A23" s="4" t="inlineStr">
        <is>
          <t>Deemed contribution from repurchase of Preferred Shares</t>
        </is>
      </c>
      <c r="C23" s="5" t="n">
        <v>0</v>
      </c>
      <c r="D23" s="5" t="n">
        <v>0</v>
      </c>
      <c r="E23" s="5" t="n">
        <v>9969</v>
      </c>
    </row>
    <row r="24">
      <c r="A24" s="4" t="inlineStr">
        <is>
          <t>Net loss attributable to ordinary shareholders of XPeng Inc.</t>
        </is>
      </c>
      <c r="C24" s="5" t="n">
        <v>-4863096</v>
      </c>
      <c r="D24" s="5" t="n">
        <v>-4889729</v>
      </c>
      <c r="E24" s="5" t="n">
        <v>-4642754</v>
      </c>
    </row>
    <row r="25">
      <c r="A25" s="3" t="inlineStr">
        <is>
          <t>Other comprehensive loss</t>
        </is>
      </c>
    </row>
    <row r="26">
      <c r="A26" s="4" t="inlineStr">
        <is>
          <t>Foreign currency translation adjustment, net of nil tax</t>
        </is>
      </c>
      <c r="C26" s="5" t="n">
        <v>-918168</v>
      </c>
      <c r="D26" s="5" t="n">
        <v>-724433</v>
      </c>
      <c r="E26" s="5" t="n">
        <v>-2968</v>
      </c>
    </row>
    <row r="27">
      <c r="A27" s="4" t="inlineStr">
        <is>
          <t>Total comprehensive loss attributable to XPeng Inc.</t>
        </is>
      </c>
      <c r="C27" s="5" t="n">
        <v>-5781264</v>
      </c>
      <c r="D27" s="5" t="n">
        <v>-3456418</v>
      </c>
      <c r="E27" s="5" t="n">
        <v>-3694641</v>
      </c>
    </row>
    <row r="28">
      <c r="A28" s="4" t="inlineStr">
        <is>
          <t>Accretion on Preferred Shares to redemption value</t>
        </is>
      </c>
      <c r="C28" s="5" t="n">
        <v>0</v>
      </c>
      <c r="D28" s="5" t="n">
        <v>-2157744</v>
      </c>
      <c r="E28" s="5" t="n">
        <v>-961050</v>
      </c>
    </row>
    <row r="29">
      <c r="A29" s="4" t="inlineStr">
        <is>
          <t>Deemed contribution from repurchase of Preferred Shares</t>
        </is>
      </c>
      <c r="C29" s="5" t="n">
        <v>0</v>
      </c>
      <c r="D29" s="5" t="n">
        <v>0</v>
      </c>
      <c r="E29" s="5" t="n">
        <v>9969</v>
      </c>
    </row>
    <row r="30">
      <c r="A30" s="4" t="inlineStr">
        <is>
          <t>Comprehensive loss attributable to ordinary shareholders of XPeng Inc.</t>
        </is>
      </c>
      <c r="C30" s="6" t="n">
        <v>-5781264</v>
      </c>
      <c r="D30" s="6" t="n">
        <v>-5614162</v>
      </c>
      <c r="E30" s="6" t="n">
        <v>-4645722</v>
      </c>
    </row>
    <row r="31">
      <c r="A31" s="3" t="inlineStr">
        <is>
          <t>Weighted average number of ordinary shares used in computing net loss per ordinary share</t>
        </is>
      </c>
    </row>
    <row r="32">
      <c r="A32" s="4" t="inlineStr">
        <is>
          <t>Basic and diluted</t>
        </is>
      </c>
      <c r="C32" s="5" t="n">
        <v>1642906400</v>
      </c>
      <c r="D32" s="5" t="n">
        <v>754270914</v>
      </c>
      <c r="E32" s="5" t="n">
        <v>349450580</v>
      </c>
    </row>
    <row r="33">
      <c r="A33" s="3" t="inlineStr">
        <is>
          <t>Net loss per ordinary share attributable to ordinary shareholders</t>
        </is>
      </c>
    </row>
    <row r="34">
      <c r="A34" s="4" t="inlineStr">
        <is>
          <t>Basic and diluted</t>
        </is>
      </c>
      <c r="C34" s="8" t="n">
        <v>-2.96</v>
      </c>
      <c r="D34" s="8" t="n">
        <v>-6.48</v>
      </c>
      <c r="E34" s="8" t="n">
        <v>-13.29</v>
      </c>
    </row>
    <row r="35">
      <c r="A35" s="4" t="inlineStr">
        <is>
          <t>Vehicle [Member]</t>
        </is>
      </c>
    </row>
    <row r="36">
      <c r="A36" s="3" t="inlineStr">
        <is>
          <t>Revenues</t>
        </is>
      </c>
    </row>
    <row r="37">
      <c r="A37" s="4" t="inlineStr">
        <is>
          <t>Total revenues</t>
        </is>
      </c>
      <c r="C37" s="6" t="n">
        <v>20041955</v>
      </c>
      <c r="D37" s="6" t="n">
        <v>5546754</v>
      </c>
      <c r="E37" s="6" t="n">
        <v>2171231</v>
      </c>
    </row>
    <row r="38">
      <c r="A38" s="3" t="inlineStr">
        <is>
          <t>Cost of sales</t>
        </is>
      </c>
    </row>
    <row r="39">
      <c r="A39" s="4" t="inlineStr">
        <is>
          <t>Total cost of sales</t>
        </is>
      </c>
      <c r="C39" s="5" t="n">
        <v>-17733036</v>
      </c>
      <c r="D39" s="5" t="n">
        <v>-5350479</v>
      </c>
      <c r="E39" s="5" t="n">
        <v>-2733531</v>
      </c>
    </row>
    <row r="40">
      <c r="A40" s="4" t="inlineStr">
        <is>
          <t>Service, Other [Member]</t>
        </is>
      </c>
    </row>
    <row r="41">
      <c r="A41" s="3" t="inlineStr">
        <is>
          <t>Revenues</t>
        </is>
      </c>
    </row>
    <row r="42">
      <c r="A42" s="4" t="inlineStr">
        <is>
          <t>Total revenues</t>
        </is>
      </c>
      <c r="C42" s="5" t="n">
        <v>946176</v>
      </c>
      <c r="D42" s="5" t="n">
        <v>297567</v>
      </c>
      <c r="E42" s="5" t="n">
        <v>149988</v>
      </c>
    </row>
    <row r="43">
      <c r="A43" s="3" t="inlineStr">
        <is>
          <t>Cost of sales</t>
        </is>
      </c>
    </row>
    <row r="44">
      <c r="A44" s="4" t="inlineStr">
        <is>
          <t>Total cost of sales</t>
        </is>
      </c>
      <c r="C44" s="6" t="n">
        <v>-632540</v>
      </c>
      <c r="D44" s="6" t="n">
        <v>-227853</v>
      </c>
      <c r="E44" s="6" t="n">
        <v>-145829</v>
      </c>
    </row>
    <row r="45"/>
    <row r="46">
      <c r="A46" s="4" t="inlineStr">
        <is>
          <t>[1]</t>
        </is>
      </c>
      <c r="B46" s="4" t="inlineStr">
        <is>
          <t>Share-based compensation was allocated in operating expenses as follows:</t>
        </is>
      </c>
    </row>
  </sheetData>
  <mergeCells count="4">
    <mergeCell ref="A1:B2"/>
    <mergeCell ref="C1:E1"/>
    <mergeCell ref="A45:D45"/>
    <mergeCell ref="B46:D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Cash and Cash Equivalents</t>
        </is>
      </c>
      <c r="B4" s="4" t="inlineStr">
        <is>
          <t>Cash and cash equivalents as reported in the consolidated statements of cash flows are presented separately on the consolidated balance sheets as follows:
As of December 31,2020 As of December 31,2021
Amount RMB equivalent Amount RMB equivalent
Cash and cash equivalents:
RMB 4,428,120 4,428,120 8,513,644 8,513,644
US$ 3,793,451 24,781,268 281,083 1,788,100
HKD — — 852,743 695,738
Others — — not applicable 27,424
Total 29,209,388 11,024,906</t>
        </is>
      </c>
    </row>
    <row r="5">
      <c r="A5" s="4" t="inlineStr">
        <is>
          <t>Summary of Accounts Receivable, Allowance for Credit Loss</t>
        </is>
      </c>
      <c r="B5" s="4" t="inlineStr">
        <is>
          <t>The following table summarizes the activity in the allowance for credit losses related to accounts and notes receivable, other current assets and installment payment receivables for the year ended December 31, 2020 and 2021:
For the Year Ended
December 31, 2020
Balance as of December 31, 2019 4,645
Adoption of ASC Topic 326 2,074
Balance as of January 1, 2020 6,719
Current period provision 10,039
Write-offs (4,251 )
Balance as of December 31, 2020 12,507
For the Year Ended
December 31, 2021
Balance as of December 31, 2020 12,507
Current period provision 69,731
Write-offs (15,142 )
Balance as of December 31, 2021 67,096</t>
        </is>
      </c>
    </row>
    <row r="6">
      <c r="A6" s="4" t="inlineStr">
        <is>
          <t>Summary of Useful Lives of Property Plant and Equipment</t>
        </is>
      </c>
      <c r="B6" s="4" t="inlineStr">
        <is>
          <t xml:space="preserve">Estimated useful lives
Buildings 20 years
Machinery and equipment 5 to 10 years
Charging infrastructure 5 years
Vehicles 4 to 5 years
Computer and electronic equipment 3 years
Others 2 to 5 years </t>
        </is>
      </c>
    </row>
    <row r="7">
      <c r="A7" s="4" t="inlineStr">
        <is>
          <t>Summary of Finite Lived Intangible Assets Useful Lives</t>
        </is>
      </c>
      <c r="B7" s="4" t="inlineStr">
        <is>
          <t xml:space="preserve">Amortization of intangible assets with finite lives are computed using the straight-line method over the estimated useful lives as below:
Estimated useful lives
Software 2 to 10 years
License of maintenance and overhauls 26 month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inancial Instruments Financial Assets And Liabilities Balance Sheet Groupings [Abstract]</t>
        </is>
      </c>
    </row>
    <row r="4">
      <c r="A4" s="4" t="inlineStr">
        <is>
          <t>Summary of fair value of the financial instruments that are measured at fair value on a recurring basis</t>
        </is>
      </c>
      <c r="B4" s="4" t="inlineStr">
        <is>
          <t>Assets and liabilities that were measured at fair value on a recurring basis were as follows:
As of December 31, 2020 As of December 31, 2021
Fair Value Level I Level II Level III Fair Value Level I Level II Level III
Assets
Short-term investments (Note 2( j 2,820,711 — 2,820,711 — 2,833,763 — 2,833,763 —
Derivative assets – forward exchange contract (Note 2(e)) 105,183 — 105,183 — — — — —
Debt investments(i) (Note 13 — — — — 1,338,822 — — 1,338,822
2,925,894 — 2,925,894 — 4,172,585 2,833,763 1,338,822
Liabilities
Derivative liabilities - forward exchange contract (Note 2(e)) — — — — 48,605 — 48,6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ummary of Inventory</t>
        </is>
      </c>
      <c r="B4" s="4" t="inlineStr">
        <is>
          <t>Inventory consisted of the following:
As of December 31,
2020 2021
Finished goods 943,945 1,042,719
Raw materials 387,524 1,605,197
Work-in-process 11,556 14,005
Total 1,343,025 2,661,9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Current Assets (Tables)</t>
        </is>
      </c>
      <c r="B1" s="2" t="inlineStr">
        <is>
          <t>12 Months Ended</t>
        </is>
      </c>
    </row>
    <row r="2">
      <c r="B2" s="2" t="inlineStr">
        <is>
          <t>Dec. 31, 2021</t>
        </is>
      </c>
    </row>
    <row r="3">
      <c r="A3" s="3" t="inlineStr">
        <is>
          <t>Prepaid Expense and Other Assets, Current [Abstract]</t>
        </is>
      </c>
    </row>
    <row r="4">
      <c r="A4" s="4" t="inlineStr">
        <is>
          <t>Summary of Prepayments And Other Current Assets</t>
        </is>
      </c>
      <c r="B4" s="4" t="inlineStr">
        <is>
          <t>Prepayments and other current assets consisted of the following:
As of December 31,
2020 2021
Prepayments 909,327 1,300,805
Deductible input value-added tax 521,630 484,257
Deposits 30,006 83,939
Receivables from third party online payment service providers 16,988 78,620
Derivative assets (Note 5) 105,183 —
Others 125,335 301,062
Total 1,708,469 2,248,68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ummary of Property, Plant and Equipment, Net</t>
        </is>
      </c>
      <c r="B4" s="4" t="inlineStr">
        <is>
          <t>Property, plant and equipment, net, consisted of the following:
As of December 31,
2020 2021
Construction in process 223,875 1,760,259
Mold s s 938,611 1,178,385
Machinery and equipment 1,047,461 1,123,512
Buildings 726,820 860,556
Vehicles 328,555 717,976
Leasehold improvements 216,923 376,219
Charging infrastructure 45,835 262,678
Computer and electronic equipment 87,304 147,273
Others 57,904 93,950
Sub-total 3,673,288 6,520,808
Less: Accumulated depreciation (456,319 ) (1,002,246 )
Less: Impairment (135,467 ) (93,786 )
Property, plant and equipment, net 3,081,502 5,424,77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Intangible Assets and Goodwill</t>
        </is>
      </c>
      <c r="B4" s="4" t="inlineStr">
        <is>
          <t>Intangible assets and related accumulated amortization consisted of the following:
As of December 31, 2020 As of December 31, 2021
Gross Accumulated Net Gross Accumulated Net
Finite-lived intangible assets
Software 114,118 (29,264 ) 84,854 158,589 (55,052 ) 103,537
License of maintenance and overhauls 2,290 (2,290 ) — 2,290 (2,290 ) —
Total finite-lived intangible assets 116,408 (31,554 ) 84,854 160,879 (57,342 ) 103,537
Indefinite-lived intangible assets
Manufacturing license (i) 494,000 — 494,000 494,000 — 494,000
Surveying and mapping qualification (ii) — — — 250,000 — 250,000
License plates 28,927 — 28,927 31,187 — 31,187
Total indefinite-lived intangible assets 522,927 — 522,927 775,187 — 775,187
Total intangible assets 639,335 (31,554 ) 607,781 936,066 (57,342 ) 878,724</t>
        </is>
      </c>
    </row>
    <row r="5">
      <c r="A5" s="4" t="inlineStr">
        <is>
          <t>Schedule of Finite-Lived Intangible Assets, Future Amortization Expense</t>
        </is>
      </c>
      <c r="B5" s="4" t="inlineStr">
        <is>
          <t>Total future amortization expenses for finite-lived intangible assets were estimated as follows:
Within 1 year 28,402
Between 1 and 2 years 27,877
Between 2 and 3 years 25,960
Between 3 and 4 years 15,800
Between 4 and 5 years 5,168
Thereafter 330
Total 103,53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and Use Rights, Net (Tables)</t>
        </is>
      </c>
      <c r="B1" s="2" t="inlineStr">
        <is>
          <t>12 Months Ended</t>
        </is>
      </c>
    </row>
    <row r="2">
      <c r="B2" s="2" t="inlineStr">
        <is>
          <t>Dec. 31, 2021</t>
        </is>
      </c>
    </row>
    <row r="3">
      <c r="A3" s="3" t="inlineStr">
        <is>
          <t>Land and Land Improvements [Abstract]</t>
        </is>
      </c>
    </row>
    <row r="4">
      <c r="A4" s="4" t="inlineStr">
        <is>
          <t>Summary of Land Use Rights And Related Accumulated Amortization</t>
        </is>
      </c>
      <c r="B4" s="4" t="inlineStr">
        <is>
          <t>Land use rights and related accumulated amortization consisted of the following:
As of December 31,
2020 2021
Land use rights 264,886 620,065
Less: Accumulated amortization (14,952 ) (24,594 )
Total land use rights, net 249,934 595,47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stallment Payment Receivables, Net (Tables)</t>
        </is>
      </c>
      <c r="B1" s="2" t="inlineStr">
        <is>
          <t>12 Months Ended</t>
        </is>
      </c>
    </row>
    <row r="2">
      <c r="B2" s="2" t="inlineStr">
        <is>
          <t>Dec. 31, 2021</t>
        </is>
      </c>
    </row>
    <row r="3">
      <c r="A3" s="3" t="inlineStr">
        <is>
          <t>Lessor Disclosure [Abstract]</t>
        </is>
      </c>
    </row>
    <row r="4">
      <c r="A4" s="4" t="inlineStr">
        <is>
          <t>Summary of Sales Type Lease Net Investment In Lease Before Allowance For Credit Loss</t>
        </is>
      </c>
      <c r="B4" s="4" t="inlineStr">
        <is>
          <t>Installment payment receivables relating to the installment payments for vehicles and
As of December 31,
2020 2021
Current portion of installment payment receivables, net 156,069 887,202
Non-current 397,467 1,863,492
Total 553,536 2,750,694</t>
        </is>
      </c>
    </row>
    <row r="5">
      <c r="A5" s="4" t="inlineStr">
        <is>
          <t>Summary of Sales-type and Direct Financing Leases, Lease Receivable, Maturity</t>
        </is>
      </c>
      <c r="B5" s="4" t="inlineStr">
        <is>
          <t>Payment maturity analysis of installment payment receivables for vehicles and batteries for each of the next five years and a reconciliation of the gross receivables to the present value are as follows:
As of December 31,
2021
Within 1 year 1,029,526
Between 1 and 2 years 920,142
Between 2 and 3 years 598,274
Between 3 and 4 years 382,075
Between 4 and 5 years 184,498
Thereafter 5,530
Total receivables of installment payments 3,120,045
Less: Unrealized finance income (318,220 )
Installment payment receivables , 2,801,825
Less: Allowance for installment payment receivables (51,131 )
Installment payment receivables , 2,750,69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Tables)</t>
        </is>
      </c>
      <c r="B1" s="2" t="inlineStr">
        <is>
          <t>12 Months Ended</t>
        </is>
      </c>
    </row>
    <row r="2">
      <c r="B2" s="2" t="inlineStr">
        <is>
          <t>Dec. 31, 2021</t>
        </is>
      </c>
    </row>
    <row r="3">
      <c r="A3" s="3" t="inlineStr">
        <is>
          <t>Other Assets, Noncurrent [Abstract]</t>
        </is>
      </c>
    </row>
    <row r="4">
      <c r="A4" s="4" t="inlineStr">
        <is>
          <t>Summary of Other Non-current Assets</t>
        </is>
      </c>
      <c r="B4" s="4" t="inlineStr">
        <is>
          <t xml:space="preserve">Other non-current
As of December 31,
2020 2021
Prepayment for purchase of land use rights(i) 130,260 1,507,170
Long-term deposits(ii) 60,655 128,791
Prepayments for subscription of equity securities(iii) — 50,000
Prepayments for purchase of property and equipment 37,212 20,888
Others 506 23,637
Total 228,633 1,730,486
(i) As of December 31, 2020 and 2021, prepayment for purchase of land use rights represent the cash considerations paid to acquire the land use rights for the constructions of manufacturing plants and R&amp;D buildings.
(ii) Long-term deposits primarily consist of deposits for offices and retail and service centers whose lease expiration dates are not within one year.
(iii) In December 2021, the Group prepaid RMB50,000 to subscribe certain common shares of a company engaged in research, development, production and sales of semiconductors, which was subsequently converted into common shares in January 202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Investments (Tables)</t>
        </is>
      </c>
      <c r="B1" s="2" t="inlineStr">
        <is>
          <t>12 Months Ended</t>
        </is>
      </c>
    </row>
    <row r="2">
      <c r="B2" s="2" t="inlineStr">
        <is>
          <t>Dec. 31, 2021</t>
        </is>
      </c>
    </row>
    <row r="3">
      <c r="A3" s="3" t="inlineStr">
        <is>
          <t>Schedule of Long Term Investments [Abstract]</t>
        </is>
      </c>
    </row>
    <row r="4">
      <c r="A4" s="4" t="inlineStr">
        <is>
          <t>Schedule of Long-term investments</t>
        </is>
      </c>
      <c r="B4" s="4" t="inlineStr">
        <is>
          <t>Long-term
Equity investments without (i) Debt (ii) Total
Balance at December 31, 2020 1,000 — 1,000
Additons 209,900 749,955 959,855
Fair value change through earnings — 591,506 591,506
Foreign currency translation (546 ) (2,639 ) (3,185 )
Balance at December 31, 2021 210,354 1,338,822 1,549,17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CNY (¥) ¥ in Thousands</t>
        </is>
      </c>
      <c r="B1" s="2" t="inlineStr">
        <is>
          <t>12 Months Ended</t>
        </is>
      </c>
    </row>
    <row r="2">
      <c r="B2" s="2" t="inlineStr">
        <is>
          <t>Dec. 31, 2021</t>
        </is>
      </c>
      <c r="C2" s="2" t="inlineStr">
        <is>
          <t>Dec. 31, 2020</t>
        </is>
      </c>
      <c r="D2" s="2" t="inlineStr">
        <is>
          <t>Dec. 31, 2019</t>
        </is>
      </c>
    </row>
    <row r="3">
      <c r="A3" s="4" t="inlineStr">
        <is>
          <t>Share Based Compensation Expense</t>
        </is>
      </c>
      <c r="B3" s="6" t="n">
        <v>379948</v>
      </c>
      <c r="C3" s="6" t="n">
        <v>996417</v>
      </c>
    </row>
    <row r="4">
      <c r="A4" s="4" t="inlineStr">
        <is>
          <t>Selling, General and Administrative Expenses [Member]</t>
        </is>
      </c>
    </row>
    <row r="5">
      <c r="A5" s="4" t="inlineStr">
        <is>
          <t>Share Based Compensation Expense</t>
        </is>
      </c>
      <c r="B5" s="5" t="n">
        <v>154995</v>
      </c>
      <c r="C5" s="5" t="n">
        <v>678014</v>
      </c>
      <c r="D5" s="6" t="n">
        <v>517</v>
      </c>
    </row>
    <row r="6">
      <c r="A6" s="4" t="inlineStr">
        <is>
          <t>Research and Development Expense [Member]</t>
        </is>
      </c>
    </row>
    <row r="7">
      <c r="A7" s="4" t="inlineStr">
        <is>
          <t>Share Based Compensation Expense</t>
        </is>
      </c>
      <c r="B7" s="6" t="n">
        <v>224953</v>
      </c>
      <c r="C7" s="6" t="n">
        <v>318403</v>
      </c>
      <c r="D7"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als and Other Liabilities (Tables)</t>
        </is>
      </c>
      <c r="B1" s="2" t="inlineStr">
        <is>
          <t>12 Months Ended</t>
        </is>
      </c>
    </row>
    <row r="2">
      <c r="B2" s="2" t="inlineStr">
        <is>
          <t>Dec. 31, 2021</t>
        </is>
      </c>
    </row>
    <row r="3">
      <c r="A3" s="3" t="inlineStr">
        <is>
          <t>Accounts Payable and Accrued Liabilities, Current [Abstract]</t>
        </is>
      </c>
    </row>
    <row r="4">
      <c r="A4" s="4" t="inlineStr">
        <is>
          <t>Summary of Accruals And Other Liabilities</t>
        </is>
      </c>
      <c r="B4" s="4" t="inlineStr">
        <is>
          <t>Accruals and other liabilities consisted of the following:
As of December 31,
2020 2021
Payables for R&amp;D expenses 197,751 939,488
Payables for purchase of property, plant and equipment 596,527 843,732
Employee compensation payable 326,081 810,730
Payables for marketing events 362,570 679,120
Accrued expenses 145,174 364,647
Deposits from third parties 108,301 241,468
Advance from customers 5,437 208,281
Non-controlling (i) 98,010 106,596
Warranty provi sions 31,594 105,068
Interest payables 61,997 54,191
Derivative liabilities (Note 5) — 48,605
Refundable deposit from customers 213,928 18,752
Others 108,795 390,429
Total 2,256,165 4,811,10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12 Months Ended</t>
        </is>
      </c>
    </row>
    <row r="2">
      <c r="B2" s="2" t="inlineStr">
        <is>
          <t>Dec. 31, 2021</t>
        </is>
      </c>
    </row>
    <row r="3">
      <c r="A3" s="3" t="inlineStr">
        <is>
          <t>Debt Disclosure [Abstract]</t>
        </is>
      </c>
    </row>
    <row r="4">
      <c r="A4" s="4" t="inlineStr">
        <is>
          <t>Summary Of Borrowings</t>
        </is>
      </c>
      <c r="B4" s="4" t="inlineStr">
        <is>
          <t>Borrowings consisted of the following:
As of December 31,
2020 2021
Current
Short-term borrowings:
Bank loans 127,900 —
Current portion of long-term borrowings 45,000 —
Total current borrowings 172,900 —
Non-Current
Long-term borrowings:
Bank loans 845,000 1,575,106
Other loans 800,000 100,000
Total non-current 1,645,000 1,675,106
Total borrowings 1,817,900 1,675,10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12 Months Ended</t>
        </is>
      </c>
    </row>
    <row r="2">
      <c r="B2" s="2" t="inlineStr">
        <is>
          <t>Dec. 31, 2021</t>
        </is>
      </c>
    </row>
    <row r="3">
      <c r="A3" s="3" t="inlineStr">
        <is>
          <t>Other Liabilities, Noncurrent [Abstract]</t>
        </is>
      </c>
    </row>
    <row r="4">
      <c r="A4" s="4" t="inlineStr">
        <is>
          <t>Summary of Other non-current liabilities</t>
        </is>
      </c>
      <c r="B4" s="4" t="inlineStr">
        <is>
          <t>Other non-current
As of December 31,
2020 2021
Non-controlling (i) — 1,708,062
Government grants (ii) 217,682 174,005
Warranty pro visions (iii) 79,757 266,072
Total 297,439 2,148,139
(i) The non-controlling</t>
        </is>
      </c>
    </row>
    <row r="5">
      <c r="A5" s="4" t="inlineStr">
        <is>
          <t>Summary of movements of accrued warranty</t>
        </is>
      </c>
      <c r="B5" s="4" t="inlineStr">
        <is>
          <t>(iii) Movement of accrued warranty is as following:
For the Year Ended December 31,
2019 2020 2021
Accrued warranty - beginning of year 73 34,597 111,351
Warranty costs incurred (575 ) (925 ) (32,352 )
Provision for warranty 35,099 77,679 292,141
Accrued warranty - end of year 34,597 111,351 371,140
Less: Current portion of warranty (8,380 ) (31,594 ) (105,068 )
Non-current 26,217 79,757 266,07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1</t>
        </is>
      </c>
    </row>
    <row r="3">
      <c r="A3" s="3" t="inlineStr">
        <is>
          <t>Lessee Disclosure [Abstract]</t>
        </is>
      </c>
    </row>
    <row r="4">
      <c r="A4" s="4" t="inlineStr">
        <is>
          <t>Schedule Of Balance Sheet Information Related To Operating Leases</t>
        </is>
      </c>
      <c r="B4" s="4" t="inlineStr">
        <is>
          <t>The balances for the operating leases where the Group is the lessee are presented as follows within the consolidated balance sheets:
As of December 31,
2020 2021
Operating lease right-of-use 461,184 1,561,175
Lease liabilities - current 119,565 373,488
Lease liabilities - non current 352,501 1,189,754
Total operating lease liabilities 472,066 1,563,242</t>
        </is>
      </c>
    </row>
    <row r="5">
      <c r="A5" s="4" t="inlineStr">
        <is>
          <t>Summary of Components of Operating Lease Expense</t>
        </is>
      </c>
      <c r="B5" s="4" t="inlineStr">
        <is>
          <t>The components of operating lease expense are as follows within the consolidated statements of comprehensive loss:
For the Year Ended December 31,
2019 2020 2021
Operating lease expense 107,850 125,867 340,744
Short-term lease expense 15,033 30,201 102,901
Total lease expense s 122,883 156,068 443,645</t>
        </is>
      </c>
    </row>
    <row r="6">
      <c r="A6" s="4" t="inlineStr">
        <is>
          <t>Schedule of Other Information Related To Operating Leases</t>
        </is>
      </c>
      <c r="B6" s="4" t="inlineStr">
        <is>
          <t xml:space="preserve">Other information related to operating leases where the Group is the lessee is as follows:
For the Year Ended December 31,
2019 2020 2021
Weighted-average remaining lease term 5.4 years 4.0 years 5.3 years
Weighted-average discount rate 4.48 % 4.43 % 4.71 % </t>
        </is>
      </c>
    </row>
    <row r="7">
      <c r="A7" s="4" t="inlineStr">
        <is>
          <t>Summary of Cash Flow Information Related To Operating Leases</t>
        </is>
      </c>
      <c r="B7" s="4" t="inlineStr">
        <is>
          <t xml:space="preserve">Supplemental cash flow information related to leases where the Group is the lessee is as follows:
For the Year Ended December 31,
2019 2020 2021
Cash paid for amounts included in the measurement of lease liabilities:
Operating cash outflows from operating leases 84,975 132,440 289,456
Leased assets obtained in exchange for operating lease liabilities 186,181 130,560 1,329,021 </t>
        </is>
      </c>
    </row>
    <row r="8">
      <c r="A8" s="4" t="inlineStr">
        <is>
          <t>Summary of Maturities of The Group's Operating Lease Liabilities</t>
        </is>
      </c>
      <c r="B8" s="4" t="inlineStr">
        <is>
          <t>As of December 31, 2021, the maturities of the Group’s operating lease liabilities (excluding short-term leases) are as follows:
As of December 31,
2021
Within 1 year 441,012
Between 1 and 2 years 357,303
Between 2 and 3 years 244,834
Between 3 and 4 years 191,500
Between 4 and 5 years 172,954
Thereafter 398,686
Total minimum lease payments 1,806,289
Less: Interest (243,047 )
Present value of lease obligations 1,563,242
Less: Current portion (373,488 )
Non - current portion of lease obligations 1,189,75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s (Tables)</t>
        </is>
      </c>
      <c r="B1" s="2" t="inlineStr">
        <is>
          <t>12 Months Ended</t>
        </is>
      </c>
    </row>
    <row r="2">
      <c r="B2" s="2" t="inlineStr">
        <is>
          <t>Dec. 31, 2021</t>
        </is>
      </c>
    </row>
    <row r="3">
      <c r="A3" s="3" t="inlineStr">
        <is>
          <t>Disaggregation of Revenue [Abstract]</t>
        </is>
      </c>
    </row>
    <row r="4">
      <c r="A4" s="4" t="inlineStr">
        <is>
          <t>Summary of Revenues</t>
        </is>
      </c>
      <c r="B4" s="4" t="inlineStr">
        <is>
          <t>Revenues by source consisted of the following:
For the Year Ended December 31,
2019 2020 2021
Vehicle sales 2,171,231 5,546,754 20,041,955
Services and others 149,988 297,567 946,176
Total 2,321,219 5,844,321 20,988,13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Revenue (Tables)</t>
        </is>
      </c>
      <c r="B1" s="2" t="inlineStr">
        <is>
          <t>12 Months Ended</t>
        </is>
      </c>
    </row>
    <row r="2">
      <c r="B2" s="2" t="inlineStr">
        <is>
          <t>Dec. 31, 2021</t>
        </is>
      </c>
    </row>
    <row r="3">
      <c r="A3" s="3" t="inlineStr">
        <is>
          <t>Deferred Revenue Disclosure [Abstract]</t>
        </is>
      </c>
    </row>
    <row r="4">
      <c r="A4" s="4" t="inlineStr">
        <is>
          <t>Deferred Revenue, by Arrangement, Disclosure</t>
        </is>
      </c>
      <c r="B4" s="4" t="inlineStr">
        <is>
          <t>The following table shows a reconciliation in the current reporting period related to carried-forward deferred revenue.
For the Year Ended December 31,
2019 2020 2021
Deferred revenue - beginning of year 2,366 85,498 308,384
Additions 1,865,564 5,297,728 19,339,153
Recognition (1,782,432 ) (5,074,842 ) (18,750,249 )
Deferred revenue - end of year 85,498 308,384 897,28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Redeemable Preferred Shares (Tables)</t>
        </is>
      </c>
      <c r="B1" s="2" t="inlineStr">
        <is>
          <t>12 Months Ended</t>
        </is>
      </c>
    </row>
    <row r="2">
      <c r="B2" s="2" t="inlineStr">
        <is>
          <t>Dec. 31, 2021</t>
        </is>
      </c>
    </row>
    <row r="3">
      <c r="A3" s="3" t="inlineStr">
        <is>
          <t>Convertible Redeemable Preferred Shares [Abstract]</t>
        </is>
      </c>
    </row>
    <row r="4">
      <c r="A4" s="4" t="inlineStr">
        <is>
          <t>Summary of Preferred Shares activities</t>
        </is>
      </c>
      <c r="B4" s="4" t="inlineStr">
        <is>
          <t>The Company’s Preferred Shares activities for the years ended December 31, 2019 and 2020, before their conversion into ordinary shares of the Company, are summarized below:
Redeemable Series A Series A1 Series A2 Series B Series B1 Series B2 Series C Total
Number of Amount Number of Amount Number of Amount Number of Amount Number of Amount Number of Amount Number of Amount Number of Amount Number of Amount
Balances as of December 31, 2018 — — 78,108,625 532,353 67,802,375 498,581 11,671,400 108,002 160,481,700 2,274,403 133,272,750 2,685,499 38,163,575 880,635 — — 489,500,425 6,979,473
Issuance of Preferred Shares post extinguishment — — — — — — — — — — — — — — 79,590,650 1,801,402 79,590,650 1,801,402
Accretion on Preferred Shares to redemption value post extinguishment — — — 65,206 — 61,073 — 13,255 — 287,695 — 394,944 — 119,880 — 18,997 — 961,050
Repurchase of the Preferred Shares — — — — — — — — — — — — (2,197,900 ) (48,447 ) — — (2,197,900 ) (48,447 )
Balances as of December 31, 2019 — — 78,108,625 597,559 67,802,375 559,654 11,671,400 121,257 160,481,700 2,562,098 133,272,750 3,080,443 35,965,675 952,068 79,590,650 1,820,399 566,893,175 9,693,478
Issuance of Preferred Shares of Series C — — — — — — — — — — — — — — 234,840,210 6,639,361 234,840,210 6,639,361
Accretion on Preferred Shares to Redemption Value post Extinguishment — — — 64,863 — 60,854 — 13,635 — 332,743 — 586,803 — 186,043 — 912,803 — 2,157,744
Conversion of Preferred Shares to Ordinary Shares upon the completion of the IPO — — (78,108,625 ) (662,422 ) (67,802,375 ) (620,508 ) (11,671,400 ) (134,892 ) (160,481,700 ) (2,894,841 ) (133,272,750 ) (3,667,246 ) (35,965,675 ) (1,138,111 ) (314,430,860 ) (9,372,563 ) (801,733,385 ) (18,490,583 )
Balances as of December 31, 2020 — — — — — — — — — — — — — — —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 based Compensation [Line Items]</t>
        </is>
      </c>
    </row>
    <row r="4">
      <c r="A4" s="4" t="inlineStr">
        <is>
          <t>Summary of stock option activity</t>
        </is>
      </c>
      <c r="B4" s="4" t="inlineStr">
        <is>
          <t>Activities of the Group’s share options during the years ended December 31, 2019 and 2020 were as follows:
Number of Outstanding Weighted Weighted
RMB In Years
Outstanding as of December 31, 2018 75,091,640 0.0004 5.56
Granted 23,599,310 0.0004
Forfeited (7,552,250 )
Outstanding as of December 31, 2019 91,138,700 0.0004 4.98
Granted 3,788,750 0.0004
Forfeited (2,273,720 )
Replacement (92,653,730 )
Outstanding as of December 31, 2020 — —</t>
        </is>
      </c>
    </row>
    <row r="5">
      <c r="A5" s="4" t="inlineStr">
        <is>
          <t>Summary of fair value of each share options granted</t>
        </is>
      </c>
      <c r="B5" s="4" t="inlineStr">
        <is>
          <t xml:space="preserve">The fair value of each share options granted was estimated on the date of each grant using the Binomial option-pricing model with the assumptions (or ranges thereof) in the following table:
For the Year Ended December 31,
2019 2020
Expected term (years) (i) 7 7
Exercise price (RMB) 0.0004 0.0004
Fair value of the ordinary shares on the date of option grant (RMB) 8.36 ~ 8.60 8.36 ~ 8.53
Risk-free interest rate (ii) 2.66% ~ 3.31% 3.10% ~ 3.31%
Expected dividend yield (iii) 0.00% 0.00%
Expected volatility (iv) 33.32% ~ 33.56% 33.35% ~ 33.56% </t>
        </is>
      </c>
    </row>
    <row r="6">
      <c r="A6" s="4" t="inlineStr">
        <is>
          <t>Summary of vesting schedule of the Restricted Shares</t>
        </is>
      </c>
      <c r="B6" s="4" t="inlineStr">
        <is>
          <t>Vesting schedule of the Restricted Shares for the year ended December 31, 2019 was as follow:
Number of Weighted
RMB
Unvested as of December 31, 2018 13,333,325 10.16
Vested (13,333,325 ) —
Unvested as of December 31, 2019 — —</t>
        </is>
      </c>
    </row>
    <row r="7">
      <c r="A7" s="4" t="inlineStr">
        <is>
          <t>Restricted Stock Units (RSUs) [Member]</t>
        </is>
      </c>
    </row>
    <row r="8">
      <c r="A8" s="3" t="inlineStr">
        <is>
          <t>Share based Compensation [Line Items]</t>
        </is>
      </c>
    </row>
    <row r="9">
      <c r="A9" s="4" t="inlineStr">
        <is>
          <t>Summary of Restricted Stock and Restricted Stock Unit, Activity</t>
        </is>
      </c>
      <c r="B9" s="4" t="inlineStr">
        <is>
          <t xml:space="preserve">Activities of the Group’s RSUs for the years ended December 31, 2020 and 2021 were as follows:
Number of restricted Weighted average grant-
RMB
Outstanding as of December 31, 2019 — —
Replacement 75,010,330 4.87
Granted 39,313,515 27.70
Vested (63,314,483 ) 11.66
Forfeited (2,721,228 ) 11.05
Outstanding as of December 31, 2020 48,288,134 14.20
Expected to vest as of December 31, 2020 44,425,083
Number of restricted Weighted average grant-
RMB
Outstanding as of December 31, 2020 48,288,134 14.20
Granted 7,086,500 132.02
Vested (18,577,032 ) 11.51
Forfeited (2,937,374 ) 43.23
Outstanding as of December 31, 2021 33,860,228 38.75
Expected to vest as of December 31, 2021 30,900,145 </t>
        </is>
      </c>
    </row>
    <row r="10">
      <c r="A10" s="4" t="inlineStr">
        <is>
          <t>Restricted Stock [Member]</t>
        </is>
      </c>
    </row>
    <row r="11">
      <c r="A11" s="3" t="inlineStr">
        <is>
          <t>Share based Compensation [Line Items]</t>
        </is>
      </c>
    </row>
    <row r="12">
      <c r="A12" s="4" t="inlineStr">
        <is>
          <t>Summary of Restricted Stock and Restricted Stock Unit, Activity</t>
        </is>
      </c>
      <c r="B12" s="4" t="inlineStr">
        <is>
          <t>Activities of the Group’s restricted share for the year ended December 31, 2020 were as follow:
Number of restricted Weighted average grant-
RMB
Outstanding as of December 31, 2019 — —
Replacement 17,643,400 2.51
Vested (17,643,400 ) 2.51
Outstanding as of December 31, 202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Taxation (Tables)</t>
        </is>
      </c>
      <c r="B1" s="2" t="inlineStr">
        <is>
          <t>12 Months Ended</t>
        </is>
      </c>
    </row>
    <row r="2">
      <c r="B2" s="2" t="inlineStr">
        <is>
          <t>Dec. 31, 2021</t>
        </is>
      </c>
    </row>
    <row r="3">
      <c r="A3" s="3" t="inlineStr">
        <is>
          <t>Income Tax Disclosure [Abstract]</t>
        </is>
      </c>
    </row>
    <row r="4">
      <c r="A4" s="4" t="inlineStr">
        <is>
          <t>Summary of Composition of Income Tax Expenses</t>
        </is>
      </c>
      <c r="B4" s="4" t="inlineStr">
        <is>
          <t>Composition of income tax expenses for the periods presented are as follows:
For the Year Ended December 31,
2019 2020 2021
Current income tax expenses 1 1,223 25,990
Deferred income tax expenses — — —
Income tax expenses 1 1,223 25,990</t>
        </is>
      </c>
    </row>
    <row r="5">
      <c r="A5" s="4" t="inlineStr">
        <is>
          <t>Summary of Reconciliations of the Income Tax Expenses</t>
        </is>
      </c>
      <c r="B5" s="4" t="inlineStr">
        <is>
          <t>Reconciliations of the income tax expenses computed by applying the PRC statutory income tax rate of 25% to the Group’s income tax expenses of the years presented are as follows:
For the Year Ended December 31,
2019 2020 2021
Loss before income tax expenses (3,691,672 ) (2,730,762 ) (4,837,106 )
Income tax credit computed at the PRC statutory income tax rate of 25 (i) (922,918 ) (682,691 ) (1,209,277 )
Effect of preferential tax rate (ii) 271,242 111,756 254,061
Tax-free income — — (25,000 )
Effect of change in tax rate 213,331 13,920 33,454
Effect of different tax rate of different jurisdictions (9,853 ) (393,384 ) (323,601 )
Effect of additional deduction for qualified R&amp;D expenses (236,704 ) (156,713 ) (217,395 )
Non-deductible 2,050 234,328 163,980
Changes in valuation allowance 682,853 874,007 1,349,768
Income tax expenses 1 1,223 25,990</t>
        </is>
      </c>
    </row>
    <row r="6">
      <c r="A6" s="4" t="inlineStr">
        <is>
          <t>Summary of Components of Deferred Tax Assets</t>
        </is>
      </c>
      <c r="B6" s="4" t="inlineStr">
        <is>
          <t>As of December 31,
2019 2020 2021
Deferred tax assets:
Net operating loss carry-forwards 1,256,218 2,036,152 3,051,082
Government grants 11,579 43,145 41,565
Impairment of property, plant and equipment 11,878 21,802 12,239
Inventory reserve 27,341 11,233 7,221
Accruals and others 33,928 102,619 452,612
Valuation allowance (1,340,944 ) (2,214,951 ) (3,564,719 )
Total deferred tax assets, net — — —</t>
        </is>
      </c>
    </row>
    <row r="7">
      <c r="A7" s="4" t="inlineStr">
        <is>
          <t>Summary of Movement in Valuation Allowance</t>
        </is>
      </c>
      <c r="B7" s="4" t="inlineStr">
        <is>
          <t>Full valuation allowances have been provided where, based on all available evidence, management determined that deferred tax assets are not more likely than not to be realizable in future tax years. Movement of valuation allowance is as follow:
For the Year Ended December 31,
2019 2020 2021
Valuation allowance
Balance at beginning of the year 658,091 1,340,944 2,214,951
Additions 901,491 889,877 1,511,434
Loss utilized (5,307 ) (1,950 ) (128,212 )
Effect of change in tax rate (213,331 ) (13,920 ) (33,454 )
Balance at end of the year 1,340,944 2,214,951 3,564,719</t>
        </is>
      </c>
    </row>
    <row r="8">
      <c r="A8" s="4" t="inlineStr">
        <is>
          <t>Summary of Tax Loss Carryforwards</t>
        </is>
      </c>
      <c r="B8" s="4" t="inlineStr">
        <is>
          <t>The Group has tax losses arising in Mainland China of RMB15,546,804 that will expire in one to ten years for deduction against future taxable profits .
Loss expiring in 2022 8,902
Loss expiring in 2023 105,208
Loss expiring in 2024 591,759
Loss expiring in 2025 1,656,578
Loss expiring in 2026 3,455,514
Loss expiring in 2027 310,939
Loss expiring in 2028 1,627,910
Loss expiring in 2029 4,400,603
Loss expiring in 2030 1,406,957
Loss expiring in 2031 1,982,434
Total 15,546,804
Hong Kong 476,572
Others 79,949
Total 556,52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ummary of Earnings Per Share, Basic and Diluted</t>
        </is>
      </c>
      <c r="B4" s="4" t="inlineStr">
        <is>
          <t>Basic loss per share and diluted loss per share have been calculated in accordance with ASC 260 on computation of earnings per share for the years ended December 31, 2019, 2020 and 2021 as follows:
For the Year Ended December 31,
2019 2020 2021
Numerator:
Net loss (3,691,673 ) (2,731,985 ) (4,863,096 )
Accretion on Preferred Shares to redemption value (961,050 ) (2,157,744 ) —
Deemed contribution from repurchase of Preferred Shares 9,969 — —
Net loss attributable to ordinary shareholders of XPeng Inc. (4,642,754 ) (4,889,729 ) (4,863,096 )
Denominator:
Weighted average number of ordinary shares outstanding-basic and diluted 349,450,580 754,270,914 1,642,906,400
Basic and diluted net loss per share attributable to ordinary shareholders of XPeng Inc. (13.29 ) (6.48 ) (2.9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43"/>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25" customWidth="1" min="5" max="5"/>
    <col width="59" customWidth="1" min="6" max="6"/>
    <col width="25" customWidth="1" min="7" max="7"/>
    <col width="37" customWidth="1" min="8" max="8"/>
    <col width="52" customWidth="1" min="9" max="9"/>
    <col width="49" customWidth="1" min="10" max="10"/>
    <col width="25" customWidth="1" min="11" max="11"/>
    <col width="36" customWidth="1" min="12" max="12"/>
    <col width="48" customWidth="1" min="13" max="13"/>
    <col width="63" customWidth="1" min="14" max="14"/>
    <col width="60" customWidth="1" min="15" max="15"/>
    <col width="27" customWidth="1" min="16" max="16"/>
    <col width="46" customWidth="1" min="17" max="17"/>
    <col width="29" customWidth="1" min="18" max="18"/>
    <col width="41" customWidth="1" min="19" max="19"/>
    <col width="80" customWidth="1" min="20" max="20"/>
  </cols>
  <sheetData>
    <row r="1">
      <c r="A1" s="1" t="inlineStr">
        <is>
          <t>CONSOLIDATED STATEMENTS OF CHANGES IN SHAREHOLDERS' (DEFICIT) EQUITY - CNY (¥) ¥ in Thousands</t>
        </is>
      </c>
      <c r="B1" s="2" t="inlineStr">
        <is>
          <t>Total</t>
        </is>
      </c>
      <c r="C1" s="2" t="inlineStr">
        <is>
          <t>IPO [Member]</t>
        </is>
      </c>
      <c r="D1" s="2" t="inlineStr">
        <is>
          <t>Follow On Offering [Member]</t>
        </is>
      </c>
      <c r="E1" s="2" t="inlineStr">
        <is>
          <t>Global Offering [Member]</t>
        </is>
      </c>
      <c r="F1" s="2" t="inlineStr">
        <is>
          <t>Cumulative Effect, Period of Adoption, Adjustment [Member]</t>
        </is>
      </c>
      <c r="G1" s="2" t="inlineStr">
        <is>
          <t>Ordinary Shares [Member]</t>
        </is>
      </c>
      <c r="H1" s="2" t="inlineStr">
        <is>
          <t>Ordinary Shares [Member]IPO [Member]</t>
        </is>
      </c>
      <c r="I1" s="2" t="inlineStr">
        <is>
          <t>Ordinary Shares [Member]Follow On Offering [Member]</t>
        </is>
      </c>
      <c r="J1" s="2" t="inlineStr">
        <is>
          <t>Ordinary Shares [Member]Global Offering [Member]</t>
        </is>
      </c>
      <c r="K1" s="2" t="inlineStr">
        <is>
          <t>Treasury Shares [Member]</t>
        </is>
      </c>
      <c r="L1" s="2" t="inlineStr">
        <is>
          <t>Additional Paid-in Capital [Member]</t>
        </is>
      </c>
      <c r="M1" s="2" t="inlineStr">
        <is>
          <t>Additional Paid-in Capital [Member]IPO [Member]</t>
        </is>
      </c>
      <c r="N1" s="2" t="inlineStr">
        <is>
          <t>Additional Paid-in Capital [Member]Follow On Offering [Member]</t>
        </is>
      </c>
      <c r="O1" s="2" t="inlineStr">
        <is>
          <t>Additional Paid-in Capital [Member]Global Offering [Member]</t>
        </is>
      </c>
      <c r="P1" s="2" t="inlineStr">
        <is>
          <t>Statutory Reserve [Member]</t>
        </is>
      </c>
      <c r="Q1" s="2" t="inlineStr">
        <is>
          <t>Accumulated Other Comprehensive Loss [Member]</t>
        </is>
      </c>
      <c r="R1" s="2" t="inlineStr">
        <is>
          <t>Accumulated Deficit [Member]</t>
        </is>
      </c>
      <c r="S1" s="2" t="inlineStr">
        <is>
          <t>Accumulated Deficit [Member]IPO [Member]</t>
        </is>
      </c>
      <c r="T1" s="2" t="inlineStr">
        <is>
          <t>Accumulated Deficit [Member]Cumulative Effect, Period of Adoption, Adjustment [Member]</t>
        </is>
      </c>
    </row>
    <row r="2">
      <c r="A2" s="4" t="inlineStr">
        <is>
          <t>Beginning balance at Dec. 31, 2018</t>
        </is>
      </c>
      <c r="B2" s="6" t="n">
        <v>-2185225</v>
      </c>
      <c r="G2" s="6" t="n">
        <v>30</v>
      </c>
      <c r="K2" s="6" t="n">
        <v>-9</v>
      </c>
      <c r="L2" s="6" t="n">
        <v>0</v>
      </c>
      <c r="Q2" s="6" t="n">
        <v>-2980</v>
      </c>
      <c r="R2" s="6" t="n">
        <v>-2182266</v>
      </c>
    </row>
    <row r="3">
      <c r="A3" s="4" t="inlineStr">
        <is>
          <t>Beginning balance (Shares) at Dec. 31, 2018</t>
        </is>
      </c>
      <c r="G3" s="5" t="n">
        <v>463189950</v>
      </c>
      <c r="K3" s="5" t="n">
        <v>-113775900</v>
      </c>
    </row>
    <row r="4">
      <c r="A4" s="4" t="inlineStr">
        <is>
          <t>Share-based compensation, value</t>
        </is>
      </c>
      <c r="B4" s="5" t="n">
        <v>517</v>
      </c>
      <c r="L4" s="5" t="n">
        <v>517</v>
      </c>
    </row>
    <row r="5">
      <c r="A5" s="4" t="inlineStr">
        <is>
          <t>Share-based compensation, shares</t>
        </is>
      </c>
      <c r="K5" s="5" t="n">
        <v>13333325</v>
      </c>
    </row>
    <row r="6">
      <c r="A6" s="4" t="inlineStr">
        <is>
          <t>Accretion on convertible redeemable Preferred Shares to redemption value as of the completion of the IPO</t>
        </is>
      </c>
      <c r="B6" s="5" t="n">
        <v>-961050</v>
      </c>
      <c r="L6" s="5" t="n">
        <v>-10486</v>
      </c>
      <c r="R6" s="5" t="n">
        <v>-950564</v>
      </c>
    </row>
    <row r="7">
      <c r="A7" s="4" t="inlineStr">
        <is>
          <t>Deemed contribution from repurchase of Preferred Shares</t>
        </is>
      </c>
      <c r="B7" s="5" t="n">
        <v>9969</v>
      </c>
      <c r="L7" s="5" t="n">
        <v>9969</v>
      </c>
    </row>
    <row r="8">
      <c r="A8" s="4" t="inlineStr">
        <is>
          <t>Foreign currency translation adjustment, net of nil tax</t>
        </is>
      </c>
      <c r="B8" s="5" t="n">
        <v>-2968</v>
      </c>
      <c r="Q8" s="5" t="n">
        <v>-2968</v>
      </c>
    </row>
    <row r="9">
      <c r="A9" s="4" t="inlineStr">
        <is>
          <t>Net loss</t>
        </is>
      </c>
      <c r="B9" s="5" t="n">
        <v>-3691673</v>
      </c>
      <c r="R9" s="5" t="n">
        <v>-3691673</v>
      </c>
    </row>
    <row r="10">
      <c r="A10" s="4" t="inlineStr">
        <is>
          <t>Ending balance at Dec. 31, 2019</t>
        </is>
      </c>
      <c r="B10" s="5" t="n">
        <v>-6830430</v>
      </c>
      <c r="F10" s="6" t="n">
        <v>-2074</v>
      </c>
      <c r="G10" s="6" t="n">
        <v>30</v>
      </c>
      <c r="K10" s="6" t="n">
        <v>-9</v>
      </c>
      <c r="L10" s="5" t="n">
        <v>0</v>
      </c>
      <c r="Q10" s="5" t="n">
        <v>-5948</v>
      </c>
      <c r="R10" s="5" t="n">
        <v>-6824503</v>
      </c>
      <c r="T10" s="6" t="n">
        <v>-2074</v>
      </c>
    </row>
    <row r="11">
      <c r="A11" s="4" t="inlineStr">
        <is>
          <t>Ending balance (Shares) at Dec. 31, 2019</t>
        </is>
      </c>
      <c r="G11" s="5" t="n">
        <v>463189950</v>
      </c>
      <c r="K11" s="5" t="n">
        <v>-100442575</v>
      </c>
    </row>
    <row r="12">
      <c r="A12" s="4" t="inlineStr">
        <is>
          <t>Share-based compensation, value</t>
        </is>
      </c>
      <c r="B12" s="5" t="n">
        <v>57875</v>
      </c>
      <c r="K12" s="6" t="n">
        <v>1</v>
      </c>
      <c r="L12" s="5" t="n">
        <v>57874</v>
      </c>
    </row>
    <row r="13">
      <c r="A13" s="4" t="inlineStr">
        <is>
          <t>Issuance of ordinary shares, value</t>
        </is>
      </c>
      <c r="C13" s="6" t="n">
        <v>11409248</v>
      </c>
      <c r="D13" s="6" t="n">
        <v>15980227</v>
      </c>
      <c r="G13" s="6" t="n">
        <v>5</v>
      </c>
      <c r="H13" s="6" t="n">
        <v>16</v>
      </c>
      <c r="I13" s="6" t="n">
        <v>7</v>
      </c>
      <c r="K13" s="6" t="n">
        <v>-5</v>
      </c>
      <c r="M13" s="6" t="n">
        <v>11409232</v>
      </c>
      <c r="N13" s="6" t="n">
        <v>15980220</v>
      </c>
    </row>
    <row r="14">
      <c r="A14" s="4" t="inlineStr">
        <is>
          <t>Issuance of ordinary shares, shares</t>
        </is>
      </c>
      <c r="G14" s="5" t="n">
        <v>60687680</v>
      </c>
      <c r="H14" s="5" t="n">
        <v>229386666</v>
      </c>
      <c r="I14" s="5" t="n">
        <v>110400000</v>
      </c>
      <c r="K14" s="5" t="n">
        <v>-60687680</v>
      </c>
    </row>
    <row r="15">
      <c r="A15" s="4" t="inlineStr">
        <is>
          <t>Accretion on convertible redeemable Preferred Shares to redemption value as of the completion of the IPO</t>
        </is>
      </c>
      <c r="B15" s="5" t="n">
        <v>-2157744</v>
      </c>
      <c r="C15" s="6" t="n">
        <v>-2157744</v>
      </c>
      <c r="M15" s="6" t="n">
        <v>-393883</v>
      </c>
      <c r="S15" s="6" t="n">
        <v>-1763861</v>
      </c>
    </row>
    <row r="16">
      <c r="A16" s="4" t="inlineStr">
        <is>
          <t>Deemed contribution from repurchase of Preferred Shares</t>
        </is>
      </c>
      <c r="B16" s="5" t="n">
        <v>0</v>
      </c>
    </row>
    <row r="17">
      <c r="A17" s="4" t="inlineStr">
        <is>
          <t>Repurchase of ordinary shares, value</t>
        </is>
      </c>
      <c r="G17" s="6" t="n">
        <v>-9</v>
      </c>
      <c r="K17" s="6" t="n">
        <v>9</v>
      </c>
    </row>
    <row r="18">
      <c r="A18" s="4" t="inlineStr">
        <is>
          <t>Repurchase of ordinary shares, shares</t>
        </is>
      </c>
      <c r="G18" s="5" t="n">
        <v>-100442575</v>
      </c>
      <c r="K18" s="5" t="n">
        <v>100442575</v>
      </c>
    </row>
    <row r="19">
      <c r="A19" s="4" t="inlineStr">
        <is>
          <t>Issuance of ordinary shares for the vested restricted share Units, value</t>
        </is>
      </c>
      <c r="G19" s="6" t="n">
        <v>1</v>
      </c>
      <c r="L19" s="5" t="n">
        <v>-1</v>
      </c>
    </row>
    <row r="20">
      <c r="A20" s="4" t="inlineStr">
        <is>
          <t>Issuance of ordinary shares for the vested restricted share Units, shares</t>
        </is>
      </c>
      <c r="G20" s="5" t="n">
        <v>14850560</v>
      </c>
    </row>
    <row r="21">
      <c r="A21" s="4" t="inlineStr">
        <is>
          <t>Share-based compensation due to vesting of restricted shares, shares</t>
        </is>
      </c>
      <c r="K21" s="5" t="n">
        <v>17643400</v>
      </c>
    </row>
    <row r="22">
      <c r="A22" s="4" t="inlineStr">
        <is>
          <t>Share-based compensation due to vesting of restricted share Units</t>
        </is>
      </c>
      <c r="B22" s="5" t="n">
        <v>544659</v>
      </c>
      <c r="L22" s="5" t="n">
        <v>544659</v>
      </c>
    </row>
    <row r="23">
      <c r="A23" s="4" t="inlineStr">
        <is>
          <t>The immediate vesting of Restricted Share Units upon grant date</t>
        </is>
      </c>
      <c r="B23" s="5" t="n">
        <v>393883</v>
      </c>
      <c r="L23" s="5" t="n">
        <v>393883</v>
      </c>
    </row>
    <row r="24">
      <c r="A24" s="4" t="inlineStr">
        <is>
          <t>Conversion of Preferred Shares to ordinary shares upon the completion of the IPO, value</t>
        </is>
      </c>
      <c r="B24" s="5" t="n">
        <v>18490583</v>
      </c>
      <c r="G24" s="6" t="n">
        <v>55</v>
      </c>
      <c r="L24" s="5" t="n">
        <v>18490528</v>
      </c>
    </row>
    <row r="25">
      <c r="A25" s="4" t="inlineStr">
        <is>
          <t>Conversion of Preferred Shares to ordinary shares upon the completion of the IPO, shares</t>
        </is>
      </c>
      <c r="G25" s="5" t="n">
        <v>801733385</v>
      </c>
    </row>
    <row r="26">
      <c r="A26" s="4" t="inlineStr">
        <is>
          <t>Foreign currency translation adjustment, net of nil tax</t>
        </is>
      </c>
      <c r="B26" s="5" t="n">
        <v>-724433</v>
      </c>
      <c r="Q26" s="5" t="n">
        <v>-724433</v>
      </c>
    </row>
    <row r="27">
      <c r="A27" s="4" t="inlineStr">
        <is>
          <t>Net loss</t>
        </is>
      </c>
      <c r="B27" s="5" t="n">
        <v>-2731985</v>
      </c>
      <c r="R27" s="5" t="n">
        <v>-2731985</v>
      </c>
    </row>
    <row r="28">
      <c r="A28" s="4" t="inlineStr">
        <is>
          <t>Ending balance at Dec. 31, 2020</t>
        </is>
      </c>
      <c r="B28" s="5" t="n">
        <v>34429809</v>
      </c>
      <c r="G28" s="6" t="n">
        <v>105</v>
      </c>
      <c r="K28" s="6" t="n">
        <v>-4</v>
      </c>
      <c r="L28" s="5" t="n">
        <v>46482512</v>
      </c>
      <c r="P28" s="6" t="n">
        <v>0</v>
      </c>
      <c r="Q28" s="5" t="n">
        <v>-730381</v>
      </c>
      <c r="R28" s="5" t="n">
        <v>-11322423</v>
      </c>
    </row>
    <row r="29">
      <c r="A29" s="4" t="inlineStr">
        <is>
          <t>Ending balance (Shares) at Dec. 31, 2020</t>
        </is>
      </c>
      <c r="G29" s="5" t="n">
        <v>1579805666</v>
      </c>
      <c r="K29" s="5" t="n">
        <v>-43044280</v>
      </c>
    </row>
    <row r="30">
      <c r="A30" s="4" t="inlineStr">
        <is>
          <t>Share-based compensation, value</t>
        </is>
      </c>
      <c r="B30" s="5" t="n">
        <v>379948</v>
      </c>
      <c r="L30" s="5" t="n">
        <v>379948</v>
      </c>
    </row>
    <row r="31">
      <c r="A31" s="4" t="inlineStr">
        <is>
          <t>Issuance of ordinary shares, value</t>
        </is>
      </c>
      <c r="E31" s="6" t="n">
        <v>13118085</v>
      </c>
      <c r="J31" s="6" t="n">
        <v>6</v>
      </c>
      <c r="O31" s="6" t="n">
        <v>13118079</v>
      </c>
    </row>
    <row r="32">
      <c r="A32" s="4" t="inlineStr">
        <is>
          <t>Issuance of ordinary shares, shares</t>
        </is>
      </c>
      <c r="J32" s="5" t="n">
        <v>97083300</v>
      </c>
    </row>
    <row r="33">
      <c r="A33" s="4" t="inlineStr">
        <is>
          <t>Accretion on convertible redeemable Preferred Shares to redemption value as of the completion of the IPO</t>
        </is>
      </c>
      <c r="B33" s="5" t="n">
        <v>0</v>
      </c>
    </row>
    <row r="34">
      <c r="A34" s="4" t="inlineStr">
        <is>
          <t>Deemed contribution from repurchase of Preferred Shares</t>
        </is>
      </c>
      <c r="B34" s="5" t="n">
        <v>0</v>
      </c>
    </row>
    <row r="35">
      <c r="A35" s="4" t="inlineStr">
        <is>
          <t>Issuance of treasury shares, value</t>
        </is>
      </c>
      <c r="G35" s="5" t="n">
        <v>1</v>
      </c>
      <c r="K35" s="5" t="n">
        <v>-1</v>
      </c>
    </row>
    <row r="36">
      <c r="A36" s="4" t="inlineStr">
        <is>
          <t>Issuance of treasury shares, shares</t>
        </is>
      </c>
      <c r="G36" s="6" t="n">
        <v>9396714</v>
      </c>
      <c r="K36" s="6" t="n">
        <v>-9396714</v>
      </c>
    </row>
    <row r="37">
      <c r="A37" s="4" t="inlineStr">
        <is>
          <t>Issuance of ordinary shares for the vested restricted share Units, value</t>
        </is>
      </c>
      <c r="G37" s="6" t="n">
        <v>1</v>
      </c>
      <c r="K37" s="6" t="n">
        <v>4</v>
      </c>
      <c r="L37" s="5" t="n">
        <v>-5</v>
      </c>
    </row>
    <row r="38">
      <c r="A38" s="4" t="inlineStr">
        <is>
          <t>Issuance of ordinary shares for the vested restricted share Units, shares</t>
        </is>
      </c>
      <c r="G38" s="5" t="n">
        <v>26471648</v>
      </c>
      <c r="K38" s="5" t="n">
        <v>40569304</v>
      </c>
    </row>
    <row r="39">
      <c r="A39" s="4" t="inlineStr">
        <is>
          <t>Foreign currency translation adjustment, net of nil tax</t>
        </is>
      </c>
      <c r="B39" s="5" t="n">
        <v>-918168</v>
      </c>
      <c r="Q39" s="5" t="n">
        <v>-918168</v>
      </c>
    </row>
    <row r="40">
      <c r="A40" s="4" t="inlineStr">
        <is>
          <t>Net loss</t>
        </is>
      </c>
      <c r="B40" s="5" t="n">
        <v>-4863096</v>
      </c>
      <c r="R40" s="5" t="n">
        <v>-4863096</v>
      </c>
    </row>
    <row r="41">
      <c r="A41" s="4" t="inlineStr">
        <is>
          <t>Appropriations to statutory reserve</t>
        </is>
      </c>
      <c r="P41" s="5" t="n">
        <v>6047</v>
      </c>
      <c r="R41" s="5" t="n">
        <v>-6047</v>
      </c>
    </row>
    <row r="42">
      <c r="A42" s="4" t="inlineStr">
        <is>
          <t>Ending balance at Dec. 31, 2021</t>
        </is>
      </c>
      <c r="B42" s="6" t="n">
        <v>42146578</v>
      </c>
      <c r="G42" s="6" t="n">
        <v>113</v>
      </c>
      <c r="K42" s="6" t="n">
        <v>-1</v>
      </c>
      <c r="L42" s="6" t="n">
        <v>59980534</v>
      </c>
      <c r="P42" s="6" t="n">
        <v>6047</v>
      </c>
      <c r="Q42" s="6" t="n">
        <v>-1648549</v>
      </c>
      <c r="R42" s="6" t="n">
        <v>-16191566</v>
      </c>
    </row>
    <row r="43">
      <c r="A43" s="4" t="inlineStr">
        <is>
          <t>Ending balance (Shares) at Dec. 31, 2021</t>
        </is>
      </c>
      <c r="G43" s="5" t="n">
        <v>1712757328</v>
      </c>
      <c r="K43" s="5" t="n">
        <v>-118716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ies (Tables)</t>
        </is>
      </c>
      <c r="B1" s="2" t="inlineStr">
        <is>
          <t>12 Months Ended</t>
        </is>
      </c>
    </row>
    <row r="2">
      <c r="B2" s="2" t="inlineStr">
        <is>
          <t>Dec. 31, 2021</t>
        </is>
      </c>
    </row>
    <row r="3">
      <c r="A3" s="3" t="inlineStr">
        <is>
          <t>Related Party Transactions [Abstract]</t>
        </is>
      </c>
    </row>
    <row r="4">
      <c r="A4" s="4" t="inlineStr">
        <is>
          <t>Summary of Related Parties and Nature of Relationship</t>
        </is>
      </c>
      <c r="B4" s="4" t="inlineStr">
        <is>
          <t>The principal related parties with which the Group had transactions during the years presented are as follows:
Name of Entity or Individual Relationship with the Company
Mr. Xiaopeng He Principal Shareholder of the Company, Chairman of the Board and Chief Executive Officer
Guangzhou Huitian Aerospace Technology Co., Ltd. A Company Significantly Influenced by the Principal Shareholder
Guangdong Huitian Aerospace Technology Co., Ltd. A Company Significantly Influenced by the Principal Shareholder
Guangzhou Zhongpeng Investment and Development Co., Ltd. A Company Controlled by the Principal Shareholder
Dogotix A Company Controlled by the Principal Shareholder
Shenzhen Pengxing Smart Co., Ltd A Company Controlled by the Principal Shareholder
Shenzhen Pengxing Smart Research Co., Ltd. A Company Controlled by the Principal Shareholder</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Text Block [Abstract]</t>
        </is>
      </c>
    </row>
    <row r="4">
      <c r="A4" s="4" t="inlineStr">
        <is>
          <t>Capital expenditures contracted for at the balance sheet dates but not recognized in the consolidated financial statements</t>
        </is>
      </c>
      <c r="B4" s="4" t="inlineStr">
        <is>
          <t>Capital expenditures contracted for at the balance sheet dates but not recognized in the consolidated financial statements are as follows:
As of December 31,
2020 2021
Property, plant and equipment 259,417 1,241,759
Investments 44,392 20,000
Total 303,809 1,261,759</t>
        </is>
      </c>
    </row>
    <row r="5">
      <c r="A5" s="4" t="inlineStr">
        <is>
          <t>Summary of Purchase expenditures not recognized in the consolidated financial statements</t>
        </is>
      </c>
      <c r="B5" s="4" t="inlineStr">
        <is>
          <t>Purchase expenditures contracted for at the balance sheet dates but not recognized in the consolidated financial statements are as follows:
As of December 31,
2020 2021
Purchase commitments on purchase of raw materials 2,315,188 5,312,557</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ompany Financial Statements (Parent Company Only) (Tables)</t>
        </is>
      </c>
      <c r="B1" s="2" t="inlineStr">
        <is>
          <t>12 Months Ended</t>
        </is>
      </c>
    </row>
    <row r="2">
      <c r="B2" s="2" t="inlineStr">
        <is>
          <t>Dec. 31, 2021</t>
        </is>
      </c>
    </row>
    <row r="3">
      <c r="A3" s="3" t="inlineStr">
        <is>
          <t>Text Block [Abstract]</t>
        </is>
      </c>
    </row>
    <row r="4">
      <c r="A4" s="4" t="inlineStr">
        <is>
          <t>Condensed Balance Sheets</t>
        </is>
      </c>
      <c r="B4" s="4" t="inlineStr">
        <is>
          <t>Condensed Balance Sheets
As of December 31,
2020 2021
RMB RMB
ASSETS
Current assets
Cash and cash equivalents 24,760,588 4,453,841
Restricted cash 114,321 57,253
Short-term deposits 979,897 14,457,154
Prepayments and other current assets 118,114 4,980
Total current assets 25,972,920 18,973,228
Non-current
Investments in subsidiaries and VIEs 8,471,310 22,269,421
Long-term deposits — 955,907
Total non-current 8,471,310 23,225,328
Total assets 34,444,230 42,198,556
Liabilities
Current liabilities
Accruals and other liabilities 14,421 51,978
Total current liabilities 14,421 51,978
Total liabilities 14,421 51,978
Condensed Balance Sheet s
As of December 31,
Note 2020 2021
RMB RMB
SHAREHOLDERS’ EQUITY
Class A Ordinary shares 63 87
Class B Ordinary shares 26 25
Class C Ordinary shares 12 —
Additional paid-in 46,482,512 59,980,534
Statutory reserve — 6,047
Accumulated deficit (11,322,423 ) (16,191,566 )
Accumulated other comprehensive loss (730,381 ) (1,648,549 )
Total shareholders’ equity 34,429,809 42,146,578
Total liabilities and shareholders’ equity 34,444,230 42,198,556</t>
        </is>
      </c>
    </row>
    <row r="5">
      <c r="A5" s="4" t="inlineStr">
        <is>
          <t>Condensed Statements of Comprehensive Loss</t>
        </is>
      </c>
      <c r="B5" s="4" t="inlineStr">
        <is>
          <t>Condensed Statements of Comprehensive Loss
For the Year Ended December 31,
Note 2019 2020 2021
RMB RMB RMB
Operating expenses
Selling, general and administrative expenses (517 ) (13,430 ) (8,966 )
Total operating expenses (517 ) (13,430 ) (8,966 )
Loss from operations (517 ) (13,430 ) (8,966 )
Interest income 1,140 43,001 208,463
Interest expense — (5,935 ) —
Equity in loss of subsidiaries and VIEs (3,719,975 ) (4,487,049 ) (5,696,578 )
Other non-operating — 369,403 554,723
Fair value gain on derivative liabilities 27,679 1,362,025 79,262
Loss before income tax expenses (3,691,673 ) (2,731,985 ) (4,863,096 )
Income tax expenses — — —
Net loss (3,691,673 ) (2,731,985 ) (4,863,096 )
Accretion on Preferred Shares to redemption value (961,050 ) (2,157,744 ) —
Deemed contribution from repurchase of Preferred Shares 9,969 — —
Net loss attributable to ordinary shareholders of XPeng Inc. (4,642,754 ) (4,889,729 ) (4,863,096 )
Net loss (3,691,673 ) (2,731,985 ) (4,863,096 )
Other comprehensive loss
Foreign currency translation adjustment, net of nil tax (2,968 ) (724,433 ) (918,168 )
Total comprehensive loss attributable to XPeng Inc. (3,694,641 ) (3,456,418 ) (5,781,264 )
Accretion on Preferred Shares to redemption value (961,050 ) (2,157,744 ) —
Deemed contribution from repurchase of Preferred Shares 9,969 — —
Comprehensive loss attributable to ordinary shareholders of XPeng Inc. (4,645,722 ) (5,614,162 ) (5,781,264 )</t>
        </is>
      </c>
    </row>
    <row r="6">
      <c r="A6" s="4" t="inlineStr">
        <is>
          <t>Consolidated Statements of Cash Flows</t>
        </is>
      </c>
      <c r="B6" s="4" t="inlineStr">
        <is>
          <t>Condensed Statements of Cash Flows
For the Year Ended December 31,
2019 2020 2021
RMB RMB RMB
(As Revised)
Cash flows from operating activities 1,140 23,636 232,625
Cash flows from investing activities
Placement of term deposits — (979,897 ) (14,607,257 )
Investment in equity investees (1,658,783 ) (7,825,007 ) 19,015,285 )
Maturities of derivative assets — — 233,050
Net cash used in investing activities (1,658,783 ) (8,804,904 ) (33,389,492 )
Cash flows from financing activities
Proceeds from issuance of Preferred Shares 1,926,812 6,561,323 —
Proceeds from IPO, net of issuance cost — 11,410,386 —
Proceeds from FO, net of issuance cost — 15,988,903 —
Proceeds from Global Offering, net of issuance cost — — 13,146,811
Payments of listing expenses — — (36,924 )
Net cash provided by financing activities 1,926,812 33,960,612 13,109,887
Effects of exchange rate changes on cash, cash equivalents and restricted cash — (573,604 ) (316,835 )
Net increase (decrease) in cash, cash equivalents and restricted cash 269,169 24,605,740 (20,363,815 )
Cash, cash equivalents and restricted cash at beginning of the year — 269,169 24,874,909
Cash, cash equivalents and restricted cash at end of the year 269,169 24,874,909 4,511,094
Condensed Statement of Cash Flows
For the Year Ended December 31, 2020
As Previously Revisions As Revised
RMB RMB RMB
Cash flows from operating activities 23,636 — 23,636
Cash flows from investing activities
Placement of term deposits (979,897 ) — (979,897 )
Investment in equity investees (8,512,932 ) 687,925 (7,825,007 )
Net cash used in investing activities (9,492,829 ) 687,925 (8,804,904 )
Cash flows from financing activities
Proceeds from issuance of Preferred Shares 6,561,323 — 6,561,323
Proceeds from IPO, net of issuance cost 11,410,386 — 11,410,386
Proceeds from FO, net of issuance cost 15,988,903 — 15,988,903
Net cash provided by financing activities 33,960,612 — 33,960,612
Effects of exchange rate changes on cash, cash equivalents and restricted cash — (573,604 ) (573,604 )
Net increase (decrease) in cash, cash equivalents and restricted cash 24,491,419 114,321 24,605,740
Cash, cash equivalents and restricted cash at beginning of the year 269,169 — 269,169
Cash, cash equivalents and restricted cash at end of the year 24,760,588 114,321 24,874,90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 width="21" customWidth="1" min="8" max="8"/>
    <col width="21" customWidth="1" min="9" max="9"/>
    <col width="21" customWidth="1" min="10" max="10"/>
    <col width="14" customWidth="1" min="11" max="11"/>
    <col width="14" customWidth="1" min="12" max="12"/>
    <col width="14" customWidth="1" min="13" max="13"/>
    <col width="14" customWidth="1" min="14" max="14"/>
    <col width="21" customWidth="1" min="15" max="15"/>
  </cols>
  <sheetData>
    <row r="1">
      <c r="A1" s="1" t="inlineStr">
        <is>
          <t>Organization and Nature of Operations - Additional Information (Detail) ¥ in Thousands, $ in Thousands, $ in Thousands</t>
        </is>
      </c>
      <c r="B1" s="2" t="inlineStr">
        <is>
          <t>Jul. 31, 2021HKD ($)</t>
        </is>
      </c>
      <c r="C1" s="2" t="inlineStr">
        <is>
          <t>Aug. 27, 2020CNY (¥)</t>
        </is>
      </c>
      <c r="D1" s="2" t="inlineStr">
        <is>
          <t>Aug. 27, 2020USD ($)</t>
        </is>
      </c>
      <c r="E1" s="2" t="inlineStr">
        <is>
          <t>Dec. 31, 2020CNY (¥)</t>
        </is>
      </c>
      <c r="F1" s="2" t="inlineStr">
        <is>
          <t>Aug. 31, 2020CNY (¥)</t>
        </is>
      </c>
      <c r="G1" s="2" t="inlineStr">
        <is>
          <t>Sep. 30, 2019shares</t>
        </is>
      </c>
      <c r="H1" s="2" t="inlineStr">
        <is>
          <t>Dec. 31, 2021CNY (¥)</t>
        </is>
      </c>
      <c r="I1" s="2" t="inlineStr">
        <is>
          <t>Dec. 31, 2020CNY (¥)</t>
        </is>
      </c>
      <c r="J1" s="2" t="inlineStr">
        <is>
          <t>Dec. 31, 2019CNY (¥)</t>
        </is>
      </c>
      <c r="K1" s="2" t="inlineStr">
        <is>
          <t>Sep. 10, 2021</t>
        </is>
      </c>
      <c r="L1" s="2" t="inlineStr">
        <is>
          <t>Sep. 06, 2021</t>
        </is>
      </c>
      <c r="M1" s="2" t="inlineStr">
        <is>
          <t>Aug. 12, 2021</t>
        </is>
      </c>
      <c r="N1" s="2" t="inlineStr">
        <is>
          <t>Jun. 23, 2021</t>
        </is>
      </c>
      <c r="O1" s="2" t="inlineStr">
        <is>
          <t>Dec. 31, 2018CNY (¥)</t>
        </is>
      </c>
    </row>
    <row r="2">
      <c r="A2" s="3" t="inlineStr">
        <is>
          <t>Organization Consolidation And Presentation Of Financial Statements [Line Items]</t>
        </is>
      </c>
    </row>
    <row r="3">
      <c r="A3" s="4" t="inlineStr">
        <is>
          <t>Common stock shares issued during the period shares | shares</t>
        </is>
      </c>
      <c r="G3" s="5" t="n">
        <v>7612147</v>
      </c>
    </row>
    <row r="4">
      <c r="A4" s="4" t="inlineStr">
        <is>
          <t>Class of warrants or rights warrants issued during the period | shares</t>
        </is>
      </c>
      <c r="G4" s="5" t="n">
        <v>17897478</v>
      </c>
    </row>
    <row r="5">
      <c r="A5" s="4" t="inlineStr">
        <is>
          <t>Net loss | ¥</t>
        </is>
      </c>
      <c r="H5" s="6" t="n">
        <v>-4863096</v>
      </c>
      <c r="I5" s="6" t="n">
        <v>-2731985</v>
      </c>
      <c r="J5" s="6" t="n">
        <v>-3691673</v>
      </c>
    </row>
    <row r="6">
      <c r="A6" s="4" t="inlineStr">
        <is>
          <t>Accumulated deficit | ¥</t>
        </is>
      </c>
      <c r="E6" s="6" t="n">
        <v>11322423</v>
      </c>
      <c r="H6" s="5" t="n">
        <v>16191566</v>
      </c>
      <c r="I6" s="5" t="n">
        <v>11322423</v>
      </c>
    </row>
    <row r="7">
      <c r="A7" s="4" t="inlineStr">
        <is>
          <t>Cash from operations | ¥</t>
        </is>
      </c>
      <c r="H7" s="5" t="n">
        <v>-1094591</v>
      </c>
      <c r="I7" s="5" t="n">
        <v>-139766</v>
      </c>
      <c r="J7" s="5" t="n">
        <v>-3562765</v>
      </c>
    </row>
    <row r="8">
      <c r="A8" s="4" t="inlineStr">
        <is>
          <t>Cash, cash equivalents, and short-term investments | ¥</t>
        </is>
      </c>
      <c r="E8" s="5" t="n">
        <v>29209388</v>
      </c>
      <c r="H8" s="5" t="n">
        <v>11024906</v>
      </c>
      <c r="I8" s="5" t="n">
        <v>29209388</v>
      </c>
    </row>
    <row r="9">
      <c r="A9" s="4" t="inlineStr">
        <is>
          <t>Proceeds from initial public offering, net of issuance costs | ¥</t>
        </is>
      </c>
      <c r="H9" s="5" t="n">
        <v>0</v>
      </c>
      <c r="I9" s="5" t="n">
        <v>11410386</v>
      </c>
      <c r="J9" s="5" t="n">
        <v>0</v>
      </c>
    </row>
    <row r="10">
      <c r="A10" s="4" t="inlineStr">
        <is>
          <t>Proceeds from FO, net of issurance cost | ¥</t>
        </is>
      </c>
      <c r="H10" s="5" t="n">
        <v>0</v>
      </c>
      <c r="I10" s="6" t="n">
        <v>15988903</v>
      </c>
      <c r="J10" s="6" t="n">
        <v>0</v>
      </c>
    </row>
    <row r="11">
      <c r="A11" s="4" t="inlineStr">
        <is>
          <t>Xintu Technology [Member]</t>
        </is>
      </c>
    </row>
    <row r="12">
      <c r="A12" s="3" t="inlineStr">
        <is>
          <t>Organization Consolidation And Presentation Of Financial Statements [Line Items]</t>
        </is>
      </c>
    </row>
    <row r="13">
      <c r="A13" s="4" t="inlineStr">
        <is>
          <t>Equity interest acquired, percentage</t>
        </is>
      </c>
      <c r="N13" s="4" t="inlineStr">
        <is>
          <t>100.00%</t>
        </is>
      </c>
    </row>
    <row r="14">
      <c r="A14" s="4" t="inlineStr">
        <is>
          <t>Kuntu Technology [Member]</t>
        </is>
      </c>
    </row>
    <row r="15">
      <c r="A15" s="3" t="inlineStr">
        <is>
          <t>Organization Consolidation And Presentation Of Financial Statements [Line Items]</t>
        </is>
      </c>
    </row>
    <row r="16">
      <c r="A16" s="4" t="inlineStr">
        <is>
          <t>Equity interest acquired, percentage</t>
        </is>
      </c>
      <c r="M16" s="4" t="inlineStr">
        <is>
          <t>100.00%</t>
        </is>
      </c>
    </row>
    <row r="17">
      <c r="A17" s="4" t="inlineStr">
        <is>
          <t>Xiaopeng Technology [Member]</t>
        </is>
      </c>
    </row>
    <row r="18">
      <c r="A18" s="3" t="inlineStr">
        <is>
          <t>Organization Consolidation And Presentation Of Financial Statements [Line Items]</t>
        </is>
      </c>
    </row>
    <row r="19">
      <c r="A19" s="4" t="inlineStr">
        <is>
          <t>Equity interest acquired, percentage</t>
        </is>
      </c>
      <c r="L19" s="4" t="inlineStr">
        <is>
          <t>50.00%</t>
        </is>
      </c>
    </row>
    <row r="20">
      <c r="A20" s="4" t="inlineStr">
        <is>
          <t>Xiaopeng Chuxing [Member]</t>
        </is>
      </c>
    </row>
    <row r="21">
      <c r="A21" s="3" t="inlineStr">
        <is>
          <t>Organization Consolidation And Presentation Of Financial Statements [Line Items]</t>
        </is>
      </c>
    </row>
    <row r="22">
      <c r="A22" s="4" t="inlineStr">
        <is>
          <t>Equity interest acquired, percentage</t>
        </is>
      </c>
      <c r="K22" s="4" t="inlineStr">
        <is>
          <t>50.00%</t>
        </is>
      </c>
    </row>
    <row r="23">
      <c r="A23" s="4" t="inlineStr">
        <is>
          <t>Global Offering on HKEX [Member]</t>
        </is>
      </c>
    </row>
    <row r="24">
      <c r="A24" s="3" t="inlineStr">
        <is>
          <t>Organization Consolidation And Presentation Of Financial Statements [Line Items]</t>
        </is>
      </c>
    </row>
    <row r="25">
      <c r="A25" s="4" t="inlineStr">
        <is>
          <t>Proceeds From Global Public Offering After Deducting Underwriting Discounts And Commissions | $</t>
        </is>
      </c>
      <c r="B25" s="9" t="n">
        <v>15823315</v>
      </c>
    </row>
    <row r="26">
      <c r="A26" s="4" t="inlineStr">
        <is>
          <t>IPO [Member]</t>
        </is>
      </c>
    </row>
    <row r="27">
      <c r="A27" s="3" t="inlineStr">
        <is>
          <t>Organization Consolidation And Presentation Of Financial Statements [Line Items]</t>
        </is>
      </c>
    </row>
    <row r="28">
      <c r="A28" s="4" t="inlineStr">
        <is>
          <t>Proceeds from initial public offering, net of issuance costs</t>
        </is>
      </c>
      <c r="C28" s="6" t="n">
        <v>11409248</v>
      </c>
      <c r="D28" s="9" t="n">
        <v>1655678</v>
      </c>
      <c r="F28" s="6" t="n">
        <v>11409248</v>
      </c>
    </row>
    <row r="29">
      <c r="A29" s="4" t="inlineStr">
        <is>
          <t>Public Offering [Member]</t>
        </is>
      </c>
    </row>
    <row r="30">
      <c r="A30" s="3" t="inlineStr">
        <is>
          <t>Organization Consolidation And Presentation Of Financial Statements [Line Items]</t>
        </is>
      </c>
    </row>
    <row r="31">
      <c r="A31" s="4" t="inlineStr">
        <is>
          <t>Proceeds from FO, net of issurance cost | ¥</t>
        </is>
      </c>
      <c r="E31" s="6" t="n">
        <v>15980227</v>
      </c>
    </row>
    <row r="32">
      <c r="A32" s="4" t="inlineStr">
        <is>
          <t>Unsecured Debt [Member]</t>
        </is>
      </c>
    </row>
    <row r="33">
      <c r="A33" s="3" t="inlineStr">
        <is>
          <t>Organization Consolidation And Presentation Of Financial Statements [Line Items]</t>
        </is>
      </c>
    </row>
    <row r="34">
      <c r="A34" s="4" t="inlineStr">
        <is>
          <t>Cash, cash equivalents, and short-term investments | ¥</t>
        </is>
      </c>
      <c r="H34" s="5" t="n">
        <v>40316734</v>
      </c>
      <c r="O34" s="6" t="n">
        <v>9917</v>
      </c>
    </row>
    <row r="35">
      <c r="A35" s="4" t="inlineStr">
        <is>
          <t>Proceeds from short term unsecured borrowings | ¥</t>
        </is>
      </c>
      <c r="H35" s="6" t="n">
        <v>0</v>
      </c>
    </row>
    <row r="36">
      <c r="A36" s="4" t="inlineStr">
        <is>
          <t>Chengxing [Member] | Guangzhou Xiaopeng Motors Technology Co Ltd (Xiaopeng Technology) [Member]</t>
        </is>
      </c>
    </row>
    <row r="37">
      <c r="A37" s="3" t="inlineStr">
        <is>
          <t>Organization Consolidation And Presentation Of Financial Statements [Line Items]</t>
        </is>
      </c>
    </row>
    <row r="38">
      <c r="A38" s="4" t="inlineStr">
        <is>
          <t>Equity method investment ownership percentage</t>
        </is>
      </c>
      <c r="E38" s="4" t="inlineStr">
        <is>
          <t>100.00%</t>
        </is>
      </c>
      <c r="I38" s="4" t="inlineStr">
        <is>
          <t>100.00%</t>
        </is>
      </c>
    </row>
    <row r="39">
      <c r="A39" s="4" t="inlineStr">
        <is>
          <t>Series A Redeemable Convertible Preferred Shares [Member]</t>
        </is>
      </c>
    </row>
    <row r="40">
      <c r="A40" s="3" t="inlineStr">
        <is>
          <t>Organization Consolidation And Presentation Of Financial Statements [Line Items]</t>
        </is>
      </c>
    </row>
    <row r="41">
      <c r="A41" s="4" t="inlineStr">
        <is>
          <t>Temporary equity shares issued during the period shares | shares</t>
        </is>
      </c>
      <c r="G41" s="5" t="n">
        <v>2021635</v>
      </c>
    </row>
    <row r="42">
      <c r="A42" s="4" t="inlineStr">
        <is>
          <t>Series A One Redeemable Convertible Preferred Shares [Member]</t>
        </is>
      </c>
    </row>
    <row r="43">
      <c r="A43" s="3" t="inlineStr">
        <is>
          <t>Organization Consolidation And Presentation Of Financial Statements [Line Items]</t>
        </is>
      </c>
    </row>
    <row r="44">
      <c r="A44" s="4" t="inlineStr">
        <is>
          <t>Temporary equity shares issued during the period shares | shares</t>
        </is>
      </c>
      <c r="G44" s="5" t="n">
        <v>1859082</v>
      </c>
    </row>
    <row r="45">
      <c r="A45" s="4" t="inlineStr">
        <is>
          <t>Series A Two Redeemable Convertible Preferred Shares [Member]</t>
        </is>
      </c>
    </row>
    <row r="46">
      <c r="A46" s="3" t="inlineStr">
        <is>
          <t>Organization Consolidation And Presentation Of Financial Statements [Line Items]</t>
        </is>
      </c>
    </row>
    <row r="47">
      <c r="A47" s="4" t="inlineStr">
        <is>
          <t>Temporary equity shares issued during the period shares | shares</t>
        </is>
      </c>
      <c r="G47" s="5" t="n">
        <v>23343</v>
      </c>
    </row>
    <row r="48">
      <c r="A48" s="4" t="inlineStr">
        <is>
          <t>Series B Redeemable Convertible Preferred Shares [Member]</t>
        </is>
      </c>
    </row>
    <row r="49">
      <c r="A49" s="3" t="inlineStr">
        <is>
          <t>Organization Consolidation And Presentation Of Financial Statements [Line Items]</t>
        </is>
      </c>
    </row>
    <row r="50">
      <c r="A50" s="4" t="inlineStr">
        <is>
          <t>Temporary equity shares issued during the period shares | shares</t>
        </is>
      </c>
      <c r="G50" s="5" t="n">
        <v>3198839</v>
      </c>
    </row>
    <row r="51">
      <c r="A51" s="4" t="inlineStr">
        <is>
          <t>Series B One Redeemable Convertible Preferred Shares [Member]</t>
        </is>
      </c>
    </row>
    <row r="52">
      <c r="A52" s="3" t="inlineStr">
        <is>
          <t>Organization Consolidation And Presentation Of Financial Statements [Line Items]</t>
        </is>
      </c>
    </row>
    <row r="53">
      <c r="A53" s="4" t="inlineStr">
        <is>
          <t>Temporary equity shares issued during the period shares | shares</t>
        </is>
      </c>
      <c r="G53" s="5" t="n">
        <v>4361678</v>
      </c>
    </row>
    <row r="54">
      <c r="A54" s="4" t="inlineStr">
        <is>
          <t>Series B Two Redeemable Convertible Preferred Shares [Member]</t>
        </is>
      </c>
    </row>
    <row r="55">
      <c r="A55" s="3" t="inlineStr">
        <is>
          <t>Organization Consolidation And Presentation Of Financial Statements [Line Items]</t>
        </is>
      </c>
    </row>
    <row r="56">
      <c r="A56" s="4" t="inlineStr">
        <is>
          <t>Temporary equity shares issued during the period shares | shares</t>
        </is>
      </c>
      <c r="G56" s="5" t="n">
        <v>1045497</v>
      </c>
    </row>
    <row r="57">
      <c r="A57" s="4" t="inlineStr">
        <is>
          <t>Series C Redeemable Convertible Preferred Shares [Member]</t>
        </is>
      </c>
    </row>
    <row r="58">
      <c r="A58" s="3" t="inlineStr">
        <is>
          <t>Organization Consolidation And Presentation Of Financial Statements [Line Items]</t>
        </is>
      </c>
    </row>
    <row r="59">
      <c r="A59" s="4" t="inlineStr">
        <is>
          <t>Temporary equity shares issued during the period shares | shares</t>
        </is>
      </c>
      <c r="G59" s="5" t="n">
        <v>3183626</v>
      </c>
    </row>
    <row r="60">
      <c r="A60" s="4" t="inlineStr">
        <is>
          <t>Ordinary Shares [Member]</t>
        </is>
      </c>
    </row>
    <row r="61">
      <c r="A61" s="3" t="inlineStr">
        <is>
          <t>Organization Consolidation And Presentation Of Financial Statements [Line Items]</t>
        </is>
      </c>
    </row>
    <row r="62">
      <c r="A62" s="4" t="inlineStr">
        <is>
          <t>Equity interest issued percentage</t>
        </is>
      </c>
      <c r="H62" s="4" t="inlineStr">
        <is>
          <t>43.44%</t>
        </is>
      </c>
    </row>
    <row r="63">
      <c r="A63" s="4" t="inlineStr">
        <is>
          <t>Redeemble Convertible Preferred Stock [Member]</t>
        </is>
      </c>
    </row>
    <row r="64">
      <c r="A64" s="3" t="inlineStr">
        <is>
          <t>Organization Consolidation And Presentation Of Financial Statements [Line Items]</t>
        </is>
      </c>
    </row>
    <row r="65">
      <c r="A65" s="4" t="inlineStr">
        <is>
          <t>Equity interest issued percentage</t>
        </is>
      </c>
      <c r="H65" s="4" t="inlineStr">
        <is>
          <t>38.09%</t>
        </is>
      </c>
    </row>
    <row r="66">
      <c r="A66" s="4" t="inlineStr">
        <is>
          <t>Equity Related Warrants [Member]</t>
        </is>
      </c>
    </row>
    <row r="67">
      <c r="A67" s="3" t="inlineStr">
        <is>
          <t>Organization Consolidation And Presentation Of Financial Statements [Line Items]</t>
        </is>
      </c>
    </row>
    <row r="68">
      <c r="A68" s="4" t="inlineStr">
        <is>
          <t>Equity interest issued percentage</t>
        </is>
      </c>
      <c r="H68" s="4" t="inlineStr">
        <is>
          <t>18.47%</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cols>
    <col width="80" customWidth="1" min="1" max="1"/>
    <col width="77" customWidth="1" min="2" max="2"/>
  </cols>
  <sheetData>
    <row r="1">
      <c r="A1" s="1" t="inlineStr">
        <is>
          <t>Organization and Nature of Operations - Summary of Company's Principal Subsidiaries and VIEs (Detail)</t>
        </is>
      </c>
      <c r="B1" s="2" t="inlineStr">
        <is>
          <t>12 Months Ended</t>
        </is>
      </c>
    </row>
    <row r="2">
      <c r="B2" s="2" t="inlineStr">
        <is>
          <t>Dec. 31, 2021</t>
        </is>
      </c>
    </row>
    <row r="3">
      <c r="A3" s="4" t="inlineStr">
        <is>
          <t>Xsense AI Inc [Member] | United States [Member]</t>
        </is>
      </c>
    </row>
    <row r="4">
      <c r="A4" s="3" t="inlineStr">
        <is>
          <t>Organization Consolidation And Presentation Of Financial Statements [Line Items]</t>
        </is>
      </c>
    </row>
    <row r="5">
      <c r="A5" s="4" t="inlineStr">
        <is>
          <t>Date of incorporation or acquisition</t>
        </is>
      </c>
      <c r="B5" s="4" t="inlineStr">
        <is>
          <t>Nov. 27,
		2018</t>
        </is>
      </c>
    </row>
    <row r="6">
      <c r="A6" s="4" t="inlineStr">
        <is>
          <t>Equity interest held</t>
        </is>
      </c>
      <c r="B6" s="4" t="inlineStr">
        <is>
          <t>100.00%</t>
        </is>
      </c>
    </row>
    <row r="7">
      <c r="A7" s="4" t="inlineStr">
        <is>
          <t>Principal activities</t>
        </is>
      </c>
      <c r="B7" s="4" t="inlineStr">
        <is>
          <t>Technology development</t>
        </is>
      </c>
    </row>
    <row r="8">
      <c r="A8" s="4" t="inlineStr">
        <is>
          <t>X Motors AI Inc [Member] | United States [Member]</t>
        </is>
      </c>
    </row>
    <row r="9">
      <c r="A9" s="3" t="inlineStr">
        <is>
          <t>Organization Consolidation And Presentation Of Financial Statements [Line Items]</t>
        </is>
      </c>
    </row>
    <row r="10">
      <c r="A10" s="4" t="inlineStr">
        <is>
          <t>Date of incorporation or acquisition</t>
        </is>
      </c>
      <c r="B10" s="4" t="inlineStr">
        <is>
          <t>Jan. 5,
		2018</t>
        </is>
      </c>
    </row>
    <row r="11">
      <c r="A11" s="4" t="inlineStr">
        <is>
          <t>Equity interest held</t>
        </is>
      </c>
      <c r="B11" s="4" t="inlineStr">
        <is>
          <t>100.00%</t>
        </is>
      </c>
    </row>
    <row r="12">
      <c r="A12" s="4" t="inlineStr">
        <is>
          <t>Principal activities</t>
        </is>
      </c>
      <c r="B12" s="4" t="inlineStr">
        <is>
          <t>Technology development</t>
        </is>
      </c>
    </row>
    <row r="13">
      <c r="A13" s="4" t="inlineStr">
        <is>
          <t>Chengxing [Member] | CHINA [Member]</t>
        </is>
      </c>
    </row>
    <row r="14">
      <c r="A14" s="3" t="inlineStr">
        <is>
          <t>Organization Consolidation And Presentation Of Financial Statements [Line Items]</t>
        </is>
      </c>
    </row>
    <row r="15">
      <c r="A15" s="4" t="inlineStr">
        <is>
          <t>Date of incorporation or acquisition</t>
        </is>
      </c>
      <c r="B15" s="4" t="inlineStr">
        <is>
          <t>Jan. 9,
		2015</t>
        </is>
      </c>
    </row>
    <row r="16">
      <c r="A16" s="4" t="inlineStr">
        <is>
          <t>Equity interest held</t>
        </is>
      </c>
      <c r="B16" s="4" t="inlineStr">
        <is>
          <t>100.00%</t>
        </is>
      </c>
    </row>
    <row r="17">
      <c r="A17" s="4" t="inlineStr">
        <is>
          <t>Principal activities</t>
        </is>
      </c>
      <c r="B17" s="4" t="inlineStr">
        <is>
          <t>Investment holding</t>
        </is>
      </c>
    </row>
    <row r="18">
      <c r="A18" s="4" t="inlineStr">
        <is>
          <t>Guangzhou Xiaopeng Motors Technology Co Ltd (Xiaopeng Technology) [Member] | CHINA [Member]</t>
        </is>
      </c>
    </row>
    <row r="19">
      <c r="A19" s="3" t="inlineStr">
        <is>
          <t>Organization Consolidation And Presentation Of Financial Statements [Line Items]</t>
        </is>
      </c>
    </row>
    <row r="20">
      <c r="A20" s="4" t="inlineStr">
        <is>
          <t>Date of incorporation or acquisition</t>
        </is>
      </c>
      <c r="B20" s="4" t="inlineStr">
        <is>
          <t>May 12,
		2016</t>
        </is>
      </c>
    </row>
    <row r="21">
      <c r="A21" s="4" t="inlineStr">
        <is>
          <t>Equity interest held</t>
        </is>
      </c>
      <c r="B21" s="4" t="inlineStr">
        <is>
          <t>100.00%</t>
        </is>
      </c>
    </row>
    <row r="22">
      <c r="A22" s="4" t="inlineStr">
        <is>
          <t>Principal activities</t>
        </is>
      </c>
      <c r="B22" s="4" t="inlineStr">
        <is>
          <t>Design and technology development</t>
        </is>
      </c>
    </row>
    <row r="23">
      <c r="A23" s="4" t="inlineStr">
        <is>
          <t>Guangzhou Xiaopeng Automobile Manufacturing Co Ltd [Member] | CHINA [Member]</t>
        </is>
      </c>
    </row>
    <row r="24">
      <c r="A24" s="3" t="inlineStr">
        <is>
          <t>Organization Consolidation And Presentation Of Financial Statements [Line Items]</t>
        </is>
      </c>
    </row>
    <row r="25">
      <c r="A25" s="4" t="inlineStr">
        <is>
          <t>Date of incorporation or acquisition</t>
        </is>
      </c>
      <c r="B25" s="4" t="inlineStr">
        <is>
          <t>Apr. 7,
		2017</t>
        </is>
      </c>
    </row>
    <row r="26">
      <c r="A26" s="4" t="inlineStr">
        <is>
          <t>Equity interest held</t>
        </is>
      </c>
      <c r="B26" s="4" t="inlineStr">
        <is>
          <t>100.00%</t>
        </is>
      </c>
    </row>
    <row r="27">
      <c r="A27" s="4" t="inlineStr">
        <is>
          <t>Principal activities</t>
        </is>
      </c>
      <c r="B27" s="4" t="inlineStr">
        <is>
          <t>Manufacturing of vehicles</t>
        </is>
      </c>
    </row>
    <row r="28">
      <c r="A28" s="4" t="inlineStr">
        <is>
          <t>Zhaoqing Xiaopeng New Energy Investment Co Ltd [Member] | CHINA [Member]</t>
        </is>
      </c>
    </row>
    <row r="29">
      <c r="A29" s="3" t="inlineStr">
        <is>
          <t>Organization Consolidation And Presentation Of Financial Statements [Line Items]</t>
        </is>
      </c>
    </row>
    <row r="30">
      <c r="A30" s="4" t="inlineStr">
        <is>
          <t>Date of incorporation or acquisition</t>
        </is>
      </c>
      <c r="B30" s="4" t="inlineStr">
        <is>
          <t>Feb. 13,
		2020</t>
        </is>
      </c>
    </row>
    <row r="31">
      <c r="A31" s="4" t="inlineStr">
        <is>
          <t>Equity interest held</t>
        </is>
      </c>
      <c r="B31" s="4" t="inlineStr">
        <is>
          <t>50.00%</t>
        </is>
      </c>
    </row>
    <row r="32">
      <c r="A32" s="4" t="inlineStr">
        <is>
          <t>Principal activities</t>
        </is>
      </c>
      <c r="B32" s="4" t="inlineStr">
        <is>
          <t>Manufacturing of vehicles</t>
        </is>
      </c>
    </row>
    <row r="33">
      <c r="A33" s="4" t="inlineStr">
        <is>
          <t>Zhaoqing Xiaopeng Automobile Co Ltd Zhaoqing XPeng [Member] | CHINA [Member]</t>
        </is>
      </c>
    </row>
    <row r="34">
      <c r="A34" s="3" t="inlineStr">
        <is>
          <t>Organization Consolidation And Presentation Of Financial Statements [Line Items]</t>
        </is>
      </c>
    </row>
    <row r="35">
      <c r="A35" s="4" t="inlineStr">
        <is>
          <t>Date of incorporation or acquisition</t>
        </is>
      </c>
      <c r="B35" s="4" t="inlineStr">
        <is>
          <t>May 18,
		2017</t>
        </is>
      </c>
    </row>
    <row r="36">
      <c r="A36" s="4" t="inlineStr">
        <is>
          <t>Equity interest held</t>
        </is>
      </c>
      <c r="B36" s="4" t="inlineStr">
        <is>
          <t>100.00%</t>
        </is>
      </c>
    </row>
    <row r="37">
      <c r="A37" s="4" t="inlineStr">
        <is>
          <t>Principal activities</t>
        </is>
      </c>
      <c r="B37" s="4" t="inlineStr">
        <is>
          <t>Manufacturing of vehicles</t>
        </is>
      </c>
    </row>
    <row r="38">
      <c r="A38" s="4" t="inlineStr">
        <is>
          <t>Xiaopeng Automobile Sales Co Ltd [Member] | CHINA [Member]</t>
        </is>
      </c>
    </row>
    <row r="39">
      <c r="A39" s="3" t="inlineStr">
        <is>
          <t>Organization Consolidation And Presentation Of Financial Statements [Line Items]</t>
        </is>
      </c>
    </row>
    <row r="40">
      <c r="A40" s="4" t="inlineStr">
        <is>
          <t>Date of incorporation or acquisition</t>
        </is>
      </c>
      <c r="B40" s="4" t="inlineStr">
        <is>
          <t>Jan. 8,
		2018</t>
        </is>
      </c>
    </row>
    <row r="41">
      <c r="A41" s="4" t="inlineStr">
        <is>
          <t>Equity interest held</t>
        </is>
      </c>
      <c r="B41" s="4" t="inlineStr">
        <is>
          <t>100.00%</t>
        </is>
      </c>
    </row>
    <row r="42">
      <c r="A42" s="4" t="inlineStr">
        <is>
          <t>Principal activities</t>
        </is>
      </c>
      <c r="B42" s="4" t="inlineStr">
        <is>
          <t>Vehicle wholesale and retail</t>
        </is>
      </c>
    </row>
    <row r="43">
      <c r="A43" s="4" t="inlineStr">
        <is>
          <t>Beijing Xiaopeng Automobile Co Ltd [Member] | CHINA [Member]</t>
        </is>
      </c>
    </row>
    <row r="44">
      <c r="A44" s="3" t="inlineStr">
        <is>
          <t>Organization Consolidation And Presentation Of Financial Statements [Line Items]</t>
        </is>
      </c>
    </row>
    <row r="45">
      <c r="A45" s="4" t="inlineStr">
        <is>
          <t>Date of incorporation or acquisition</t>
        </is>
      </c>
      <c r="B45" s="4" t="inlineStr">
        <is>
          <t>Apr. 28,
		2018</t>
        </is>
      </c>
    </row>
    <row r="46">
      <c r="A46" s="4" t="inlineStr">
        <is>
          <t>Equity interest held</t>
        </is>
      </c>
      <c r="B46" s="4" t="inlineStr">
        <is>
          <t>100.00%</t>
        </is>
      </c>
    </row>
    <row r="47">
      <c r="A47" s="4" t="inlineStr">
        <is>
          <t>Principal activities</t>
        </is>
      </c>
      <c r="B47" s="4" t="inlineStr">
        <is>
          <t>Vehicle wholesale and retail, design and technology development</t>
        </is>
      </c>
    </row>
    <row r="48">
      <c r="A48" s="4" t="inlineStr">
        <is>
          <t>Shenzhen Xiaopeng Automobile Sales Service Co Ltd [Member] | CHINA [Member]</t>
        </is>
      </c>
    </row>
    <row r="49">
      <c r="A49" s="3" t="inlineStr">
        <is>
          <t>Organization Consolidation And Presentation Of Financial Statements [Line Items]</t>
        </is>
      </c>
    </row>
    <row r="50">
      <c r="A50" s="4" t="inlineStr">
        <is>
          <t>Date of incorporation or acquisition</t>
        </is>
      </c>
      <c r="B50" s="4" t="inlineStr">
        <is>
          <t>Aug. 6,
		2018</t>
        </is>
      </c>
    </row>
    <row r="51">
      <c r="A51" s="4" t="inlineStr">
        <is>
          <t>Equity interest held</t>
        </is>
      </c>
      <c r="B51" s="4" t="inlineStr">
        <is>
          <t>100.00%</t>
        </is>
      </c>
    </row>
    <row r="52">
      <c r="A52" s="4" t="inlineStr">
        <is>
          <t>Principal activities</t>
        </is>
      </c>
      <c r="B52" s="4" t="inlineStr">
        <is>
          <t>Vehicle wholesale and retail</t>
        </is>
      </c>
    </row>
    <row r="53">
      <c r="A53" s="4" t="inlineStr">
        <is>
          <t>Shanghai Xiaopeng Automobile Sales Service Co Ltd [Member] | CHINA [Member]</t>
        </is>
      </c>
    </row>
    <row r="54">
      <c r="A54" s="3" t="inlineStr">
        <is>
          <t>Organization Consolidation And Presentation Of Financial Statements [Line Items]</t>
        </is>
      </c>
    </row>
    <row r="55">
      <c r="A55" s="4" t="inlineStr">
        <is>
          <t>Date of incorporation or acquisition</t>
        </is>
      </c>
      <c r="B55" s="4" t="inlineStr">
        <is>
          <t>Oct. 10,
		2018</t>
        </is>
      </c>
    </row>
    <row r="56">
      <c r="A56" s="4" t="inlineStr">
        <is>
          <t>Equity interest held</t>
        </is>
      </c>
      <c r="B56" s="4" t="inlineStr">
        <is>
          <t>100.00%</t>
        </is>
      </c>
    </row>
    <row r="57">
      <c r="A57" s="4" t="inlineStr">
        <is>
          <t>Principal activities</t>
        </is>
      </c>
      <c r="B57" s="4" t="inlineStr">
        <is>
          <t>Vehicle wholesale and retail</t>
        </is>
      </c>
    </row>
    <row r="58">
      <c r="A58" s="4" t="inlineStr">
        <is>
          <t>Guangzhou Zhipeng IoV Technology Co Ltd (Zhipeng IoV) [Member] | CHINA [Member]</t>
        </is>
      </c>
    </row>
    <row r="59">
      <c r="A59" s="3" t="inlineStr">
        <is>
          <t>Organization Consolidation And Presentation Of Financial Statements [Line Items]</t>
        </is>
      </c>
    </row>
    <row r="60">
      <c r="A60" s="4" t="inlineStr">
        <is>
          <t>VIE -Date of incorporation or acquisition</t>
        </is>
      </c>
      <c r="B60" s="4" t="inlineStr">
        <is>
          <t>May 23,
		2018</t>
        </is>
      </c>
    </row>
    <row r="61">
      <c r="A61" s="4" t="inlineStr">
        <is>
          <t>VIA -Principal activities</t>
        </is>
      </c>
      <c r="B61" s="4" t="inlineStr">
        <is>
          <t>Business of development and the operation of an Internet of Vehicles network</t>
        </is>
      </c>
    </row>
    <row r="62">
      <c r="A62" s="4" t="inlineStr">
        <is>
          <t>Guangzhou Yidian Zhihui Chuxing Technology Co Ltd (Yidian Chuxing) [Member] | CHINA [Member]</t>
        </is>
      </c>
    </row>
    <row r="63">
      <c r="A63" s="3" t="inlineStr">
        <is>
          <t>Organization Consolidation And Presentation Of Financial Statements [Line Items]</t>
        </is>
      </c>
    </row>
    <row r="64">
      <c r="A64" s="4" t="inlineStr">
        <is>
          <t>VIE -Date of incorporation or acquisition</t>
        </is>
      </c>
      <c r="B64" s="4" t="inlineStr">
        <is>
          <t>May 24,
		2018</t>
        </is>
      </c>
    </row>
    <row r="65">
      <c r="A65" s="4" t="inlineStr">
        <is>
          <t>VIA -Principal activities</t>
        </is>
      </c>
      <c r="B65" s="4" t="inlineStr">
        <is>
          <t>Business of provision of online-hailing services through online platform</t>
        </is>
      </c>
    </row>
    <row r="66">
      <c r="A66" s="4" t="inlineStr">
        <is>
          <t>Guangzhou Xiaopeng Automatic Driving Technology Co Ltd [Member] | CHINA [Member]</t>
        </is>
      </c>
    </row>
    <row r="67">
      <c r="A67" s="3" t="inlineStr">
        <is>
          <t>Organization Consolidation And Presentation Of Financial Statements [Line Items]</t>
        </is>
      </c>
    </row>
    <row r="68">
      <c r="A68" s="4" t="inlineStr">
        <is>
          <t>Date of incorporation or acquisition</t>
        </is>
      </c>
      <c r="B68" s="4" t="inlineStr">
        <is>
          <t>Nov. 18,
		2019</t>
        </is>
      </c>
    </row>
    <row r="69">
      <c r="A69" s="4" t="inlineStr">
        <is>
          <t>Equity interest held</t>
        </is>
      </c>
      <c r="B69" s="4" t="inlineStr">
        <is>
          <t>100.00%</t>
        </is>
      </c>
    </row>
    <row r="70">
      <c r="A70" s="4" t="inlineStr">
        <is>
          <t>Principal activities</t>
        </is>
      </c>
      <c r="B70" s="4" t="inlineStr">
        <is>
          <t>Technology development</t>
        </is>
      </c>
    </row>
    <row r="71">
      <c r="A71" s="4" t="inlineStr">
        <is>
          <t>XPeng (Hong kong) Limited [Member] | HONG KONG</t>
        </is>
      </c>
    </row>
    <row r="72">
      <c r="A72" s="3" t="inlineStr">
        <is>
          <t>Organization Consolidation And Presentation Of Financial Statements [Line Items]</t>
        </is>
      </c>
    </row>
    <row r="73">
      <c r="A73" s="4" t="inlineStr">
        <is>
          <t>Date of incorporation or acquisition</t>
        </is>
      </c>
      <c r="B73" s="4" t="inlineStr">
        <is>
          <t>Feb. 12,
		2019</t>
        </is>
      </c>
    </row>
    <row r="74">
      <c r="A74" s="4" t="inlineStr">
        <is>
          <t>Equity interest held</t>
        </is>
      </c>
      <c r="B74" s="4" t="inlineStr">
        <is>
          <t>100.00%</t>
        </is>
      </c>
    </row>
    <row r="75">
      <c r="A75" s="4" t="inlineStr">
        <is>
          <t>Principal activities</t>
        </is>
      </c>
      <c r="B75" s="4" t="inlineStr">
        <is>
          <t>Investment holding</t>
        </is>
      </c>
    </row>
    <row r="76">
      <c r="A76" s="4" t="inlineStr">
        <is>
          <t>Guangzhou Xintu Technology Co., Ltd. (Xintu Technology) [Member] | CHINA [Member]</t>
        </is>
      </c>
    </row>
    <row r="77">
      <c r="A77" s="3" t="inlineStr">
        <is>
          <t>Organization Consolidation And Presentation Of Financial Statements [Line Items]</t>
        </is>
      </c>
    </row>
    <row r="78">
      <c r="A78" s="4" t="inlineStr">
        <is>
          <t>VIE -Date of incorporation or acquisition</t>
        </is>
      </c>
      <c r="B78" s="4" t="inlineStr">
        <is>
          <t>Apr. 27,
		2021</t>
        </is>
      </c>
    </row>
    <row r="79">
      <c r="A79" s="4" t="inlineStr">
        <is>
          <t>VIA -Principal activities</t>
        </is>
      </c>
      <c r="B79" s="4" t="inlineStr">
        <is>
          <t>Surveying and mapping</t>
        </is>
      </c>
    </row>
    <row r="80">
      <c r="A80" s="4" t="inlineStr">
        <is>
          <t>Jiangsu Zhipeng Kongjian Information Technology Co., Ltd. (Zhipeng Kongjian, formerly known as Jiangsu Zhitu Technology Co., Ltd.) [Member] | CHINA [Member]</t>
        </is>
      </c>
    </row>
    <row r="81">
      <c r="A81" s="3" t="inlineStr">
        <is>
          <t>Organization Consolidation And Presentation Of Financial Statements [Line Items]</t>
        </is>
      </c>
    </row>
    <row r="82">
      <c r="A82" s="4" t="inlineStr">
        <is>
          <t>VIE -Date of incorporation or acquisition</t>
        </is>
      </c>
      <c r="B82" s="4" t="inlineStr">
        <is>
          <t>Jun. 23,
		2021</t>
        </is>
      </c>
    </row>
    <row r="83">
      <c r="A83" s="4" t="inlineStr">
        <is>
          <t>VIA -Principal activities</t>
        </is>
      </c>
      <c r="B83" s="4" t="inlineStr">
        <is>
          <t>Surveying and mapping</t>
        </is>
      </c>
    </row>
    <row r="84">
      <c r="A84" s="4" t="inlineStr">
        <is>
          <t>Shanghai Xiaopeng Motors Technology Co., Ltd. [Member] | CHINA [Member]</t>
        </is>
      </c>
    </row>
    <row r="85">
      <c r="A85" s="3" t="inlineStr">
        <is>
          <t>Organization Consolidation And Presentation Of Financial Statements [Line Items]</t>
        </is>
      </c>
    </row>
    <row r="86">
      <c r="A86" s="4" t="inlineStr">
        <is>
          <t>Equity interest held</t>
        </is>
      </c>
      <c r="B86" s="4" t="inlineStr">
        <is>
          <t>100.00%</t>
        </is>
      </c>
    </row>
    <row r="87">
      <c r="A87" s="4" t="inlineStr">
        <is>
          <t>Principal activities</t>
        </is>
      </c>
      <c r="B87" s="4" t="inlineStr">
        <is>
          <t>Technology developmentand vehicle retail</t>
        </is>
      </c>
    </row>
    <row r="88">
      <c r="A88" s="4" t="inlineStr">
        <is>
          <t>VIE -Date of incorporation or acquisition</t>
        </is>
      </c>
      <c r="B88" s="4" t="inlineStr">
        <is>
          <t>Feb. 12,
		2018</t>
        </is>
      </c>
    </row>
    <row r="89">
      <c r="A89" s="4" t="inlineStr">
        <is>
          <t>Guangzhou Xiaopeng Smart Charging Technology Co. Ltd. [Member] | CHINA [Member]</t>
        </is>
      </c>
    </row>
    <row r="90">
      <c r="A90" s="3" t="inlineStr">
        <is>
          <t>Organization Consolidation And Presentation Of Financial Statements [Line Items]</t>
        </is>
      </c>
    </row>
    <row r="91">
      <c r="A91" s="4" t="inlineStr">
        <is>
          <t>Equity interest held</t>
        </is>
      </c>
      <c r="B91" s="4" t="inlineStr">
        <is>
          <t>100.00%</t>
        </is>
      </c>
    </row>
    <row r="92">
      <c r="A92" s="4" t="inlineStr">
        <is>
          <t>Principal activities</t>
        </is>
      </c>
      <c r="B92" s="4" t="inlineStr">
        <is>
          <t>Smart charging technologydevelopment</t>
        </is>
      </c>
    </row>
    <row r="93">
      <c r="A93" s="4" t="inlineStr">
        <is>
          <t>VIE -Date of incorporation or acquisition</t>
        </is>
      </c>
      <c r="B93" s="4" t="inlineStr">
        <is>
          <t>Jun. 22,
		202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4" customWidth="1" min="7" max="7"/>
  </cols>
  <sheetData>
    <row r="1">
      <c r="A1" s="1" t="inlineStr">
        <is>
          <t>Organization and Nature of Operations - Summary of Company's Principal Subsidiaries and VIEs (Parenthetical) (Detail) ¥ in Thousands</t>
        </is>
      </c>
      <c r="B1" s="2" t="inlineStr">
        <is>
          <t>Jan. 04, 2022CNY (¥)</t>
        </is>
      </c>
      <c r="C1" s="2" t="inlineStr">
        <is>
          <t>Feb. 13, 2020CNY (¥)</t>
        </is>
      </c>
      <c r="D1" s="2" t="inlineStr">
        <is>
          <t>Dec. 31, 2021CNY (¥)</t>
        </is>
      </c>
      <c r="E1" s="2" t="inlineStr">
        <is>
          <t>Dec. 31, 2020CNY (¥)</t>
        </is>
      </c>
      <c r="F1" s="2" t="inlineStr">
        <is>
          <t>Dec. 31, 2019CNY (¥)</t>
        </is>
      </c>
      <c r="G1" s="2" t="inlineStr">
        <is>
          <t>Feb. 13, 2020$ / shares</t>
        </is>
      </c>
    </row>
    <row r="2">
      <c r="A2" s="3" t="inlineStr">
        <is>
          <t>Statement Lineitem [Line Items]</t>
        </is>
      </c>
    </row>
    <row r="3">
      <c r="A3" s="4" t="inlineStr">
        <is>
          <t>Capital contribution representing a notional amount</t>
        </is>
      </c>
      <c r="D3" s="6" t="n">
        <v>50000</v>
      </c>
      <c r="E3" s="6" t="n">
        <v>0</v>
      </c>
      <c r="F3" s="6" t="n">
        <v>0</v>
      </c>
    </row>
    <row r="4">
      <c r="A4" s="4" t="inlineStr">
        <is>
          <t>Zhaoqing Xpeng [Member]</t>
        </is>
      </c>
    </row>
    <row r="5">
      <c r="A5" s="3" t="inlineStr">
        <is>
          <t>Statement Lineitem [Line Items]</t>
        </is>
      </c>
    </row>
    <row r="6">
      <c r="A6" s="4" t="inlineStr">
        <is>
          <t>Percentage of Equity interest subscribed</t>
        </is>
      </c>
      <c r="G6" s="4" t="inlineStr">
        <is>
          <t>50.00%</t>
        </is>
      </c>
    </row>
    <row r="7">
      <c r="A7" s="4" t="inlineStr">
        <is>
          <t>Zhaoqing Kunpeng [Member]</t>
        </is>
      </c>
    </row>
    <row r="8">
      <c r="A8" s="3" t="inlineStr">
        <is>
          <t>Statement Lineitem [Line Items]</t>
        </is>
      </c>
    </row>
    <row r="9">
      <c r="A9" s="4" t="inlineStr">
        <is>
          <t>Percentage of Equity interest subscribed</t>
        </is>
      </c>
      <c r="G9" s="4" t="inlineStr">
        <is>
          <t>50.00%</t>
        </is>
      </c>
    </row>
    <row r="10">
      <c r="A10" s="4" t="inlineStr">
        <is>
          <t>Capital contribution representing a notional amount</t>
        </is>
      </c>
      <c r="C10" s="6" t="n">
        <v>0</v>
      </c>
    </row>
    <row r="11">
      <c r="A11" s="4" t="inlineStr">
        <is>
          <t>Zhaoqing Kunpeng [Member] | Subsequent Event [Member]</t>
        </is>
      </c>
    </row>
    <row r="12">
      <c r="A12" s="3" t="inlineStr">
        <is>
          <t>Statement Lineitem [Line Items]</t>
        </is>
      </c>
    </row>
    <row r="13">
      <c r="A13" s="4" t="inlineStr">
        <is>
          <t>Percentage of Equity Interest Transferred</t>
        </is>
      </c>
      <c r="B13" s="4" t="inlineStr">
        <is>
          <t>50.00%</t>
        </is>
      </c>
    </row>
    <row r="14">
      <c r="A14" s="4" t="inlineStr">
        <is>
          <t>Cash Consideration</t>
        </is>
      </c>
      <c r="B14" s="6" t="n">
        <v>1</v>
      </c>
    </row>
    <row r="15">
      <c r="A15" s="4" t="inlineStr">
        <is>
          <t>Zhaoqing Kunpeng [Member] | Share Transfer Agreement [Member]</t>
        </is>
      </c>
    </row>
    <row r="16">
      <c r="A16" s="3" t="inlineStr">
        <is>
          <t>Statement Lineitem [Line Items]</t>
        </is>
      </c>
    </row>
    <row r="17">
      <c r="A17" s="4" t="inlineStr">
        <is>
          <t>Percentage of equity interest agreed to transfer as per agreement</t>
        </is>
      </c>
      <c r="G17" s="4" t="inlineStr">
        <is>
          <t>50.00%</t>
        </is>
      </c>
    </row>
    <row r="18">
      <c r="A18" s="4" t="inlineStr">
        <is>
          <t>Share price | $ / shares</t>
        </is>
      </c>
      <c r="G18" s="9" t="n">
        <v>1</v>
      </c>
    </row>
    <row r="19">
      <c r="A19" s="4" t="inlineStr">
        <is>
          <t>Chengxing [Member]</t>
        </is>
      </c>
    </row>
    <row r="20">
      <c r="A20" s="3" t="inlineStr">
        <is>
          <t>Statement Lineitem [Line Items]</t>
        </is>
      </c>
    </row>
    <row r="21">
      <c r="A21" s="4" t="inlineStr">
        <is>
          <t>Equity interest acquired, percentage</t>
        </is>
      </c>
      <c r="D21" s="4" t="inlineStr">
        <is>
          <t>10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73" customWidth="1" min="2" max="2"/>
    <col width="21" customWidth="1" min="3" max="3"/>
    <col width="21" customWidth="1" min="4" max="4"/>
    <col width="37" customWidth="1" min="5" max="5"/>
    <col width="21" customWidth="1" min="6" max="6"/>
    <col width="21" customWidth="1" min="7" max="7"/>
  </cols>
  <sheetData>
    <row r="1">
      <c r="A1" s="1" t="inlineStr">
        <is>
          <t>Summary of Significant Accounting Policies - Additional Information (Detail) ¥ in Thousands</t>
        </is>
      </c>
      <c r="C1" s="2" t="inlineStr">
        <is>
          <t>Dec. 31, 2020CNY (¥)</t>
        </is>
      </c>
      <c r="D1" s="2" t="inlineStr">
        <is>
          <t>Mar. 31, 2020CNY (¥)</t>
        </is>
      </c>
      <c r="E1" s="2" t="inlineStr">
        <is>
          <t>Dec. 31, 2021CNY (¥)Kilometersshares</t>
        </is>
      </c>
      <c r="F1" s="2" t="inlineStr">
        <is>
          <t>Dec. 31, 2020CNY (¥)</t>
        </is>
      </c>
      <c r="G1" s="2" t="inlineStr">
        <is>
          <t>Dec. 31, 2019CNY (¥)</t>
        </is>
      </c>
    </row>
    <row r="2">
      <c r="A2" s="3" t="inlineStr">
        <is>
          <t>Accounting Policies [Line Items]</t>
        </is>
      </c>
    </row>
    <row r="3">
      <c r="A3" s="4" t="inlineStr">
        <is>
          <t>Restricted cash</t>
        </is>
      </c>
      <c r="C3" s="6" t="n">
        <v>2332145</v>
      </c>
      <c r="E3" s="6" t="n">
        <v>609975</v>
      </c>
      <c r="F3" s="6" t="n">
        <v>2332145</v>
      </c>
    </row>
    <row r="4">
      <c r="A4" s="4" t="inlineStr">
        <is>
          <t>Allowance for credit loss on accounts receivable charged to income statement</t>
        </is>
      </c>
      <c r="E4" s="5" t="n">
        <v>69731</v>
      </c>
      <c r="F4" s="5" t="n">
        <v>10039</v>
      </c>
    </row>
    <row r="5">
      <c r="A5" s="4" t="inlineStr">
        <is>
          <t>Allowance for credit loss on accounts receivable current</t>
        </is>
      </c>
      <c r="C5" s="5" t="n">
        <v>8220</v>
      </c>
      <c r="E5" s="5" t="n">
        <v>34198</v>
      </c>
      <c r="F5" s="5" t="n">
        <v>8220</v>
      </c>
    </row>
    <row r="6">
      <c r="A6" s="4" t="inlineStr">
        <is>
          <t>Allowance for credit loss on accounts receivable non current</t>
        </is>
      </c>
      <c r="C6" s="5" t="n">
        <v>4287</v>
      </c>
      <c r="E6" s="5" t="n">
        <v>32898</v>
      </c>
      <c r="F6" s="5" t="n">
        <v>4287</v>
      </c>
    </row>
    <row r="7">
      <c r="A7" s="4" t="inlineStr">
        <is>
          <t>Short-term investments</t>
        </is>
      </c>
      <c r="C7" s="6" t="n">
        <v>2820711</v>
      </c>
      <c r="E7" s="5" t="n">
        <v>2833763</v>
      </c>
      <c r="F7" s="5" t="n">
        <v>2820711</v>
      </c>
    </row>
    <row r="8">
      <c r="A8" s="4" t="inlineStr">
        <is>
          <t>Inventory write-downs</t>
        </is>
      </c>
      <c r="E8" s="5" t="n">
        <v>162433</v>
      </c>
      <c r="F8" s="5" t="n">
        <v>92612</v>
      </c>
      <c r="G8" s="6" t="n">
        <v>109505</v>
      </c>
    </row>
    <row r="9">
      <c r="A9" s="4" t="inlineStr">
        <is>
          <t>Land use rights amortisation period</t>
        </is>
      </c>
      <c r="C9" s="4" t="inlineStr">
        <is>
          <t>50 years</t>
        </is>
      </c>
    </row>
    <row r="10">
      <c r="A10" s="4" t="inlineStr">
        <is>
          <t>Research and development expenses</t>
        </is>
      </c>
      <c r="B10" s="4" t="inlineStr">
        <is>
          <t>[1]</t>
        </is>
      </c>
      <c r="E10" s="5" t="n">
        <v>4114267</v>
      </c>
      <c r="F10" s="5" t="n">
        <v>1725906</v>
      </c>
      <c r="G10" s="5" t="n">
        <v>2070158</v>
      </c>
    </row>
    <row r="11">
      <c r="A11" s="4" t="inlineStr">
        <is>
          <t>Advertising costs</t>
        </is>
      </c>
      <c r="E11" s="5" t="n">
        <v>873256</v>
      </c>
      <c r="F11" s="5" t="n">
        <v>517135</v>
      </c>
      <c r="G11" s="5" t="n">
        <v>168170</v>
      </c>
    </row>
    <row r="12">
      <c r="A12" s="4" t="inlineStr">
        <is>
          <t>Selling and marketing expenses total</t>
        </is>
      </c>
      <c r="E12" s="5" t="n">
        <v>4276366</v>
      </c>
      <c r="F12" s="5" t="n">
        <v>1737765</v>
      </c>
      <c r="G12" s="5" t="n">
        <v>668602</v>
      </c>
    </row>
    <row r="13">
      <c r="A13" s="4" t="inlineStr">
        <is>
          <t>Employer contribution to defined contribution plan</t>
        </is>
      </c>
      <c r="E13" s="5" t="n">
        <v>466444</v>
      </c>
      <c r="F13" s="5" t="n">
        <v>152361</v>
      </c>
      <c r="G13" s="5" t="n">
        <v>215046</v>
      </c>
    </row>
    <row r="14">
      <c r="A14" s="4" t="inlineStr">
        <is>
          <t>Dividend declared</t>
        </is>
      </c>
      <c r="C14" s="6" t="n">
        <v>0</v>
      </c>
      <c r="E14" s="5" t="n">
        <v>0</v>
      </c>
      <c r="F14" s="5" t="n">
        <v>0</v>
      </c>
      <c r="G14" s="5" t="n">
        <v>0</v>
      </c>
    </row>
    <row r="15">
      <c r="A15" s="4" t="inlineStr">
        <is>
          <t>General and Administrative Expense</t>
        </is>
      </c>
      <c r="E15" s="5" t="n">
        <v>1029067</v>
      </c>
      <c r="F15" s="5" t="n">
        <v>1182884</v>
      </c>
      <c r="G15" s="5" t="n">
        <v>495967</v>
      </c>
    </row>
    <row r="16">
      <c r="A16" s="4" t="inlineStr">
        <is>
          <t>Short-term deposits</t>
        </is>
      </c>
      <c r="C16" s="5" t="n">
        <v>979897</v>
      </c>
      <c r="E16" s="5" t="n">
        <v>25858007</v>
      </c>
      <c r="F16" s="5" t="n">
        <v>979897</v>
      </c>
    </row>
    <row r="17">
      <c r="A17" s="4" t="inlineStr">
        <is>
          <t>Long-term deposits</t>
        </is>
      </c>
      <c r="C17" s="5" t="n">
        <v>0</v>
      </c>
      <c r="E17" s="5" t="n">
        <v>3217266</v>
      </c>
      <c r="F17" s="5" t="n">
        <v>0</v>
      </c>
    </row>
    <row r="18">
      <c r="A18" s="4" t="inlineStr">
        <is>
          <t>Impairment of indefinite-lived intangible assets</t>
        </is>
      </c>
      <c r="D18" s="6" t="n">
        <v>0</v>
      </c>
      <c r="E18" s="5" t="n">
        <v>0</v>
      </c>
      <c r="G18" s="5" t="n">
        <v>0</v>
      </c>
    </row>
    <row r="19">
      <c r="A19" s="4" t="inlineStr">
        <is>
          <t>Other income other subsidies</t>
        </is>
      </c>
      <c r="E19" s="5" t="n">
        <v>350596</v>
      </c>
      <c r="F19" s="5" t="n">
        <v>86830</v>
      </c>
      <c r="G19" s="5" t="n">
        <v>12294</v>
      </c>
    </row>
    <row r="20">
      <c r="A20" s="4" t="inlineStr">
        <is>
          <t>Relocation and disposal costs</t>
        </is>
      </c>
      <c r="E20" s="5" t="n">
        <v>132856</v>
      </c>
    </row>
    <row r="21">
      <c r="A21" s="4" t="inlineStr">
        <is>
          <t>Other income government subsidies</t>
        </is>
      </c>
      <c r="E21" s="5" t="n">
        <v>214486</v>
      </c>
    </row>
    <row r="22">
      <c r="A22" s="4" t="inlineStr">
        <is>
          <t>Advance repayment of long term borrowing</t>
        </is>
      </c>
      <c r="E22" s="6" t="n">
        <v>700000</v>
      </c>
    </row>
    <row r="23">
      <c r="A23" s="4" t="inlineStr">
        <is>
          <t>License Of Maintenance And Overhauls [Member]</t>
        </is>
      </c>
    </row>
    <row r="24">
      <c r="A24" s="3" t="inlineStr">
        <is>
          <t>Accounting Policies [Line Items]</t>
        </is>
      </c>
    </row>
    <row r="25">
      <c r="A25" s="4" t="inlineStr">
        <is>
          <t>Finite-Lived Intangible Asset, Useful Life</t>
        </is>
      </c>
      <c r="E25" s="4" t="inlineStr">
        <is>
          <t>26 months</t>
        </is>
      </c>
    </row>
    <row r="26">
      <c r="A26" s="4" t="inlineStr">
        <is>
          <t>Bank Deposits for Letter of Credit Bank Notes and a Forward Exchange Contract [Member]</t>
        </is>
      </c>
    </row>
    <row r="27">
      <c r="A27" s="3" t="inlineStr">
        <is>
          <t>Accounting Policies [Line Items]</t>
        </is>
      </c>
    </row>
    <row r="28">
      <c r="A28" s="4" t="inlineStr">
        <is>
          <t>Restricted cash</t>
        </is>
      </c>
      <c r="C28" s="5" t="n">
        <v>2296560</v>
      </c>
      <c r="E28" s="6" t="n">
        <v>600058</v>
      </c>
      <c r="F28" s="5" t="n">
        <v>2296560</v>
      </c>
    </row>
    <row r="29">
      <c r="A29" s="4" t="inlineStr">
        <is>
          <t>Deposits Restriction Subject to Settlement of Dispute [Member]</t>
        </is>
      </c>
    </row>
    <row r="30">
      <c r="A30" s="3" t="inlineStr">
        <is>
          <t>Accounting Policies [Line Items]</t>
        </is>
      </c>
    </row>
    <row r="31">
      <c r="A31" s="4" t="inlineStr">
        <is>
          <t>Restricted cash</t>
        </is>
      </c>
      <c r="C31" s="5" t="n">
        <v>35585</v>
      </c>
      <c r="E31" s="6" t="n">
        <v>9917</v>
      </c>
      <c r="F31" s="5" t="n">
        <v>35585</v>
      </c>
    </row>
    <row r="32">
      <c r="A32" s="4" t="inlineStr">
        <is>
          <t>General Reserve Fund [Member]</t>
        </is>
      </c>
    </row>
    <row r="33">
      <c r="A33" s="3" t="inlineStr">
        <is>
          <t>Accounting Policies [Line Items]</t>
        </is>
      </c>
    </row>
    <row r="34">
      <c r="A34" s="4" t="inlineStr">
        <is>
          <t>Percentage of the after tax profits allocatable to statutory general reserve fund</t>
        </is>
      </c>
      <c r="E34" s="4" t="inlineStr">
        <is>
          <t>10.00%</t>
        </is>
      </c>
    </row>
    <row r="35">
      <c r="A35" s="4" t="inlineStr">
        <is>
          <t xml:space="preserve">Appropriations to general reserve fund and statutory surplus fund </t>
        </is>
      </c>
      <c r="E35" s="6" t="n">
        <v>6047</v>
      </c>
      <c r="F35" s="5" t="n">
        <v>0</v>
      </c>
      <c r="G35" s="5" t="n">
        <v>0</v>
      </c>
    </row>
    <row r="36">
      <c r="A36" s="4" t="inlineStr">
        <is>
          <t>Minimum [Member] | Software and Software Development Costs [Member]</t>
        </is>
      </c>
    </row>
    <row r="37">
      <c r="A37" s="3" t="inlineStr">
        <is>
          <t>Accounting Policies [Line Items]</t>
        </is>
      </c>
    </row>
    <row r="38">
      <c r="A38" s="4" t="inlineStr">
        <is>
          <t>Finite-Lived Intangible Asset, Useful Life</t>
        </is>
      </c>
      <c r="E38" s="4" t="inlineStr">
        <is>
          <t>2 years</t>
        </is>
      </c>
    </row>
    <row r="39">
      <c r="A39" s="4" t="inlineStr">
        <is>
          <t>Minimum [Member] | Leaseholds and Leasehold Improvements [Member]</t>
        </is>
      </c>
    </row>
    <row r="40">
      <c r="A40" s="3" t="inlineStr">
        <is>
          <t>Accounting Policies [Line Items]</t>
        </is>
      </c>
    </row>
    <row r="41">
      <c r="A41" s="4" t="inlineStr">
        <is>
          <t>Property, Plant and Equipment, Useful Life</t>
        </is>
      </c>
      <c r="E41" s="4" t="inlineStr">
        <is>
          <t>2 years</t>
        </is>
      </c>
    </row>
    <row r="42">
      <c r="A42" s="4" t="inlineStr">
        <is>
          <t>Minimum [Member] | General Reserve Fund [Member]</t>
        </is>
      </c>
    </row>
    <row r="43">
      <c r="A43" s="3" t="inlineStr">
        <is>
          <t>Accounting Policies [Line Items]</t>
        </is>
      </c>
    </row>
    <row r="44">
      <c r="A44" s="4" t="inlineStr">
        <is>
          <t>Statutory reserves as a percentage of the reserved capital of the company</t>
        </is>
      </c>
      <c r="E44" s="4" t="inlineStr">
        <is>
          <t>50.00%</t>
        </is>
      </c>
    </row>
    <row r="45">
      <c r="A45" s="4" t="inlineStr">
        <is>
          <t>Maximum [Member] | Software and Software Development Costs [Member]</t>
        </is>
      </c>
    </row>
    <row r="46">
      <c r="A46" s="3" t="inlineStr">
        <is>
          <t>Accounting Policies [Line Items]</t>
        </is>
      </c>
    </row>
    <row r="47">
      <c r="A47" s="4" t="inlineStr">
        <is>
          <t>Finite-Lived Intangible Asset, Useful Life</t>
        </is>
      </c>
      <c r="E47" s="4" t="inlineStr">
        <is>
          <t>10 years</t>
        </is>
      </c>
    </row>
    <row r="48">
      <c r="A48" s="4" t="inlineStr">
        <is>
          <t>Maximum [Member] | Leaseholds and Leasehold Improvements [Member]</t>
        </is>
      </c>
    </row>
    <row r="49">
      <c r="A49" s="3" t="inlineStr">
        <is>
          <t>Accounting Policies [Line Items]</t>
        </is>
      </c>
    </row>
    <row r="50">
      <c r="A50" s="4" t="inlineStr">
        <is>
          <t>Property, Plant and Equipment, Useful Life</t>
        </is>
      </c>
      <c r="E50" s="4" t="inlineStr">
        <is>
          <t>10 years</t>
        </is>
      </c>
    </row>
    <row r="51">
      <c r="A51" s="4" t="inlineStr">
        <is>
          <t>Chengxing [Member] | Common Class A [Member] | Two Thousand And Nineteen Equity Incentive Plan [Member]</t>
        </is>
      </c>
    </row>
    <row r="52">
      <c r="A52" s="3" t="inlineStr">
        <is>
          <t>Accounting Policies [Line Items]</t>
        </is>
      </c>
    </row>
    <row r="53">
      <c r="A53" s="4" t="inlineStr">
        <is>
          <t>Share based compensation by share based payment arrangement number of shares authorised | shares</t>
        </is>
      </c>
      <c r="E53" s="5" t="n">
        <v>161462100</v>
      </c>
    </row>
    <row r="54">
      <c r="A54" s="4" t="inlineStr">
        <is>
          <t>CHINA</t>
        </is>
      </c>
    </row>
    <row r="55">
      <c r="A55" s="3" t="inlineStr">
        <is>
          <t>Accounting Policies [Line Items]</t>
        </is>
      </c>
    </row>
    <row r="56">
      <c r="A56" s="4" t="inlineStr">
        <is>
          <t>Short-term deposits</t>
        </is>
      </c>
      <c r="C56" s="6" t="n">
        <v>979897</v>
      </c>
      <c r="E56" s="6" t="n">
        <v>25858007</v>
      </c>
      <c r="F56" s="5" t="n">
        <v>979897</v>
      </c>
    </row>
    <row r="57">
      <c r="A57" s="4" t="inlineStr">
        <is>
          <t>Customer Upgrade Programme [Member]</t>
        </is>
      </c>
    </row>
    <row r="58">
      <c r="A58" s="3" t="inlineStr">
        <is>
          <t>Accounting Policies [Line Items]</t>
        </is>
      </c>
    </row>
    <row r="59">
      <c r="A59" s="4" t="inlineStr">
        <is>
          <t>Period of validity of loyalty scheme offered</t>
        </is>
      </c>
      <c r="E59" s="4" t="inlineStr">
        <is>
          <t>5 years</t>
        </is>
      </c>
    </row>
    <row r="60">
      <c r="A60" s="4" t="inlineStr">
        <is>
          <t>Period within which customers have to accept the loyalty scheme offered</t>
        </is>
      </c>
      <c r="E60" s="4" t="inlineStr">
        <is>
          <t>30 days</t>
        </is>
      </c>
    </row>
    <row r="61">
      <c r="A61" s="4" t="inlineStr">
        <is>
          <t>Vehicles [Member]</t>
        </is>
      </c>
    </row>
    <row r="62">
      <c r="A62" s="3" t="inlineStr">
        <is>
          <t>Accounting Policies [Line Items]</t>
        </is>
      </c>
    </row>
    <row r="63">
      <c r="A63" s="4" t="inlineStr">
        <is>
          <t>Product warranty period</t>
        </is>
      </c>
      <c r="E63" s="4" t="inlineStr">
        <is>
          <t>4 years</t>
        </is>
      </c>
    </row>
    <row r="64">
      <c r="A64" s="4" t="inlineStr">
        <is>
          <t>Distance for the vehicle used for which warranty is given | Kilometers</t>
        </is>
      </c>
      <c r="E64" s="5" t="n">
        <v>100000</v>
      </c>
    </row>
    <row r="65">
      <c r="A65" s="4" t="inlineStr">
        <is>
          <t>Cost of Sales [Member]</t>
        </is>
      </c>
    </row>
    <row r="66">
      <c r="A66" s="3" t="inlineStr">
        <is>
          <t>Accounting Policies [Line Items]</t>
        </is>
      </c>
    </row>
    <row r="67">
      <c r="A67" s="4" t="inlineStr">
        <is>
          <t>Inventory write-downs</t>
        </is>
      </c>
      <c r="E67" s="6" t="n">
        <v>162433</v>
      </c>
      <c r="F67" s="5" t="n">
        <v>92612</v>
      </c>
      <c r="G67" s="5" t="n">
        <v>109505</v>
      </c>
    </row>
    <row r="68">
      <c r="A68" s="4" t="inlineStr">
        <is>
          <t>Operating Expense [Member]</t>
        </is>
      </c>
    </row>
    <row r="69">
      <c r="A69" s="3" t="inlineStr">
        <is>
          <t>Accounting Policies [Line Items]</t>
        </is>
      </c>
    </row>
    <row r="70">
      <c r="A70" s="4" t="inlineStr">
        <is>
          <t>Gain loss on the disposal of propery plant and equipment</t>
        </is>
      </c>
      <c r="E70" s="6" t="n">
        <v>36508</v>
      </c>
      <c r="F70" s="6" t="n">
        <v>6167</v>
      </c>
      <c r="G70" s="6" t="n">
        <v>1191</v>
      </c>
    </row>
    <row r="71"/>
    <row r="72">
      <c r="A72" s="4" t="inlineStr">
        <is>
          <t>[1]</t>
        </is>
      </c>
      <c r="B72" s="4" t="inlineStr">
        <is>
          <t>Share-based compensation was allocated in operating expenses as follows:</t>
        </is>
      </c>
    </row>
  </sheetData>
  <mergeCells count="3">
    <mergeCell ref="A1:B1"/>
    <mergeCell ref="A71:F71"/>
    <mergeCell ref="B72:F7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Summary of Cash and Cash Equivalents (Details) ¥ in Thousands, $ in Thousands</t>
        </is>
      </c>
      <c r="B1" s="2" t="inlineStr">
        <is>
          <t>Dec. 31, 2021CNY (¥)</t>
        </is>
      </c>
      <c r="C1" s="2" t="inlineStr">
        <is>
          <t>Dec. 31, 2021USD ($)</t>
        </is>
      </c>
      <c r="D1" s="2" t="inlineStr">
        <is>
          <t>Dec. 31, 2020CNY (¥)</t>
        </is>
      </c>
      <c r="E1" s="2" t="inlineStr">
        <is>
          <t>Dec. 31, 2020USD ($)</t>
        </is>
      </c>
    </row>
    <row r="2">
      <c r="A2" s="3" t="inlineStr">
        <is>
          <t>Cash and Cash Equivalents [Line Items]</t>
        </is>
      </c>
    </row>
    <row r="3">
      <c r="A3" s="4" t="inlineStr">
        <is>
          <t>Cash, Cash Equivalents, and Short-term Investments</t>
        </is>
      </c>
      <c r="B3" s="6" t="n">
        <v>11024906</v>
      </c>
      <c r="D3" s="6" t="n">
        <v>29209388</v>
      </c>
    </row>
    <row r="4">
      <c r="A4" s="4" t="inlineStr">
        <is>
          <t>China, Yuan Renminbi [Member]</t>
        </is>
      </c>
    </row>
    <row r="5">
      <c r="A5" s="3" t="inlineStr">
        <is>
          <t>Cash and Cash Equivalents [Line Items]</t>
        </is>
      </c>
    </row>
    <row r="6">
      <c r="A6" s="4" t="inlineStr">
        <is>
          <t>Cash, Cash Equivalents, and Short-term Investments</t>
        </is>
      </c>
      <c r="B6" s="5" t="n">
        <v>8513644</v>
      </c>
      <c r="C6" s="9" t="n">
        <v>8513644</v>
      </c>
      <c r="D6" s="5" t="n">
        <v>4428120</v>
      </c>
      <c r="E6" s="9" t="n">
        <v>4428120</v>
      </c>
    </row>
    <row r="7">
      <c r="A7" s="4" t="inlineStr">
        <is>
          <t>United States of America, Dollars [Member]</t>
        </is>
      </c>
    </row>
    <row r="8">
      <c r="A8" s="3" t="inlineStr">
        <is>
          <t>Cash and Cash Equivalents [Line Items]</t>
        </is>
      </c>
    </row>
    <row r="9">
      <c r="A9" s="4" t="inlineStr">
        <is>
          <t>Cash, Cash Equivalents, and Short-term Investments</t>
        </is>
      </c>
      <c r="B9" s="5" t="n">
        <v>1788100</v>
      </c>
      <c r="C9" s="5" t="n">
        <v>281083</v>
      </c>
      <c r="D9" s="5" t="n">
        <v>24781268</v>
      </c>
      <c r="E9" s="5" t="n">
        <v>3793451</v>
      </c>
    </row>
    <row r="10">
      <c r="A10" s="4" t="inlineStr">
        <is>
          <t>Hong Kong, Dollars [Member]</t>
        </is>
      </c>
    </row>
    <row r="11">
      <c r="A11" s="3" t="inlineStr">
        <is>
          <t>Cash and Cash Equivalents [Line Items]</t>
        </is>
      </c>
    </row>
    <row r="12">
      <c r="A12" s="4" t="inlineStr">
        <is>
          <t>Cash, Cash Equivalents, and Short-term Investments</t>
        </is>
      </c>
      <c r="B12" s="5" t="n">
        <v>695738</v>
      </c>
      <c r="C12" s="9" t="n">
        <v>852743</v>
      </c>
      <c r="D12" s="5" t="n">
        <v>0</v>
      </c>
      <c r="E12" s="5" t="n">
        <v>0</v>
      </c>
    </row>
    <row r="13">
      <c r="A13" s="4" t="inlineStr">
        <is>
          <t>Other Currency [Member]</t>
        </is>
      </c>
    </row>
    <row r="14">
      <c r="A14" s="3" t="inlineStr">
        <is>
          <t>Cash and Cash Equivalents [Line Items]</t>
        </is>
      </c>
    </row>
    <row r="15">
      <c r="A15" s="4" t="inlineStr">
        <is>
          <t>Cash, Cash Equivalents, and Short-term Investments</t>
        </is>
      </c>
      <c r="B15" s="6" t="n">
        <v>27424</v>
      </c>
      <c r="D15" s="6" t="n">
        <v>0</v>
      </c>
      <c r="E15" s="9"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Account Receivable and Allowance for Credit Loss (Details) - CNY (¥) ¥ in Thousands</t>
        </is>
      </c>
      <c r="B1" s="2" t="inlineStr">
        <is>
          <t>12 Months Ended</t>
        </is>
      </c>
    </row>
    <row r="2">
      <c r="B2" s="2" t="inlineStr">
        <is>
          <t>Dec. 31, 2021</t>
        </is>
      </c>
      <c r="C2" s="2" t="inlineStr">
        <is>
          <t>Dec. 31, 2020</t>
        </is>
      </c>
    </row>
    <row r="3">
      <c r="A3" s="3" t="inlineStr">
        <is>
          <t>New Accounting Pronouncements or Change in Accounting Principle [Line Items]</t>
        </is>
      </c>
    </row>
    <row r="4">
      <c r="A4" s="4" t="inlineStr">
        <is>
          <t>Beginning balance</t>
        </is>
      </c>
      <c r="B4" s="6" t="n">
        <v>12507</v>
      </c>
      <c r="C4" s="6" t="n">
        <v>6719</v>
      </c>
    </row>
    <row r="5">
      <c r="A5" s="4" t="inlineStr">
        <is>
          <t>Current period provision</t>
        </is>
      </c>
      <c r="B5" s="5" t="n">
        <v>69731</v>
      </c>
      <c r="C5" s="5" t="n">
        <v>10039</v>
      </c>
    </row>
    <row r="6">
      <c r="A6" s="4" t="inlineStr">
        <is>
          <t>Write-offs</t>
        </is>
      </c>
      <c r="B6" s="5" t="n">
        <v>-15142</v>
      </c>
      <c r="C6" s="5" t="n">
        <v>-4251</v>
      </c>
    </row>
    <row r="7">
      <c r="A7" s="4" t="inlineStr">
        <is>
          <t>Ending balance</t>
        </is>
      </c>
      <c r="B7" s="6" t="n">
        <v>67096</v>
      </c>
      <c r="C7" s="5" t="n">
        <v>12507</v>
      </c>
    </row>
    <row r="8">
      <c r="A8" s="4" t="inlineStr">
        <is>
          <t>Adoption of ASC Topic 326</t>
        </is>
      </c>
    </row>
    <row r="9">
      <c r="A9" s="3" t="inlineStr">
        <is>
          <t>New Accounting Pronouncements or Change in Accounting Principle [Line Items]</t>
        </is>
      </c>
    </row>
    <row r="10">
      <c r="A10" s="4" t="inlineStr">
        <is>
          <t>Beginning balance</t>
        </is>
      </c>
      <c r="C10" s="5" t="n">
        <v>4645</v>
      </c>
    </row>
    <row r="11">
      <c r="A11" s="4" t="inlineStr">
        <is>
          <t>Adoption of ASC Topic 326</t>
        </is>
      </c>
      <c r="C11" s="6" t="n">
        <v>207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ummary of Useful Lives of Property Plant and Equipment (Details)</t>
        </is>
      </c>
      <c r="B1" s="2" t="inlineStr">
        <is>
          <t>12 Months Ended</t>
        </is>
      </c>
    </row>
    <row r="2">
      <c r="B2" s="2" t="inlineStr">
        <is>
          <t>Dec. 31, 2021</t>
        </is>
      </c>
    </row>
    <row r="3">
      <c r="A3" s="4" t="inlineStr">
        <is>
          <t>Building [Member]</t>
        </is>
      </c>
    </row>
    <row r="4">
      <c r="A4" s="3" t="inlineStr">
        <is>
          <t>Property, Plant and Equipment [Line Items]</t>
        </is>
      </c>
    </row>
    <row r="5">
      <c r="A5" s="4" t="inlineStr">
        <is>
          <t>Estimated Useful Lives</t>
        </is>
      </c>
      <c r="B5" s="4" t="inlineStr">
        <is>
          <t>20 years</t>
        </is>
      </c>
    </row>
    <row r="6">
      <c r="A6" s="4" t="inlineStr">
        <is>
          <t>Charging Infrastructure [Member]</t>
        </is>
      </c>
    </row>
    <row r="7">
      <c r="A7" s="3" t="inlineStr">
        <is>
          <t>Property, Plant and Equipment [Line Items]</t>
        </is>
      </c>
    </row>
    <row r="8">
      <c r="A8" s="4" t="inlineStr">
        <is>
          <t>Estimated Useful Lives</t>
        </is>
      </c>
      <c r="B8" s="4" t="inlineStr">
        <is>
          <t>5 years</t>
        </is>
      </c>
    </row>
    <row r="9">
      <c r="A9" s="4" t="inlineStr">
        <is>
          <t>Computer And Electronic Equipment [Member]</t>
        </is>
      </c>
    </row>
    <row r="10">
      <c r="A10" s="3" t="inlineStr">
        <is>
          <t>Property, Plant and Equipment [Line Items]</t>
        </is>
      </c>
    </row>
    <row r="11">
      <c r="A11" s="4" t="inlineStr">
        <is>
          <t>Estimated Useful Lives</t>
        </is>
      </c>
      <c r="B11" s="4" t="inlineStr">
        <is>
          <t>3 years</t>
        </is>
      </c>
    </row>
    <row r="12">
      <c r="A12" s="4" t="inlineStr">
        <is>
          <t>Maximum [Member] | Machinery and Equipment [Member]</t>
        </is>
      </c>
    </row>
    <row r="13">
      <c r="A13" s="3" t="inlineStr">
        <is>
          <t>Property, Plant and Equipment [Line Items]</t>
        </is>
      </c>
    </row>
    <row r="14">
      <c r="A14" s="4" t="inlineStr">
        <is>
          <t>Estimated Useful Lives</t>
        </is>
      </c>
      <c r="B14" s="4" t="inlineStr">
        <is>
          <t>10 years</t>
        </is>
      </c>
    </row>
    <row r="15">
      <c r="A15" s="4" t="inlineStr">
        <is>
          <t>Maximum [Member] | Vehicles [Member]</t>
        </is>
      </c>
    </row>
    <row r="16">
      <c r="A16" s="3" t="inlineStr">
        <is>
          <t>Property, Plant and Equipment [Line Items]</t>
        </is>
      </c>
    </row>
    <row r="17">
      <c r="A17" s="4" t="inlineStr">
        <is>
          <t>Estimated Useful Lives</t>
        </is>
      </c>
      <c r="B17" s="4" t="inlineStr">
        <is>
          <t>5 years</t>
        </is>
      </c>
    </row>
    <row r="18">
      <c r="A18" s="4" t="inlineStr">
        <is>
          <t>Maximum [Member] | Others [Member]</t>
        </is>
      </c>
    </row>
    <row r="19">
      <c r="A19" s="3" t="inlineStr">
        <is>
          <t>Property, Plant and Equipment [Line Items]</t>
        </is>
      </c>
    </row>
    <row r="20">
      <c r="A20" s="4" t="inlineStr">
        <is>
          <t>Estimated Useful Lives</t>
        </is>
      </c>
      <c r="B20" s="4" t="inlineStr">
        <is>
          <t>5 years</t>
        </is>
      </c>
    </row>
    <row r="21">
      <c r="A21" s="4" t="inlineStr">
        <is>
          <t>Minimum [Member] | Machinery and Equipment [Member]</t>
        </is>
      </c>
    </row>
    <row r="22">
      <c r="A22" s="3" t="inlineStr">
        <is>
          <t>Property, Plant and Equipment [Line Items]</t>
        </is>
      </c>
    </row>
    <row r="23">
      <c r="A23" s="4" t="inlineStr">
        <is>
          <t>Estimated Useful Lives</t>
        </is>
      </c>
      <c r="B23" s="4" t="inlineStr">
        <is>
          <t>5 years</t>
        </is>
      </c>
    </row>
    <row r="24">
      <c r="A24" s="4" t="inlineStr">
        <is>
          <t>Minimum [Member] | Vehicles [Member]</t>
        </is>
      </c>
    </row>
    <row r="25">
      <c r="A25" s="3" t="inlineStr">
        <is>
          <t>Property, Plant and Equipment [Line Items]</t>
        </is>
      </c>
    </row>
    <row r="26">
      <c r="A26" s="4" t="inlineStr">
        <is>
          <t>Estimated Useful Lives</t>
        </is>
      </c>
      <c r="B26" s="4" t="inlineStr">
        <is>
          <t>4 years</t>
        </is>
      </c>
    </row>
    <row r="27">
      <c r="A27" s="4" t="inlineStr">
        <is>
          <t>Minimum [Member] | Others [Member]</t>
        </is>
      </c>
    </row>
    <row r="28">
      <c r="A28" s="3" t="inlineStr">
        <is>
          <t>Property, Plant and Equipment [Line Items]</t>
        </is>
      </c>
    </row>
    <row r="29">
      <c r="A29" s="4" t="inlineStr">
        <is>
          <t>Estimated Useful Lives</t>
        </is>
      </c>
      <c r="B29" s="4" t="inlineStr">
        <is>
          <t>2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 CNY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6" t="n">
        <v>-4863096</v>
      </c>
      <c r="C4" s="6" t="n">
        <v>-2731985</v>
      </c>
      <c r="D4" s="6" t="n">
        <v>-3691673</v>
      </c>
    </row>
    <row r="5">
      <c r="A5" s="3" t="inlineStr">
        <is>
          <t>Adjustments to reconcile net loss to net cash used in operating activities:</t>
        </is>
      </c>
    </row>
    <row r="6">
      <c r="A6" s="4" t="inlineStr">
        <is>
          <t>Depreciation of property, plant and equipment</t>
        </is>
      </c>
      <c r="B6" s="5" t="n">
        <v>573247</v>
      </c>
      <c r="C6" s="5" t="n">
        <v>302974</v>
      </c>
      <c r="D6" s="5" t="n">
        <v>125453</v>
      </c>
    </row>
    <row r="7">
      <c r="A7" s="4" t="inlineStr">
        <is>
          <t>Amortization of intangible assets</t>
        </is>
      </c>
      <c r="B7" s="5" t="n">
        <v>25875</v>
      </c>
      <c r="C7" s="5" t="n">
        <v>20169</v>
      </c>
      <c r="D7" s="5" t="n">
        <v>7681</v>
      </c>
    </row>
    <row r="8">
      <c r="A8" s="4" t="inlineStr">
        <is>
          <t>Amortization of right-of-use assets</t>
        </is>
      </c>
      <c r="B8" s="5" t="n">
        <v>229031</v>
      </c>
      <c r="C8" s="5" t="n">
        <v>109473</v>
      </c>
      <c r="D8" s="5" t="n">
        <v>88208</v>
      </c>
    </row>
    <row r="9">
      <c r="A9" s="4" t="inlineStr">
        <is>
          <t>Amortization of land use rights</t>
        </is>
      </c>
      <c r="B9" s="5" t="n">
        <v>9642</v>
      </c>
      <c r="C9" s="5" t="n">
        <v>5323</v>
      </c>
      <c r="D9" s="5" t="n">
        <v>5323</v>
      </c>
    </row>
    <row r="10">
      <c r="A10" s="4" t="inlineStr">
        <is>
          <t>Loss of disposal of property, plant and equipment</t>
        </is>
      </c>
      <c r="B10" s="5" t="n">
        <v>36508</v>
      </c>
      <c r="C10" s="5" t="n">
        <v>6167</v>
      </c>
      <c r="D10" s="5" t="n">
        <v>1191</v>
      </c>
    </row>
    <row r="11">
      <c r="A11" s="4" t="inlineStr">
        <is>
          <t>Impairment of property, plant and equipment</t>
        </is>
      </c>
      <c r="B11" s="5" t="n">
        <v>34589</v>
      </c>
      <c r="C11" s="5" t="n">
        <v>63251</v>
      </c>
      <c r="D11" s="5" t="n">
        <v>79185</v>
      </c>
    </row>
    <row r="12">
      <c r="A12" s="4" t="inlineStr">
        <is>
          <t>Current expected credit loss of accounts and notes receivable</t>
        </is>
      </c>
      <c r="B12" s="5" t="n">
        <v>16175</v>
      </c>
      <c r="C12" s="5" t="n">
        <v>6216</v>
      </c>
      <c r="D12" s="5" t="n">
        <v>3812</v>
      </c>
    </row>
    <row r="13">
      <c r="A13" s="4" t="inlineStr">
        <is>
          <t>Current expected credit loss of installment payment receivables</t>
        </is>
      </c>
      <c r="B13" s="5" t="n">
        <v>49978</v>
      </c>
      <c r="C13" s="5" t="n">
        <v>3454</v>
      </c>
      <c r="D13" s="5" t="n">
        <v>833</v>
      </c>
    </row>
    <row r="14">
      <c r="A14" s="4" t="inlineStr">
        <is>
          <t>Current expected credit loss of other current assets</t>
        </is>
      </c>
      <c r="B14" s="5" t="n">
        <v>3578</v>
      </c>
      <c r="C14" s="5" t="n">
        <v>369</v>
      </c>
      <c r="D14" s="5" t="n">
        <v>0</v>
      </c>
    </row>
    <row r="15">
      <c r="A15" s="4" t="inlineStr">
        <is>
          <t>Inventory write-downs</t>
        </is>
      </c>
      <c r="B15" s="5" t="n">
        <v>162433</v>
      </c>
      <c r="C15" s="5" t="n">
        <v>92612</v>
      </c>
      <c r="D15" s="5" t="n">
        <v>109505</v>
      </c>
    </row>
    <row r="16">
      <c r="A16" s="4" t="inlineStr">
        <is>
          <t>Foreign exchange gains</t>
        </is>
      </c>
      <c r="B16" s="5" t="n">
        <v>-313580</v>
      </c>
      <c r="C16" s="5" t="n">
        <v>-81181</v>
      </c>
      <c r="D16" s="5" t="n">
        <v>-8363</v>
      </c>
    </row>
    <row r="17">
      <c r="A17" s="4" t="inlineStr">
        <is>
          <t>Interest income</t>
        </is>
      </c>
      <c r="B17" s="5" t="n">
        <v>-351926</v>
      </c>
      <c r="C17" s="5" t="n">
        <v>-65676</v>
      </c>
      <c r="D17" s="5" t="n">
        <v>-66782</v>
      </c>
    </row>
    <row r="18">
      <c r="A18" s="4" t="inlineStr">
        <is>
          <t>Share-based compensation</t>
        </is>
      </c>
      <c r="B18" s="5" t="n">
        <v>379948</v>
      </c>
      <c r="C18" s="5" t="n">
        <v>996417</v>
      </c>
      <c r="D18" s="5" t="n">
        <v>517</v>
      </c>
    </row>
    <row r="19">
      <c r="A19" s="4" t="inlineStr">
        <is>
          <t>Fair value gain on derivative assets or derivative liabilities</t>
        </is>
      </c>
      <c r="B19" s="5" t="n">
        <v>-79262</v>
      </c>
      <c r="C19" s="5" t="n">
        <v>-1362025</v>
      </c>
      <c r="D19" s="5" t="n">
        <v>-27679</v>
      </c>
    </row>
    <row r="20">
      <c r="A20" s="4" t="inlineStr">
        <is>
          <t>Fair value gain on long-term investments</t>
        </is>
      </c>
      <c r="B20" s="5" t="n">
        <v>-591506</v>
      </c>
      <c r="C20" s="5" t="n">
        <v>0</v>
      </c>
      <c r="D20" s="5" t="n">
        <v>0</v>
      </c>
    </row>
    <row r="21">
      <c r="A21" s="3" t="inlineStr">
        <is>
          <t>Changes in operating assets and liabilities:</t>
        </is>
      </c>
    </row>
    <row r="22">
      <c r="A22" s="4" t="inlineStr">
        <is>
          <t>Accounts and notes receivable</t>
        </is>
      </c>
      <c r="B22" s="5" t="n">
        <v>-1560777</v>
      </c>
      <c r="C22" s="5" t="n">
        <v>-595908</v>
      </c>
      <c r="D22" s="5" t="n">
        <v>-504618</v>
      </c>
    </row>
    <row r="23">
      <c r="A23" s="4" t="inlineStr">
        <is>
          <t>Inventory</t>
        </is>
      </c>
      <c r="B23" s="5" t="n">
        <v>-1940225</v>
      </c>
      <c r="C23" s="5" t="n">
        <v>-981521</v>
      </c>
      <c r="D23" s="5" t="n">
        <v>-394295</v>
      </c>
    </row>
    <row r="24">
      <c r="A24" s="4" t="inlineStr">
        <is>
          <t>Amounts due from related parties</t>
        </is>
      </c>
      <c r="B24" s="5" t="n">
        <v>-32103</v>
      </c>
      <c r="C24" s="5" t="n">
        <v>21923</v>
      </c>
      <c r="D24" s="5" t="n">
        <v>4351</v>
      </c>
    </row>
    <row r="25">
      <c r="A25" s="4" t="inlineStr">
        <is>
          <t>Prepayments and other current assets</t>
        </is>
      </c>
      <c r="B25" s="5" t="n">
        <v>-652033</v>
      </c>
      <c r="C25" s="5" t="n">
        <v>-792863</v>
      </c>
      <c r="D25" s="5" t="n">
        <v>-418103</v>
      </c>
    </row>
    <row r="26">
      <c r="A26" s="4" t="inlineStr">
        <is>
          <t>Other non-current assets</t>
        </is>
      </c>
      <c r="B26" s="5" t="n">
        <v>-68136</v>
      </c>
      <c r="C26" s="5" t="n">
        <v>-30808</v>
      </c>
      <c r="D26" s="5" t="n">
        <v>-5616</v>
      </c>
    </row>
    <row r="27">
      <c r="A27" s="4" t="inlineStr">
        <is>
          <t>Accounts and notes payable</t>
        </is>
      </c>
      <c r="B27" s="5" t="n">
        <v>7250441</v>
      </c>
      <c r="C27" s="5" t="n">
        <v>4157799</v>
      </c>
      <c r="D27" s="5" t="n">
        <v>739053</v>
      </c>
    </row>
    <row r="28">
      <c r="A28" s="4" t="inlineStr">
        <is>
          <t>Deferred revenue</t>
        </is>
      </c>
      <c r="B28" s="5" t="n">
        <v>588904</v>
      </c>
      <c r="C28" s="5" t="n">
        <v>222886</v>
      </c>
      <c r="D28" s="5" t="n">
        <v>83132</v>
      </c>
    </row>
    <row r="29">
      <c r="A29" s="4" t="inlineStr">
        <is>
          <t>Lease liabilities</t>
        </is>
      </c>
      <c r="B29" s="5" t="n">
        <v>-237846</v>
      </c>
      <c r="C29" s="5" t="n">
        <v>-108134</v>
      </c>
      <c r="D29" s="5" t="n">
        <v>-84626</v>
      </c>
    </row>
    <row r="30">
      <c r="A30" s="4" t="inlineStr">
        <is>
          <t>Accruals and other liabilities</t>
        </is>
      </c>
      <c r="B30" s="5" t="n">
        <v>2260378</v>
      </c>
      <c r="C30" s="5" t="n">
        <v>722967</v>
      </c>
      <c r="D30" s="5" t="n">
        <v>520547</v>
      </c>
    </row>
    <row r="31">
      <c r="A31" s="4" t="inlineStr">
        <is>
          <t>Other non-current liabilities</t>
        </is>
      </c>
      <c r="B31" s="5" t="n">
        <v>187923</v>
      </c>
      <c r="C31" s="5" t="n">
        <v>266932</v>
      </c>
      <c r="D31" s="5" t="n">
        <v>26155</v>
      </c>
    </row>
    <row r="32">
      <c r="A32" s="4" t="inlineStr">
        <is>
          <t>Installment payment receivables</t>
        </is>
      </c>
      <c r="B32" s="5" t="n">
        <v>-2247136</v>
      </c>
      <c r="C32" s="5" t="n">
        <v>-401190</v>
      </c>
      <c r="D32" s="5" t="n">
        <v>-156634</v>
      </c>
    </row>
    <row r="33">
      <c r="A33" s="4" t="inlineStr">
        <is>
          <t>Amounts due to related parties</t>
        </is>
      </c>
      <c r="B33" s="5" t="n">
        <v>12857</v>
      </c>
      <c r="C33" s="5" t="n">
        <v>11384</v>
      </c>
      <c r="D33" s="5" t="n">
        <v>678</v>
      </c>
    </row>
    <row r="34">
      <c r="A34" s="4" t="inlineStr">
        <is>
          <t>Income taxes payable</t>
        </is>
      </c>
      <c r="B34" s="5" t="n">
        <v>21528</v>
      </c>
      <c r="C34" s="5" t="n">
        <v>1209</v>
      </c>
      <c r="D34" s="5" t="n">
        <v>0</v>
      </c>
    </row>
    <row r="35">
      <c r="A35" s="4" t="inlineStr">
        <is>
          <t>Net cash used in operating activities</t>
        </is>
      </c>
      <c r="B35" s="5" t="n">
        <v>-1094591</v>
      </c>
      <c r="C35" s="5" t="n">
        <v>-139766</v>
      </c>
      <c r="D35" s="5" t="n">
        <v>-3562765</v>
      </c>
    </row>
    <row r="36">
      <c r="A36" s="3" t="inlineStr">
        <is>
          <t>Cash flows from investing activities</t>
        </is>
      </c>
    </row>
    <row r="37">
      <c r="A37" s="4" t="inlineStr">
        <is>
          <t>Maturities (placement) of short-term deposits</t>
        </is>
      </c>
      <c r="B37" s="5" t="n">
        <v>-24899368</v>
      </c>
      <c r="C37" s="5" t="n">
        <v>-979897</v>
      </c>
      <c r="D37" s="5" t="n">
        <v>759975</v>
      </c>
    </row>
    <row r="38">
      <c r="A38" s="4" t="inlineStr">
        <is>
          <t>Maturities (placement) of short-term investments</t>
        </is>
      </c>
      <c r="B38" s="5" t="n">
        <v>62305</v>
      </c>
      <c r="C38" s="5" t="n">
        <v>-2347191</v>
      </c>
      <c r="D38" s="5" t="n">
        <v>1905210</v>
      </c>
    </row>
    <row r="39">
      <c r="A39" s="4" t="inlineStr">
        <is>
          <t>Placement of long-term deposits</t>
        </is>
      </c>
      <c r="B39" s="5" t="n">
        <v>-3157891</v>
      </c>
      <c r="C39" s="5" t="n">
        <v>0</v>
      </c>
      <c r="D39" s="5" t="n">
        <v>0</v>
      </c>
    </row>
    <row r="40">
      <c r="A40" s="4" t="inlineStr">
        <is>
          <t>Purchase of property, plant and equipment</t>
        </is>
      </c>
      <c r="B40" s="5" t="n">
        <v>-2299698</v>
      </c>
      <c r="C40" s="5" t="n">
        <v>-806067</v>
      </c>
      <c r="D40" s="5" t="n">
        <v>-1831593</v>
      </c>
    </row>
    <row r="41">
      <c r="A41" s="4" t="inlineStr">
        <is>
          <t>Receipt of government subsidy related to assets</t>
        </is>
      </c>
      <c r="B41" s="5" t="n">
        <v>12954</v>
      </c>
      <c r="C41" s="5" t="n">
        <v>243838</v>
      </c>
      <c r="D41" s="5" t="n">
        <v>83201</v>
      </c>
    </row>
    <row r="42">
      <c r="A42" s="4" t="inlineStr">
        <is>
          <t>Maturities of derivative assets or derivative liabilities</t>
        </is>
      </c>
      <c r="B42" s="5" t="n">
        <v>233050</v>
      </c>
      <c r="C42" s="5" t="n">
        <v>0</v>
      </c>
      <c r="D42" s="5" t="n">
        <v>0</v>
      </c>
    </row>
    <row r="43">
      <c r="A43" s="4" t="inlineStr">
        <is>
          <t>Purchase of intangible assets</t>
        </is>
      </c>
      <c r="B43" s="5" t="n">
        <v>-288084</v>
      </c>
      <c r="C43" s="5" t="n">
        <v>-426089</v>
      </c>
      <c r="D43" s="5" t="n">
        <v>-76760</v>
      </c>
    </row>
    <row r="44">
      <c r="A44" s="4" t="inlineStr">
        <is>
          <t>Disposal of property, plant and equipment</t>
        </is>
      </c>
      <c r="B44" s="5" t="n">
        <v>24124</v>
      </c>
      <c r="C44" s="5" t="n">
        <v>24505</v>
      </c>
      <c r="D44" s="5" t="n">
        <v>263</v>
      </c>
    </row>
    <row r="45">
      <c r="A45" s="4" t="inlineStr">
        <is>
          <t>Purchase of land use rights</t>
        </is>
      </c>
      <c r="B45" s="5" t="n">
        <v>-223113</v>
      </c>
      <c r="C45" s="5" t="n">
        <v>0</v>
      </c>
      <c r="D45" s="5" t="n">
        <v>0</v>
      </c>
    </row>
    <row r="46">
      <c r="A46" s="4" t="inlineStr">
        <is>
          <t>Prepayment for acquisition of assets</t>
        </is>
      </c>
      <c r="B46" s="5" t="n">
        <v>-23132</v>
      </c>
      <c r="C46" s="5" t="n">
        <v>0</v>
      </c>
      <c r="D46" s="5" t="n">
        <v>-100000</v>
      </c>
    </row>
    <row r="47">
      <c r="A47" s="4" t="inlineStr">
        <is>
          <t>Prepayments for subscription of equity securities</t>
        </is>
      </c>
      <c r="B47" s="5" t="n">
        <v>-50000</v>
      </c>
      <c r="C47" s="5" t="n">
        <v>0</v>
      </c>
      <c r="D47" s="5" t="n">
        <v>0</v>
      </c>
    </row>
    <row r="48">
      <c r="A48" s="4" t="inlineStr">
        <is>
          <t>Prepayment for acquisition of land use rights</t>
        </is>
      </c>
      <c r="B48" s="5" t="n">
        <v>-1507170</v>
      </c>
      <c r="C48" s="5" t="n">
        <v>-130260</v>
      </c>
      <c r="D48" s="5" t="n">
        <v>0</v>
      </c>
    </row>
    <row r="49">
      <c r="A49" s="4" t="inlineStr">
        <is>
          <t>Disposal of equity investment in a company</t>
        </is>
      </c>
      <c r="B49" s="5" t="n">
        <v>0</v>
      </c>
      <c r="C49" s="5" t="n">
        <v>16000</v>
      </c>
      <c r="D49" s="5" t="n">
        <v>0</v>
      </c>
    </row>
    <row r="50">
      <c r="A50" s="4" t="inlineStr">
        <is>
          <t>Cash paid for long-term investments</t>
        </is>
      </c>
      <c r="B50" s="5" t="n">
        <v>-959855</v>
      </c>
      <c r="C50" s="5" t="n">
        <v>-1000</v>
      </c>
      <c r="D50" s="5" t="n">
        <v>0</v>
      </c>
    </row>
    <row r="51">
      <c r="A51" s="4" t="inlineStr">
        <is>
          <t>Net cash provided by (used in) investing activities</t>
        </is>
      </c>
      <c r="B51" s="5" t="n">
        <v>-33075878</v>
      </c>
      <c r="C51" s="5" t="n">
        <v>-4406161</v>
      </c>
      <c r="D51" s="5" t="n">
        <v>740296</v>
      </c>
    </row>
    <row r="52">
      <c r="A52" s="3" t="inlineStr">
        <is>
          <t>Cash flows from financing activities</t>
        </is>
      </c>
    </row>
    <row r="53">
      <c r="A53" s="4" t="inlineStr">
        <is>
          <t>Proceeds from issuance of convertible redeemable Preferred Shares</t>
        </is>
      </c>
      <c r="B53" s="5" t="n">
        <v>0</v>
      </c>
      <c r="C53" s="5" t="n">
        <v>7282554</v>
      </c>
      <c r="D53" s="5" t="n">
        <v>2678612</v>
      </c>
    </row>
    <row r="54">
      <c r="A54" s="4" t="inlineStr">
        <is>
          <t>Proceeds from IPO, net of issuance costs</t>
        </is>
      </c>
      <c r="B54" s="5" t="n">
        <v>0</v>
      </c>
      <c r="C54" s="5" t="n">
        <v>11410386</v>
      </c>
      <c r="D54" s="5" t="n">
        <v>0</v>
      </c>
    </row>
    <row r="55">
      <c r="A55" s="4" t="inlineStr">
        <is>
          <t>Proceeds from FO, net of issuance costs</t>
        </is>
      </c>
      <c r="B55" s="5" t="n">
        <v>0</v>
      </c>
      <c r="C55" s="5" t="n">
        <v>15988903</v>
      </c>
      <c r="D55" s="5" t="n">
        <v>0</v>
      </c>
    </row>
    <row r="56">
      <c r="A56" s="4" t="inlineStr">
        <is>
          <t>Proceeds from Global Offering, net of issuance costs</t>
        </is>
      </c>
      <c r="B56" s="5" t="n">
        <v>13146811</v>
      </c>
      <c r="C56" s="5" t="n">
        <v>0</v>
      </c>
      <c r="D56" s="5" t="n">
        <v>0</v>
      </c>
    </row>
    <row r="57">
      <c r="A57" s="4" t="inlineStr">
        <is>
          <t>Proceeds from borrowings</t>
        </is>
      </c>
      <c r="B57" s="5" t="n">
        <v>840106</v>
      </c>
      <c r="C57" s="5" t="n">
        <v>1028335</v>
      </c>
      <c r="D57" s="5" t="n">
        <v>1620000</v>
      </c>
    </row>
    <row r="58">
      <c r="A58" s="4" t="inlineStr">
        <is>
          <t>Repayment of borrowings</t>
        </is>
      </c>
      <c r="B58" s="5" t="n">
        <v>-982900</v>
      </c>
      <c r="C58" s="5" t="n">
        <v>-1380385</v>
      </c>
      <c r="D58" s="5" t="n">
        <v>-748060</v>
      </c>
    </row>
    <row r="59">
      <c r="A59" s="4" t="inlineStr">
        <is>
          <t>Loans from a related party</t>
        </is>
      </c>
      <c r="B59" s="5" t="n">
        <v>0</v>
      </c>
      <c r="C59" s="5" t="n">
        <v>1063434</v>
      </c>
      <c r="D59" s="5" t="n">
        <v>0</v>
      </c>
    </row>
    <row r="60">
      <c r="A60" s="4" t="inlineStr">
        <is>
          <t>Repayment of loans to a related party</t>
        </is>
      </c>
      <c r="B60" s="5" t="n">
        <v>0</v>
      </c>
      <c r="C60" s="5" t="n">
        <v>-1063434</v>
      </c>
      <c r="D60" s="5" t="n">
        <v>0</v>
      </c>
    </row>
    <row r="61">
      <c r="A61" s="4" t="inlineStr">
        <is>
          <t>Repurchase of Preferred Shares</t>
        </is>
      </c>
      <c r="B61" s="5" t="n">
        <v>0</v>
      </c>
      <c r="C61" s="5" t="n">
        <v>0</v>
      </c>
      <c r="D61" s="5" t="n">
        <v>-55000</v>
      </c>
    </row>
    <row r="62">
      <c r="A62" s="4" t="inlineStr">
        <is>
          <t>Proceeds from non-controlling interests</t>
        </is>
      </c>
      <c r="B62" s="5" t="n">
        <v>1660000</v>
      </c>
      <c r="C62" s="5" t="n">
        <v>0</v>
      </c>
      <c r="D62" s="5" t="n">
        <v>98010</v>
      </c>
    </row>
    <row r="63">
      <c r="A63" s="4" t="inlineStr">
        <is>
          <t>Payments of listing expenses</t>
        </is>
      </c>
      <c r="B63" s="5" t="n">
        <v>-36924</v>
      </c>
      <c r="C63" s="5" t="n">
        <v>0</v>
      </c>
      <c r="D63" s="5" t="n">
        <v>0</v>
      </c>
    </row>
    <row r="64">
      <c r="A64" s="4" t="inlineStr">
        <is>
          <t>Net cash provided by financing activities</t>
        </is>
      </c>
      <c r="B64" s="5" t="n">
        <v>14627093</v>
      </c>
      <c r="C64" s="5" t="n">
        <v>34329793</v>
      </c>
      <c r="D64" s="5" t="n">
        <v>3593562</v>
      </c>
    </row>
    <row r="65">
      <c r="A65" s="4" t="inlineStr">
        <is>
          <t>Effects of exchange rate changes on cash, cash equivalents and restricted cash</t>
        </is>
      </c>
      <c r="B65" s="5" t="n">
        <v>-363276</v>
      </c>
      <c r="C65" s="5" t="n">
        <v>-650076</v>
      </c>
      <c r="D65" s="5" t="n">
        <v>5125</v>
      </c>
    </row>
    <row r="66">
      <c r="A66" s="4" t="inlineStr">
        <is>
          <t>Net increase (decrease) in cash, cash equivalents and restricted cash</t>
        </is>
      </c>
      <c r="B66" s="5" t="n">
        <v>-19906652</v>
      </c>
      <c r="C66" s="5" t="n">
        <v>29133790</v>
      </c>
      <c r="D66" s="5" t="n">
        <v>776218</v>
      </c>
    </row>
    <row r="67">
      <c r="A67" s="4" t="inlineStr">
        <is>
          <t>Cash, cash equivalents and restricted cash at beginning of the year</t>
        </is>
      </c>
      <c r="B67" s="5" t="n">
        <v>31541533</v>
      </c>
      <c r="C67" s="5" t="n">
        <v>2407743</v>
      </c>
      <c r="D67" s="5" t="n">
        <v>1631525</v>
      </c>
    </row>
    <row r="68">
      <c r="A68" s="4" t="inlineStr">
        <is>
          <t>Cash, cash equivalents and restricted cash at end of the year</t>
        </is>
      </c>
      <c r="B68" s="5" t="n">
        <v>11634881</v>
      </c>
      <c r="C68" s="5" t="n">
        <v>31541533</v>
      </c>
      <c r="D68" s="5" t="n">
        <v>2407743</v>
      </c>
    </row>
    <row r="69">
      <c r="A69" s="3" t="inlineStr">
        <is>
          <t>Supplemental disclosure of cash flows information</t>
        </is>
      </c>
    </row>
    <row r="70">
      <c r="A70" s="4" t="inlineStr">
        <is>
          <t>Cash paid for interest, net of amounts capitalized</t>
        </is>
      </c>
      <c r="B70" s="5" t="n">
        <v>-126090</v>
      </c>
      <c r="C70" s="5" t="n">
        <v>-76093</v>
      </c>
      <c r="D70" s="5" t="n">
        <v>-26406</v>
      </c>
    </row>
    <row r="71">
      <c r="A71" s="4" t="inlineStr">
        <is>
          <t>Acquisition of property, plant and equipment included in liabilities</t>
        </is>
      </c>
      <c r="B71" s="6" t="n">
        <v>843732</v>
      </c>
      <c r="C71" s="6" t="n">
        <v>235117</v>
      </c>
      <c r="D71" s="6" t="n">
        <v>76215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ummary of Finite Lived Intangible Assets Useful Lives (Details)</t>
        </is>
      </c>
      <c r="B1" s="2" t="inlineStr">
        <is>
          <t>12 Months Ended</t>
        </is>
      </c>
    </row>
    <row r="2">
      <c r="B2" s="2" t="inlineStr">
        <is>
          <t>Dec. 31, 2021</t>
        </is>
      </c>
    </row>
    <row r="3">
      <c r="A3" s="4" t="inlineStr">
        <is>
          <t>License Of Maintenance And Overhauls [Member]</t>
        </is>
      </c>
    </row>
    <row r="4">
      <c r="A4" s="3" t="inlineStr">
        <is>
          <t>Acquired Finite-Lived Intangible Assets [Line Items]</t>
        </is>
      </c>
    </row>
    <row r="5">
      <c r="A5" s="4" t="inlineStr">
        <is>
          <t>Estimated useful lives</t>
        </is>
      </c>
      <c r="B5" s="4" t="inlineStr">
        <is>
          <t>26 months</t>
        </is>
      </c>
    </row>
    <row r="6">
      <c r="A6" s="4" t="inlineStr">
        <is>
          <t>Maximum [Member] | Software [Member]</t>
        </is>
      </c>
    </row>
    <row r="7">
      <c r="A7" s="3" t="inlineStr">
        <is>
          <t>Acquired Finite-Lived Intangible Assets [Line Items]</t>
        </is>
      </c>
    </row>
    <row r="8">
      <c r="A8" s="4" t="inlineStr">
        <is>
          <t>Estimated useful lives</t>
        </is>
      </c>
      <c r="B8" s="4" t="inlineStr">
        <is>
          <t>10 years</t>
        </is>
      </c>
    </row>
    <row r="9">
      <c r="A9" s="4" t="inlineStr">
        <is>
          <t>Minimum [Member] | Software [Member]</t>
        </is>
      </c>
    </row>
    <row r="10">
      <c r="A10" s="3" t="inlineStr">
        <is>
          <t>Acquired Finite-Lived Intangible Assets [Line Items]</t>
        </is>
      </c>
    </row>
    <row r="11">
      <c r="A11" s="4" t="inlineStr">
        <is>
          <t>Estimated useful lives</t>
        </is>
      </c>
      <c r="B11" s="4" t="inlineStr">
        <is>
          <t>2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of the Financial Instruments that are Measured at Fair Value on a Recurring Basis (Detail) - CNY (¥) ¥ in Thousands</t>
        </is>
      </c>
      <c r="B1" s="2" t="inlineStr">
        <is>
          <t>Dec. 31, 2021</t>
        </is>
      </c>
      <c r="C1" s="2" t="inlineStr">
        <is>
          <t>Dec. 31, 2020</t>
        </is>
      </c>
    </row>
    <row r="2">
      <c r="A2" s="3" t="inlineStr">
        <is>
          <t>Assets</t>
        </is>
      </c>
    </row>
    <row r="3">
      <c r="A3" s="4" t="inlineStr">
        <is>
          <t>Short-term investments (Note 2(j))</t>
        </is>
      </c>
      <c r="B3" s="6" t="n">
        <v>2833763</v>
      </c>
      <c r="C3" s="6" t="n">
        <v>2820711</v>
      </c>
    </row>
    <row r="4">
      <c r="A4" s="4" t="inlineStr">
        <is>
          <t>Derivative assets – a forward exchange contract (Note 2(e))</t>
        </is>
      </c>
      <c r="B4" s="5" t="n">
        <v>0</v>
      </c>
      <c r="C4" s="5" t="n">
        <v>105183</v>
      </c>
    </row>
    <row r="5">
      <c r="A5" s="4" t="inlineStr">
        <is>
          <t>Debt investments(i) (Note 14)</t>
        </is>
      </c>
      <c r="B5" s="5" t="n">
        <v>1338822</v>
      </c>
      <c r="C5" s="5" t="n">
        <v>0</v>
      </c>
    </row>
    <row r="6">
      <c r="A6" s="4" t="inlineStr">
        <is>
          <t>Long-term Debt, Fair Value</t>
        </is>
      </c>
      <c r="B6" s="5" t="n">
        <v>4172585</v>
      </c>
      <c r="C6" s="5" t="n">
        <v>2925894</v>
      </c>
    </row>
    <row r="7">
      <c r="A7" s="3" t="inlineStr">
        <is>
          <t>Liabilities</t>
        </is>
      </c>
    </row>
    <row r="8">
      <c r="A8" s="4" t="inlineStr">
        <is>
          <t>Derivative liabilities - a forward exchange contract (Note 2(e))</t>
        </is>
      </c>
      <c r="B8" s="5" t="n">
        <v>48605</v>
      </c>
      <c r="C8" s="5" t="n">
        <v>0</v>
      </c>
    </row>
    <row r="9">
      <c r="A9" s="4" t="inlineStr">
        <is>
          <t>Level I [Member]</t>
        </is>
      </c>
    </row>
    <row r="10">
      <c r="A10" s="3" t="inlineStr">
        <is>
          <t>Assets</t>
        </is>
      </c>
    </row>
    <row r="11">
      <c r="A11" s="4" t="inlineStr">
        <is>
          <t>Short-term investments (Note 2(j))</t>
        </is>
      </c>
      <c r="B11" s="5" t="n">
        <v>0</v>
      </c>
      <c r="C11" s="5" t="n">
        <v>0</v>
      </c>
    </row>
    <row r="12">
      <c r="A12" s="4" t="inlineStr">
        <is>
          <t>Derivative assets – a forward exchange contract (Note 2(e))</t>
        </is>
      </c>
      <c r="B12" s="5" t="n">
        <v>0</v>
      </c>
      <c r="C12" s="5" t="n">
        <v>0</v>
      </c>
    </row>
    <row r="13">
      <c r="A13" s="4" t="inlineStr">
        <is>
          <t>Debt investments(i) (Note 14)</t>
        </is>
      </c>
      <c r="B13" s="5" t="n">
        <v>0</v>
      </c>
      <c r="C13" s="5" t="n">
        <v>0</v>
      </c>
    </row>
    <row r="14">
      <c r="A14" s="4" t="inlineStr">
        <is>
          <t>Long-term Debt, Fair Value</t>
        </is>
      </c>
      <c r="C14" s="5" t="n">
        <v>0</v>
      </c>
    </row>
    <row r="15">
      <c r="A15" s="3" t="inlineStr">
        <is>
          <t>Liabilities</t>
        </is>
      </c>
    </row>
    <row r="16">
      <c r="A16" s="4" t="inlineStr">
        <is>
          <t>Derivative liabilities - a forward exchange contract (Note 2(e))</t>
        </is>
      </c>
      <c r="B16" s="5" t="n">
        <v>0</v>
      </c>
      <c r="C16" s="5" t="n">
        <v>0</v>
      </c>
    </row>
    <row r="17">
      <c r="A17" s="4" t="inlineStr">
        <is>
          <t>Level II [Member]</t>
        </is>
      </c>
    </row>
    <row r="18">
      <c r="A18" s="3" t="inlineStr">
        <is>
          <t>Assets</t>
        </is>
      </c>
    </row>
    <row r="19">
      <c r="A19" s="4" t="inlineStr">
        <is>
          <t>Short-term investments (Note 2(j))</t>
        </is>
      </c>
      <c r="B19" s="5" t="n">
        <v>2833763</v>
      </c>
      <c r="C19" s="5" t="n">
        <v>2820711</v>
      </c>
    </row>
    <row r="20">
      <c r="A20" s="4" t="inlineStr">
        <is>
          <t>Derivative assets – a forward exchange contract (Note 2(e))</t>
        </is>
      </c>
      <c r="B20" s="5" t="n">
        <v>0</v>
      </c>
      <c r="C20" s="5" t="n">
        <v>105183</v>
      </c>
    </row>
    <row r="21">
      <c r="A21" s="4" t="inlineStr">
        <is>
          <t>Debt investments(i) (Note 14)</t>
        </is>
      </c>
      <c r="B21" s="5" t="n">
        <v>0</v>
      </c>
      <c r="C21" s="5" t="n">
        <v>0</v>
      </c>
    </row>
    <row r="22">
      <c r="A22" s="4" t="inlineStr">
        <is>
          <t>Long-term Debt, Fair Value</t>
        </is>
      </c>
      <c r="B22" s="5" t="n">
        <v>2833763</v>
      </c>
      <c r="C22" s="5" t="n">
        <v>2925894</v>
      </c>
    </row>
    <row r="23">
      <c r="A23" s="3" t="inlineStr">
        <is>
          <t>Liabilities</t>
        </is>
      </c>
    </row>
    <row r="24">
      <c r="A24" s="4" t="inlineStr">
        <is>
          <t>Derivative liabilities - a forward exchange contract (Note 2(e))</t>
        </is>
      </c>
      <c r="B24" s="5" t="n">
        <v>48605</v>
      </c>
      <c r="C24" s="5" t="n">
        <v>0</v>
      </c>
    </row>
    <row r="25">
      <c r="A25" s="4" t="inlineStr">
        <is>
          <t>Level III [Member]</t>
        </is>
      </c>
    </row>
    <row r="26">
      <c r="A26" s="3" t="inlineStr">
        <is>
          <t>Assets</t>
        </is>
      </c>
    </row>
    <row r="27">
      <c r="A27" s="4" t="inlineStr">
        <is>
          <t>Short-term investments (Note 2(j))</t>
        </is>
      </c>
      <c r="B27" s="5" t="n">
        <v>0</v>
      </c>
      <c r="C27" s="5" t="n">
        <v>0</v>
      </c>
    </row>
    <row r="28">
      <c r="A28" s="4" t="inlineStr">
        <is>
          <t>Derivative assets – a forward exchange contract (Note 2(e))</t>
        </is>
      </c>
      <c r="B28" s="5" t="n">
        <v>0</v>
      </c>
      <c r="C28" s="5" t="n">
        <v>0</v>
      </c>
    </row>
    <row r="29">
      <c r="A29" s="4" t="inlineStr">
        <is>
          <t>Debt investments(i) (Note 14)</t>
        </is>
      </c>
      <c r="B29" s="5" t="n">
        <v>1338822</v>
      </c>
      <c r="C29" s="5" t="n">
        <v>0</v>
      </c>
    </row>
    <row r="30">
      <c r="A30" s="4" t="inlineStr">
        <is>
          <t>Long-term Debt, Fair Value</t>
        </is>
      </c>
      <c r="B30" s="5" t="n">
        <v>1338822</v>
      </c>
      <c r="C30" s="5" t="n">
        <v>0</v>
      </c>
    </row>
    <row r="31">
      <c r="A31" s="3" t="inlineStr">
        <is>
          <t>Liabilities</t>
        </is>
      </c>
    </row>
    <row r="32">
      <c r="A32" s="4" t="inlineStr">
        <is>
          <t>Derivative liabilities - a forward exchange contract (Note 2(e))</t>
        </is>
      </c>
      <c r="B32" s="6" t="n">
        <v>0</v>
      </c>
      <c r="C32"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y - Summary of Inventory (Detail) - CNY (¥) ¥ in Thousands</t>
        </is>
      </c>
      <c r="B1" s="2" t="inlineStr">
        <is>
          <t>Dec. 31, 2021</t>
        </is>
      </c>
      <c r="C1" s="2" t="inlineStr">
        <is>
          <t>Dec. 31, 2020</t>
        </is>
      </c>
    </row>
    <row r="2">
      <c r="A2" s="3" t="inlineStr">
        <is>
          <t>Inventory Disclosure [Abstract]</t>
        </is>
      </c>
    </row>
    <row r="3">
      <c r="A3" s="4" t="inlineStr">
        <is>
          <t>Finished goods</t>
        </is>
      </c>
      <c r="B3" s="6" t="n">
        <v>1042719</v>
      </c>
      <c r="C3" s="6" t="n">
        <v>943945</v>
      </c>
    </row>
    <row r="4">
      <c r="A4" s="4" t="inlineStr">
        <is>
          <t>Raw materials</t>
        </is>
      </c>
      <c r="B4" s="5" t="n">
        <v>1605197</v>
      </c>
      <c r="C4" s="5" t="n">
        <v>387524</v>
      </c>
    </row>
    <row r="5">
      <c r="A5" s="4" t="inlineStr">
        <is>
          <t>Work-in-process</t>
        </is>
      </c>
      <c r="B5" s="5" t="n">
        <v>14005</v>
      </c>
      <c r="C5" s="5" t="n">
        <v>11556</v>
      </c>
    </row>
    <row r="6">
      <c r="A6" s="4" t="inlineStr">
        <is>
          <t>Total</t>
        </is>
      </c>
      <c r="B6" s="6" t="n">
        <v>2661921</v>
      </c>
      <c r="C6" s="6" t="n">
        <v>13430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ventory - Additional Information (Detail) - CNY (¥) ¥ in Thousands</t>
        </is>
      </c>
      <c r="B1" s="2" t="inlineStr">
        <is>
          <t>12 Months Ended</t>
        </is>
      </c>
    </row>
    <row r="2">
      <c r="B2" s="2" t="inlineStr">
        <is>
          <t>Dec. 31, 2021</t>
        </is>
      </c>
      <c r="C2" s="2" t="inlineStr">
        <is>
          <t>Dec. 31, 2020</t>
        </is>
      </c>
      <c r="D2" s="2" t="inlineStr">
        <is>
          <t>Dec. 31, 2019</t>
        </is>
      </c>
    </row>
    <row r="3">
      <c r="A3" s="3" t="inlineStr">
        <is>
          <t>Inventory Disclosure [Abstract]</t>
        </is>
      </c>
    </row>
    <row r="4">
      <c r="A4" s="4" t="inlineStr">
        <is>
          <t>Inventory write-downs</t>
        </is>
      </c>
      <c r="B4" s="6" t="n">
        <v>162433</v>
      </c>
      <c r="C4" s="6" t="n">
        <v>92612</v>
      </c>
      <c r="D4" s="6" t="n">
        <v>10950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Current Assets - Summary of Prepayments and Other Current Assets (Detail) - CNY (¥) ¥ in Thousands</t>
        </is>
      </c>
      <c r="B1" s="2" t="inlineStr">
        <is>
          <t>Dec. 31, 2021</t>
        </is>
      </c>
      <c r="C1" s="2" t="inlineStr">
        <is>
          <t>Dec. 31, 2020</t>
        </is>
      </c>
    </row>
    <row r="2">
      <c r="A2" s="3" t="inlineStr">
        <is>
          <t>Prepaid Expense and Other Assets, Current [Abstract]</t>
        </is>
      </c>
    </row>
    <row r="3">
      <c r="A3" s="4" t="inlineStr">
        <is>
          <t>Prepayments</t>
        </is>
      </c>
      <c r="B3" s="6" t="n">
        <v>1300805</v>
      </c>
      <c r="C3" s="6" t="n">
        <v>909327</v>
      </c>
    </row>
    <row r="4">
      <c r="A4" s="4" t="inlineStr">
        <is>
          <t>Deductible input value-added tax</t>
        </is>
      </c>
      <c r="B4" s="5" t="n">
        <v>484257</v>
      </c>
      <c r="C4" s="5" t="n">
        <v>521630</v>
      </c>
    </row>
    <row r="5">
      <c r="A5" s="4" t="inlineStr">
        <is>
          <t>Deposits</t>
        </is>
      </c>
      <c r="B5" s="5" t="n">
        <v>83939</v>
      </c>
      <c r="C5" s="5" t="n">
        <v>30006</v>
      </c>
    </row>
    <row r="6">
      <c r="A6" s="4" t="inlineStr">
        <is>
          <t>Receivables from third party online payment service providers</t>
        </is>
      </c>
      <c r="B6" s="5" t="n">
        <v>78620</v>
      </c>
      <c r="C6" s="5" t="n">
        <v>16988</v>
      </c>
    </row>
    <row r="7">
      <c r="A7" s="4" t="inlineStr">
        <is>
          <t>Derivative assets (Note 5)</t>
        </is>
      </c>
      <c r="B7" s="5" t="n">
        <v>0</v>
      </c>
      <c r="C7" s="5" t="n">
        <v>105183</v>
      </c>
    </row>
    <row r="8">
      <c r="A8" s="4" t="inlineStr">
        <is>
          <t>Others</t>
        </is>
      </c>
      <c r="B8" s="5" t="n">
        <v>301062</v>
      </c>
      <c r="C8" s="5" t="n">
        <v>125335</v>
      </c>
    </row>
    <row r="9">
      <c r="A9" s="4" t="inlineStr">
        <is>
          <t>Total</t>
        </is>
      </c>
      <c r="B9" s="6" t="n">
        <v>2248683</v>
      </c>
      <c r="C9" s="6" t="n">
        <v>170846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Summary of Property, Plant and Equipment, Net (Detail) - CNY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plant and equipment, gross</t>
        </is>
      </c>
      <c r="B4" s="6" t="n">
        <v>6520808</v>
      </c>
      <c r="C4" s="6" t="n">
        <v>3673288</v>
      </c>
    </row>
    <row r="5">
      <c r="A5" s="4" t="inlineStr">
        <is>
          <t>Less: Accumulated depreciation</t>
        </is>
      </c>
      <c r="B5" s="5" t="n">
        <v>-1002246</v>
      </c>
      <c r="C5" s="5" t="n">
        <v>-456319</v>
      </c>
    </row>
    <row r="6">
      <c r="A6" s="4" t="inlineStr">
        <is>
          <t>Less: Impairment</t>
        </is>
      </c>
      <c r="B6" s="5" t="n">
        <v>-34589</v>
      </c>
      <c r="C6" s="5" t="n">
        <v>-63251</v>
      </c>
      <c r="D6" s="6" t="n">
        <v>-79185</v>
      </c>
    </row>
    <row r="7">
      <c r="A7" s="4" t="inlineStr">
        <is>
          <t>Property, plant and equipment, net</t>
        </is>
      </c>
      <c r="B7" s="5" t="n">
        <v>5424776</v>
      </c>
      <c r="C7" s="5" t="n">
        <v>3081502</v>
      </c>
    </row>
    <row r="8">
      <c r="A8" s="4" t="inlineStr">
        <is>
          <t>Construction In Process [Member]</t>
        </is>
      </c>
    </row>
    <row r="9">
      <c r="A9" s="3" t="inlineStr">
        <is>
          <t>Property, Plant and Equipment [Line Items]</t>
        </is>
      </c>
    </row>
    <row r="10">
      <c r="A10" s="4" t="inlineStr">
        <is>
          <t>Property, plant and equipment, gross</t>
        </is>
      </c>
      <c r="B10" s="5" t="n">
        <v>1760259</v>
      </c>
      <c r="C10" s="5" t="n">
        <v>223875</v>
      </c>
    </row>
    <row r="11">
      <c r="A11" s="4" t="inlineStr">
        <is>
          <t>Molds and toolings</t>
        </is>
      </c>
    </row>
    <row r="12">
      <c r="A12" s="3" t="inlineStr">
        <is>
          <t>Property, Plant and Equipment [Line Items]</t>
        </is>
      </c>
    </row>
    <row r="13">
      <c r="A13" s="4" t="inlineStr">
        <is>
          <t>Property, plant and equipment, gross</t>
        </is>
      </c>
      <c r="B13" s="5" t="n">
        <v>1178385</v>
      </c>
      <c r="C13" s="5" t="n">
        <v>938611</v>
      </c>
    </row>
    <row r="14">
      <c r="A14" s="4" t="inlineStr">
        <is>
          <t>Less: Impairment</t>
        </is>
      </c>
      <c r="B14" s="5" t="n">
        <v>-93786</v>
      </c>
      <c r="C14" s="5" t="n">
        <v>-135467</v>
      </c>
    </row>
    <row r="15">
      <c r="A15" s="4" t="inlineStr">
        <is>
          <t>Machinery And Equipment [Member]</t>
        </is>
      </c>
    </row>
    <row r="16">
      <c r="A16" s="3" t="inlineStr">
        <is>
          <t>Property, Plant and Equipment [Line Items]</t>
        </is>
      </c>
    </row>
    <row r="17">
      <c r="A17" s="4" t="inlineStr">
        <is>
          <t>Property, plant and equipment, gross</t>
        </is>
      </c>
      <c r="B17" s="5" t="n">
        <v>1123512</v>
      </c>
      <c r="C17" s="5" t="n">
        <v>1047461</v>
      </c>
    </row>
    <row r="18">
      <c r="A18" s="4" t="inlineStr">
        <is>
          <t>Buildings [Member]</t>
        </is>
      </c>
    </row>
    <row r="19">
      <c r="A19" s="3" t="inlineStr">
        <is>
          <t>Property, Plant and Equipment [Line Items]</t>
        </is>
      </c>
    </row>
    <row r="20">
      <c r="A20" s="4" t="inlineStr">
        <is>
          <t>Property, plant and equipment, gross</t>
        </is>
      </c>
      <c r="B20" s="5" t="n">
        <v>860556</v>
      </c>
      <c r="C20" s="5" t="n">
        <v>726820</v>
      </c>
    </row>
    <row r="21">
      <c r="A21" s="4" t="inlineStr">
        <is>
          <t>Vehicles [Member]</t>
        </is>
      </c>
    </row>
    <row r="22">
      <c r="A22" s="3" t="inlineStr">
        <is>
          <t>Property, Plant and Equipment [Line Items]</t>
        </is>
      </c>
    </row>
    <row r="23">
      <c r="A23" s="4" t="inlineStr">
        <is>
          <t>Property, plant and equipment, gross</t>
        </is>
      </c>
      <c r="B23" s="5" t="n">
        <v>717976</v>
      </c>
      <c r="C23" s="5" t="n">
        <v>328555</v>
      </c>
    </row>
    <row r="24">
      <c r="A24" s="4" t="inlineStr">
        <is>
          <t>Leasehold Improvements [Member]</t>
        </is>
      </c>
    </row>
    <row r="25">
      <c r="A25" s="3" t="inlineStr">
        <is>
          <t>Property, Plant and Equipment [Line Items]</t>
        </is>
      </c>
    </row>
    <row r="26">
      <c r="A26" s="4" t="inlineStr">
        <is>
          <t>Property, plant and equipment, gross</t>
        </is>
      </c>
      <c r="B26" s="5" t="n">
        <v>376219</v>
      </c>
      <c r="C26" s="5" t="n">
        <v>216923</v>
      </c>
    </row>
    <row r="27">
      <c r="A27" s="4" t="inlineStr">
        <is>
          <t>Charging Infrastructure [Member]</t>
        </is>
      </c>
    </row>
    <row r="28">
      <c r="A28" s="3" t="inlineStr">
        <is>
          <t>Property, Plant and Equipment [Line Items]</t>
        </is>
      </c>
    </row>
    <row r="29">
      <c r="A29" s="4" t="inlineStr">
        <is>
          <t>Property, plant and equipment, gross</t>
        </is>
      </c>
      <c r="B29" s="5" t="n">
        <v>262678</v>
      </c>
      <c r="C29" s="5" t="n">
        <v>45835</v>
      </c>
    </row>
    <row r="30">
      <c r="A30" s="4" t="inlineStr">
        <is>
          <t>Computer And Electronic Equipment [Member]</t>
        </is>
      </c>
    </row>
    <row r="31">
      <c r="A31" s="3" t="inlineStr">
        <is>
          <t>Property, Plant and Equipment [Line Items]</t>
        </is>
      </c>
    </row>
    <row r="32">
      <c r="A32" s="4" t="inlineStr">
        <is>
          <t>Property, plant and equipment, gross</t>
        </is>
      </c>
      <c r="B32" s="5" t="n">
        <v>147273</v>
      </c>
      <c r="C32" s="5" t="n">
        <v>87304</v>
      </c>
    </row>
    <row r="33">
      <c r="A33" s="4" t="inlineStr">
        <is>
          <t>Others [Member]</t>
        </is>
      </c>
    </row>
    <row r="34">
      <c r="A34" s="3" t="inlineStr">
        <is>
          <t>Property, Plant and Equipment [Line Items]</t>
        </is>
      </c>
    </row>
    <row r="35">
      <c r="A35" s="4" t="inlineStr">
        <is>
          <t>Property, plant and equipment, gross</t>
        </is>
      </c>
      <c r="B35" s="6" t="n">
        <v>93950</v>
      </c>
      <c r="C35" s="6" t="n">
        <v>5790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 - CNY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expenses</t>
        </is>
      </c>
      <c r="B4" s="6" t="n">
        <v>573247</v>
      </c>
      <c r="C4" s="6" t="n">
        <v>302974</v>
      </c>
      <c r="D4" s="6" t="n">
        <v>125453</v>
      </c>
    </row>
    <row r="5">
      <c r="A5" s="4" t="inlineStr">
        <is>
          <t>Accumulated impairment loss</t>
        </is>
      </c>
      <c r="B5" s="5" t="n">
        <v>34589</v>
      </c>
      <c r="C5" s="5" t="n">
        <v>63251</v>
      </c>
      <c r="D5" s="5" t="n">
        <v>79185</v>
      </c>
    </row>
    <row r="6">
      <c r="A6" s="4" t="inlineStr">
        <is>
          <t>Construction In Progress [Member]</t>
        </is>
      </c>
    </row>
    <row r="7">
      <c r="A7" s="3" t="inlineStr">
        <is>
          <t>Property, Plant and Equipment [Line Items]</t>
        </is>
      </c>
    </row>
    <row r="8">
      <c r="A8" s="4" t="inlineStr">
        <is>
          <t>Interest expenses capitalized</t>
        </is>
      </c>
      <c r="B8" s="5" t="n">
        <v>10598</v>
      </c>
      <c r="C8" s="5" t="n">
        <v>26351</v>
      </c>
      <c r="D8" s="6" t="n">
        <v>38483</v>
      </c>
    </row>
    <row r="9">
      <c r="A9" s="4" t="inlineStr">
        <is>
          <t>Tools, Dies And Molds [Member]</t>
        </is>
      </c>
    </row>
    <row r="10">
      <c r="A10" s="3" t="inlineStr">
        <is>
          <t>Property, Plant and Equipment [Line Items]</t>
        </is>
      </c>
    </row>
    <row r="11">
      <c r="A11" s="4" t="inlineStr">
        <is>
          <t>Accumulated impairment loss</t>
        </is>
      </c>
      <c r="B11" s="6" t="n">
        <v>93786</v>
      </c>
      <c r="C11" s="6" t="n">
        <v>13546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and Goodwill (Detail) - CNY (¥) ¥ in Thousands</t>
        </is>
      </c>
      <c r="B1" s="2" t="inlineStr">
        <is>
          <t>Dec. 31, 2021</t>
        </is>
      </c>
      <c r="C1" s="2" t="inlineStr">
        <is>
          <t>Dec. 31, 2020</t>
        </is>
      </c>
    </row>
    <row r="2">
      <c r="A2" s="3" t="inlineStr">
        <is>
          <t>Schedule Of Finite Lived And Indefinite Lived Intangible Assets Excluding Goodwill [Line Items]</t>
        </is>
      </c>
    </row>
    <row r="3">
      <c r="A3" s="4" t="inlineStr">
        <is>
          <t>Gross Carrying Amount</t>
        </is>
      </c>
      <c r="B3" s="6" t="n">
        <v>160879</v>
      </c>
      <c r="C3" s="6" t="n">
        <v>116408</v>
      </c>
    </row>
    <row r="4">
      <c r="A4" s="4" t="inlineStr">
        <is>
          <t>Accumulated amortization</t>
        </is>
      </c>
      <c r="B4" s="5" t="n">
        <v>-57342</v>
      </c>
      <c r="C4" s="5" t="n">
        <v>-31554</v>
      </c>
    </row>
    <row r="5">
      <c r="A5" s="4" t="inlineStr">
        <is>
          <t>Total</t>
        </is>
      </c>
      <c r="B5" s="5" t="n">
        <v>103537</v>
      </c>
      <c r="C5" s="5" t="n">
        <v>84854</v>
      </c>
    </row>
    <row r="6">
      <c r="A6" s="4" t="inlineStr">
        <is>
          <t>Indefinite-lived intangible assets</t>
        </is>
      </c>
      <c r="B6" s="5" t="n">
        <v>775187</v>
      </c>
      <c r="C6" s="5" t="n">
        <v>522927</v>
      </c>
    </row>
    <row r="7">
      <c r="A7" s="4" t="inlineStr">
        <is>
          <t>Total intangible assets Gross Carrying Amount</t>
        </is>
      </c>
      <c r="B7" s="5" t="n">
        <v>936066</v>
      </c>
      <c r="C7" s="5" t="n">
        <v>639335</v>
      </c>
    </row>
    <row r="8">
      <c r="A8" s="4" t="inlineStr">
        <is>
          <t>Total intangible assets - Accumulated amortization</t>
        </is>
      </c>
      <c r="B8" s="5" t="n">
        <v>-57342</v>
      </c>
      <c r="C8" s="5" t="n">
        <v>-31554</v>
      </c>
    </row>
    <row r="9">
      <c r="A9" s="4" t="inlineStr">
        <is>
          <t>Total intangible assets - Net Carrying Amount</t>
        </is>
      </c>
      <c r="B9" s="5" t="n">
        <v>878724</v>
      </c>
      <c r="C9" s="5" t="n">
        <v>607781</v>
      </c>
    </row>
    <row r="10">
      <c r="A10" s="4" t="inlineStr">
        <is>
          <t>Manufacturing License [Member]</t>
        </is>
      </c>
    </row>
    <row r="11">
      <c r="A11" s="3" t="inlineStr">
        <is>
          <t>Schedule Of Finite Lived And Indefinite Lived Intangible Assets Excluding Goodwill [Line Items]</t>
        </is>
      </c>
    </row>
    <row r="12">
      <c r="A12" s="4" t="inlineStr">
        <is>
          <t>Gross Carrying Amount</t>
        </is>
      </c>
      <c r="B12" s="5" t="n">
        <v>494000</v>
      </c>
      <c r="C12" s="5" t="n">
        <v>494000</v>
      </c>
    </row>
    <row r="13">
      <c r="A13" s="4" t="inlineStr">
        <is>
          <t>Total</t>
        </is>
      </c>
      <c r="B13" s="5" t="n">
        <v>494000</v>
      </c>
      <c r="C13" s="5" t="n">
        <v>494000</v>
      </c>
    </row>
    <row r="14">
      <c r="A14" s="4" t="inlineStr">
        <is>
          <t>License Plate [Member]</t>
        </is>
      </c>
    </row>
    <row r="15">
      <c r="A15" s="3" t="inlineStr">
        <is>
          <t>Schedule Of Finite Lived And Indefinite Lived Intangible Assets Excluding Goodwill [Line Items]</t>
        </is>
      </c>
    </row>
    <row r="16">
      <c r="A16" s="4" t="inlineStr">
        <is>
          <t>Gross Carrying Amount</t>
        </is>
      </c>
      <c r="B16" s="5" t="n">
        <v>31187</v>
      </c>
      <c r="C16" s="5" t="n">
        <v>28927</v>
      </c>
    </row>
    <row r="17">
      <c r="A17" s="4" t="inlineStr">
        <is>
          <t>Total</t>
        </is>
      </c>
      <c r="B17" s="5" t="n">
        <v>31187</v>
      </c>
      <c r="C17" s="5" t="n">
        <v>28927</v>
      </c>
    </row>
    <row r="18">
      <c r="A18" s="4" t="inlineStr">
        <is>
          <t>Surveying And Mapping Qualification [Member]</t>
        </is>
      </c>
    </row>
    <row r="19">
      <c r="A19" s="3" t="inlineStr">
        <is>
          <t>Schedule Of Finite Lived And Indefinite Lived Intangible Assets Excluding Goodwill [Line Items]</t>
        </is>
      </c>
    </row>
    <row r="20">
      <c r="A20" s="4" t="inlineStr">
        <is>
          <t>Gross Carrying Amount</t>
        </is>
      </c>
      <c r="B20" s="5" t="n">
        <v>250000</v>
      </c>
    </row>
    <row r="21">
      <c r="A21" s="4" t="inlineStr">
        <is>
          <t>Total</t>
        </is>
      </c>
      <c r="B21" s="5" t="n">
        <v>250000</v>
      </c>
    </row>
    <row r="22">
      <c r="A22" s="4" t="inlineStr">
        <is>
          <t>Software and Software Development Costs [Member]</t>
        </is>
      </c>
    </row>
    <row r="23">
      <c r="A23" s="3" t="inlineStr">
        <is>
          <t>Schedule Of Finite Lived And Indefinite Lived Intangible Assets Excluding Goodwill [Line Items]</t>
        </is>
      </c>
    </row>
    <row r="24">
      <c r="A24" s="4" t="inlineStr">
        <is>
          <t>Gross Carrying Amount</t>
        </is>
      </c>
      <c r="B24" s="5" t="n">
        <v>158589</v>
      </c>
      <c r="C24" s="5" t="n">
        <v>114118</v>
      </c>
    </row>
    <row r="25">
      <c r="A25" s="4" t="inlineStr">
        <is>
          <t>Accumulated amortization</t>
        </is>
      </c>
      <c r="B25" s="5" t="n">
        <v>-55052</v>
      </c>
      <c r="C25" s="5" t="n">
        <v>-29264</v>
      </c>
    </row>
    <row r="26">
      <c r="A26" s="4" t="inlineStr">
        <is>
          <t>Total</t>
        </is>
      </c>
      <c r="B26" s="5" t="n">
        <v>103537</v>
      </c>
      <c r="C26" s="5" t="n">
        <v>84854</v>
      </c>
    </row>
    <row r="27">
      <c r="A27" s="4" t="inlineStr">
        <is>
          <t>License Of Maintenance And Overhauls [Member]</t>
        </is>
      </c>
    </row>
    <row r="28">
      <c r="A28" s="3" t="inlineStr">
        <is>
          <t>Schedule Of Finite Lived And Indefinite Lived Intangible Assets Excluding Goodwill [Line Items]</t>
        </is>
      </c>
    </row>
    <row r="29">
      <c r="A29" s="4" t="inlineStr">
        <is>
          <t>Gross Carrying Amount</t>
        </is>
      </c>
      <c r="B29" s="5" t="n">
        <v>2290</v>
      </c>
      <c r="C29" s="5" t="n">
        <v>2290</v>
      </c>
    </row>
    <row r="30">
      <c r="A30" s="4" t="inlineStr">
        <is>
          <t>Accumulated amortization</t>
        </is>
      </c>
      <c r="B30" s="6" t="n">
        <v>-2290</v>
      </c>
      <c r="C30" s="6" t="n">
        <v>-229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Lived Intangible Assets, Future Amortization Expense (Detail) - CNY (¥) ¥ in Thousands</t>
        </is>
      </c>
      <c r="B1" s="2" t="inlineStr">
        <is>
          <t>Dec. 31, 2021</t>
        </is>
      </c>
      <c r="C1" s="2" t="inlineStr">
        <is>
          <t>Dec. 31, 2020</t>
        </is>
      </c>
    </row>
    <row r="2">
      <c r="A2" s="3" t="inlineStr">
        <is>
          <t>Goodwill and Intangible Assets Disclosure [Abstract]</t>
        </is>
      </c>
    </row>
    <row r="3">
      <c r="A3" s="4" t="inlineStr">
        <is>
          <t>Within 1 year</t>
        </is>
      </c>
      <c r="B3" s="6" t="n">
        <v>28402</v>
      </c>
    </row>
    <row r="4">
      <c r="A4" s="4" t="inlineStr">
        <is>
          <t>Between 1 and 2 years</t>
        </is>
      </c>
      <c r="B4" s="5" t="n">
        <v>27877</v>
      </c>
    </row>
    <row r="5">
      <c r="A5" s="4" t="inlineStr">
        <is>
          <t>Between 2 and 3 years</t>
        </is>
      </c>
      <c r="B5" s="5" t="n">
        <v>25960</v>
      </c>
    </row>
    <row r="6">
      <c r="A6" s="4" t="inlineStr">
        <is>
          <t>Between 3 and 4 years</t>
        </is>
      </c>
      <c r="B6" s="5" t="n">
        <v>15800</v>
      </c>
    </row>
    <row r="7">
      <c r="A7" s="4" t="inlineStr">
        <is>
          <t>Between 4 and 5 years</t>
        </is>
      </c>
      <c r="B7" s="5" t="n">
        <v>5168</v>
      </c>
    </row>
    <row r="8">
      <c r="A8" s="4" t="inlineStr">
        <is>
          <t>Thereafter</t>
        </is>
      </c>
      <c r="B8" s="5" t="n">
        <v>330</v>
      </c>
    </row>
    <row r="9">
      <c r="A9" s="4" t="inlineStr">
        <is>
          <t>Total</t>
        </is>
      </c>
      <c r="B9" s="6" t="n">
        <v>103537</v>
      </c>
      <c r="C9" s="6" t="n">
        <v>8485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Schedule of Intangible Assets and Goodwill (Parenthetical) (Detail) - CNY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Finite lived intangible assets amortisation expense</t>
        </is>
      </c>
      <c r="B4" s="6" t="n">
        <v>25875</v>
      </c>
      <c r="C4" s="6" t="n">
        <v>20169</v>
      </c>
      <c r="D4" s="6" t="n">
        <v>768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Nature of Operations</t>
        </is>
      </c>
      <c r="B4" s="4" t="inlineStr">
        <is>
          <t xml:space="preserve">1. Organization and Nature of Operations (a) Principal activities XPeng Inc. (“XPeng” or the “Company”) was incorporated under the laws of the Cayman Islands on December 27, 2018, as an exempted company with limited liability. The Company, its subsidiaries and consolidated variable interest entity (“VIE”) and VIE’s subsidiaries (“VIEs”, also refer to VIE and its subsidiaries as a whole, where appropriate) are collectively referred to as the “Group”. The Group designs and develops smart electric vehicles. It delivered its first model of smart electric vehicles, G3, commercially in December 2018, and delivered its second model of smart electric vehicles, a four-door sports sedan, P7, since May 2020. It delivered the G3i, the new mid-cycle (b) History of the Group and Reorganization The Group commenced its operation through Guangzhou Chengxing Zhidong Automotive Technology Co., Ltd. (“Chengxing”) since 2015, Chengxing was founded by Mr. Heng Xia, Mr. Tao He and Mr. Xiaopeng He (collectively the ‘‘Founders’’), and subsequently obtained financing from various third party investors (collectively ‘‘Third Party Investors’’) from 2016 through 2018. In preparation for its IPO, the Group completed a reorganization (the ‘‘Reorganization’’) in September 2019, which involved the following steps:
• On December 27, 2018, the Company was established under the laws of the Cayman Islands as an exempted company with limited liability.
• On January 7, 2019, XPeng Limited was incorporated in British Virgin Islands as a wholly owned subsidiary of the Company.
• On February 21, 2019, XPeng (HK) Limited was incorporated in Hong Kong as a wholly owned subsidiary of XPeng Limited.
• On June 21, 2019, Guangdong Xiaopeng Motors Technology Co., Ltd. (‘‘WFOE’’) was established as a wholly owned subsidiary of XPeng (HK) Limited in the PRC.
• In September 2019, the Company issued 17,897,478 ordinary shares, 2,021,635 Series A Preferred Shares, 1,859,082 Series A1 Preferred Shares, 23,343 Series A2 Preferred Shares, 3,198,839 Series B Preferred Shares, 4,361,678 Series B1 Preferred Shares, 1,045,497 Series B2 Preferred Shares, 3,183,626 Series C Preferred Shares and 7,612,147 warrants in aggregate, to the existing shareholders of Chengxing, based on their respective equity interests in Chengxing. Concurrently, as a transitional arrangement and part of the Reorganization, a series of contractual agreements were entered into among WFOE, Chengxing and its existing shareholders, including the exclusive business cooperation agreement, the equity pledge agreement, the exclusive option agreement and the power of attorney. Consequently, WFOE became the primary beneficiary of Chengxing. In May 2020, WFOE exercised its rights under the contractual arrangements The equity interests held by the existing shareholders in the Company after the Reorganization are the same as the equity interests held by them in Chengxing before the Reorganization. Out of the equity interests issued, 43.44%, 38.09% and 18.47% were in the form of ordinary shares, Preferred Shares and warrants, respectively. Prior to the Reorganization, the shareholders of Chengxing included individual shareholders and institutional shareholders. Pursuant to laws applicable to PRC residents and entities incorporated in the PRC, PRC individuals should complete registration of its outbound investments (i.e. the foreign exchange registration under State Administration of Foreign Exchange (“SAFE”) Circular 37), and PRC institutional investors should complete its statutory filings and foreign exchange registrations for outbound investment (i.e. ODI), respectively, before such PRC residents or entities’ can legally own offshore investments or equity interests in offshore entities. As such, all PRC individual shareholders and PRC institutional shareholders of Chengxing were required to complete their relevant registrations and/or statutory filings, as appropriate, before they could, in accordance with applicable PRC laws, hold directly or indirectly the ordinary shares of the Company, which is incorporated under the laws of the Cayman Islands. The warrants were to reflect the holder’s (indirect) rights, obligations and interest in the Company as if the holders were holding Preferred Shares of the Company before the holders complete their necessary registration for outbound investment to exercise their warrants into Preferred Shares of the Company. After the holders had completed the necessary registration for outbound investment, the holders were required to exercise the warrants immediately at a nil price per share. The warrants were also transferrable by the holder subject to approval of the Company’s board of directors. Accordingly, the warrants had been accounted for and presented based on the terms on the underlying Preferred Shares that the warrants were exercisable into (see Note 21). The shareholders and their respective equity interest in the Company remained the same immediately before and after the Reorganization. Further, the Company, being the holding company after the Reorganization, is a newly established shell company. Accordingly, the Company determined that the Reorganization lacks substance and should be treated as a non-substantive On March 20, 2020, the Company completed a 1:25 share split of all of its ordinary and Preferred Shares of the Company. All shares and per share amounts presented in the consolidated financial statements have been retrospectively adjusted to reflect the share split. In August and December 2020, the Company completed its initial public offering (“IPO”) and follow-on offering (“FO”) on the New York Stock Exchange (“NYSE”) (Note 22). In July 2021, the Company completed its global offering (“Global Offering”), including the Hong Kong Public Offering and the International Offering, on the Hong Kong Stock Exchange (“HKEX”) (Note 22). As of December 31, 2021, the Company’s principal subsidiaries and VIEs are as follows:
Principal subsidiaries Place of incorporation Date of Equity Principal activities
Chengxing (1) PRC January 100 % Investment holding
Guangzhou Xiaopeng Motors Technology Co., Ltd.(“Xiaopeng Technology”) PRC May 2016 100 % Design and technology
Guangzhou Xiaopeng Automobile Manufacturing Co., PRC April 2017 100 % Manufacturing of vehicles
Zhaoqing Xiaopeng New Energy Investment Co., Ltd.(“Zhaoqing Xiaopeng New Energy”) (2) PRC February 2020 50 % Manufacturing of vehicles
Zhaoqing Xiaopeng Automobile Co., Ltd.(“Zhaoqing PRC May 2017 100 % Manufacturing of vehicles
Xiaopeng Automobile Sales Co., Ltd. PRC January 2018 100 % Vehicle wholesale and retail
Beijing Xiaopeng Automobile Co., Ltd. PRC April 2018 100 % Vehicle wholesale and retail,
Shenzhen Xiaopeng Automobile Sales Service Co., Ltd. PRC August 2018 100 % Vehicle wholesale and retail
Shanghai Xiaopeng Automobile Sales Service Co., Ltd. PRC October 2018 100 % Vehicle wholesale and retail
Guangzhou Xiaopeng Automatic Driving Technology Co., Ltd PRC November 2019 100 % Technology development
Shanghai Xiaopeng Motors Technology Co., Ltd. PRC February 12 2018 100 % Technology development
Guangzhou Xiaopeng Smart Charging Technology Co. Ltd. PRC June 22 2020 100 % Smart charging technology
XSense. AI, Inc. United States November 2018 100 % Technology development
XMotors. AI, Inc. United States January 100 % Technology development
XPeng (Hong Kong) Limited Hong Kong February 2019 100 % Investment holding
(1) As a transitional arrangement and part of the Reorganization, a series of contractual agreements were entered into among WFOE, Chengxing and its existing shareholders, including the exclusive business cooperation agreement, the equity pledge agreement, the exclusive option agreement and the power of attorney. Consequently, WFOE became the primary beneficiary of Chengxing. In May 2020, WFOE exercised its rights under the contractual arrangement and purchased 100% of Chengxing. Consequently, Chengxing became an indirect wholly owned subsidiary of XPeng Inc.
(2) On February 13, 2020, Zhaoqing Xiaopeng New Energy was established by (i) Zhaoqing XPeng, which is a wholly owned subsidiary of the Company, and (ii) Zhaoqing Kunpeng Motor Technology Co., Ltd. (“Zhaoqing Kunpeng”), which is jointly owned by two shareholders of the Company. Each of Zhaoqing XPeng and Zhaoqing Kunpeng subscribed for 50% of the equity interest of Zhaoqing Xiaopeng New Energy, with Zhaoqing Kunpeng’s capital contribution representing a nominal amount of RMB0 Yuan. Zhaoqing Xiaopeng New Energy holds a license for the manufacture of EVs and smart EVs which was approved by the Ministry of Industry and Information Technology (‘MIIT”). Pursuant to the terms of the arrangement, Zhaoqing Kunpeng does not have substantive participating rights to and is not entitled to any economic interest in Zhaoqing Xiaopeng New Energy. Therefore, Zhaoqing Xiaopeng New Energy has historically been consolidated by the Company as Zhaoqing XPeng substantially controls the entity’s assets and operating activities and bears fully all risks and rewards of ownership. On February 13, 2020, Zhaoqing XPeng and Zhaoqing Kunpeng entered into a share transfer agreement, among which Zhaoqing Kunpeng agreed to transfer the 50% of the equity interest in Zhaoqing Xiaopeng New Energy to Zhaoqing XPeng at the price of the higher of (i) RMB1 Yuan or (ii) the capital injection actually paid by Zhaoqing Kunpeng upon the earlier of (i) the removal of the PRC foreign investment restrictions in whole-unit vehicle industry; or (ii) December 31, 2022. Effective from January 1, 2022, the PRC foreign investment restrictions in whole-unit vehicle industry were removed. Therefore, on January 4, 2022, Zhaoqing Kunpeng transferred its 50% equity interest in Zhaoqing Xiaopeng New Energy to Zhaoqing XPeng for a total cash consideration of RMB1 Yuan, after which Zhaoqing Xiaopeng New Energy become the Company’s indirect wholly owned subsidiary (Note 28(a)). This transfer results in the continued consolidation of Zhaoqing Xiaopeng New Energy by the Company.
(3) The English names of the subsidiaries and VIEs represent the best effort by the management of the Company in translating its Chinese names as they do not have official English name.
Place of incorporation Date of Principal activities
VIEs
Guangzhou Zhipeng IoV Technology Co., Ltd.(“Zhipeng IoV”) (Note 1(c)(i)) PRC May 23 2018 Business of development and the operation of an Internet of Vehicles network
Guangzhou Yidian Zhihui Chuxing Technology Co., Ltd.(“Yidian Chuxing”) (Note 1(c)(ii)) PRC May 24 2018 Business of provision of online-hailing services through online platform
Guangzhou Xintu Technology Co., Ltd. (“Xintu Technology”) (Note 1(c)(i)) PRC April 27 2021 Surveying and mapping
VIEs’ subsidiary
Jiangsu Zhipeng Kongjian Information Technology Co., Ltd. (“Zhipeng Kongjian”, formerly known as Jiangsu Zhitu Technology Co., Ltd.) (Note 1(c)(i)) PRC June 23 2021 Surveying and mapping (c) Variable interest entity (i) Zhipeng IoV which is primarily engaged in the business of development and the operation of an Internet of Vehicles network was established by two shareholders of the Company (the “Zhipeng IoV’s Nominee Shareholders”) on May 23, 2018. On May 28, 2018, Xiaopeng Technology, Zhipeng IoV, and Zhipeng IoV’s Nominee Shareholders entered into a series of contractual agreements, including an equity interest pledge agreement, a loan agreement, exclusive service agreement, exclusive call option agreement and power of attorney that irrevocably authorized Xiaopeng Technology to exercise the equity owner’s rights over Zhipeng IoV. These agreements provide the Company, as the only shareholder of Xiaopeng Technology, with effective control over Zhipeng IoV to direct the activities that most significantly impact Zhipeng IoV’s economic performance and enable the Company to obtain substantially all of the economic benefits arising from Zhipeng IoV. Management concluded that Zhipeng IoV is a variable interest entity of the Company and the Company is the ultimate primary beneficiary of Zhipeng IoV and shall consolidate the financial results of Zhipeng IoV in the Group’s consolidated financial statements. On April 27, 2021, Zhipeng IoV established Xintu Technology and became the only shareholder of Xintu Technology. On June 23, 2021, Xintu Technology acquired 100% of the equity interest of Zhipeng Kongjian which possesses surveying and mapping qualification certificate, which is determined to be an asset acquisition (Note 9 On August 12, 2021, Guangzhou Kuntu Technology Co., Ltd. (“Kuntu Technology”), a company controlled by the Zhipeng IoV’s Nominee Shareholders, acquired 100% of the equity interest of Xintu Technology from Zhipeng IoV. On the same day, Xiaopeng Technology, Xintu Technology and Kuntu Technology entered into a series of contractual agreements, including an equity interest pledge agreement, a loan agreement, exclusive service agreement, exclusive call option agreement and power of attorney that irrevocably authorized Xiaopeng Technology to exercise the equity owner’s rights over Xintu Technology. These agreements provide the Company, as the only shareholder of Xiaopeng Technology, with effective control over Xintu Technology to direct the activities that most significantly impact Xintu Technology’s economic performance and enable the Company to obtain substantially all of the economic benefits arising from Xintu Technology. Management concluded that Xintu Technology is a variable interest entity of the Company and the Company is the ultimate primary beneficiary of Xintu Technology and shall consolidate the financial results of Xintu Technology in the Group’s consolidated financial statements. As of December 31, 2021, Xintu Technology did not have significant operations, nor any material assets or liabilities. On September 6, 2021, Xiaopeng Technology (wholly owned by the Company) acquired 50% equity interests in Zhipeng IoV from Zhipeng IoV’s Nominee Shareholders. At the same time, the aforementioned contractual agreements had been modified to reflect the change of equity interests in Zhipeng IoV. Xiaopeng Technology, Zhipeng IoV, and Zhipeng IoV’s Nominee Shareholders entered into a series of contractual agreements, including an equity interest pledge agreement, a loan agreement, exclusive service agreement, exclusive call option agreement and power of attorney that irrevocably authorized Xiaopeng Technology to exercise the equity owner’s rights over Zhipeng IoV. These agreements, coupled with its 50% equity interest, results in the Company, being the VIE’s primary beneficiary, with effective control over Zhipeng IoV, to direct the activities that most significantly impact Zhipeng IoV’s economic performance and enable the Company to obtain substantially all of the economic benefits arising from Zhipeng IoV. As of December 31, 2021, Zhipeng IoV did not have significant operations, nor any material assets or liabilities. (ii) Yidian Chuxing which is primarily engaged in the business of provision of online-hailing services through online platform was established by two shareholders of the Company (the “Yidian Chuxing‘s Nominee Shareholders”) on May 24, 2018. On May 28, 2018, Guangzhou Xiaopeng Zhihui Chuxing Technology Co., Ltd, (“Xiaopeng Chuxing”), Yidian Chuxing, and Yidian Chuxing‘s Nominee Shareholders entered into a series of contractual agreements, including an equity interest pledge agreement, a loan agreement, exclusive service agreement, exclusive call option agreement and power of attorney that irrevocably authorized Xiaopeng Chuxing to exercise the equity owner’s rights over Yidian Chuxing. These agreements provide the Company, as the only shareholder of Xiaopeng Chuxing, with effective control over Yidian Chuxing to direct the activities that most significantly impact Yidian Chuxing’s economic performance and enable the Company to obtain substantially all of the economic benefits arising from Yidian Chuxing. Management concluded that Yidian Chuxing is a variable interest entity of the Company and the Company is the ultimate primary beneficiary of Yidian Chuxing and shall consolidate the financial results of Yidian Chuxing in the Group’s consolidated financial statements. On September 10, 2021, Xiaopeng Chuxing (wholly owned by the Company) acquired 50% equity interests in Yidian Chuxing from Yidian Chuxing‘s Nominee Shareholders. At the same time, the aforementioned contractual agreements have been modified to reflect the change of equity interests in Yidian Chuxing. Xiaopeng Chuxing, Yidian Chuxing, and Yidian Chuxing‘s Nominee Shareholders entered into a series of contractual agreements, including an equity interest pledge agreement, a loan agreement, exclusive service agreement, exclusive call option agreement and power of attorney that irrevocably authorized Xiaopeng Chuxing to exercise the equity owner’s rights over Yidian Chuxing. These agreements, coupled with its 50% equity interest, results in the Company, being the VIE’s primary beneficiary, with effective control over Yidian Chuxing, to direct the activities that most significantly impact Yidian Chuxing’s economic performance and enable the Company to obtain substantially all of the economic benefits arising from Yidian Chuxing. As of December 31, 2021, Yidian Chuxing did not have significant operations, nor any material assets or liabilities.
(d) Liquidity The Group has been incurring losses from operations since inception. The Group incurred net losses of RMB3,691,673, RMB2,731,985 and RMB4,863,096 for the years ended December 31, 2019, 2020 and 2021, respectively. Accumulated deficit amounted to RMB11,322,423 and RMB16,191,566 as of December 31, 2020 and 2021, respectively. Net cash used in operating activities was approximately RMB3,562,765, RMB139,766 and RMB1,094,591 for the years ended December 31, 2019, 2020 and 2021, respectively. The Group’s liquidity is based on its ability to enhance its operating cash flow position, obtain capital financing from equity interest investors and borrow funds to fund its general operations, research and development activities and capital expenditures. The Group’s ability to continue as a going concern is dependent on management’s ability to execute its business plan successfully, which includes increasing market acceptance of the Group’s products to boost its sales volume to achieve economies of scale while applying more effective marketing strategies and cost control measures to better manage operating cash flow position and obtaining funds from outside sources of financing to generate positive financing cash flows. With the completion of its IPO and FO on NYSE in August and December 2020, the Group received the net proceeds, after deducting the underwriting discounts and commissions, fees and offering expenses, of RMB11,409,248 and RMB15,980,227, respectively. In July 2021, with the completion of its Global Offering on HKEX, the Group received the net proceeds, after deducting the underwriting discounts and commissions, of HKD15,823,315. As of December 31, 2021, the Group’s balance of cash and cash equivalents, restricted cash, excluding RMB9,917 restricted as to withdrawal or use for legal disputes, short-term deposits and short-term investments was RMB40,316,734. Management has concluded, after giving consideration to its plans as transactions described above, the net proceeds received upon completion of IPO, FO and the Global Offering on HKEX, and existing balance of cash and cash equivalents, short-term deposits and short-term investments as of December 31, 2021, that the Group has sufficient funds for sustainable operations and it will be able to meet its payment obligations from operations and debt related commitments for the next twelve months from the issuance of the consolidated financial statements. Accordingly, the consolidated financial statements have been prepared on a going concern basis, which contemplates the realization of assets and liquidation of liabilities during the normal course of opera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tangible Assets, Net -  Additional Information (Detail) - CNY (¥) ¥ in Thousands</t>
        </is>
      </c>
      <c r="B1" s="2" t="inlineStr">
        <is>
          <t>Jun. 23, 2021</t>
        </is>
      </c>
      <c r="C1" s="2" t="inlineStr">
        <is>
          <t>May 20, 2021</t>
        </is>
      </c>
      <c r="D1" s="2" t="inlineStr">
        <is>
          <t>Jun. 30, 2020</t>
        </is>
      </c>
      <c r="E1" s="2" t="inlineStr">
        <is>
          <t>Mar. 31, 2020</t>
        </is>
      </c>
      <c r="F1" s="2" t="inlineStr">
        <is>
          <t>Mar. 31, 2020</t>
        </is>
      </c>
      <c r="G1" s="2" t="inlineStr">
        <is>
          <t>Dec. 31, 2021</t>
        </is>
      </c>
      <c r="H1" s="2" t="inlineStr">
        <is>
          <t>Dec. 31, 2020</t>
        </is>
      </c>
      <c r="I1" s="2" t="inlineStr">
        <is>
          <t>Dec. 31, 2019</t>
        </is>
      </c>
    </row>
    <row r="2">
      <c r="A2" s="3" t="inlineStr">
        <is>
          <t>Schedule Of Finite Lived And Indefinite Lived Intangible Assets Excluding Goodwill Line Items [Line Items]</t>
        </is>
      </c>
    </row>
    <row r="3">
      <c r="A3" s="4" t="inlineStr">
        <is>
          <t>Impairment Of Intangible Assets</t>
        </is>
      </c>
      <c r="F3" s="6" t="n">
        <v>0</v>
      </c>
      <c r="G3" s="6" t="n">
        <v>0</v>
      </c>
      <c r="I3" s="6" t="n">
        <v>0</v>
      </c>
    </row>
    <row r="4">
      <c r="A4" s="4" t="inlineStr">
        <is>
          <t>Manufacturing License [Member]</t>
        </is>
      </c>
    </row>
    <row r="5">
      <c r="A5" s="3" t="inlineStr">
        <is>
          <t>Schedule Of Finite Lived And Indefinite Lived Intangible Assets Excluding Goodwill Line Items [Line Items]</t>
        </is>
      </c>
    </row>
    <row r="6">
      <c r="A6" s="4" t="inlineStr">
        <is>
          <t>Impairment Of Intangible Assets</t>
        </is>
      </c>
      <c r="G6" s="5" t="n">
        <v>0</v>
      </c>
      <c r="H6" s="6" t="n">
        <v>0</v>
      </c>
    </row>
    <row r="7">
      <c r="A7" s="4" t="inlineStr">
        <is>
          <t>Zhipeng Kongjian [Member]</t>
        </is>
      </c>
    </row>
    <row r="8">
      <c r="A8" s="3" t="inlineStr">
        <is>
          <t>Schedule Of Finite Lived And Indefinite Lived Intangible Assets Excluding Goodwill Line Items [Line Items]</t>
        </is>
      </c>
    </row>
    <row r="9">
      <c r="A9" s="4" t="inlineStr">
        <is>
          <t>Business combination indfeinitely lived intangible assets acquired</t>
        </is>
      </c>
      <c r="B9" s="6" t="n">
        <v>250000</v>
      </c>
    </row>
    <row r="10">
      <c r="A10" s="4" t="inlineStr">
        <is>
          <t>Impairment Of Intangible Assets</t>
        </is>
      </c>
      <c r="G10" s="6" t="n">
        <v>0</v>
      </c>
    </row>
    <row r="11">
      <c r="A11" s="4" t="inlineStr">
        <is>
          <t>Related Party Of The Acquiree [Member]</t>
        </is>
      </c>
    </row>
    <row r="12">
      <c r="A12" s="3" t="inlineStr">
        <is>
          <t>Schedule Of Finite Lived And Indefinite Lived Intangible Assets Excluding Goodwill Line Items [Line Items]</t>
        </is>
      </c>
    </row>
    <row r="13">
      <c r="A13" s="4" t="inlineStr">
        <is>
          <t>Equity method investment ownership percentage</t>
        </is>
      </c>
      <c r="E13" s="4" t="inlineStr">
        <is>
          <t>100.00%</t>
        </is>
      </c>
      <c r="F13" s="4" t="inlineStr">
        <is>
          <t>100.00%</t>
        </is>
      </c>
    </row>
    <row r="14">
      <c r="A14" s="4" t="inlineStr">
        <is>
          <t>Business combination intangible asset acquistion cash consideration payable</t>
        </is>
      </c>
      <c r="E14" s="6" t="n">
        <v>510000</v>
      </c>
    </row>
    <row r="15">
      <c r="A15" s="4" t="inlineStr">
        <is>
          <t>Cash consideration</t>
        </is>
      </c>
      <c r="D15" s="6" t="n">
        <v>16000</v>
      </c>
    </row>
    <row r="16">
      <c r="A16" s="4" t="inlineStr">
        <is>
          <t>Related Party Of The Acquiree [Member] | Zhipeng Kongjian [Member]</t>
        </is>
      </c>
    </row>
    <row r="17">
      <c r="A17" s="3" t="inlineStr">
        <is>
          <t>Schedule Of Finite Lived And Indefinite Lived Intangible Assets Excluding Goodwill Line Items [Line Items]</t>
        </is>
      </c>
    </row>
    <row r="18">
      <c r="A18" s="4" t="inlineStr">
        <is>
          <t>Equity method investment ownership percentage</t>
        </is>
      </c>
      <c r="C18" s="4" t="inlineStr">
        <is>
          <t>100.00%</t>
        </is>
      </c>
    </row>
    <row r="19">
      <c r="A19" s="4" t="inlineStr">
        <is>
          <t>Business combination intangible asset acquistion cash consideration payable</t>
        </is>
      </c>
      <c r="C19" s="6" t="n">
        <v>250000</v>
      </c>
    </row>
    <row r="20">
      <c r="A20" s="4" t="inlineStr">
        <is>
          <t>Share Transfer Agreement [Member] | Including Manufacturing License Subject To Regulatory Approval [Member]</t>
        </is>
      </c>
    </row>
    <row r="21">
      <c r="A21" s="3" t="inlineStr">
        <is>
          <t>Schedule Of Finite Lived And Indefinite Lived Intangible Assets Excluding Goodwill Line Items [Line Items]</t>
        </is>
      </c>
    </row>
    <row r="22">
      <c r="A22" s="4" t="inlineStr">
        <is>
          <t>Business combination intangible assets acquired</t>
        </is>
      </c>
      <c r="E22" s="6" t="n">
        <v>494000</v>
      </c>
      <c r="F22" s="6" t="n">
        <v>494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Use Rights, Net - Summary of Land Use Rights and Related Accumulated Amortization (Detail) - Use Rights [Member] - CNY (¥) ¥ in Thousands</t>
        </is>
      </c>
      <c r="B1" s="2" t="inlineStr">
        <is>
          <t>Dec. 31, 2021</t>
        </is>
      </c>
      <c r="C1" s="2" t="inlineStr">
        <is>
          <t>Dec. 31, 2020</t>
        </is>
      </c>
    </row>
    <row r="2">
      <c r="A2" s="3" t="inlineStr">
        <is>
          <t>Schedule Of Land Use Rights Finite Lived [Line Items]</t>
        </is>
      </c>
    </row>
    <row r="3">
      <c r="A3" s="4" t="inlineStr">
        <is>
          <t>Land use rights</t>
        </is>
      </c>
      <c r="B3" s="6" t="n">
        <v>620065</v>
      </c>
      <c r="C3" s="6" t="n">
        <v>264886</v>
      </c>
    </row>
    <row r="4">
      <c r="A4" s="4" t="inlineStr">
        <is>
          <t>Less: Accumulated amortization</t>
        </is>
      </c>
      <c r="B4" s="5" t="n">
        <v>-24594</v>
      </c>
      <c r="C4" s="5" t="n">
        <v>-14952</v>
      </c>
    </row>
    <row r="5">
      <c r="A5" s="4" t="inlineStr">
        <is>
          <t>Total</t>
        </is>
      </c>
      <c r="B5" s="6" t="n">
        <v>595471</v>
      </c>
      <c r="C5" s="6" t="n">
        <v>24993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and Use Rights, Net - Additional Information (Detail) - CNY (¥) ¥ in Thousands</t>
        </is>
      </c>
      <c r="B1" s="2" t="inlineStr">
        <is>
          <t>12 Months Ended</t>
        </is>
      </c>
    </row>
    <row r="2">
      <c r="B2" s="2" t="inlineStr">
        <is>
          <t>Dec. 31, 2021</t>
        </is>
      </c>
      <c r="C2" s="2" t="inlineStr">
        <is>
          <t>Dec. 31, 2020</t>
        </is>
      </c>
      <c r="D2" s="2" t="inlineStr">
        <is>
          <t>Dec. 31, 2019</t>
        </is>
      </c>
    </row>
    <row r="3">
      <c r="A3" s="4" t="inlineStr">
        <is>
          <t>Land [Member]</t>
        </is>
      </c>
    </row>
    <row r="4">
      <c r="A4" s="3" t="inlineStr">
        <is>
          <t>Schedule Of Land Use Rights Finite Lived [Line Items]</t>
        </is>
      </c>
    </row>
    <row r="5">
      <c r="A5" s="4" t="inlineStr">
        <is>
          <t>Amortization of land use rights</t>
        </is>
      </c>
      <c r="B5" s="6" t="n">
        <v>9642</v>
      </c>
      <c r="C5" s="6" t="n">
        <v>5323</v>
      </c>
      <c r="D5" s="6" t="n">
        <v>532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tallment Payment Receivables, Net - Summary of sales type lease net investment in lease before allowance or credit loss (Detail) - CNY (¥) ¥ in Thousands</t>
        </is>
      </c>
      <c r="B1" s="2" t="inlineStr">
        <is>
          <t>Dec. 31, 2021</t>
        </is>
      </c>
      <c r="C1" s="2" t="inlineStr">
        <is>
          <t>Dec. 31, 2020</t>
        </is>
      </c>
    </row>
    <row r="2">
      <c r="A2" s="3" t="inlineStr">
        <is>
          <t>Sales-Type Lease, Net Investment in Lease, before Allowance for Credit Loss, Alternative [Abstract]</t>
        </is>
      </c>
    </row>
    <row r="3">
      <c r="A3" s="4" t="inlineStr">
        <is>
          <t>Current portion of installment payment receivables, net</t>
        </is>
      </c>
      <c r="B3" s="6" t="n">
        <v>887202</v>
      </c>
      <c r="C3" s="6" t="n">
        <v>156069</v>
      </c>
    </row>
    <row r="4">
      <c r="A4" s="4" t="inlineStr">
        <is>
          <t>Non-current portion of installment payment receivables, net</t>
        </is>
      </c>
      <c r="B4" s="5" t="n">
        <v>1863492</v>
      </c>
      <c r="C4" s="5" t="n">
        <v>397467</v>
      </c>
    </row>
    <row r="5">
      <c r="A5" s="4" t="inlineStr">
        <is>
          <t>Total</t>
        </is>
      </c>
      <c r="B5" s="6" t="n">
        <v>2750694</v>
      </c>
      <c r="C5" s="6" t="n">
        <v>55353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tallment Payment Receivables, Net - Additional Information (Detail) - CNY (¥) ¥ in Thousands</t>
        </is>
      </c>
      <c r="B1" s="2" t="inlineStr">
        <is>
          <t>12 Months Ended</t>
        </is>
      </c>
    </row>
    <row r="2">
      <c r="B2" s="2" t="inlineStr">
        <is>
          <t>Dec. 31, 2021</t>
        </is>
      </c>
      <c r="C2" s="2" t="inlineStr">
        <is>
          <t>Dec. 31, 2020</t>
        </is>
      </c>
      <c r="D2" s="2" t="inlineStr">
        <is>
          <t>Dec. 31, 2019</t>
        </is>
      </c>
    </row>
    <row r="3">
      <c r="A3" s="3" t="inlineStr">
        <is>
          <t>Lessor Disclosure [Abstract]</t>
        </is>
      </c>
    </row>
    <row r="4">
      <c r="A4" s="4" t="inlineStr">
        <is>
          <t>Interest income</t>
        </is>
      </c>
      <c r="B4" s="6" t="n">
        <v>89895</v>
      </c>
      <c r="C4" s="6" t="n">
        <v>17115</v>
      </c>
      <c r="D4" s="6" t="n">
        <v>4929</v>
      </c>
    </row>
    <row r="5">
      <c r="A5" s="4" t="inlineStr">
        <is>
          <t>Allowance for Credit Losses</t>
        </is>
      </c>
      <c r="B5" s="5" t="n">
        <v>51131</v>
      </c>
      <c r="C5" s="5" t="n">
        <v>4287</v>
      </c>
    </row>
    <row r="6">
      <c r="A6" s="4" t="inlineStr">
        <is>
          <t>Current Portion of Installment Payment Receivables</t>
        </is>
      </c>
      <c r="B6" s="5" t="n">
        <v>905435</v>
      </c>
      <c r="C6" s="5" t="n">
        <v>156068</v>
      </c>
    </row>
    <row r="7">
      <c r="A7" s="4" t="inlineStr">
        <is>
          <t>Long-Term Portion of Installment Payment Receivables</t>
        </is>
      </c>
      <c r="B7" s="6" t="n">
        <v>1896390</v>
      </c>
      <c r="C7" s="6" t="n">
        <v>40175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nstallment Payment Receivables, Net - Summary of sales-type and direct financing leases, lease receivable, maturity (Detail) ¥ in Thousands</t>
        </is>
      </c>
      <c r="B1" s="2" t="inlineStr">
        <is>
          <t>Dec. 31, 2021CNY (¥)</t>
        </is>
      </c>
    </row>
    <row r="2">
      <c r="A2" s="3" t="inlineStr">
        <is>
          <t>Sales-type and Direct Financing Leases, Lease Receivable, Fiscal Year Maturity [Abstract]</t>
        </is>
      </c>
    </row>
    <row r="3">
      <c r="A3" s="4" t="inlineStr">
        <is>
          <t>Within 1 year</t>
        </is>
      </c>
      <c r="B3" s="6" t="n">
        <v>1029526</v>
      </c>
    </row>
    <row r="4">
      <c r="A4" s="4" t="inlineStr">
        <is>
          <t>Between 1 and 2 years</t>
        </is>
      </c>
      <c r="B4" s="5" t="n">
        <v>920142</v>
      </c>
    </row>
    <row r="5">
      <c r="A5" s="4" t="inlineStr">
        <is>
          <t>Between 2 and 3 years</t>
        </is>
      </c>
      <c r="B5" s="5" t="n">
        <v>598274</v>
      </c>
    </row>
    <row r="6">
      <c r="A6" s="4" t="inlineStr">
        <is>
          <t>Between 3 and 4 years</t>
        </is>
      </c>
      <c r="B6" s="5" t="n">
        <v>382075</v>
      </c>
    </row>
    <row r="7">
      <c r="A7" s="4" t="inlineStr">
        <is>
          <t>Between 4 and 5 years</t>
        </is>
      </c>
      <c r="B7" s="5" t="n">
        <v>184498</v>
      </c>
    </row>
    <row r="8">
      <c r="A8" s="4" t="inlineStr">
        <is>
          <t>Thereafter</t>
        </is>
      </c>
      <c r="B8" s="5" t="n">
        <v>5530</v>
      </c>
    </row>
    <row r="9">
      <c r="A9" s="4" t="inlineStr">
        <is>
          <t>Total receivables of installment payments</t>
        </is>
      </c>
      <c r="B9" s="5" t="n">
        <v>3120045</v>
      </c>
    </row>
    <row r="10">
      <c r="A10" s="4" t="inlineStr">
        <is>
          <t>Less: Unrealized finance income</t>
        </is>
      </c>
      <c r="B10" s="5" t="n">
        <v>-318220</v>
      </c>
    </row>
    <row r="11">
      <c r="A11" s="4" t="inlineStr">
        <is>
          <t>Installment payment receivables, gross</t>
        </is>
      </c>
      <c r="B11" s="5" t="n">
        <v>2801825</v>
      </c>
    </row>
    <row r="12">
      <c r="A12" s="4" t="inlineStr">
        <is>
          <t>Less: Allowance for installment payment receivables</t>
        </is>
      </c>
      <c r="B12" s="5" t="n">
        <v>-51131</v>
      </c>
    </row>
    <row r="13">
      <c r="A13" s="4" t="inlineStr">
        <is>
          <t>Installment payment receivables - net</t>
        </is>
      </c>
      <c r="B13" s="6" t="n">
        <v>275069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ummary of Other Non-current Assets (Detail) - CNY (¥) ¥ in Thousands</t>
        </is>
      </c>
      <c r="B1" s="2" t="inlineStr">
        <is>
          <t>Dec. 31, 2021</t>
        </is>
      </c>
      <c r="C1" s="2" t="inlineStr">
        <is>
          <t>Dec. 31, 2020</t>
        </is>
      </c>
    </row>
    <row r="2">
      <c r="A2" s="3" t="inlineStr">
        <is>
          <t>Other Assets, Noncurrent [Abstract]</t>
        </is>
      </c>
    </row>
    <row r="3">
      <c r="A3" s="4" t="inlineStr">
        <is>
          <t>Prepayment for purchase of land use rights</t>
        </is>
      </c>
      <c r="B3" s="6" t="n">
        <v>1507170</v>
      </c>
      <c r="C3" s="6" t="n">
        <v>130260</v>
      </c>
    </row>
    <row r="4">
      <c r="A4" s="4" t="inlineStr">
        <is>
          <t>Long-term deposits</t>
        </is>
      </c>
      <c r="B4" s="5" t="n">
        <v>128791</v>
      </c>
      <c r="C4" s="5" t="n">
        <v>60655</v>
      </c>
    </row>
    <row r="5">
      <c r="A5" s="4" t="inlineStr">
        <is>
          <t>Prepayments for subscription of equity securities</t>
        </is>
      </c>
      <c r="B5" s="5" t="n">
        <v>50000</v>
      </c>
      <c r="C5" s="5" t="n">
        <v>0</v>
      </c>
    </row>
    <row r="6">
      <c r="A6" s="4" t="inlineStr">
        <is>
          <t>Prepayments for purchase of property and equipment</t>
        </is>
      </c>
      <c r="B6" s="5" t="n">
        <v>20888</v>
      </c>
      <c r="C6" s="5" t="n">
        <v>37212</v>
      </c>
    </row>
    <row r="7">
      <c r="A7" s="4" t="inlineStr">
        <is>
          <t>Others</t>
        </is>
      </c>
      <c r="B7" s="5" t="n">
        <v>23637</v>
      </c>
      <c r="C7" s="5" t="n">
        <v>506</v>
      </c>
    </row>
    <row r="8">
      <c r="A8" s="4" t="inlineStr">
        <is>
          <t>Total</t>
        </is>
      </c>
      <c r="B8" s="6" t="n">
        <v>1730486</v>
      </c>
      <c r="C8" s="6" t="n">
        <v>22863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1" customWidth="1" min="2" max="2"/>
  </cols>
  <sheetData>
    <row r="1">
      <c r="A1" s="1" t="inlineStr">
        <is>
          <t>Other Non-current Assets - Additional Information (Detail) ¥ in Thousands</t>
        </is>
      </c>
      <c r="B1" s="2" t="inlineStr">
        <is>
          <t>Dec. 31, 2021CNY (¥)</t>
        </is>
      </c>
    </row>
    <row r="2">
      <c r="A2" s="3" t="inlineStr">
        <is>
          <t>Other Assets, Noncurrent [Abstract]</t>
        </is>
      </c>
    </row>
    <row r="3">
      <c r="A3" s="4" t="inlineStr">
        <is>
          <t>Prepayments for subscription of Common shares</t>
        </is>
      </c>
      <c r="B3" s="6" t="n">
        <v>5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Long-Term Investments - Schedule of Long-term investments (Detail) ¥ in Thousands</t>
        </is>
      </c>
      <c r="B1" s="2" t="inlineStr">
        <is>
          <t>12 Months Ended</t>
        </is>
      </c>
    </row>
    <row r="2">
      <c r="B2" s="2" t="inlineStr">
        <is>
          <t>Dec. 31, 2021CNY (¥)</t>
        </is>
      </c>
    </row>
    <row r="3">
      <c r="A3" s="3" t="inlineStr">
        <is>
          <t>Schedule Of LongTermInvestments [Line Items]</t>
        </is>
      </c>
    </row>
    <row r="4">
      <c r="A4" s="4" t="inlineStr">
        <is>
          <t>Balance at December 31, 2020</t>
        </is>
      </c>
      <c r="B4" s="6" t="n">
        <v>1000</v>
      </c>
    </row>
    <row r="5">
      <c r="A5" s="4" t="inlineStr">
        <is>
          <t>Additons</t>
        </is>
      </c>
      <c r="B5" s="5" t="n">
        <v>959855</v>
      </c>
    </row>
    <row r="6">
      <c r="A6" s="4" t="inlineStr">
        <is>
          <t>Fair value change through earnings</t>
        </is>
      </c>
      <c r="B6" s="5" t="n">
        <v>591506</v>
      </c>
    </row>
    <row r="7">
      <c r="A7" s="4" t="inlineStr">
        <is>
          <t>Foreign currency translation</t>
        </is>
      </c>
      <c r="B7" s="5" t="n">
        <v>-3185</v>
      </c>
    </row>
    <row r="8">
      <c r="A8" s="4" t="inlineStr">
        <is>
          <t>Balance at December 31, 2021</t>
        </is>
      </c>
      <c r="B8" s="5" t="n">
        <v>1549176</v>
      </c>
    </row>
    <row r="9">
      <c r="A9" s="4" t="inlineStr">
        <is>
          <t>Debt Securities [Member]</t>
        </is>
      </c>
    </row>
    <row r="10">
      <c r="A10" s="3" t="inlineStr">
        <is>
          <t>Schedule Of LongTermInvestments [Line Items]</t>
        </is>
      </c>
    </row>
    <row r="11">
      <c r="A11" s="4" t="inlineStr">
        <is>
          <t>Balance at December 31, 2020</t>
        </is>
      </c>
      <c r="B11" s="5" t="n">
        <v>0</v>
      </c>
    </row>
    <row r="12">
      <c r="A12" s="4" t="inlineStr">
        <is>
          <t>Additons</t>
        </is>
      </c>
      <c r="B12" s="5" t="n">
        <v>749955</v>
      </c>
    </row>
    <row r="13">
      <c r="A13" s="4" t="inlineStr">
        <is>
          <t>Fair value change through earnings</t>
        </is>
      </c>
      <c r="B13" s="5" t="n">
        <v>591506</v>
      </c>
    </row>
    <row r="14">
      <c r="A14" s="4" t="inlineStr">
        <is>
          <t>Foreign currency translation</t>
        </is>
      </c>
      <c r="B14" s="5" t="n">
        <v>-2639</v>
      </c>
    </row>
    <row r="15">
      <c r="A15" s="4" t="inlineStr">
        <is>
          <t>Balance at December 31, 2021</t>
        </is>
      </c>
      <c r="B15" s="5" t="n">
        <v>1338822</v>
      </c>
    </row>
    <row r="16">
      <c r="A16" s="4" t="inlineStr">
        <is>
          <t>Equity Securities [Member]</t>
        </is>
      </c>
    </row>
    <row r="17">
      <c r="A17" s="3" t="inlineStr">
        <is>
          <t>Schedule Of LongTermInvestments [Line Items]</t>
        </is>
      </c>
    </row>
    <row r="18">
      <c r="A18" s="4" t="inlineStr">
        <is>
          <t>Balance at December 31, 2020</t>
        </is>
      </c>
      <c r="B18" s="5" t="n">
        <v>1000</v>
      </c>
    </row>
    <row r="19">
      <c r="A19" s="4" t="inlineStr">
        <is>
          <t>Additons</t>
        </is>
      </c>
      <c r="B19" s="5" t="n">
        <v>209900</v>
      </c>
    </row>
    <row r="20">
      <c r="A20" s="4" t="inlineStr">
        <is>
          <t>Fair value change through earnings</t>
        </is>
      </c>
      <c r="B20" s="5" t="n">
        <v>0</v>
      </c>
    </row>
    <row r="21">
      <c r="A21" s="4" t="inlineStr">
        <is>
          <t>Foreign currency translation</t>
        </is>
      </c>
      <c r="B21" s="5" t="n">
        <v>-546</v>
      </c>
    </row>
    <row r="22">
      <c r="A22" s="4" t="inlineStr">
        <is>
          <t>Balance at December 31, 2021</t>
        </is>
      </c>
      <c r="B22" s="6" t="n">
        <v>21035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ng-Term Investments - Additional Information (Detail) ¥ in Thousands, $ in Thousands</t>
        </is>
      </c>
      <c r="B1" s="2" t="inlineStr">
        <is>
          <t>Dec. 31, 2021CNY (¥)</t>
        </is>
      </c>
      <c r="C1" s="2" t="inlineStr">
        <is>
          <t>Oct. 31, 2021CNY (¥)</t>
        </is>
      </c>
      <c r="D1" s="2" t="inlineStr">
        <is>
          <t>Oct. 31, 2021USD ($)</t>
        </is>
      </c>
      <c r="E1" s="2" t="inlineStr">
        <is>
          <t>Apr. 30, 2021CNY (¥)</t>
        </is>
      </c>
      <c r="F1" s="2" t="inlineStr">
        <is>
          <t>Jan. 31, 2021CNY (¥)</t>
        </is>
      </c>
    </row>
    <row r="2">
      <c r="A2" s="3" t="inlineStr">
        <is>
          <t>Schedule Of LongTermInvestments [Line Items]</t>
        </is>
      </c>
    </row>
    <row r="3">
      <c r="A3" s="4" t="inlineStr">
        <is>
          <t>Other equity investments</t>
        </is>
      </c>
      <c r="B3" s="6" t="n">
        <v>100000</v>
      </c>
    </row>
    <row r="4">
      <c r="A4" s="4" t="inlineStr">
        <is>
          <t>Dogotix [Member]</t>
        </is>
      </c>
    </row>
    <row r="5">
      <c r="A5" s="3" t="inlineStr">
        <is>
          <t>Schedule Of LongTermInvestments [Line Items]</t>
        </is>
      </c>
    </row>
    <row r="6">
      <c r="A6" s="4" t="inlineStr">
        <is>
          <t>Equity Method Investments</t>
        </is>
      </c>
      <c r="E6" s="6" t="n">
        <v>19900</v>
      </c>
    </row>
    <row r="7">
      <c r="A7" s="4" t="inlineStr">
        <is>
          <t>Other equity investments</t>
        </is>
      </c>
      <c r="B7" s="6" t="n">
        <v>190000</v>
      </c>
    </row>
    <row r="8">
      <c r="A8" s="4" t="inlineStr">
        <is>
          <t>Investments, Fair Value Disclosure | $</t>
        </is>
      </c>
      <c r="D8" s="9" t="n">
        <v>6440</v>
      </c>
    </row>
    <row r="9">
      <c r="A9" s="4" t="inlineStr">
        <is>
          <t>Huitian [Member]</t>
        </is>
      </c>
    </row>
    <row r="10">
      <c r="A10" s="3" t="inlineStr">
        <is>
          <t>Schedule Of LongTermInvestments [Line Items]</t>
        </is>
      </c>
    </row>
    <row r="11">
      <c r="A11" s="4" t="inlineStr">
        <is>
          <t>Equity Method Investments</t>
        </is>
      </c>
      <c r="C11" s="6" t="n">
        <v>574146</v>
      </c>
      <c r="D11" s="5" t="n">
        <v>90000</v>
      </c>
      <c r="F11" s="6" t="n">
        <v>24551</v>
      </c>
    </row>
    <row r="12">
      <c r="A12" s="4" t="inlineStr">
        <is>
          <t>Equity Method Investments, Fair Value Disclosure</t>
        </is>
      </c>
      <c r="C12" s="6" t="n">
        <v>591506</v>
      </c>
    </row>
    <row r="13">
      <c r="A13" s="4" t="inlineStr">
        <is>
          <t>Huitian [Member] | Convertible Bond [Member]</t>
        </is>
      </c>
    </row>
    <row r="14">
      <c r="A14" s="3" t="inlineStr">
        <is>
          <t>Schedule Of LongTermInvestments [Line Items]</t>
        </is>
      </c>
    </row>
    <row r="15">
      <c r="A15" s="4" t="inlineStr">
        <is>
          <t>Equity Method Investments | $</t>
        </is>
      </c>
      <c r="D15" s="5" t="n">
        <v>20000</v>
      </c>
    </row>
    <row r="16">
      <c r="A16" s="4" t="inlineStr">
        <is>
          <t>Huitian [Member] | Preferred Stock [Member]</t>
        </is>
      </c>
    </row>
    <row r="17">
      <c r="A17" s="3" t="inlineStr">
        <is>
          <t>Schedule Of LongTermInvestments [Line Items]</t>
        </is>
      </c>
    </row>
    <row r="18">
      <c r="A18" s="4" t="inlineStr">
        <is>
          <t>Equity Method Investments | $</t>
        </is>
      </c>
      <c r="D18" s="9" t="n">
        <v>7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a) Basis of presentation The shareholders and their respective equity interests in the Company remain the same immediately before and after the Reorganization. Further, the Company, being the holding company after the Reorganization, is a newly established shell company. Accordingly, the Company determined that the Reorganization lacks substance and should be treated as a non-substantive The consolidated financial statements of the Group have been prepared in accordance with accounting principles generally accepted in the United States of America (“U.S. GAAP”) to reflect the financial position, results of operations and cash flows of the Group. Significant accounting policies followed by the Group in the preparation of the accompanying consolidated financial statements are summarized below.
(b) Principles of consolidation The consolidated financial statements include the financial statements of the Company, its subsidiaries and the VIEs for which the Company is the ultimate primary beneficiary. All transactions and balances among the Company, its subsidiaries and VIEs have been eliminated upon consolidation. A subsidiary is an entity in which the Company, directly or indirectly, controls more than one half of the voting power: has the power to appoint or remove the majority of the members of the board of directors (the “Board”): to cast majority of votes at the meeting of the Board or to govern the financial and operating policies of the investee under a statute or agreement among the shareholders or equity holders. A VIE is an entity in which the Company, or its subsidiary, through contractual arrangements, bears the risks of, and enjoys the rewards normally associated with, ownership of the entity, and therefore the Company or its subsidiary is the primary beneficiary of the entity. In determining whether the Company or its subsidiaries are the primary beneficiary, the Company considered whether it has the power to direct activities that are significant to the VIE’s economic performance, and also the Company’s obligation to absorb losses of the VIE that could potentially be significant to the VIE or the right to receive benefits from the VIEs that could potentially be significant to the VIEs.
(c) Use of estimates The preparation of the consolidated financial statements in conformity with U.S. GAAP requires management to make estimates and assumptions that affect the reported amounts of assets and liabilities and related disclosures of contingent assets and liabilities at the balance sheet date, and the reported revenues and expenses during the reported period in the consolidated financial statements and accompanying notes. Significant accounting estimates reflected in the Group’s consolidated financial statements primarily include, but are not limited to, the determination of performance obligations and allocation of transaction price to those performance obligations, the determination of warranty cost, lower of cost and net realizable value of inventory, assessment for impairment of long-lived assets and intangible assets, recoverability of receivables, valuation of deferred tax assets, determination of share-based compensation expenses, the fair value of the redemption value of the Preferred Shares, determination of the fair value of derivative assets or liabilities arising from forward exchange contracts, determination of the fair value of debt investments accounted for under the fair value option as well as subsequent adjustments due to significant observable price changes for equity investments without readily determinable fair values and not accounted for by the equity method.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
(d) Functional currency and foreign currency translation The Company uses Renminbi (“RMB”) as its reporting currency. The functional currencies of the Company and its subsidiaries which are incorporated in the Cayman Islands, British Virgin Islands, United States, Hong Kong and other regions is United States dollars (“US$”) or their respective local currencies, while the functional currencies of the other subsidiaries and VIEs which are incorporated in the PRC are RMB. Transactions denominated in currencies other than in the functional currency are translated into the functional currency using the exchange rates prevailing at the transaction dates. Monetary assets and liabilities denominated in foreign currencies are translated into functional currency using the applicable exchange rates at the balance sheet date. Non-monetary re-measured The financial statements of the Group’s entities of which the functional currency is not RMB are translated from their respective functional currency into RMB. Assets and liabilities denominated in foreign currencies are translated into RMB at the exchange rates at the balance sheet date. Equity accounts other than earnings generated in current period are translated into RMB at the appropriate historical rates. Income and expense items are translated into RMB using the periodic average exchange rates. The resulting foreign currency translation adjustments are recorded in other comprehensive loss in the consolidated statements of comprehensive loss, and the accumulated currency translation adjustments are presented as a component of accumulated other comprehensive loss in the consolidated statements of total shareholders’ (deficit) equity.
(e)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the Group considers the principal or most advantageous market in which it would transact, and it also considers assumptions that market participants would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guidance specifies a hierarchy of valuation techniques, which is based on whether the inputs into the valuation technique are observable or unobservable. The hierarchy is as follows: Level I — Valuation techniques in which all significant inputs are unadjusted quoted prices from active markets for assets or liabilities that are identical to the assets or liabilities being measured. Level II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II valuation techniques. Level III —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Financial assets and liabilities of the Group primarily consist of cash and cash equivalents, restricted cash, short-term deposits, short-term investments, accounts and notes receivable, installment payment receivables, long-term deposits, long-term investments, non-current non-current Financial assets and liabilities that are measured at fair value on a recurring basis consist of short-term investments, debt investments that are accounted for under the fair value option and derivative assets or liabilities. All of its short-term investments and derivative assets or liabilities, which are comprised primarily of structured deposits, bank financial products and forward exchange contracts, are classified within Level II of the fair value hierarchy because they are floating income products linked to currency exchange rate, gold market price or benchmark interest rates. These instruments are not valued using quoted market prices, but can be valued based on other observable inputs, such as interest rates and currency rates. The Group has debt investments that are accounted for under the fair value option (Note 13) and derivative liabilities relating to the redemption right that meet the definition of a derivative (Note 21). Both debt investments that are accounted for under the fair value option and derivative liabilities are initially measured at fair value with changes in fair value in the subsequent periods recognized through earnings. Such debt investments that are accounted for under the fair value option and derivative liabilities in relation to the redemption right that meet the definition of a derivative are classified within Level III of the fair value hierarchy, as there is little or no observable market data to determine the respective fair values. Under these circumstances, the Company has adopted certain valuation techniques using unobservable inputs to measure their respective fair values.
(f) Cash and cash equivalents Cash and cash equivalents represent cash on hand, time deposits and highly liquid investments placed with banks or other financial institutions, which are unrestricted as to withdrawal and use, and which have original maturities of three months or less. Cash and cash equivalents as reported in the consolidated statements of cash flows are presented separately on the consolidated balance sheets as follows:
As of December 31,2020 As of December 31,2021
Amount RMB equivalent Amount RMB equivalent
Cash and cash equivalents:
RMB 4,428,120 4,428,120 8,513,644 8,513,644
US$ 3,793,451 24,781,268 281,083 1,788,100
HKD — — 852,743 695,738
Others — — not applicable 27,424
Total 29,209,388 11,024,906
As of December 31, 2020 and 2021, substantially all of the Group’s cash and cash equivalents were held in reputable financial institutions located in the PRC, Hong Kong and United States.
(g) Restricted cash Restricted cash primarily represents bank deposits for letter s
(h) Short-term and long term deposits Short-term deposits represent time deposits placed with banks with original maturities between three months and one year. Interest earned is recorded as interest income in the consolidated statements of comprehensive loss during the years presented. As of December 31, 2020 and 2021, substantially all of the Group’s short-term deposits amounting to RMB979,897 and RMB25,858,007, respectively, had been placed in reputable financial institutions in the PRC. Long-term deposits of the Group represent time deposits placed with banks with original maturities more than one year. Interest earned is recorded as interest income in the consolidated statements of comprehensive loss during the periods presented. As of December 31, 2020 and 2021, substantially all of the Group’s long-term deposits amounting to nil and RMB3,217,266, respectively, had been placed in reputable financial institutions in the PRC.
(i) Current expected credit losses In 2016, the FASB issued ASU No. 2016-13, The Group’s accounts and notes receivable, other current assets, and installment payment receivables are within the scope of ASC Topic 326. The Group has identified the relevant risk characteristics of its customers and the related receivables, other current assets and installment payment receivables, which include size, types of the services or the products the Group provides, or a combination of these characteristics. Receivables with similar risk characteristics have been grouped into pools. For each pool, the Group considers the historical credit loss experience, current economic conditions and supportable forecasts of future economic conditions in assessing the lifetime expected credit losses. Additionally, external data and macroeconomic factors are also considered. This is assessed at each quarter end based on the Group’s specific facts and circumstances. For the years ended December 31, 2020 and 2021, the Group recorded non-current wer non-current wer , respectively. The Group typically does not record significant accounts and notes receivable related to vehicle sales and other services as customer payments are due prior to vehicle delivery, except for vehicle sales which include government subsidies that are collected from the government on behalf of customers. Installment payment receivables primarily consist of the aggregate receivables of the installment payments for vehicles or batteries due from customers. The Group classified its installment payment receivables into different categories from performing to non-performing The Group considers historical credit loss rates for each category of deposits and other receivables and also considers forward looking macroeconomic data in making its loss accrual determinations. The Group has made specific credit loss provisions on a case-by-case The Group’s expected credit loss of cash and cash equivalents, restricted cash, time deposit in bank within the scope of ASC Topic 326 were immaterial. The following table summarizes the activity in the allowance for credit losses related to accounts and notes receivable, other current assets and installment payment receivables for the year ended December 31, 2020 and 2021:
For the Year Ended
December 31, 2020
Balance as of December 31, 2019 4,645
Adoption of ASC Topic 326 2,074
Balance as of January 1, 2020 6,719
Current period provision 10,039
Write-offs (4,251 )
Balance as of December 31, 2020 12,507
For the Year Ended
December 31, 2021
Balance as of December 31, 2020 12,507
Current period provision 69,731
Write-offs (15,142 )
Balance as of December 31, 2021 67,096
(j) Short-term investments For investments in financial instruments with a variable interest rate indexed to the performance of underlying assets, the Group elected the fair value method at the date of initial recognition and carried these investments subsequently at fair value. Changes in fair values are reflected in the consolidated statements of comprehensive loss. The Group’s short-term investments in financial instruments were RMB2,820,711 and RMB2,833,763 as of December 31, 2020 and 2021,
(k) Inventory Inventories are stated at the lower of cost or net realizable value. Cost is calculated on the standard cost basis and includes all costs to acquire and other costs to bring the inventories to their present condition, which approximates actual cost using the monthly weighted average method. The Group records inventory write-downs for excess or obsolete inventories based upon assumptions on current and future demand forecasts. If the inventory on hand is in excess of future demand forecast, the excess amounts are written off. The Group also reviews inventory to determine whether its carrying value exceeds the net amount realizable upon the ultimate sale of the inventory. This requires the determination of the estimated selling price of the vehicles less the estimated cost to convert inventory on hand into a finished product. Once inventory is written-down, a new, lower-cost basis for that inventory is established and subsequent changes in facts and circumstances do not result in the restoration or increase in that newly established cost basis. Inventory write-downs of RMB109,505, RMB92,612 and RMB162,433 were recognized in cost of sales for the years ended December 31, 2019, 2020 and 2021.
(l) Property, plant and equipment, net Property, plant and equipment are stated at cost less accumulated depreciation and impairment loss, if any. Property, plant and equipment are depreciated primarily using the straight-line method over the estimated useful life of the asset. Leasehold improvements are depreciated over the shorter of the lease term or the estimated useful lives, which range from two
Estimated useful lives
Buildings 20 years
Machinery and equipment 5 to 10 years
Charging infrastructure 5 years
Vehicles 4 to 5 years
Computer and electronic equipment 3 years
Others 2 to 5 years Depreciation for mold s s units-of-production The cost of maintenance and repairs is expensed as incurred, whereas the cost of renewals and betterment that extends the useful lives of property, plant and equipment is capitalized as additions to the related assets. Construction in progress represents property, plant and equipment under construction and pending installation and is stated at cost less accumulated impairment losses, if any. Completed assets are transferred to their respective asset classes and depreciation begins when an asset is ready for its intended use. Interest expense on outstanding debt is capitalized during the period of significant capital asset construction. Capitalized interest expense on construction-in-progress The gain or loss on the disposal of property, plant and equipment is the difference between the net sales proceeds and the carrying amount of the relevant assets and is recognized in the consolidated statements of comprehensive loss. Losses on the disposal of property, plant and equipment amounting to RMB1,191, RMB6,167 and RMB36,508 were recognized in operating expenses during the years ended December 31, 2019, 2020 and 2021, respectively.
(m) Intangible assets, net Intangible assets consist of manufacturing license, surveying and mapping qualification, license plate, software and license of maintenance and overhauls. Intangible assets with finite lives, including software and license of maintenance and overhaul, are carried at acquisition cost less accumulated amortization and impairment, if any. Finite lived intangible assets are tested for impairment if impairment indicators arise. Amortization of intangible assets with finite lives are computed using the straight-line method over the estimated useful lives as below:
Estimated useful lives
Software 2 to 10 years
License of maintenance and overhauls 26 months The Group estimates the useful life of the software to be 2 to 10 years based on the contract terms, expected technical obsolescence and innovations and industry experience of such intangible assets. The Group estimates the useful life of the license of maintenance and overhauls to be 26 months based on the contract terms. The estimated useful lives of intangible assets with finite lives are reassessed if circumstances occur that indicate the original estimated useful lives may have changed. Intangible assets that have indefinite useful lives were manufacturing license, surveying and mapping qualification and license plates as of December 31, 2021. No useful life was determined in the contract terms when the Group acquired the manufacturing license, surveying and mapping qualification and license plates. The Group expects that the manufacturing license, surveying and mapping qualification and license plates are unlikely to be terminated based on industry experience and will continue to contribute revenue in the future. Therefore, the Group considers the useful life of such intangible assets to be indefinite. The Group evaluates indefinite-lived intangible assets as at each reporting period to determine whether events and circumstances continue to support indefinite useful lives. The value of indefinite-lived intangible assets is not amortized, but tested for impairment annually or whenever events or changes in circumstances indicate that it is more likely than not that the asset is impaired in accordance with ASC 350. The Group first performs a qualitative assessment to assess all relevant events and circumstances that could affect the significant inputs used to determine the fair value of the indefinite-lived intangible asset. If after performing the qualitative assessment, the Group determines that it is more likely than not that the indefinite-lived intangible asset is impaired, the Company calculates the fair value of the intangible asset and performs the quantitative impairment test by comparing the fair value of the asset with its carrying amount. If the carrying amount of an indefinite-lived intangible asset exceeds its fair value, the Company recognizes an impairment loss in an amount equal to that excess. In consideration of the growing electronic vehicle industry in China, the Group’s improving financial performance, the stable macroeconomic conditions in China and the Group’s future manufacturing plans, the Company determined that it is not likely that the license plate, the surveying and mapping qualification certificate and the manufacturing license were impaired as of December 31, 2020 and 2021. As such, no impairment of indefinite-lived intangible assets was recognized for the years ended December 31, 2019, 2020 and 2021.
(n) Land use rights, net Land use rights are recorded at cost less accumulated amortization. Amortization is provided on a straight-line basis over the estimated useful lives which are 50 years that represent the terms of land use rights certificate.
(o) Long-term investments The Group’s long-term investments include equity investments, over which the Group has neither significant influence nor control, and debt investments. Equity Investments with Readily Determinable Fair Values Equity investments with readily determinable fair values are measured and recorded at fair value using the market approach based on the quoted prices in active markets at the reporting date. The Group classifies the valuation techniques that use these inputs as Level I of fair value measurements. Equity Investments without Readily Determinable Fair Values The Group elected to record equity investments without readily determinable fair values using the measurement alternative at cost, less impairment, adjusted for subsequent observable price changes on a nonrecurring basis, and report changes in the carrying value of the equity investments in current earnings. Changes in the carrying value of the equity investments are required to be made whenever there are observable price changes in orderly transactions for the identical or similar investment of the same issuer. The implementation guidance notes that an entity should make a “reasonable effort” to identify price changes that are known or that can reasonably be known. Debt Investments The Group elected to account for certain debt investments under the fair value option including convertible bonds, and preferred stock redeemable merely by the passage of time and at the option of the Group as a holder. The fair value option permits the irrevocable election on an instrument-by-instrument
(p) Impairment of long-lived assets Long-lived assets are evaluated for impairment whenever events or changes in circumstances (such as a significant adverse change to market conditions that will affect the future use of the assets) indicate that the carrying amount may not be fully recoverable or that the useful life is shorter than the Group had originally estimated. When these events occur, the Group evaluates the impairment by comparing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Fair value is determined using anticipated cash flows discounted at a rate commensurate with the risk involved.
(q) Warranties The Group provided a manufacturer’s standard warranty on all vehicles sold. The Group accrued for a warranty reserve for the vehicles sold by the Group, which included the Group’s best estimate of the future costs to be incurred in order to repair or replace items under warranties and recalls when identified. These estimates were made based on actual claims incurred to date and an estimate of the nature, frequency and magnitude of future claims with reference made to the past claim history. These estimates are inherently uncertain given the Group’s relatively short history of sales, and changes to the Group’s historical or projected warranty experience may cause material changes to the warranty reserve in the future. The portion of the warranty reserve expected to be incurred within the next 12 months is included within accruals and other liabilities, while the remaining balance is included within other non-current The Group does not consider standard warranty as being a separate performance obligation as it is intended to provide greater quality assurance to customers and is not viewed as a distinct obligation. Accordingly, standard warranty is accounted for in accordance with ASC 460, Guarantees. The Group also provides extended lifetime warranty which is sold separately through a vehicle sales contract. The extended lifetime warranty is an incremental service offered to customers and is considered a separate performance obligation distinct from other promises and should be accounted for in accordance with ASC 606.
(r) Revenue recognition Revenue is recognized when or as the control of the goods or services is transferred upon delivery to customers. Depending on the terms of the contract and the laws that apply to the contract, control of the goods and services may be transferred over time or at a point in time. Control of the goods and services is transferred over time if the Group’s performance:
• provides all of the benefits received and consumed simultaneously by the customer;
• creates and enhances an asset that the customer controls as the Group performs; or
• does not create an asset with an alternative use to the Group and the Group has an enforceable right to payment for performance completed to date.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Contracts with customers may include multiple performance obligations. For such arrangements, the Group allocates overall contract price to each distinct performance obligation based on its relative standalone selling price in accordance with ASC 606. The Group generally determines standalone-selling prices for each individual distinct performance obligation identified based on the prices charged to customers. If the standalone selling price is not directly observable, it is estimated using expected cost plus a margin or adjusted market assessment approach, depending on the availability of observable information, the data utilized, and considering the Group’s pricing policies and practices in making pricing decisions. Assumptions and estimations have been made in estimating the relative selling price of each distinct performance obligation, and changes in judgments on these assumptions and estimates may affect the revenue recognition. The discount provided in the contract are allocated by the Group to all performance obligations as conditions under ASC 606-10-32-37 When either party to a contract has performed, the Group presents the contract in the consolidated balance sheets as a contract asset or a contract liability, depending on the relationship between the entity’s performance and the customer’s payment. A contract asset is the Group’s right to consideration in exchange for goods and services that the Group has transferred to a customer. A receivable is recorded when the Group has an unconditional right to consideration. A right to consideration is unconditional if only the passage of time is required before payment of that consideration is due. If a customer pays consideration or the Group has a right to an amount of consideration that is unconditional, before the Group transfers a good or service to the customer, the Group presents the contract liability when the payment is made or a receivable is recorded (whichever is earlier). A contract liability is the Group’s obligation to transfer goods or services to a customer for which the Group has received consideration (or an amount of consideration is due) from the customer. The Group’s contract liabilities primarily result from the multiple performance obligations identified in the vehicle sales contract, which are recorded as deferred revenue and recognized as revenue based on the consumption of the services or the delivery of the goods. Vehicle sales The Group generates revenue from sales of electric vehicles, together with a number of embedded products and services through a contract. There are multiple distinct performance obligations explicitly stated in a sales contract including sales of vehicle, free battery charging within kilometers, extended lifetime warranty, option between household charging pile and charging card, vehicle internet connection services, services of lifetime free battery charging in XPeng-branded super charging stations and lifetime warranty of battery, which are defined by the Group’s sales policy and accounted for in accordance with ASC 606. The standard warranty provided by the Group is accounted for in accordance with ASC 460, Guarantees, and the estimated costs are recorded as a liability when the Group transfers the control of vehicle to a customer. Car buyers in the PRC are entitled to government subsidies when they purchase electric vehicles. For efficiency purpose and better customer service, the Group or Zhengzhou Haima Automobile Co., Ltd. (“Haima Auto”) applies for and collect such government subsidies on behalf of the customers. Accordingly, customers only pay the amount after deducting government subsidies. The Group determined that the government subsidies should be considered as part of the transaction price because the subsidy is granted to the buyer of the electric vehicle and the buyer remains liable for such amount in the event the subsidies were not received by the Group due to the buyer’s fault such as refusal or delay of providing the relevant application information. In the instance that some eligible customers select to pay by installments for vehicles or batteries under an auto financing program provided to the customers by the Group, such arrangement contains a significant financing component and as a result, the transaction price is adjusted to reflect the impact of time value of the transaction price using an applicable discount rate (i.e. the interest rates of the loan reflecting the credit risk of the borrower). The Group allocates the financing amount to all performance obligations proportionately based on their relative selling prices, as conditions prescribed under ASC 606-10-32-37 Receivables related to the vehicle and battery installment payments are recognized as installment payment receivables. The difference between the gross receivable and the respective present value is recorded as unrealized finance income. Interest income resulting from arrangements with a significant financing component is presented as other sales. The overall contract price of electric vehicle and rela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als and Other Liabilities - Summary of Accruals and Other Liabilities (Detail) - CNY (¥) ¥ in Thousands</t>
        </is>
      </c>
      <c r="B1" s="2" t="inlineStr">
        <is>
          <t>Dec. 31, 2021</t>
        </is>
      </c>
      <c r="C1" s="2" t="inlineStr">
        <is>
          <t>Dec. 31, 2020</t>
        </is>
      </c>
    </row>
    <row r="2">
      <c r="A2" s="3" t="inlineStr">
        <is>
          <t>Accounts Payable and Accrued Liabilities, Current [Abstract]</t>
        </is>
      </c>
    </row>
    <row r="3">
      <c r="A3" s="4" t="inlineStr">
        <is>
          <t>Payable for R&amp;D expenses</t>
        </is>
      </c>
      <c r="B3" s="6" t="n">
        <v>939488</v>
      </c>
      <c r="C3" s="6" t="n">
        <v>197751</v>
      </c>
    </row>
    <row r="4">
      <c r="A4" s="4" t="inlineStr">
        <is>
          <t>Payables for purchase of property, plant and equipment</t>
        </is>
      </c>
      <c r="B4" s="5" t="n">
        <v>843732</v>
      </c>
      <c r="C4" s="5" t="n">
        <v>596527</v>
      </c>
    </row>
    <row r="5">
      <c r="A5" s="4" t="inlineStr">
        <is>
          <t>Employee compensation payable</t>
        </is>
      </c>
      <c r="B5" s="5" t="n">
        <v>810730</v>
      </c>
      <c r="C5" s="5" t="n">
        <v>326081</v>
      </c>
    </row>
    <row r="6">
      <c r="A6" s="4" t="inlineStr">
        <is>
          <t>Payables for marketing events</t>
        </is>
      </c>
      <c r="B6" s="5" t="n">
        <v>679120</v>
      </c>
      <c r="C6" s="5" t="n">
        <v>362570</v>
      </c>
    </row>
    <row r="7">
      <c r="A7" s="4" t="inlineStr">
        <is>
          <t>Accrued expenses</t>
        </is>
      </c>
      <c r="B7" s="5" t="n">
        <v>364647</v>
      </c>
      <c r="C7" s="5" t="n">
        <v>145174</v>
      </c>
    </row>
    <row r="8">
      <c r="A8" s="4" t="inlineStr">
        <is>
          <t>Deposits from third parties</t>
        </is>
      </c>
      <c r="B8" s="5" t="n">
        <v>241468</v>
      </c>
      <c r="C8" s="5" t="n">
        <v>108301</v>
      </c>
    </row>
    <row r="9">
      <c r="A9" s="4" t="inlineStr">
        <is>
          <t>Advances from customers</t>
        </is>
      </c>
      <c r="B9" s="5" t="n">
        <v>208281</v>
      </c>
      <c r="C9" s="5" t="n">
        <v>5437</v>
      </c>
    </row>
    <row r="10">
      <c r="A10" s="4" t="inlineStr">
        <is>
          <t>Noncontrolling interests</t>
        </is>
      </c>
      <c r="B10" s="5" t="n">
        <v>106596</v>
      </c>
      <c r="C10" s="5" t="n">
        <v>98010</v>
      </c>
    </row>
    <row r="11">
      <c r="A11" s="4" t="inlineStr">
        <is>
          <t>Warranty provisions</t>
        </is>
      </c>
      <c r="B11" s="5" t="n">
        <v>105068</v>
      </c>
      <c r="C11" s="5" t="n">
        <v>31594</v>
      </c>
    </row>
    <row r="12">
      <c r="A12" s="4" t="inlineStr">
        <is>
          <t>Interest payables</t>
        </is>
      </c>
      <c r="B12" s="5" t="n">
        <v>54191</v>
      </c>
      <c r="C12" s="5" t="n">
        <v>61997</v>
      </c>
    </row>
    <row r="13">
      <c r="A13" s="4" t="inlineStr">
        <is>
          <t>Derivative liabilities</t>
        </is>
      </c>
      <c r="B13" s="5" t="n">
        <v>48605</v>
      </c>
      <c r="C13" s="5" t="n">
        <v>0</v>
      </c>
    </row>
    <row r="14">
      <c r="A14" s="4" t="inlineStr">
        <is>
          <t>Refundable deposit from customers</t>
        </is>
      </c>
      <c r="B14" s="5" t="n">
        <v>18752</v>
      </c>
      <c r="C14" s="5" t="n">
        <v>213928</v>
      </c>
    </row>
    <row r="15">
      <c r="A15" s="4" t="inlineStr">
        <is>
          <t>Others</t>
        </is>
      </c>
      <c r="B15" s="5" t="n">
        <v>390429</v>
      </c>
      <c r="C15" s="5" t="n">
        <v>108795</v>
      </c>
    </row>
    <row r="16">
      <c r="A16" s="4" t="inlineStr">
        <is>
          <t>Total</t>
        </is>
      </c>
      <c r="B16" s="6" t="n">
        <v>4811107</v>
      </c>
      <c r="C16" s="6" t="n">
        <v>225616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cruals and Other Liabilities - Summary of Accruals and Other Current Liabilities (Parenthetical) (Detail) - CNY (¥) ¥ in Thousands</t>
        </is>
      </c>
      <c r="B1" s="2" t="inlineStr">
        <is>
          <t>Oct. 24, 2019</t>
        </is>
      </c>
      <c r="C1" s="2" t="inlineStr">
        <is>
          <t>Oct. 22, 2019</t>
        </is>
      </c>
      <c r="D1" s="2" t="inlineStr">
        <is>
          <t>Dec. 31, 2021</t>
        </is>
      </c>
      <c r="E1" s="2" t="inlineStr">
        <is>
          <t>Dec. 31, 2020</t>
        </is>
      </c>
      <c r="F1" s="2" t="inlineStr">
        <is>
          <t>Sep. 19, 2019</t>
        </is>
      </c>
    </row>
    <row r="2">
      <c r="A2" s="3" t="inlineStr">
        <is>
          <t>Accounts Payable And Accrued Liabilities Current [Line Items]</t>
        </is>
      </c>
    </row>
    <row r="3">
      <c r="A3" s="4" t="inlineStr">
        <is>
          <t>Interest payables</t>
        </is>
      </c>
      <c r="D3" s="6" t="n">
        <v>54191</v>
      </c>
      <c r="E3" s="6" t="n">
        <v>61997</v>
      </c>
    </row>
    <row r="4">
      <c r="A4" s="4" t="inlineStr">
        <is>
          <t>Kunpeng Kenchuang LLP [Member]</t>
        </is>
      </c>
    </row>
    <row r="5">
      <c r="A5" s="3" t="inlineStr">
        <is>
          <t>Accounts Payable And Accrued Liabilities Current [Line Items]</t>
        </is>
      </c>
    </row>
    <row r="6">
      <c r="A6" s="4" t="inlineStr">
        <is>
          <t>Interest payables</t>
        </is>
      </c>
      <c r="D6" s="6" t="n">
        <v>8586</v>
      </c>
    </row>
    <row r="7">
      <c r="A7" s="4" t="inlineStr">
        <is>
          <t>Kunpeng Kenchuang LLP [Member] | Guangzhou Industrial Transformation and Upgrading Development Fund Co., Limited [Member]</t>
        </is>
      </c>
    </row>
    <row r="8">
      <c r="A8" s="3" t="inlineStr">
        <is>
          <t>Accounts Payable And Accrued Liabilities Current [Line Items]</t>
        </is>
      </c>
    </row>
    <row r="9">
      <c r="A9" s="4" t="inlineStr">
        <is>
          <t>Payable to non controlling interest for limited partnership interest</t>
        </is>
      </c>
      <c r="F9" s="6" t="n">
        <v>98000</v>
      </c>
    </row>
    <row r="10">
      <c r="A10" s="4" t="inlineStr">
        <is>
          <t>Payment to acquire limited partnership interests</t>
        </is>
      </c>
      <c r="C10" s="6" t="n">
        <v>98000</v>
      </c>
    </row>
    <row r="11">
      <c r="A11" s="4" t="inlineStr">
        <is>
          <t>Percentage of non controlling interest in limited partnership firm</t>
        </is>
      </c>
      <c r="F11" s="4" t="inlineStr">
        <is>
          <t>24.50%</t>
        </is>
      </c>
    </row>
    <row r="12">
      <c r="A12" s="4" t="inlineStr">
        <is>
          <t>Kunpeng Kenchuang LLP [Member] | Shenzhen Antuo Hengyuan Fund management Co., Limited [Member]</t>
        </is>
      </c>
    </row>
    <row r="13">
      <c r="A13" s="3" t="inlineStr">
        <is>
          <t>Accounts Payable And Accrued Liabilities Current [Line Items]</t>
        </is>
      </c>
    </row>
    <row r="14">
      <c r="A14" s="4" t="inlineStr">
        <is>
          <t>Payable to non controlling interest for limited partnership interest</t>
        </is>
      </c>
      <c r="F14" s="6" t="n">
        <v>10</v>
      </c>
    </row>
    <row r="15">
      <c r="A15" s="4" t="inlineStr">
        <is>
          <t>Payment to acquire limited partnership interests</t>
        </is>
      </c>
      <c r="B15" s="6" t="n">
        <v>10</v>
      </c>
    </row>
    <row r="16">
      <c r="A16" s="4" t="inlineStr">
        <is>
          <t>Percentage of non controlling interest in limited partnership firm</t>
        </is>
      </c>
      <c r="F16" s="4" t="inlineStr">
        <is>
          <t>0.0025%</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orrowings - Summary of Borrowings (Detail) - CNY (¥) ¥ in Thousands</t>
        </is>
      </c>
      <c r="B1" s="2" t="inlineStr">
        <is>
          <t>Dec. 31, 2021</t>
        </is>
      </c>
      <c r="C1" s="2" t="inlineStr">
        <is>
          <t>Dec. 31, 2020</t>
        </is>
      </c>
    </row>
    <row r="2">
      <c r="A2" s="3" t="inlineStr">
        <is>
          <t>Debt, Current [Abstract]</t>
        </is>
      </c>
    </row>
    <row r="3">
      <c r="A3" s="4" t="inlineStr">
        <is>
          <t>Bank loans</t>
        </is>
      </c>
      <c r="B3" s="6" t="n">
        <v>0</v>
      </c>
      <c r="C3" s="6" t="n">
        <v>127900</v>
      </c>
    </row>
    <row r="4">
      <c r="A4" s="4" t="inlineStr">
        <is>
          <t>Current portion of long-term borrowings</t>
        </is>
      </c>
      <c r="B4" s="5" t="n">
        <v>0</v>
      </c>
      <c r="C4" s="5" t="n">
        <v>45000</v>
      </c>
    </row>
    <row r="5">
      <c r="A5" s="4" t="inlineStr">
        <is>
          <t>Total current borrowings</t>
        </is>
      </c>
      <c r="B5" s="5" t="n">
        <v>0</v>
      </c>
      <c r="C5" s="5" t="n">
        <v>172900</v>
      </c>
    </row>
    <row r="6">
      <c r="A6" s="3" t="inlineStr">
        <is>
          <t>Non-Current</t>
        </is>
      </c>
    </row>
    <row r="7">
      <c r="A7" s="4" t="inlineStr">
        <is>
          <t>Bank loans</t>
        </is>
      </c>
      <c r="B7" s="5" t="n">
        <v>1575106</v>
      </c>
      <c r="C7" s="5" t="n">
        <v>845000</v>
      </c>
    </row>
    <row r="8">
      <c r="A8" s="4" t="inlineStr">
        <is>
          <t>Other loans</t>
        </is>
      </c>
      <c r="B8" s="5" t="n">
        <v>100000</v>
      </c>
      <c r="C8" s="5" t="n">
        <v>800000</v>
      </c>
    </row>
    <row r="9">
      <c r="A9" s="4" t="inlineStr">
        <is>
          <t>Total non-current borrowings</t>
        </is>
      </c>
      <c r="B9" s="5" t="n">
        <v>1675106</v>
      </c>
      <c r="C9" s="5" t="n">
        <v>1645000</v>
      </c>
    </row>
    <row r="10">
      <c r="A10" s="4" t="inlineStr">
        <is>
          <t>Total borrowings</t>
        </is>
      </c>
      <c r="B10" s="6" t="n">
        <v>1675106</v>
      </c>
      <c r="C10" s="6" t="n">
        <v>18179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4" customWidth="1" min="2" max="2"/>
    <col width="39" customWidth="1" min="3" max="3"/>
    <col width="16" customWidth="1" min="4" max="4"/>
    <col width="14" customWidth="1" min="5" max="5"/>
    <col width="14" customWidth="1" min="6" max="6"/>
    <col width="14" customWidth="1" min="7" max="7"/>
    <col width="13" customWidth="1" min="8" max="8"/>
  </cols>
  <sheetData>
    <row r="1">
      <c r="A1" s="1" t="inlineStr">
        <is>
          <t>Borrowings - Additional Information (Detail) - CNY (¥) ¥ in Thousands</t>
        </is>
      </c>
      <c r="B1" s="2" t="inlineStr">
        <is>
          <t>Dec. 31, 2021</t>
        </is>
      </c>
      <c r="C1" s="2" t="inlineStr">
        <is>
          <t>Dec. 31, 2021</t>
        </is>
      </c>
      <c r="D1" s="2" t="inlineStr">
        <is>
          <t>Dec. 31, 2019</t>
        </is>
      </c>
      <c r="E1" s="2" t="inlineStr">
        <is>
          <t>Sep. 30, 2021</t>
        </is>
      </c>
      <c r="F1" s="2" t="inlineStr">
        <is>
          <t>Jul. 31, 2021</t>
        </is>
      </c>
      <c r="G1" s="2" t="inlineStr">
        <is>
          <t>Dec. 31, 2020</t>
        </is>
      </c>
      <c r="H1" s="2" t="inlineStr">
        <is>
          <t>May 31, 2017</t>
        </is>
      </c>
    </row>
    <row r="2">
      <c r="A2" s="3" t="inlineStr">
        <is>
          <t>Debt Disclosure [Line Items]</t>
        </is>
      </c>
    </row>
    <row r="3">
      <c r="A3" s="4" t="inlineStr">
        <is>
          <t>Short term borrowings payable to banks</t>
        </is>
      </c>
      <c r="B3" s="6" t="n">
        <v>0</v>
      </c>
      <c r="C3" s="6" t="n">
        <v>0</v>
      </c>
      <c r="G3" s="6" t="n">
        <v>127900</v>
      </c>
    </row>
    <row r="4">
      <c r="A4" s="4" t="inlineStr">
        <is>
          <t>Current portion of long-term borrowings</t>
        </is>
      </c>
      <c r="B4" s="5" t="n">
        <v>0</v>
      </c>
      <c r="C4" s="5" t="n">
        <v>0</v>
      </c>
      <c r="G4" s="5" t="n">
        <v>45000</v>
      </c>
    </row>
    <row r="5">
      <c r="A5" s="4" t="inlineStr">
        <is>
          <t>Line of credit non current portion</t>
        </is>
      </c>
      <c r="B5" s="5" t="n">
        <v>100000</v>
      </c>
      <c r="C5" s="5" t="n">
        <v>100000</v>
      </c>
      <c r="G5" s="5" t="n">
        <v>800000</v>
      </c>
    </row>
    <row r="6">
      <c r="A6" s="4" t="inlineStr">
        <is>
          <t>Long-term Debt</t>
        </is>
      </c>
      <c r="D6" s="6" t="n">
        <v>150000</v>
      </c>
    </row>
    <row r="7">
      <c r="A7" s="4" t="inlineStr">
        <is>
          <t>Long-term borrowings</t>
        </is>
      </c>
      <c r="B7" s="5" t="n">
        <v>1575106</v>
      </c>
      <c r="C7" s="5" t="n">
        <v>1575106</v>
      </c>
      <c r="G7" s="5" t="n">
        <v>845000</v>
      </c>
    </row>
    <row r="8">
      <c r="A8" s="4" t="inlineStr">
        <is>
          <t>Debt principal repayament</t>
        </is>
      </c>
      <c r="B8" s="5" t="n">
        <v>90000</v>
      </c>
      <c r="C8" s="5" t="n">
        <v>90000</v>
      </c>
    </row>
    <row r="9">
      <c r="A9" s="4" t="inlineStr">
        <is>
          <t>Zhaoqing Hightech Zone Construction Investment Development Co Ltd [Member]</t>
        </is>
      </c>
    </row>
    <row r="10">
      <c r="A10" s="3" t="inlineStr">
        <is>
          <t>Debt Disclosure [Line Items]</t>
        </is>
      </c>
    </row>
    <row r="11">
      <c r="A11" s="4" t="inlineStr">
        <is>
          <t>Line of credit non current portion</t>
        </is>
      </c>
      <c r="B11" s="6" t="n">
        <v>800000</v>
      </c>
      <c r="C11" s="6" t="n">
        <v>800000</v>
      </c>
      <c r="G11" s="5" t="n">
        <v>1600000</v>
      </c>
    </row>
    <row r="12">
      <c r="A12" s="4" t="inlineStr">
        <is>
          <t>Long term line of credit stated interest rate</t>
        </is>
      </c>
      <c r="B12" s="4" t="inlineStr">
        <is>
          <t>4.90%</t>
        </is>
      </c>
      <c r="C12" s="4" t="inlineStr">
        <is>
          <t>4.90%</t>
        </is>
      </c>
    </row>
    <row r="13">
      <c r="A13" s="4" t="inlineStr">
        <is>
          <t>Line of Credit Facility Expiration Date</t>
        </is>
      </c>
      <c r="C13" s="4" t="inlineStr">
        <is>
          <t>January 31, 2027 and January 31, 2028</t>
        </is>
      </c>
    </row>
    <row r="14">
      <c r="A14" s="4" t="inlineStr">
        <is>
          <t>Banks In Peoples Republic Of China [Member]</t>
        </is>
      </c>
    </row>
    <row r="15">
      <c r="A15" s="3" t="inlineStr">
        <is>
          <t>Debt Disclosure [Line Items]</t>
        </is>
      </c>
    </row>
    <row r="16">
      <c r="A16" s="4" t="inlineStr">
        <is>
          <t>Line of credit non current portion</t>
        </is>
      </c>
      <c r="B16" s="6" t="n">
        <v>800000</v>
      </c>
      <c r="C16" s="6" t="n">
        <v>800000</v>
      </c>
      <c r="G16" s="5" t="n">
        <v>800000</v>
      </c>
    </row>
    <row r="17">
      <c r="A17" s="4" t="inlineStr">
        <is>
          <t>Long-term borrowings</t>
        </is>
      </c>
      <c r="B17" s="5" t="n">
        <v>800000</v>
      </c>
      <c r="C17" s="6" t="n">
        <v>800000</v>
      </c>
    </row>
    <row r="18">
      <c r="A18" s="4" t="inlineStr">
        <is>
          <t>Line of Credit Facility Expiration Date</t>
        </is>
      </c>
      <c r="C18" s="4" t="inlineStr">
        <is>
          <t>December 18, 2020 to December 17, 2028</t>
        </is>
      </c>
    </row>
    <row r="19">
      <c r="A19" s="4" t="inlineStr">
        <is>
          <t>Zhaoqing Hightech Zone Loan One [Member]</t>
        </is>
      </c>
    </row>
    <row r="20">
      <c r="A20" s="3" t="inlineStr">
        <is>
          <t>Debt Disclosure [Line Items]</t>
        </is>
      </c>
    </row>
    <row r="21">
      <c r="A21" s="4" t="inlineStr">
        <is>
          <t>Line of credit non current portion</t>
        </is>
      </c>
      <c r="B21" s="5" t="n">
        <v>200000</v>
      </c>
      <c r="C21" s="6" t="n">
        <v>200000</v>
      </c>
    </row>
    <row r="22">
      <c r="A22" s="4" t="inlineStr">
        <is>
          <t>Zhaoqing Hightech Zone Loan Two [Member]</t>
        </is>
      </c>
    </row>
    <row r="23">
      <c r="A23" s="3" t="inlineStr">
        <is>
          <t>Debt Disclosure [Line Items]</t>
        </is>
      </c>
    </row>
    <row r="24">
      <c r="A24" s="4" t="inlineStr">
        <is>
          <t>Line of credit non current portion</t>
        </is>
      </c>
      <c r="B24" s="5" t="n">
        <v>600000</v>
      </c>
      <c r="C24" s="6" t="n">
        <v>600000</v>
      </c>
    </row>
    <row r="25">
      <c r="A25" s="4" t="inlineStr">
        <is>
          <t>Guangzhou Xiaopeng New Energy Automobile Co Ltd [Member]</t>
        </is>
      </c>
    </row>
    <row r="26">
      <c r="A26" s="3" t="inlineStr">
        <is>
          <t>Debt Disclosure [Line Items]</t>
        </is>
      </c>
    </row>
    <row r="27">
      <c r="A27" s="4" t="inlineStr">
        <is>
          <t>Line of credit maximum borrowing capacity</t>
        </is>
      </c>
      <c r="F27" s="6" t="n">
        <v>1120000</v>
      </c>
    </row>
    <row r="28">
      <c r="A28" s="4" t="inlineStr">
        <is>
          <t>Proceeds from Long-term Lines of Credit</t>
        </is>
      </c>
      <c r="B28" s="6" t="n">
        <v>408446</v>
      </c>
    </row>
    <row r="29">
      <c r="A29" s="4" t="inlineStr">
        <is>
          <t>Debt instrument, interest rate, stated percentage</t>
        </is>
      </c>
      <c r="B29" s="4" t="inlineStr">
        <is>
          <t>5.42%</t>
        </is>
      </c>
      <c r="C29" s="4" t="inlineStr">
        <is>
          <t>5.42%</t>
        </is>
      </c>
    </row>
    <row r="30">
      <c r="A30" s="4" t="inlineStr">
        <is>
          <t>Zhaoqing Hightech Zone [Member]</t>
        </is>
      </c>
    </row>
    <row r="31">
      <c r="A31" s="3" t="inlineStr">
        <is>
          <t>Debt Disclosure [Line Items]</t>
        </is>
      </c>
    </row>
    <row r="32">
      <c r="A32" s="4" t="inlineStr">
        <is>
          <t>Current portion of long-term borrowings</t>
        </is>
      </c>
      <c r="B32" s="6" t="n">
        <v>700000</v>
      </c>
      <c r="C32" s="6" t="n">
        <v>700000</v>
      </c>
    </row>
    <row r="33">
      <c r="A33" s="4" t="inlineStr">
        <is>
          <t>Debt principal repayament</t>
        </is>
      </c>
      <c r="B33" s="5" t="n">
        <v>8000</v>
      </c>
      <c r="C33" s="6" t="n">
        <v>8000</v>
      </c>
    </row>
    <row r="34">
      <c r="A34" s="4" t="inlineStr">
        <is>
          <t>Xiaopeng Automobile Central China [Member]</t>
        </is>
      </c>
    </row>
    <row r="35">
      <c r="A35" s="3" t="inlineStr">
        <is>
          <t>Debt Disclosure [Line Items]</t>
        </is>
      </c>
    </row>
    <row r="36">
      <c r="A36" s="4" t="inlineStr">
        <is>
          <t>Line of credit maximum borrowing capacity</t>
        </is>
      </c>
      <c r="E36" s="6" t="n">
        <v>3000000</v>
      </c>
    </row>
    <row r="37">
      <c r="A37" s="4" t="inlineStr">
        <is>
          <t>Proceeds from Long-term Lines of Credit</t>
        </is>
      </c>
      <c r="B37" s="6" t="n">
        <v>374660</v>
      </c>
    </row>
    <row r="38">
      <c r="A38" s="4" t="inlineStr">
        <is>
          <t>Debt instrument, interest rate, stated percentage</t>
        </is>
      </c>
      <c r="B38" s="4" t="inlineStr">
        <is>
          <t>4.65%</t>
        </is>
      </c>
      <c r="C38" s="4" t="inlineStr">
        <is>
          <t>4.65%</t>
        </is>
      </c>
    </row>
    <row r="39">
      <c r="A39" s="4" t="inlineStr">
        <is>
          <t>Line of Credit [Member] | Bank Loan [Member]</t>
        </is>
      </c>
    </row>
    <row r="40">
      <c r="A40" s="3" t="inlineStr">
        <is>
          <t>Debt Disclosure [Line Items]</t>
        </is>
      </c>
    </row>
    <row r="41">
      <c r="A41" s="4" t="inlineStr">
        <is>
          <t>Long term line of credit stated interest rate</t>
        </is>
      </c>
      <c r="B41" s="4" t="inlineStr">
        <is>
          <t>4.98%</t>
        </is>
      </c>
      <c r="C41" s="4" t="inlineStr">
        <is>
          <t>4.98%</t>
        </is>
      </c>
    </row>
    <row r="42">
      <c r="A42" s="4" t="inlineStr">
        <is>
          <t>Zhaoqing Xiaopeng Automobile Co Ltd Zhaoqing XPeng [Member] | Line of Credit [Member] | Zhaoqing Hightech Zone Construction Investment Development Co Ltd [Member]</t>
        </is>
      </c>
    </row>
    <row r="43">
      <c r="A43" s="3" t="inlineStr">
        <is>
          <t>Debt Disclosure [Line Items]</t>
        </is>
      </c>
    </row>
    <row r="44">
      <c r="A44" s="4" t="inlineStr">
        <is>
          <t>Line of credit maximum borrowing capacity</t>
        </is>
      </c>
      <c r="H44" s="6" t="n">
        <v>1600000</v>
      </c>
    </row>
    <row r="45">
      <c r="A45" s="4" t="inlineStr">
        <is>
          <t>Long Term Debt Agreement With Bank In Peoples Republic Of China [Member]</t>
        </is>
      </c>
    </row>
    <row r="46">
      <c r="A46" s="3" t="inlineStr">
        <is>
          <t>Debt Disclosure [Line Items]</t>
        </is>
      </c>
    </row>
    <row r="47">
      <c r="A47" s="4" t="inlineStr">
        <is>
          <t>Long term debt bearing variable interest rate percentage</t>
        </is>
      </c>
      <c r="D47" s="4" t="inlineStr">
        <is>
          <t>4.99%</t>
        </is>
      </c>
    </row>
    <row r="48">
      <c r="A48" s="4" t="inlineStr">
        <is>
          <t>Long term debt maturity date start range</t>
        </is>
      </c>
      <c r="D48" s="4" t="inlineStr">
        <is>
          <t>Jan. 22,
		2020</t>
        </is>
      </c>
    </row>
    <row r="49">
      <c r="A49" s="4" t="inlineStr">
        <is>
          <t>Long term debt maturity date end range</t>
        </is>
      </c>
      <c r="D49" s="4" t="inlineStr">
        <is>
          <t>Nov. 20,
		2022</t>
        </is>
      </c>
    </row>
    <row r="50">
      <c r="A50" s="4" t="inlineStr">
        <is>
          <t>Current portion of long-term borrowings</t>
        </is>
      </c>
      <c r="G50" s="6" t="n">
        <v>45000</v>
      </c>
    </row>
    <row r="51">
      <c r="A51" s="4" t="inlineStr">
        <is>
          <t>Other Short Term Loans Payable To Banks [Member] | Maximum [Member]</t>
        </is>
      </c>
    </row>
    <row r="52">
      <c r="A52" s="3" t="inlineStr">
        <is>
          <t>Debt Disclosure [Line Items]</t>
        </is>
      </c>
    </row>
    <row r="53">
      <c r="A53" s="4" t="inlineStr">
        <is>
          <t>Short term debt weighted average effective rate of interest at point of time</t>
        </is>
      </c>
      <c r="G53" s="4" t="inlineStr">
        <is>
          <t>4.99%</t>
        </is>
      </c>
    </row>
    <row r="54">
      <c r="A54" s="4" t="inlineStr">
        <is>
          <t>Other Short Term Loans Payable To Banks [Member] | Minimum [Member]</t>
        </is>
      </c>
    </row>
    <row r="55">
      <c r="A55" s="3" t="inlineStr">
        <is>
          <t>Debt Disclosure [Line Items]</t>
        </is>
      </c>
    </row>
    <row r="56">
      <c r="A56" s="4" t="inlineStr">
        <is>
          <t>Short term debt weighted average effective rate of interest at point of time</t>
        </is>
      </c>
      <c r="G56" s="4" t="inlineStr">
        <is>
          <t>4.17%</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Liabilities - Summary of Other Non-Current Liabilities (Detail) - CNY (¥) ¥ in Thousands</t>
        </is>
      </c>
      <c r="B1" s="2" t="inlineStr">
        <is>
          <t>Dec. 31, 2021</t>
        </is>
      </c>
      <c r="C1" s="2" t="inlineStr">
        <is>
          <t>Dec. 31, 2020</t>
        </is>
      </c>
      <c r="D1" s="2" t="inlineStr">
        <is>
          <t>Dec. 31, 2019</t>
        </is>
      </c>
    </row>
    <row r="2">
      <c r="A2" s="3" t="inlineStr">
        <is>
          <t>Other Liabilities, Noncurrent [Abstract]</t>
        </is>
      </c>
    </row>
    <row r="3">
      <c r="A3" s="4" t="inlineStr">
        <is>
          <t>Non-controlling interests</t>
        </is>
      </c>
      <c r="B3" s="6" t="n">
        <v>1708062</v>
      </c>
      <c r="C3" s="6" t="n">
        <v>0</v>
      </c>
    </row>
    <row r="4">
      <c r="A4" s="4" t="inlineStr">
        <is>
          <t>Government grants</t>
        </is>
      </c>
      <c r="B4" s="5" t="n">
        <v>174005</v>
      </c>
      <c r="C4" s="5" t="n">
        <v>217682</v>
      </c>
    </row>
    <row r="5">
      <c r="A5" s="4" t="inlineStr">
        <is>
          <t>Warranty provisions</t>
        </is>
      </c>
      <c r="B5" s="5" t="n">
        <v>266072</v>
      </c>
      <c r="C5" s="5" t="n">
        <v>79757</v>
      </c>
      <c r="D5" s="6" t="n">
        <v>26217</v>
      </c>
    </row>
    <row r="6">
      <c r="A6" s="4" t="inlineStr">
        <is>
          <t>Total</t>
        </is>
      </c>
      <c r="B6" s="6" t="n">
        <v>2148139</v>
      </c>
      <c r="C6" s="6" t="n">
        <v>29743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ther Non-Current Liabilities - Summary of Other Non-Current Liabilities (Parenthetical) (Detail) - CNY (¥) ¥ in Thousands</t>
        </is>
      </c>
      <c r="B1" s="2" t="inlineStr">
        <is>
          <t>Mar. 30, 2021</t>
        </is>
      </c>
      <c r="C1" s="2" t="inlineStr">
        <is>
          <t>Mar. 12, 2021</t>
        </is>
      </c>
      <c r="D1" s="2" t="inlineStr">
        <is>
          <t>Dec. 31, 2020</t>
        </is>
      </c>
      <c r="E1" s="2" t="inlineStr">
        <is>
          <t>Dec. 20, 2020</t>
        </is>
      </c>
      <c r="F1" s="2" t="inlineStr">
        <is>
          <t>Dec. 31, 2021</t>
        </is>
      </c>
      <c r="G1" s="2" t="inlineStr">
        <is>
          <t>Dec. 31, 2020</t>
        </is>
      </c>
      <c r="H1" s="2" t="inlineStr">
        <is>
          <t>Dec. 31, 2019</t>
        </is>
      </c>
      <c r="I1" s="2" t="inlineStr">
        <is>
          <t>Mar. 31, 2021</t>
        </is>
      </c>
    </row>
    <row r="2">
      <c r="A2" s="3" t="inlineStr">
        <is>
          <t>Other Liabilities Noncurrent [Line Items]</t>
        </is>
      </c>
    </row>
    <row r="3">
      <c r="A3" s="4" t="inlineStr">
        <is>
          <t>Proceeds from non-controlling interests</t>
        </is>
      </c>
      <c r="F3" s="6" t="n">
        <v>1660000</v>
      </c>
      <c r="G3" s="6" t="n">
        <v>0</v>
      </c>
      <c r="H3" s="6" t="n">
        <v>98010</v>
      </c>
    </row>
    <row r="4">
      <c r="A4" s="4" t="inlineStr">
        <is>
          <t>Guangdong U Trust [Member]</t>
        </is>
      </c>
    </row>
    <row r="5">
      <c r="A5" s="3" t="inlineStr">
        <is>
          <t>Other Liabilities Noncurrent [Line Items]</t>
        </is>
      </c>
    </row>
    <row r="6">
      <c r="A6" s="4" t="inlineStr">
        <is>
          <t>Payment to acquire interest in limited liability partnership</t>
        </is>
      </c>
      <c r="F6" s="6" t="n">
        <v>11856</v>
      </c>
    </row>
    <row r="7">
      <c r="A7" s="4" t="inlineStr">
        <is>
          <t>Interest rate on limited liability partnership investment</t>
        </is>
      </c>
      <c r="F7" s="4" t="inlineStr">
        <is>
          <t>3.00%</t>
        </is>
      </c>
    </row>
    <row r="8">
      <c r="A8" s="4" t="inlineStr">
        <is>
          <t>Guangdong U Trust [Member] | Chengxing [Member]</t>
        </is>
      </c>
    </row>
    <row r="9">
      <c r="A9" s="3" t="inlineStr">
        <is>
          <t>Other Liabilities Noncurrent [Line Items]</t>
        </is>
      </c>
    </row>
    <row r="10">
      <c r="A10" s="4" t="inlineStr">
        <is>
          <t>Payable to non controlling interest non current</t>
        </is>
      </c>
      <c r="F10" s="6" t="n">
        <v>500000</v>
      </c>
    </row>
    <row r="11">
      <c r="A11" s="4" t="inlineStr">
        <is>
          <t>Proceeds from non-controlling interests</t>
        </is>
      </c>
      <c r="F11" s="5" t="n">
        <v>500000</v>
      </c>
    </row>
    <row r="12">
      <c r="A12" s="4" t="inlineStr">
        <is>
          <t>Guangzhou GET Investment [Member]</t>
        </is>
      </c>
    </row>
    <row r="13">
      <c r="A13" s="3" t="inlineStr">
        <is>
          <t>Other Liabilities Noncurrent [Line Items]</t>
        </is>
      </c>
    </row>
    <row r="14">
      <c r="A14" s="4" t="inlineStr">
        <is>
          <t>Payment to acquire interest in limited liability partnership</t>
        </is>
      </c>
      <c r="F14" s="6" t="n">
        <v>29973</v>
      </c>
    </row>
    <row r="15">
      <c r="A15" s="4" t="inlineStr">
        <is>
          <t>Interest rate on limited liability partnership investment</t>
        </is>
      </c>
      <c r="F15" s="4" t="inlineStr">
        <is>
          <t>4.00%</t>
        </is>
      </c>
    </row>
    <row r="16">
      <c r="A16" s="4" t="inlineStr">
        <is>
          <t>Guangzhou GET Investment [Member] | Chengxing [Member]</t>
        </is>
      </c>
    </row>
    <row r="17">
      <c r="A17" s="3" t="inlineStr">
        <is>
          <t>Other Liabilities Noncurrent [Line Items]</t>
        </is>
      </c>
    </row>
    <row r="18">
      <c r="A18" s="4" t="inlineStr">
        <is>
          <t>Proceeds from non-controlling interests</t>
        </is>
      </c>
      <c r="F18" s="6" t="n">
        <v>1000000</v>
      </c>
    </row>
    <row r="19">
      <c r="A19" s="4" t="inlineStr">
        <is>
          <t>Maximum [Member] | Guangdong U Trust [Member] | Chengxing [Member]</t>
        </is>
      </c>
    </row>
    <row r="20">
      <c r="A20" s="3" t="inlineStr">
        <is>
          <t>Other Liabilities Noncurrent [Line Items]</t>
        </is>
      </c>
    </row>
    <row r="21">
      <c r="A21" s="4" t="inlineStr">
        <is>
          <t>Non controlling interest common stock strike price interest rate payable percentage</t>
        </is>
      </c>
      <c r="F21" s="4" t="inlineStr">
        <is>
          <t>6.00%</t>
        </is>
      </c>
    </row>
    <row r="22">
      <c r="A22" s="4" t="inlineStr">
        <is>
          <t>Minimum [Member] | Guangdong U Trust [Member] | Chengxing [Member]</t>
        </is>
      </c>
    </row>
    <row r="23">
      <c r="A23" s="3" t="inlineStr">
        <is>
          <t>Other Liabilities Noncurrent [Line Items]</t>
        </is>
      </c>
    </row>
    <row r="24">
      <c r="A24" s="4" t="inlineStr">
        <is>
          <t>Non controlling interest common stock strike price interest rate payable percentage</t>
        </is>
      </c>
      <c r="F24" s="4" t="inlineStr">
        <is>
          <t>4.00%</t>
        </is>
      </c>
    </row>
    <row r="25">
      <c r="A25" s="4" t="inlineStr">
        <is>
          <t>Call Option [Member] | Guangzhou GET Investment [Member] | Chengxing [Member]</t>
        </is>
      </c>
    </row>
    <row r="26">
      <c r="A26" s="3" t="inlineStr">
        <is>
          <t>Other Liabilities Noncurrent [Line Items]</t>
        </is>
      </c>
    </row>
    <row r="27">
      <c r="A27" s="4" t="inlineStr">
        <is>
          <t>Non controlling interest common stock strike price interest rate payable percentage</t>
        </is>
      </c>
      <c r="F27" s="4" t="inlineStr">
        <is>
          <t>4.00%</t>
        </is>
      </c>
    </row>
    <row r="28">
      <c r="A28" s="4" t="inlineStr">
        <is>
          <t>Chengxing [Member] | Guangdong U Trust [Member]</t>
        </is>
      </c>
    </row>
    <row r="29">
      <c r="A29" s="3" t="inlineStr">
        <is>
          <t>Other Liabilities Noncurrent [Line Items]</t>
        </is>
      </c>
    </row>
    <row r="30">
      <c r="A30" s="4" t="inlineStr">
        <is>
          <t>Proceeds from non-controlling interests</t>
        </is>
      </c>
      <c r="C30" s="6" t="n">
        <v>500000</v>
      </c>
    </row>
    <row r="31">
      <c r="A31" s="4" t="inlineStr">
        <is>
          <t>Non controlling interest ownership percentage</t>
        </is>
      </c>
      <c r="C31" s="4" t="inlineStr">
        <is>
          <t>0.3067%</t>
        </is>
      </c>
    </row>
    <row r="32">
      <c r="A32" s="4" t="inlineStr">
        <is>
          <t>Chengxing [Member] | Guangzhou GET Investment [Member]</t>
        </is>
      </c>
    </row>
    <row r="33">
      <c r="A33" s="3" t="inlineStr">
        <is>
          <t>Other Liabilities Noncurrent [Line Items]</t>
        </is>
      </c>
    </row>
    <row r="34">
      <c r="A34" s="4" t="inlineStr">
        <is>
          <t>Payable to non controlling interest non current</t>
        </is>
      </c>
      <c r="B34" s="6" t="n">
        <v>1000000</v>
      </c>
    </row>
    <row r="35">
      <c r="A35" s="4" t="inlineStr">
        <is>
          <t>Proceeds from non-controlling interests</t>
        </is>
      </c>
      <c r="B35" s="6" t="n">
        <v>1000000</v>
      </c>
    </row>
    <row r="36">
      <c r="A36" s="4" t="inlineStr">
        <is>
          <t>Non controlling interest ownership percentage</t>
        </is>
      </c>
      <c r="B36" s="4" t="inlineStr">
        <is>
          <t>1.064%</t>
        </is>
      </c>
    </row>
    <row r="37">
      <c r="A37" s="4" t="inlineStr">
        <is>
          <t>Chengxing [Member] | Maximum [Member] | Guangdong U Trust [Member]</t>
        </is>
      </c>
    </row>
    <row r="38">
      <c r="A38" s="3" t="inlineStr">
        <is>
          <t>Other Liabilities Noncurrent [Line Items]</t>
        </is>
      </c>
    </row>
    <row r="39">
      <c r="A39" s="4" t="inlineStr">
        <is>
          <t>Non controlling interest common stock strike price interest rate payable percentage</t>
        </is>
      </c>
      <c r="I39" s="4" t="inlineStr">
        <is>
          <t>6.00%</t>
        </is>
      </c>
    </row>
    <row r="40">
      <c r="A40" s="4" t="inlineStr">
        <is>
          <t>Chengxing [Member] | Minimum [Member] | Guangdong U Trust [Member]</t>
        </is>
      </c>
    </row>
    <row r="41">
      <c r="A41" s="3" t="inlineStr">
        <is>
          <t>Other Liabilities Noncurrent [Line Items]</t>
        </is>
      </c>
    </row>
    <row r="42">
      <c r="A42" s="4" t="inlineStr">
        <is>
          <t>Non controlling interest common stock strike price interest rate payable percentage</t>
        </is>
      </c>
      <c r="I42" s="4" t="inlineStr">
        <is>
          <t>3.00%</t>
        </is>
      </c>
    </row>
    <row r="43">
      <c r="A43" s="4" t="inlineStr">
        <is>
          <t>Chengxing [Member] | Call Option [Member] | Guangdong U Trust [Member]</t>
        </is>
      </c>
    </row>
    <row r="44">
      <c r="A44" s="3" t="inlineStr">
        <is>
          <t>Other Liabilities Noncurrent [Line Items]</t>
        </is>
      </c>
    </row>
    <row r="45">
      <c r="A45" s="4" t="inlineStr">
        <is>
          <t>Non controlling interest strike price redeemable stock redemption requirement</t>
        </is>
      </c>
      <c r="C45" s="6" t="n">
        <v>500000</v>
      </c>
    </row>
    <row r="46">
      <c r="A46" s="4" t="inlineStr">
        <is>
          <t>Non controlling interest common stock strike price interest rate payable percentage</t>
        </is>
      </c>
      <c r="I46" s="4" t="inlineStr">
        <is>
          <t>3.00%</t>
        </is>
      </c>
    </row>
    <row r="47">
      <c r="A47" s="4" t="inlineStr">
        <is>
          <t>Chengxing [Member] | Call Option [Member] | Guangzhou GET Investment [Member]</t>
        </is>
      </c>
    </row>
    <row r="48">
      <c r="A48" s="3" t="inlineStr">
        <is>
          <t>Other Liabilities Noncurrent [Line Items]</t>
        </is>
      </c>
    </row>
    <row r="49">
      <c r="A49" s="4" t="inlineStr">
        <is>
          <t>Non controlling interest strike price redeemable stock redemption requirement</t>
        </is>
      </c>
      <c r="B49" s="6" t="n">
        <v>1000000</v>
      </c>
    </row>
    <row r="50">
      <c r="A50" s="4" t="inlineStr">
        <is>
          <t>Non controlling interest common stock strike price interest rate payable percentage</t>
        </is>
      </c>
      <c r="B50" s="4" t="inlineStr">
        <is>
          <t>4.00%</t>
        </is>
      </c>
    </row>
    <row r="51">
      <c r="A51" s="4" t="inlineStr">
        <is>
          <t>Guangzhou GET Investment [Member]</t>
        </is>
      </c>
    </row>
    <row r="52">
      <c r="A52" s="3" t="inlineStr">
        <is>
          <t>Other Liabilities Noncurrent [Line Items]</t>
        </is>
      </c>
    </row>
    <row r="53">
      <c r="A53" s="4" t="inlineStr">
        <is>
          <t>Term of the operating agreement with limited liability partnership</t>
        </is>
      </c>
      <c r="F53" s="4" t="inlineStr">
        <is>
          <t>9 years</t>
        </is>
      </c>
    </row>
    <row r="54">
      <c r="A54" s="4" t="inlineStr">
        <is>
          <t>Payment to acquire interest in limited liability partnership</t>
        </is>
      </c>
      <c r="F54" s="6" t="n">
        <v>6233</v>
      </c>
    </row>
    <row r="55">
      <c r="A55" s="4" t="inlineStr">
        <is>
          <t>Interest rate on limited liability partnership investment</t>
        </is>
      </c>
      <c r="F55" s="4" t="inlineStr">
        <is>
          <t>4.00%</t>
        </is>
      </c>
    </row>
    <row r="56">
      <c r="A56" s="4" t="inlineStr">
        <is>
          <t>Kunpeng Chuangye LLP [Member]</t>
        </is>
      </c>
    </row>
    <row r="57">
      <c r="A57" s="3" t="inlineStr">
        <is>
          <t>Other Liabilities Noncurrent [Line Items]</t>
        </is>
      </c>
    </row>
    <row r="58">
      <c r="A58" s="4" t="inlineStr">
        <is>
          <t>Term of the operating agreement with limited liability partnership</t>
        </is>
      </c>
      <c r="E58" s="4" t="inlineStr">
        <is>
          <t>9 years</t>
        </is>
      </c>
      <c r="F58" s="4" t="inlineStr">
        <is>
          <t>9 years</t>
        </is>
      </c>
    </row>
    <row r="59">
      <c r="A59" s="4" t="inlineStr">
        <is>
          <t>Kunpeng Chuangye LLP [Member] | Chengxing [Member]</t>
        </is>
      </c>
    </row>
    <row r="60">
      <c r="A60" s="3" t="inlineStr">
        <is>
          <t>Other Liabilities Noncurrent [Line Items]</t>
        </is>
      </c>
    </row>
    <row r="61">
      <c r="A61" s="4" t="inlineStr">
        <is>
          <t>Payment to acquire interest in limited liability partnership</t>
        </is>
      </c>
      <c r="E61" s="6" t="n">
        <v>200000</v>
      </c>
    </row>
    <row r="62">
      <c r="A62" s="4" t="inlineStr">
        <is>
          <t>Percentage of investment in limited liability partnership</t>
        </is>
      </c>
      <c r="D62" s="4" t="inlineStr">
        <is>
          <t>55.554%</t>
        </is>
      </c>
    </row>
    <row r="63">
      <c r="A63" s="4" t="inlineStr">
        <is>
          <t>Kunpeng Chuangye LLP [Member] | Guangzhou Xiaopeng Automatic Driving Technology Co Ltd [Member]</t>
        </is>
      </c>
    </row>
    <row r="64">
      <c r="A64" s="3" t="inlineStr">
        <is>
          <t>Other Liabilities Noncurrent [Line Items]</t>
        </is>
      </c>
    </row>
    <row r="65">
      <c r="A65" s="4" t="inlineStr">
        <is>
          <t>Payment to acquire interest in limited liability partnership</t>
        </is>
      </c>
      <c r="E65" s="5" t="n">
        <v>10</v>
      </c>
    </row>
    <row r="66">
      <c r="A66" s="4" t="inlineStr">
        <is>
          <t>Percentage of investment in limited liability partnership</t>
        </is>
      </c>
      <c r="D66" s="4" t="inlineStr">
        <is>
          <t>0.0028%</t>
        </is>
      </c>
    </row>
    <row r="67">
      <c r="A67" s="4" t="inlineStr">
        <is>
          <t>Kunpeng Chuangye LLP [Member] | Guangzhou GET Investment [Member]</t>
        </is>
      </c>
    </row>
    <row r="68">
      <c r="A68" s="3" t="inlineStr">
        <is>
          <t>Other Liabilities Noncurrent [Line Items]</t>
        </is>
      </c>
    </row>
    <row r="69">
      <c r="A69" s="4" t="inlineStr">
        <is>
          <t>Payment to acquire interest in limited liability partnership</t>
        </is>
      </c>
      <c r="E69" s="6" t="n">
        <v>160000</v>
      </c>
      <c r="F69" s="6" t="n">
        <v>160000</v>
      </c>
    </row>
    <row r="70">
      <c r="A70" s="4" t="inlineStr">
        <is>
          <t>Percentage of investment in limited liability partnership</t>
        </is>
      </c>
      <c r="D70" s="4" t="inlineStr">
        <is>
          <t>44.4432%</t>
        </is>
      </c>
    </row>
    <row r="71">
      <c r="A71" s="4" t="inlineStr">
        <is>
          <t>Payable to non controlling interest non current</t>
        </is>
      </c>
      <c r="F71" s="6" t="n">
        <v>160000</v>
      </c>
      <c r="I71" s="6" t="n">
        <v>160000</v>
      </c>
    </row>
    <row r="72">
      <c r="A72" s="4" t="inlineStr">
        <is>
          <t>Interest rate on limited liability partnership investment</t>
        </is>
      </c>
      <c r="I72" s="4" t="inlineStr">
        <is>
          <t>4.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Current Liabilities - Summary of Movements of Accrued Warranty (Detail) - CNY (¥) ¥ in Thousands</t>
        </is>
      </c>
      <c r="B1" s="2" t="inlineStr">
        <is>
          <t>12 Months Ended</t>
        </is>
      </c>
    </row>
    <row r="2">
      <c r="B2" s="2" t="inlineStr">
        <is>
          <t>Dec. 31, 2021</t>
        </is>
      </c>
      <c r="C2" s="2" t="inlineStr">
        <is>
          <t>Dec. 31, 2020</t>
        </is>
      </c>
      <c r="D2" s="2" t="inlineStr">
        <is>
          <t>Dec. 31, 2019</t>
        </is>
      </c>
    </row>
    <row r="3">
      <c r="A3" s="3" t="inlineStr">
        <is>
          <t>Standard Product Warranty Disclosure [Abstract]</t>
        </is>
      </c>
    </row>
    <row r="4">
      <c r="A4" s="4" t="inlineStr">
        <is>
          <t>Accrued warranty - beginning of year</t>
        </is>
      </c>
      <c r="B4" s="6" t="n">
        <v>111351</v>
      </c>
      <c r="C4" s="6" t="n">
        <v>34597</v>
      </c>
      <c r="D4" s="6" t="n">
        <v>73</v>
      </c>
    </row>
    <row r="5">
      <c r="A5" s="4" t="inlineStr">
        <is>
          <t>Warranty costs incurred</t>
        </is>
      </c>
      <c r="B5" s="5" t="n">
        <v>-32352</v>
      </c>
      <c r="C5" s="5" t="n">
        <v>-925</v>
      </c>
      <c r="D5" s="5" t="n">
        <v>-575</v>
      </c>
    </row>
    <row r="6">
      <c r="A6" s="4" t="inlineStr">
        <is>
          <t>Provision for warranty</t>
        </is>
      </c>
      <c r="B6" s="5" t="n">
        <v>292141</v>
      </c>
      <c r="C6" s="5" t="n">
        <v>77679</v>
      </c>
      <c r="D6" s="5" t="n">
        <v>35099</v>
      </c>
    </row>
    <row r="7">
      <c r="A7" s="4" t="inlineStr">
        <is>
          <t>Accrued warranty - end of year</t>
        </is>
      </c>
      <c r="B7" s="5" t="n">
        <v>371140</v>
      </c>
      <c r="C7" s="5" t="n">
        <v>111351</v>
      </c>
      <c r="D7" s="5" t="n">
        <v>34597</v>
      </c>
    </row>
    <row r="8">
      <c r="A8" s="4" t="inlineStr">
        <is>
          <t>Less: Current portion of warranty</t>
        </is>
      </c>
      <c r="B8" s="5" t="n">
        <v>-105068</v>
      </c>
      <c r="C8" s="5" t="n">
        <v>-31594</v>
      </c>
      <c r="D8" s="5" t="n">
        <v>-8380</v>
      </c>
    </row>
    <row r="9">
      <c r="A9" s="4" t="inlineStr">
        <is>
          <t>Non-current portion of warranty</t>
        </is>
      </c>
      <c r="B9" s="6" t="n">
        <v>266072</v>
      </c>
      <c r="C9" s="6" t="n">
        <v>79757</v>
      </c>
      <c r="D9" s="6" t="n">
        <v>2621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 Sheet Information Related to Operating Leases (Detail) - CNY (¥) ¥ in Thousands</t>
        </is>
      </c>
      <c r="B1" s="2" t="inlineStr">
        <is>
          <t>Dec. 31, 2021</t>
        </is>
      </c>
      <c r="C1" s="2" t="inlineStr">
        <is>
          <t>Dec. 31, 2020</t>
        </is>
      </c>
    </row>
    <row r="2">
      <c r="A2" s="3" t="inlineStr">
        <is>
          <t>Lessee Disclosure [Abstract]</t>
        </is>
      </c>
    </row>
    <row r="3">
      <c r="A3" s="4" t="inlineStr">
        <is>
          <t>Operating lease right-of-use assets</t>
        </is>
      </c>
      <c r="B3" s="6" t="n">
        <v>1561175</v>
      </c>
      <c r="C3" s="6" t="n">
        <v>461184</v>
      </c>
    </row>
    <row r="4">
      <c r="A4" s="4" t="inlineStr">
        <is>
          <t>Lease liabilities - current</t>
        </is>
      </c>
      <c r="B4" s="5" t="n">
        <v>373488</v>
      </c>
      <c r="C4" s="5" t="n">
        <v>119565</v>
      </c>
    </row>
    <row r="5">
      <c r="A5" s="4" t="inlineStr">
        <is>
          <t>Lease liabilities - non current</t>
        </is>
      </c>
      <c r="B5" s="5" t="n">
        <v>1189754</v>
      </c>
      <c r="C5" s="5" t="n">
        <v>352501</v>
      </c>
    </row>
    <row r="6">
      <c r="A6" s="4" t="inlineStr">
        <is>
          <t>Total operating lease liabilities</t>
        </is>
      </c>
      <c r="B6" s="6" t="n">
        <v>1563242</v>
      </c>
      <c r="C6" s="6" t="n">
        <v>47206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Operating Lease Expense (Detail) - CNY (¥) ¥ in Thousands</t>
        </is>
      </c>
      <c r="B1" s="2" t="inlineStr">
        <is>
          <t>12 Months Ended</t>
        </is>
      </c>
    </row>
    <row r="2">
      <c r="B2" s="2" t="inlineStr">
        <is>
          <t>Dec. 31, 2021</t>
        </is>
      </c>
      <c r="C2" s="2" t="inlineStr">
        <is>
          <t>Dec. 31, 2020</t>
        </is>
      </c>
      <c r="D2" s="2" t="inlineStr">
        <is>
          <t>Dec. 31, 2019</t>
        </is>
      </c>
    </row>
    <row r="3">
      <c r="A3" s="3" t="inlineStr">
        <is>
          <t>Lease, Cost [Abstract]</t>
        </is>
      </c>
    </row>
    <row r="4">
      <c r="A4" s="4" t="inlineStr">
        <is>
          <t>Operating lease expense</t>
        </is>
      </c>
      <c r="B4" s="6" t="n">
        <v>340744</v>
      </c>
      <c r="C4" s="6" t="n">
        <v>125867</v>
      </c>
      <c r="D4" s="6" t="n">
        <v>107850</v>
      </c>
    </row>
    <row r="5">
      <c r="A5" s="4" t="inlineStr">
        <is>
          <t>Short-term lease expense</t>
        </is>
      </c>
      <c r="B5" s="5" t="n">
        <v>102901</v>
      </c>
      <c r="C5" s="5" t="n">
        <v>30201</v>
      </c>
      <c r="D5" s="5" t="n">
        <v>15033</v>
      </c>
    </row>
    <row r="6">
      <c r="A6" s="4" t="inlineStr">
        <is>
          <t>Total lease expenses</t>
        </is>
      </c>
      <c r="B6" s="6" t="n">
        <v>443645</v>
      </c>
      <c r="C6" s="6" t="n">
        <v>156068</v>
      </c>
      <c r="D6" s="6" t="n">
        <v>12288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25" customWidth="1" min="2" max="2"/>
    <col width="14" customWidth="1" min="3" max="3"/>
    <col width="25" customWidth="1" min="4" max="4"/>
  </cols>
  <sheetData>
    <row r="1">
      <c r="A1" s="1" t="inlineStr">
        <is>
          <t>Leases - Schedule of Other Information Related to Operating Leases (Detail)</t>
        </is>
      </c>
      <c r="B1" s="2" t="inlineStr">
        <is>
          <t>Dec. 31, 2021</t>
        </is>
      </c>
      <c r="C1" s="2" t="inlineStr">
        <is>
          <t>Dec. 31, 2020</t>
        </is>
      </c>
      <c r="D1" s="2" t="inlineStr">
        <is>
          <t>Dec. 31, 2019</t>
        </is>
      </c>
    </row>
    <row r="2">
      <c r="A2" s="3" t="inlineStr">
        <is>
          <t>Lessee Disclosure [Abstract]</t>
        </is>
      </c>
    </row>
    <row r="3">
      <c r="A3" s="4" t="inlineStr">
        <is>
          <t>Weighted-average remaining lease term</t>
        </is>
      </c>
      <c r="B3" s="4" t="inlineStr">
        <is>
          <t>5 years 3 months 18 days</t>
        </is>
      </c>
      <c r="C3" s="4" t="inlineStr">
        <is>
          <t>4 years</t>
        </is>
      </c>
      <c r="D3" s="4" t="inlineStr">
        <is>
          <t>5 years 4 months 24 days</t>
        </is>
      </c>
    </row>
    <row r="4">
      <c r="A4" s="4" t="inlineStr">
        <is>
          <t>Weighted-average discount rate</t>
        </is>
      </c>
      <c r="B4" s="4" t="inlineStr">
        <is>
          <t>4.71%</t>
        </is>
      </c>
      <c r="C4" s="4" t="inlineStr">
        <is>
          <t>4.43%</t>
        </is>
      </c>
      <c r="D4" s="4" t="inlineStr">
        <is>
          <t>4.48%</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10:15:19Z</dcterms:created>
  <dcterms:modified xmlns:dcterms="http://purl.org/dc/terms/" xmlns:xsi="http://www.w3.org/2001/XMLSchema-instance" xsi:type="dcterms:W3CDTF">2022-04-28T10:15:19Z</dcterms:modified>
</cp:coreProperties>
</file>